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Financing" sheetId="18" state="visible" r:id="rId18"/>
    <sheet xmlns:r="http://schemas.openxmlformats.org/officeDocument/2006/relationships" name="Pension Plans" sheetId="19" state="visible" r:id="rId19"/>
    <sheet xmlns:r="http://schemas.openxmlformats.org/officeDocument/2006/relationships" name="Sales" sheetId="20" state="visible" r:id="rId20"/>
    <sheet xmlns:r="http://schemas.openxmlformats.org/officeDocument/2006/relationships" name="Income Taxes" sheetId="21" state="visible" r:id="rId21"/>
    <sheet xmlns:r="http://schemas.openxmlformats.org/officeDocument/2006/relationships" name="Restructuring and Other Related" sheetId="22" state="visible" r:id="rId22"/>
    <sheet xmlns:r="http://schemas.openxmlformats.org/officeDocument/2006/relationships" name="Leases and Commitments" sheetId="23" state="visible" r:id="rId23"/>
    <sheet xmlns:r="http://schemas.openxmlformats.org/officeDocument/2006/relationships" name="Litigation and Contingencies" sheetId="24" state="visible" r:id="rId24"/>
    <sheet xmlns:r="http://schemas.openxmlformats.org/officeDocument/2006/relationships" name="Stock Based Compensation" sheetId="25" state="visible" r:id="rId25"/>
    <sheet xmlns:r="http://schemas.openxmlformats.org/officeDocument/2006/relationships" name="Capital Stock and Earnings Per " sheetId="26" state="visible" r:id="rId26"/>
    <sheet xmlns:r="http://schemas.openxmlformats.org/officeDocument/2006/relationships" name="Segment Information" sheetId="27" state="visible" r:id="rId27"/>
    <sheet xmlns:r="http://schemas.openxmlformats.org/officeDocument/2006/relationships" name="Basis of Presentation and Relat" sheetId="28" state="visible" r:id="rId28"/>
    <sheet xmlns:r="http://schemas.openxmlformats.org/officeDocument/2006/relationships" name="Quarterly Data -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Accrued Expenses and Other Li_2" sheetId="39" state="visible" r:id="rId39"/>
    <sheet xmlns:r="http://schemas.openxmlformats.org/officeDocument/2006/relationships" name="Financing (Tables)" sheetId="40" state="visible" r:id="rId40"/>
    <sheet xmlns:r="http://schemas.openxmlformats.org/officeDocument/2006/relationships" name="Pension Plans (Tables)" sheetId="41" state="visible" r:id="rId41"/>
    <sheet xmlns:r="http://schemas.openxmlformats.org/officeDocument/2006/relationships" name="Sales (Tables)" sheetId="42" state="visible" r:id="rId42"/>
    <sheet xmlns:r="http://schemas.openxmlformats.org/officeDocument/2006/relationships" name="Income Taxes (Tables)" sheetId="43" state="visible" r:id="rId43"/>
    <sheet xmlns:r="http://schemas.openxmlformats.org/officeDocument/2006/relationships" name="Restructuring and Other Relat_2" sheetId="44" state="visible" r:id="rId44"/>
    <sheet xmlns:r="http://schemas.openxmlformats.org/officeDocument/2006/relationships" name="Leases and Commitments (Tables)" sheetId="45" state="visible" r:id="rId45"/>
    <sheet xmlns:r="http://schemas.openxmlformats.org/officeDocument/2006/relationships" name="Stock Based Compensation (Table" sheetId="46" state="visible" r:id="rId46"/>
    <sheet xmlns:r="http://schemas.openxmlformats.org/officeDocument/2006/relationships" name="Capital Stock and Earnings Pe_2" sheetId="47" state="visible" r:id="rId47"/>
    <sheet xmlns:r="http://schemas.openxmlformats.org/officeDocument/2006/relationships" name="Segment Information (Tables)" sheetId="48" state="visible" r:id="rId48"/>
    <sheet xmlns:r="http://schemas.openxmlformats.org/officeDocument/2006/relationships" name="Quarterly Data - Unaudited (Tab" sheetId="49" state="visible" r:id="rId49"/>
    <sheet xmlns:r="http://schemas.openxmlformats.org/officeDocument/2006/relationships" name="Business Overview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Acquisitions - Pro Forma Inform" sheetId="56" state="visible" r:id="rId56"/>
    <sheet xmlns:r="http://schemas.openxmlformats.org/officeDocument/2006/relationships" name="Discontinued Operations - Narra" sheetId="57" state="visible" r:id="rId57"/>
    <sheet xmlns:r="http://schemas.openxmlformats.org/officeDocument/2006/relationships" name="Discontinued Operations - Key C"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Measurements (Detail" sheetId="64" state="visible" r:id="rId64"/>
    <sheet xmlns:r="http://schemas.openxmlformats.org/officeDocument/2006/relationships" name="Accrued Expenses and Other Li_3" sheetId="65" state="visible" r:id="rId65"/>
    <sheet xmlns:r="http://schemas.openxmlformats.org/officeDocument/2006/relationships" name="Financing - Components of Debt " sheetId="66" state="visible" r:id="rId66"/>
    <sheet xmlns:r="http://schemas.openxmlformats.org/officeDocument/2006/relationships" name="Financing - Narrative (Details)" sheetId="67" state="visible" r:id="rId67"/>
    <sheet xmlns:r="http://schemas.openxmlformats.org/officeDocument/2006/relationships" name="Financing - Minimum Principal P" sheetId="68" state="visible" r:id="rId68"/>
    <sheet xmlns:r="http://schemas.openxmlformats.org/officeDocument/2006/relationships" name="Financing - Subsequent Events (" sheetId="69" state="visible" r:id="rId69"/>
    <sheet xmlns:r="http://schemas.openxmlformats.org/officeDocument/2006/relationships" name="Pension Plans - Funded Status o" sheetId="70" state="visible" r:id="rId70"/>
    <sheet xmlns:r="http://schemas.openxmlformats.org/officeDocument/2006/relationships" name="Pension Plans - Weighted Averag" sheetId="71" state="visible" r:id="rId71"/>
    <sheet xmlns:r="http://schemas.openxmlformats.org/officeDocument/2006/relationships" name="Pension Plans - Components of N" sheetId="72" state="visible" r:id="rId72"/>
    <sheet xmlns:r="http://schemas.openxmlformats.org/officeDocument/2006/relationships" name="Pension Plans - Narrative (Deta" sheetId="73" state="visible" r:id="rId73"/>
    <sheet xmlns:r="http://schemas.openxmlformats.org/officeDocument/2006/relationships" name="Pension Plans - Weighted Aver_2" sheetId="74" state="visible" r:id="rId74"/>
    <sheet xmlns:r="http://schemas.openxmlformats.org/officeDocument/2006/relationships" name="Pension Plans - Fair Value of P" sheetId="75" state="visible" r:id="rId75"/>
    <sheet xmlns:r="http://schemas.openxmlformats.org/officeDocument/2006/relationships" name="Pension Plans - Expected Future" sheetId="76" state="visible" r:id="rId76"/>
    <sheet xmlns:r="http://schemas.openxmlformats.org/officeDocument/2006/relationships" name="Sales - Contract liabilities (D" sheetId="77" state="visible" r:id="rId77"/>
    <sheet xmlns:r="http://schemas.openxmlformats.org/officeDocument/2006/relationships" name="Sales - Revenue, Remaining Perf" sheetId="78" state="visible" r:id="rId78"/>
    <sheet xmlns:r="http://schemas.openxmlformats.org/officeDocument/2006/relationships" name="Sales - Remaining Performance O" sheetId="79" state="visible" r:id="rId79"/>
    <sheet xmlns:r="http://schemas.openxmlformats.org/officeDocument/2006/relationships" name="Sales - Disaggregation of Reven" sheetId="80" state="visible" r:id="rId80"/>
    <sheet xmlns:r="http://schemas.openxmlformats.org/officeDocument/2006/relationships" name="Income Taxes - Earnings Before " sheetId="81" state="visible" r:id="rId81"/>
    <sheet xmlns:r="http://schemas.openxmlformats.org/officeDocument/2006/relationships" name="Income Taxes - Current and Defe" sheetId="82" state="visible" r:id="rId82"/>
    <sheet xmlns:r="http://schemas.openxmlformats.org/officeDocument/2006/relationships" name="Income Taxes - Effective Income" sheetId="83" state="visible" r:id="rId83"/>
    <sheet xmlns:r="http://schemas.openxmlformats.org/officeDocument/2006/relationships" name="Income Taxes - Deferred Assets " sheetId="84" state="visible" r:id="rId84"/>
    <sheet xmlns:r="http://schemas.openxmlformats.org/officeDocument/2006/relationships" name="Income Taxes - Unrecognized Tax" sheetId="85" state="visible" r:id="rId85"/>
    <sheet xmlns:r="http://schemas.openxmlformats.org/officeDocument/2006/relationships" name="Income Taxes - Narrative (Detai" sheetId="86" state="visible" r:id="rId86"/>
    <sheet xmlns:r="http://schemas.openxmlformats.org/officeDocument/2006/relationships" name="Restructuring and Other Relat_3" sheetId="87" state="visible" r:id="rId87"/>
    <sheet xmlns:r="http://schemas.openxmlformats.org/officeDocument/2006/relationships" name="Restructuring and Other Relat_4" sheetId="88" state="visible" r:id="rId88"/>
    <sheet xmlns:r="http://schemas.openxmlformats.org/officeDocument/2006/relationships" name="Restructuring and Other Relat_5" sheetId="89" state="visible" r:id="rId89"/>
    <sheet xmlns:r="http://schemas.openxmlformats.org/officeDocument/2006/relationships" name="Restructuring and Other Relat_6" sheetId="90" state="visible" r:id="rId90"/>
    <sheet xmlns:r="http://schemas.openxmlformats.org/officeDocument/2006/relationships" name="Restructuring and Other Relat_7" sheetId="91" state="visible" r:id="rId91"/>
    <sheet xmlns:r="http://schemas.openxmlformats.org/officeDocument/2006/relationships" name="Leases and Commitments (Details" sheetId="92" state="visible" r:id="rId92"/>
    <sheet xmlns:r="http://schemas.openxmlformats.org/officeDocument/2006/relationships" name="Litigation and Contingencies (D" sheetId="93" state="visible" r:id="rId93"/>
    <sheet xmlns:r="http://schemas.openxmlformats.org/officeDocument/2006/relationships" name="Stock Based Compensation - Narr" sheetId="94" state="visible" r:id="rId94"/>
    <sheet xmlns:r="http://schemas.openxmlformats.org/officeDocument/2006/relationships" name="Stock Based Compensation - Stoc" sheetId="95" state="visible" r:id="rId95"/>
    <sheet xmlns:r="http://schemas.openxmlformats.org/officeDocument/2006/relationships" name="Stock Based Compensation - Unre" sheetId="96" state="visible" r:id="rId96"/>
    <sheet xmlns:r="http://schemas.openxmlformats.org/officeDocument/2006/relationships" name="Stock Based Compensation - Assu" sheetId="97" state="visible" r:id="rId97"/>
    <sheet xmlns:r="http://schemas.openxmlformats.org/officeDocument/2006/relationships" name="Stock Based Compensation - St_2" sheetId="98" state="visible" r:id="rId98"/>
    <sheet xmlns:r="http://schemas.openxmlformats.org/officeDocument/2006/relationships" name="Stock Based Compensation - St_3" sheetId="99" state="visible" r:id="rId99"/>
    <sheet xmlns:r="http://schemas.openxmlformats.org/officeDocument/2006/relationships" name="Stock Based Compensation - St_4" sheetId="100" state="visible" r:id="rId100"/>
    <sheet xmlns:r="http://schemas.openxmlformats.org/officeDocument/2006/relationships" name="Capital Stock and Earnings Pe_3" sheetId="101" state="visible" r:id="rId101"/>
    <sheet xmlns:r="http://schemas.openxmlformats.org/officeDocument/2006/relationships" name="Capital Stock and Earnings Pe_4" sheetId="102" state="visible" r:id="rId102"/>
    <sheet xmlns:r="http://schemas.openxmlformats.org/officeDocument/2006/relationships" name="Capital Stock and Earnings Pe_5" sheetId="103" state="visible" r:id="rId103"/>
    <sheet xmlns:r="http://schemas.openxmlformats.org/officeDocument/2006/relationships" name="Segment Information - Detailed " sheetId="104" state="visible" r:id="rId104"/>
    <sheet xmlns:r="http://schemas.openxmlformats.org/officeDocument/2006/relationships" name="Segment Information - Operation" sheetId="105" state="visible" r:id="rId105"/>
    <sheet xmlns:r="http://schemas.openxmlformats.org/officeDocument/2006/relationships" name="Basis of Presentation and Rel_2" sheetId="106" state="visible" r:id="rId106"/>
    <sheet xmlns:r="http://schemas.openxmlformats.org/officeDocument/2006/relationships" name="Quarterly Data - Unaudited (Det" sheetId="107" state="visible" r:id="rId107"/>
    <sheet xmlns:r="http://schemas.openxmlformats.org/officeDocument/2006/relationships" name="Schedule II - Valuation and Q_2" sheetId="108" state="visible" r:id="rId108"/>
    <sheet xmlns:r="http://schemas.openxmlformats.org/officeDocument/2006/relationships" name="Uncategorized Items - a20181231" sheetId="109" state="visible" r:id="rId109"/>
  </sheets>
  <definedNames/>
  <calcPr calcId="124519" fullCalcOnLoad="1"/>
</workbook>
</file>

<file path=xl/sharedStrings.xml><?xml version="1.0" encoding="utf-8"?>
<sst xmlns="http://schemas.openxmlformats.org/spreadsheetml/2006/main" uniqueCount="1229">
  <si>
    <t>Document and Entity Information - USD ($) $ in Billions</t>
  </si>
  <si>
    <t>12 Months Ended</t>
  </si>
  <si>
    <t>Dec. 31, 2018</t>
  </si>
  <si>
    <t>Feb. 21, 2019</t>
  </si>
  <si>
    <t>Jun. 29, 2018</t>
  </si>
  <si>
    <t>Document and Entity Information [Abstract]</t>
  </si>
  <si>
    <t>Document Type</t>
  </si>
  <si>
    <t>10-K</t>
  </si>
  <si>
    <t>Amendment Flag</t>
  </si>
  <si>
    <t>false</t>
  </si>
  <si>
    <t>Entity Emerging Growth Company</t>
  </si>
  <si>
    <t>Entity Small Business</t>
  </si>
  <si>
    <t>Entity Shell Company</t>
  </si>
  <si>
    <t>Document Period End Date</t>
  </si>
  <si>
    <t>Dec. 31,
		2018</t>
  </si>
  <si>
    <t>Document Fiscal Year Focus</t>
  </si>
  <si>
    <t>Document Fiscal Period Focus</t>
  </si>
  <si>
    <t>FY</t>
  </si>
  <si>
    <t>Trading Symbol</t>
  </si>
  <si>
    <t>FTV</t>
  </si>
  <si>
    <t>Entity Registrant Name</t>
  </si>
  <si>
    <t>FORTIVE CORPORATION</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Balance Sheets - USD ($) $ in Millions</t>
  </si>
  <si>
    <t>Dec. 31, 2017</t>
  </si>
  <si>
    <t>Current assets:</t>
  </si>
  <si>
    <t>Cash and equivalents</t>
  </si>
  <si>
    <t>Accounts receivable less allowance for doubtful accounts of $54.9 million and $43.2 million at December 31, 2018 and December 31, 2017, respectively</t>
  </si>
  <si>
    <t>Inventories</t>
  </si>
  <si>
    <t>Prepaid expenses and other current assets</t>
  </si>
  <si>
    <t>Current assets, discontinued operations</t>
  </si>
  <si>
    <t>Total current assets</t>
  </si>
  <si>
    <t>Property, plant and equipment, net</t>
  </si>
  <si>
    <t>Other assets</t>
  </si>
  <si>
    <t>Goodwill</t>
  </si>
  <si>
    <t>Other intangible assets, net</t>
  </si>
  <si>
    <t>Other assets, discontinued operations</t>
  </si>
  <si>
    <t>Total assets</t>
  </si>
  <si>
    <t>Current liabilities:</t>
  </si>
  <si>
    <t>Current portion of long-term debt</t>
  </si>
  <si>
    <t>Trade accounts payable</t>
  </si>
  <si>
    <t>Accrued expenses and other current liabilities</t>
  </si>
  <si>
    <t>Current liabilities, discontinued operations</t>
  </si>
  <si>
    <t>Total current liabilities</t>
  </si>
  <si>
    <t>Other long-term liabilities</t>
  </si>
  <si>
    <t>Long-term debt</t>
  </si>
  <si>
    <t>Long-term liabilities, discontinued operations</t>
  </si>
  <si>
    <t>Commitments and Contingencies</t>
  </si>
  <si>
    <t xml:space="preserve"> </t>
  </si>
  <si>
    <t>Equity:</t>
  </si>
  <si>
    <t>5.0% Mandatory convertible preferred stock, series A: $0.01 par value, 15.0 million shares authorized; 1.4 million shares issued and outstanding at December 31, 2018; no shares issued or outstanding at December 31, 2017</t>
  </si>
  <si>
    <t>Common stock: $0.01 par value, 2.0 billion shares authorized; 335.1 and 348.2 million issued; 334.5 and 347.8 million outstanding at December 31, 2018 and December 31, 2017,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Balance Sheets (Parenthetical) - USD ($) $ in Millions</t>
  </si>
  <si>
    <t>Statement of Financial Position [Abstract]</t>
  </si>
  <si>
    <t>Allowance for doubtful accounts</t>
  </si>
  <si>
    <t>Preferred stock rate</t>
  </si>
  <si>
    <t>5.00%</t>
  </si>
  <si>
    <t>Preferred stock authorized (in dollars per shares)</t>
  </si>
  <si>
    <t>Preferred stock authorized (in shares)</t>
  </si>
  <si>
    <t>Preferred stock issued (in shares)</t>
  </si>
  <si>
    <t>Preferred stock outstanding (in shares)</t>
  </si>
  <si>
    <t>Common stock authorized (in dollars per shares)</t>
  </si>
  <si>
    <t>Common stock authorized (in shares)</t>
  </si>
  <si>
    <t>Common stock issued (in shares)</t>
  </si>
  <si>
    <t>Common stock outstanding (in shares)</t>
  </si>
  <si>
    <t>Consolidated and Combined Statements of Earnings - USD ($) shares in Millions, $ in Millions</t>
  </si>
  <si>
    <t>Dec. 31, 2016</t>
  </si>
  <si>
    <t>Sales</t>
  </si>
  <si>
    <t>Cost of sales</t>
  </si>
  <si>
    <t>Gross profit</t>
  </si>
  <si>
    <t>Operating costs:</t>
  </si>
  <si>
    <t>Selling, general, and administrative expenses</t>
  </si>
  <si>
    <t>Research and development expenses</t>
  </si>
  <si>
    <t>Operating profit</t>
  </si>
  <si>
    <t>Non-operating income (expense):</t>
  </si>
  <si>
    <t>Gain from acquisition</t>
  </si>
  <si>
    <t>Interest expense, net</t>
  </si>
  <si>
    <t>Other non-operating expenses</t>
  </si>
  <si>
    <t>Earnings from continuing operations before income taxes</t>
  </si>
  <si>
    <t>Income taxes</t>
  </si>
  <si>
    <t>Net earnings from continuing operations</t>
  </si>
  <si>
    <t>Earnings from discontinued operations, net of income taxes</t>
  </si>
  <si>
    <t>Net earnings</t>
  </si>
  <si>
    <t>Mandatory convertible preferred dividends</t>
  </si>
  <si>
    <t>Net earnings attributable to common stockholders</t>
  </si>
  <si>
    <t>Net earnings per common share from continuing operations:</t>
  </si>
  <si>
    <t>Net earnings per share from continuing operations, Basic (in dollars per share)</t>
  </si>
  <si>
    <t>Net earnings per share from continuing operations, Diluted (in dollars per share)</t>
  </si>
  <si>
    <t>Net earnings per share from discontinued operations:</t>
  </si>
  <si>
    <t>Net earnings per share from discontinued operations, Basic (in dollars per share)</t>
  </si>
  <si>
    <t>Net earnings per share from discontinued operations, Diluted (in dollars per share)</t>
  </si>
  <si>
    <t>Net earnings per share:</t>
  </si>
  <si>
    <t>Net earnings per share, Basic (in dollars per share)</t>
  </si>
  <si>
    <t>Net earnings per share, Diluted (in dollars per share)</t>
  </si>
  <si>
    <t>Average common stock and common equivalent shares outstanding:</t>
  </si>
  <si>
    <t>Average common stock and common equivalent shares outstanding, Basic (in shares)</t>
  </si>
  <si>
    <t>Average common stock and common equivalent shares outstanding, Diluted (in shares)</t>
  </si>
  <si>
    <t>Products</t>
  </si>
  <si>
    <t>Services</t>
  </si>
  <si>
    <t>Consolidated and Combin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and Combined Statements of Changes in Equity - USD ($) shares in Millions, $ in Millions</t>
  </si>
  <si>
    <t>Total</t>
  </si>
  <si>
    <t>Common Stock</t>
  </si>
  <si>
    <t>Preferred Stock</t>
  </si>
  <si>
    <t>Additional Paid-In Capital</t>
  </si>
  <si>
    <t>Retained Earnings</t>
  </si>
  <si>
    <t>Former Parent’s Investment, Net</t>
  </si>
  <si>
    <t>Accumulated Other Comprehensive Income (Loss)</t>
  </si>
  <si>
    <t>Noncontrolling Interests</t>
  </si>
  <si>
    <t>Accumulated other comprehensive income (loss), beginning of period at Dec. 31, 2015</t>
  </si>
  <si>
    <t>Preferred stock outstanding, beginning of period (in shares) at Dec. 31, 2015</t>
  </si>
  <si>
    <t>Common stock outstanding, beginning of period (in shares) at Dec. 31, 2015</t>
  </si>
  <si>
    <t>Increase (Decrease) in Stockholders' Equity [Roll Forward]</t>
  </si>
  <si>
    <t>Net earnings for the period</t>
  </si>
  <si>
    <t>Recapitalization</t>
  </si>
  <si>
    <t>Recapitalization (in shares)</t>
  </si>
  <si>
    <t>Cash dividend paid to Former Parent</t>
  </si>
  <si>
    <t>Dividends to common shareholders</t>
  </si>
  <si>
    <t>Net transfers to Former Parent</t>
  </si>
  <si>
    <t>Non-cash adjustment to Net former Parent investment</t>
  </si>
  <si>
    <t>Other comprehensive income (loss)</t>
  </si>
  <si>
    <t>Common stock-based award activity</t>
  </si>
  <si>
    <t>Common stock-based award activity (in shares)</t>
  </si>
  <si>
    <t>Issuance of mandatory convertible preferred stock</t>
  </si>
  <si>
    <t>Changes in noncontrolling interests</t>
  </si>
  <si>
    <t>Accumulated other comprehensive income (loss), beginning of period at Dec. 31, 2016</t>
  </si>
  <si>
    <t>Preferred stock outstanding, end of period (in shares) at Dec. 31, 2016</t>
  </si>
  <si>
    <t>Common stock outstanding, end of period (in shares) at Dec. 31, 2016</t>
  </si>
  <si>
    <t>Accumulated other comprehensive income (loss), beginning of period at Dec. 31, 2017</t>
  </si>
  <si>
    <t>Preferred stock outstanding, end of period (in shares) at Dec. 31, 2017</t>
  </si>
  <si>
    <t>Common stock outstanding, end of period (in shares) at Dec. 31, 2017</t>
  </si>
  <si>
    <t>Mandatory convertible preferred stock cumulative dividends</t>
  </si>
  <si>
    <t>Issuance of mandatory convertible preferred stock (in shares)</t>
  </si>
  <si>
    <t>Split-off of A&amp;S Business</t>
  </si>
  <si>
    <t>Split-off of A&amp;S Business (in shares)</t>
  </si>
  <si>
    <t>Accumulated other comprehensive income (loss), beginning of period at Dec. 31, 2018</t>
  </si>
  <si>
    <t>Preferred stock outstanding, end of period (in shares) at Dec. 31, 2018</t>
  </si>
  <si>
    <t>Common stock outstanding, end of period (in shares) at Dec. 31, 2018</t>
  </si>
  <si>
    <t>Consolidated and Combined Statements of Cash Flows - USD ($) $ in Millions</t>
  </si>
  <si>
    <t>Cash flows from operating activities:</t>
  </si>
  <si>
    <t>Noncash items:</t>
  </si>
  <si>
    <t>Depreciation</t>
  </si>
  <si>
    <t>Amortization</t>
  </si>
  <si>
    <t>Stock-based compensation expense</t>
  </si>
  <si>
    <t>Impairment charges on intangible assets</t>
  </si>
  <si>
    <t>Gain on acquisition</t>
  </si>
  <si>
    <t>Gain on sale of property</t>
  </si>
  <si>
    <t>Change in deferred income taxe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 net of cash received</t>
  </si>
  <si>
    <t>Payments for additions to property, plant and equipment</t>
  </si>
  <si>
    <t>Proceeds from sale of property</t>
  </si>
  <si>
    <t>All other investing activities</t>
  </si>
  <si>
    <t>Total investing cash used in continuing operations</t>
  </si>
  <si>
    <t>Total investing cash provided by discontinued operations</t>
  </si>
  <si>
    <t>Net cash used in investing activities</t>
  </si>
  <si>
    <t>Cash flows from financing activities:</t>
  </si>
  <si>
    <t>Net (repayments of) proceeds from borrowings (maturities of 90 days or less)</t>
  </si>
  <si>
    <t>Proceeds from borrowings (maturities greater than 90 days)</t>
  </si>
  <si>
    <t>Repayment of borrowings (maturities greater than 90 days)</t>
  </si>
  <si>
    <t>Proceeds from issuance of mandatory convertible preferred stock, net of $43 million of issuance costs</t>
  </si>
  <si>
    <t>Payment of common stock cash dividend to shareholders</t>
  </si>
  <si>
    <t>Payment of mandatory convertible preferred stock cash dividend to shareholders</t>
  </si>
  <si>
    <t>Payment of cash dividend to former Parent</t>
  </si>
  <si>
    <t>Net transfers to former Parent</t>
  </si>
  <si>
    <t>Other financing activities</t>
  </si>
  <si>
    <t>Total financing cash provided by continuing operations</t>
  </si>
  <si>
    <t>Total financing cash provided by discontinued operations</t>
  </si>
  <si>
    <t>Net cash provided by financing activities</t>
  </si>
  <si>
    <t>Effect of exchange rate changes on cash and equivalents</t>
  </si>
  <si>
    <t>Net change in cash and equivalents</t>
  </si>
  <si>
    <t>Beginning balance of cash and equivalents</t>
  </si>
  <si>
    <t>Ending balance of cash and equivalents</t>
  </si>
  <si>
    <t>Consolidated and Combined Statements of Cash Flows (Parenthetical) $ in Millions</t>
  </si>
  <si>
    <t>Dec. 31, 2018USD ($)</t>
  </si>
  <si>
    <t>Statement of Cash Flows [Abstract]</t>
  </si>
  <si>
    <t>Payments of stock issuance costs</t>
  </si>
  <si>
    <t>Business Overview</t>
  </si>
  <si>
    <t>Organization, Consolidation and Presentation of Financial Statements [Abstract]</t>
  </si>
  <si>
    <t>NOTE 1. BUSINESS OVERVIEW Fortive Corporation (“Fortive” or “the Company”) is a diversified industrial growth company encompassing businesses that are recognized leaders in attractive markets. Our well-known brands hold leading positions in advanced instrumentation solutions, transportation technology, sensing, and franchise distribution markets. Our businesses design, develop, service, manufacture and market professional and engineered products, software and services for a variety of end markets, building upon leading brand names, innovative technology and significant market positions. Our research and development, manufacturing, sales, distribution, service and administrative facilities are located in more than 50 countries. We report our results in two separate business segments consisting of Professional Instrumentation and Industrial Technologies. The Professional Instrumentation segment consists of our Advanced Instrumentation &amp; Solutions and Sensing Technologies businesses. The Advanced Instrumentation &amp; Solutions businesses provide product realization and field solutions services and products. Field solutions include a variety of compact professional test tools, thermal imaging and calibration equipment for electrical, industrial, electronic and calibration applications, online condition-based monitoring equipment; portable gas detection equipment, consumables, and software as a service (SaaS) offerings including safety/user behavior, asset management, and compliance monitoring; subscription-based technical, analytical, and compliance services to determine occupational and environmental radiation exposure; software, data analytics and services for critical infrastructure in utility, industrial, energy, construction, facilities management, public safety, mining, and healthcare applications. Product realization services and products help developers and engineers across the end-to-end product creation cycle from concepts to finished products and also include highly-engineered energetic materials components in specialized vertical applications. Our Sensing Technologies business offers devices that sense, monitor and control operational or manufacturing variables, such as temperature, pressure, level, flow, turbidity and conductivity. The Industrial Technologies segment consists of our Transportation Technologies and Franchise Distribution businesses. Our Transportation Technologies business is a leading worldwide provider of solutions and services focused on fuel dispensing, remote fuel management, point-of-sale and payment systems, environmental compliance, vehicle tracking and fleet management, and traffic management. Our Franchise Distribution business manufactures and distributes professional tools and a full line of wheel service equipment. On October 1, 2018, we completed the split-off of businesses in our automation and specialty platform (excluding our Hengstler and Dynapar businesses) (the “A&amp;S Business”) to our shareholders who elected to exchange shares of our common stock for all issued and outstanding shares of Stevens Holding Company, Inc. (“Stevens”), the entity we incorporated to hold the A&amp;S Business. The split-off was immediately followed by the merger of Stevens with a subsidiary of Altra Industrial Motion Corp. (“Altra”). Our shareholders who participated in the exchange offer tendered approximately 15.8 million shares of our common stock in exchange for 35.0 million shares of Altra. Concurrently with such split-off, we sold directly to Altra the remainder of the assets and liabilities of A&amp;S Business that were not otherwise contributed to Stevens. Accordingly, the A&amp;S Business have been reported as discontinued operations in our Consolidated and Combined Statements of Income, and the related assets and liabilities have been presented as assets and liabilities of discontinued operations in the Consolidated and Combined Balance Sheets for all periods presented. Unless otherwise noted, discussion within these notes to the consolidated financial statements relates to continuing operations. Refer to Note 4 for additional information on discontinued operations. Prior to the disposition, the A&amp;S Business was reported in our Industrial Technologies segment. Prior to our separation from Danaher Corporation (“Danaher” or “Former Parent”) on July 2, 2016 (the “Separation”), our businesses were comprised of certain Danaher operating units (the “Fortive Businesses”). Refer to Note 20 for additional information regarding the Separation. The accompanying consolidated and combin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and Combined Financial Statements refer to continuing operations.</t>
  </si>
  <si>
    <t>Summary of Significant Accounting Policies</t>
  </si>
  <si>
    <t>Accounting Policies [Abstract]</t>
  </si>
  <si>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All trade accounts are reported in the accompanying Consolidat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 We recorded $49 million , $38 million and $31 million of expense associated with doubtful accounts for the years ended December 31, 2018 , 2017 and 2016 , respectively. Included in other assets on the Consolidated Balance Sheets as of December 31, 2018 and 2017 are $263 million and $247 million of net aggregate financing receivables, respectively. Financing receivables are evaluated for impairment collectively in broad groupings that represent homogeneous portfolios based on the underlying nature and risks. Inventory Valuation —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Amortization of capital lease assets is included in depreciation expense as a component of SG&amp;A. Other Assets —Other assets principally include noncurrent financing receivables, deferred tax assets and other investments. Fair Value of Financial Instruments —Our financial instruments consist primarily of accounts receivable and obligations under trade accounts payable and short and long-term debt. Due to their short-term nature, the carrying values for accounts receivable, trade accounts payable and short-term debt approximate fair value. Refer to Note 8 for the fair values of our other obligations. Goodwill and Other Intangible Assets —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 Refer to Note 3 and Note 7 for additional information about our goodwill and other intangible assets. Revenue Recognition —As described above,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s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Revenue derived from shipping and handling costs billed to customers is included in sale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Refer to Note 14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s. We had no stock-based compensation plans prior to the Separation; however certain of our employees had participated in Danaher’s stock-based compensation plans (“Danaher Plans”). The expense associated with our employees who participated in the Danaher Plans was allocated to us in the accompanying Consolidated and Combined Statements of Earnings for the period prior to the Separation.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3 for additional information. As discussed in Note 13 , for the periods prior to the Separation, current income tax liabilities are assumed to be immediately settled with Danaher and are relieved through Former Parent's Investment. Income tax expense and other income tax related information contained in the consolidated and combined financial statements for the period prior to the Separation are presented as if we filed a separate tax return. The separate tax return method applies the accounting guidance for income taxes to the standalone financial statements as if we had been a standalone taxpayer for the periods prior to the Separation. The calculation of our income taxes on a separate income tax return basis requires considerable judgment, estimates, and allocations. 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CI as an offset to the foreign currency translation adjustments on our investments in foreign subsidiaries. We recognized gains of $9.4 million for the year ended December 31, 2018, losses of $18.8 million for the year ended December 31, 2017, and gains of $0.6 million for the year ended December 31, 2016 in OCI related to the net investment hedge. Any amounts deferred in accumulated OCI will remain until the hedged investment is sold or substantially liquidated. The Company recorded no ineffectiveness from its net investment hedges during the years ended December 31, 2018, 2017 and 2016. The changes in accumulated other comprehensive income (loss) by component are summarized below ($ in millions): Foreign Pension &amp; post- (b) Total Balance, January 1, 2016 $ 51.2 $ (65.6 )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 (72.6 ) $ (73.2 )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decrease) — 5.5 (a) 5.5 Income tax impact — (1.3 ) (1.3 ) Amounts reclassified from accumulated other comprehensive income (loss), net of income taxes — 4.2 4.2 Net current period other comprehensive income (loss) 136.6 1.6 138.2 Balance, December 31, 2017 $ 64.0 $ (71.6 ) $ (7.6 ) Other comprehensive income (loss) before reclassifications: Increase (decrease) (127.3 ) 0.3 (127.0 ) Income tax impact — (0.2 ) (0.2 ) Other comprehensive income (loss) before reclassifications, net of income taxes (127.3 ) 0.1 (127.2 ) Amounts reclassified from accumulated other comprehensive income (loss): Increase (decrease) — 4.3 (a) 4.3 Income tax impact — (0.8 ) (0.8 ) Amounts reclassified from accumulated other comprehensive income (loss), net of income taxes: — 3.5 3.5 Net current period other comprehensive income (loss) (127.3 ) 3.6 (123.7 ) Divestiture of A&amp;S Business 34.0 10.7 44.7 Balance, December 31, 2018 $ (29.3 ) $ (57.3 ) $ (86.6 ) (a) This accumulated other comprehensive income (loss) component is included in the computation of net periodic pension cost (refer to Note 11 for additional details) and also includes activity related to the divestiture of the A&amp;S Business. (b) Includes balances relating to employee defined benefit plans, supplemental executive retirement plans and other postretirement employee benefit plans. 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1 for additional information on our pension plans including a discussion of actuarial assumptions, our policy for recognizing associated gains and losses and the method used to estimate service and interest cost components. New Accounting Standards In January 2017, the FASB issued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In September 2017, the FASB issued ASU No. 2017-13, Revenue Recognition (Topic 605), Revenue from Contracts with Customers (Topic 606), Leases (Topic 840), and Leases (Topic 842) , which provided additional implementation guidance on the previously issued ASU. This standard is effective for us beginning January 1, 2019, and it also provides for certain practical expedients that we plan to elect. In July 2018, the FASB issued ASU No. 2018-11, Leases (Topic 842), Targeted Improvements,</t>
  </si>
  <si>
    <t>Acquisitions</t>
  </si>
  <si>
    <t>Business Combinations [Abstract]</t>
  </si>
  <si>
    <t>NOTE 3. ACQUISITIONS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The following describes our acquisition activity for the three years ended December 31, 2018 . Completed Acquisitions in 2018 Accruent On September 6, 2018, we acquired Athena SuperHoldCo, Inc., including Accruent, LLC (“Accruent”), a privately-held, leading provider of facilities asset management software, for a total purchase price of approximately $2.0 billion net of acquired cash (the “Accruent Acquisition”). Accruent is a recognized leader in the facilities asset management industry, combining deep domain and industry capabilities with an integrated, cloud-based framework that provides insights spanning the full lifecycle of real estate, facilities and asset management. Accruent serves over 10,000 global customers, and helps assure clients fulfill the mission of their organization by extending the lifecycle of assets, monitoring full compliance and reducing safety risks. Accruent is headquartered in Austin, Texas, and is included in our the Professional Instrumentation Segment. Accruent generated annual revenues of approximately $200 million in 2017. We financed the Accruent Acquisition with available cash and proceeds from our financing activities. We preliminarily recorded approximately $1.1 billion of goodwill related to the Accruent Acquisition which is not tax deductible. Gordian On July 27, 2018, we acquired TGG Ultimate Holdings, Inc. and its subsidiaries, including The Gordian Group, Inc. (“Gordian”), a privately-held, leading provider of construction cost data, software and service, for a total purchase price of $778 million net of cash acquired (the “Gordian Acquisition”). Gordian’s comprehensive offerings serve the entire building lifecycle and provide workflow solutions designed to optimize every stage of an asset owner’s construction and maintenance needs, including connecting the owner and contractors in the same exchange and providing access to cost and facility metrics databases via a subscription-based model. Gordian is headquartered in Greenville, South Carolina, and is included in our Professional Instrumentation segment. Gordian generated annual revenues of approximately $110 million in 2017. We financed the Gordian Acquisition with available cash. We preliminarily recorded approximately $429 million of goodwill related to the Gordian Acquisition which is not tax deductible. Revenue and operating losses attributable to these acquisitions was $115 million and $51 million for the year ended December 31, 2018 , respectively. In addition to the acquisitions of Accruent and Gordian, during 2018, we acquired two businesses for total consideration of $44 m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35 million . We preliminarily recorded an aggregate of $31 million of goodwill related to these acquisitions . During 2017 , we acquired three businesses for total consideration of $1.56 b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389 million . We recorded an aggregate of $1.04 billion of goodwill related to these acquisitions . During 2016 , we acquired three businesses for total consideration of $190 million in cash, net of cash acquired. The businesses acquired complement existing units of both our segments. The aggregate annual sales of these businesses at the time of their respective acquisitions, in each case based on the acquired company’s revenues for its last completed fiscal year prior to the acquisition, were approximately $47 million . We recorded an aggregate of $113 million of goodwill related to these acquisitions . The following summarizes the estimated fair values of the assets acquired and liabilities assumed at the date of acquisition for all acquisitions consummated during the years ended December 31 ($ in millions): 2018 2017 2016 Accounts receivable $ 86.7 $ 103.7 $ 5.2 Inventories 3.9 37.3 2.2 Property, plant and equipment 7.1 137.1 0.6 Goodwill 1,601.2 1,035.2 113.2 Other intangible assets, primarily customer relationships, trade names and technology 1,345.8 587.8 82.7 Trade accounts payable (9.9 ) (18.7 ) (1.5 ) Other assets and liabilities, net (219.7 ) (289.0 ) (12.3 ) Previously held investment — (36.8 ) — Net cash consideration $ 2,815.1 $ 1,556.6 $ 190.1 The following summarizes the estimated fair values of the assets acquired and liabilities assumed at the date of acquisition for the individually significant acquisitions in 2018 discussed above, and all of the other 2018 acquisitions as a group ($ in millions): Accruent Gordian Other Total Accounts receivable $ 54.3 $ 28.7 $ 3.7 $ 86.7 Inventories — — 3.9 3.9 Property, plant and equipment 4.1 2.6 0.4 7.1 Goodwill 1,141.0 428.9 31.3 1,601.2 Other intangible assets, primarily customer relationships, trade names and technology 953.0 386.0 6.8 1,345.8 Trade accounts payable (8.8 ) (1.0 ) (0.1 ) (9.9 ) Other assets and liabilities, net (150.2 ) (67.1 ) (2.4 ) (219.7 ) Net cash consideration $ 1,993.4 $ 778.1 $ 43.6 $ 2,815.1 We incurred approximately $25 million of pretax transaction-related costs related to these four acquisitions in 2018 and incurred approximately $19 million of pretax transaction-related costs in 2017, which were primarily for banking fees, legal fees, amounts paid to other third-party advisers, and other change in control costs. Transaction-related costs for acquisitions closed in 2016 were not material. Transaction-related costs are recorded in SG&amp;A. We recorded certain adjustments to the preliminary purchase price allocation of acquisitions that closed during 2018 that resulted in a net increase of $61 million to goodwill. Purchase price allocation adjustments recorded in 2018 that related to acquisitions closed in 2017 were immaterial. Pro Forma Financial Information (Unaudited) The unaudited pro forma information for the periods set forth below gives effect to the 2018 and 2017 acquisitions as if they had occurred as of January 1, 2017. The pro forma information is presented for informational purposes only and is not necessarily indicative of the results of operations that actually would have been achieved had the acquisitions been consummated as of that time ($ in millions except per share amounts): 2018 2017 Sales $ 6,707.3 $ 6,407.5 Net earnings from continuing operations $ 834.6 $ 707.6 Diluted net earnings per share from continuing operations $ 2.38 $ 2.01 Pending Acquisition Advanced Sterilization Products On June 6, 2018, we made a binding offer to Ethicon, Inc., a subsidiary of Johnson &amp; Johnson, to purchase its Advanced Sterilization Products (“ASP”) business for approximately $2.7 billion in cash. On September 20, 2018, Ethicon, Inc. accepted our offer and countersigned the purchase agreement. The transaction is expected to close after the end of the first quarter of 2019 and is subject to customary closing conditions.</t>
  </si>
  <si>
    <t>Discontinued Operations</t>
  </si>
  <si>
    <t>Discontinued Operations and Disposal Groups [Abstract]</t>
  </si>
  <si>
    <t>NOTE 4. DISCONTINUED OPERATIONS On March 7, 2018, we entered into a definitive agreement to combine four of our operating companies from our Automation &amp; Specialty platform (the “A&amp;S Business”) with Altra Industrial Motion Corp. (“Altra”) in a tax-efficient Reverse Morris Trust transaction. The A&amp;S Business includes the market-leading brands of Kollmorgen, Thomson, Portescap and Jacobs Vehicle Systems that were previously reported within our Industrial Technologies segment. On October 1, 2018, we completed the split-off of the A&amp;S Business. The total consideration received was $2.7 billion and consisted of (i) $1.3 billion through a fully-subscribed exchange offer, in which we accepted and subsequently retired 15,824,931 shares of our own common stock from our stockholders in exchange for the 35,000,000 shares of common stock of Stevens Holding Company, Inc.; (ii) $1.0 billion in cash paid to us for the direct sales of certain assets and liabilities of the A&amp;S Business; (iii) $250.0 million as part of a non-cash debt-for-debt exchange that reduced outstanding indebtedness of Fortive, which was inclusive of accrued interest and related fees; and (iv) $150 million in cash paid to us by Stevens Holding Company, Inc. as a dividend. We recognized an after-tax gain on the transaction of $1.9 billion . The accounting requirements for reporting the disposition of the A&amp;S Business as a discontinued operation were met when the separation and merger were completed. Accordingly, the accompanying consolidated financial statements for all periods presented reflect this business as discontinued operations. We incurred approximately $77 million of pretax transaction-related costs associated with the divestiture during the year ended December 31, 2018 , which was primarily for professional fees. These amounts are recorded in the gain on disposition of discontinued operations before income taxes. We are providing certain support services under transition services agreements, and the impact of these services on our consolidated and combined financial statements was immaterial. The key components of income from discontinued operations for the years ended December 31 were as follows ($ in millions): 2018 2017 2016 Sales $ 750.5 $ 900.0 $ 846.1 Cost of sales (438.9 ) (522.9 ) (497.2 ) Selling, general and administrative expenses (92.3 ) (124.5 ) (126.0 ) Research and development expenses (26.9 ) (36.7 ) (33.8 ) Gain on disposition of discontinued operations before income taxes 1,909.9 — — Interest expense and other (4.6 ) (5.3 ) (2.6 ) Earnings before income taxes 2,097.7 210.6 186.5 Income taxes (102.2 ) (50.4 ) (54.4 ) Net earnings $ 1,995.5 $ 160.2 $ 132.1 Interest expense related to the debt retired as part of the debt-for-debt exchange was allocated to discontinued operations for all periods presented. The following table summarizes the major classes of assets and liabilities of discontinued operations that were included in the Company’s accompanying Consolidated Balance Sheets as of December 31 ($ in millions): 2018 2017 ASSETS Trade accounts receivable, net $ 4.2 $ 123.1 Inventories 4.4 73.9 Other current assets 21.4 6.8 Total current assets, discontinued operations 30.0 203.8 Property, plant and equipment, net — 102.1 Goodwill — 538.2 Other intangible assets, net — 19.6 Other non-current assets — 7.3 Total other assets, discontinued operations — 667.2 Total assets, discontinued operations $ 30.0 $ 871.0 LIABILITIES Current liabilities: Trade accounts payable $ 9.2 $ 98.5 Accrued expenses and other current liabilities 21.5 59.5 Total current liabilities, discontinued operations 30.7 158.0 Other long-term liabilities — 64.2 Total liabilities, discontinued operations $ 30.7 $ 222.2</t>
  </si>
  <si>
    <t>Inventory Disclosure [Abstract]</t>
  </si>
  <si>
    <t>NOTE 5. INVENTORIES The classes of inventory as of December 31 are summarized as follows ($ in millions): 2018 2017 Finished goods $ 219.5 $ 201.3 Work in process 103.1 73.1 Raw materials 251.9 232.3 Total $ 574.5 $ 506.7 As of December 31, 2018 and 2017</t>
  </si>
  <si>
    <t>Property, Plant and Equipment</t>
  </si>
  <si>
    <t>Property, Plant and Equipment [Abstract]</t>
  </si>
  <si>
    <t>NOTE 6. PROPERTY, PLANT AND EQUIPMENT The classes of property, plant and equipment as of December 31 are summarized as follows ($ in millions): 2018 2017 Land and improvements $ 63.1 $ 64.9 Buildings and leasehold improvements 343.6 341.4 Machinery and equipment 1,059.2 1,028.5 Gross property, plant and equipment 1,465.9 1,434.8 Less: accumulated depreciation (889.8 ) (824.4 ) Property, plant and equipment, net $ 576.1 $ 610.4</t>
  </si>
  <si>
    <t>Goodwill and Other Intangible Assets</t>
  </si>
  <si>
    <t>Goodwill and Intangible Assets Disclosure [Abstract]</t>
  </si>
  <si>
    <t>NOTE 7. GOODWILL AND OTHER INTANGIBLE ASSETS As discussed in Note 3 ,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elected to bypass the optional qualitative goodwill assessment allowed by applicable accounting standards and performed a quantitative impairment test for all reporting units as this was determined to be the most effective method to assess for impairment across a large spectrum of reporting units.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must perform additional analysis to determine if the reporting unit’s goodwill has been impaired. In 2018 , we had thirteen reporting units for goodwill impairment testing. The carrying value of the goodwill included in each individual reporting unit ranges from $15 million to approximately $1.7 billion . No goodwill impairment charges were recorded for the years ended December 31, 2018 , 2017 and 2016 and no “triggering” events have occurred subsequent to the performance of the 2018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our goodwill by segment ($ in millions): Professional Instrumentation Industrial Technologies Total Balance, January 1, 2017 $ 2,423.7 $ 1,021.4 $ 3,445.1 Attributable to 2017 acquisitions 851.8 183.4 1,035.2 Foreign currency translation &amp; other 55.5 24.5 80.0 Balance, December 31, 2017 3,331.0 1,229.3 4,560.3 Attributable to 2018 acquisitions 1,571.8 29.4 1,601.2 Foreign currency translation &amp; other (8.2 ) (20.2 ) (28.4 ) Balance, December 31, 2018 $ 4,894.6 $ 1,238.5 $ 6,133.1 Finite-lived intangible assets are amortized over the shorter of their legal or estimated useful lives. The following summarizes the gross carrying value and accumulated amortization for each major category of intangible asset as of December 31 ($ in millions): 2018 2017 Gross Carrying Amount Accumulated Amortization Gross Carrying Amount Accumulated Amortization Finite-lived intangibles: Patents and technology $ 614.0 $ (280.8 ) $ 373.9 $ (252.4 ) Customer relationships and other intangibles 2,204.2 (589.9 ) 1,214.7 (495.5 ) Total finite-lived intangibles 2,818.2 (870.7 ) 1,588.6 (747.9 ) Indefinite-lived intangibles: Trademarks and trade names 528.8 — 415.7 — Total intangibles $ 3,347.0 $ (870.7 ) $ 2,004.3 $ (747.9 ) During 2018 we acquired finite-lived intangible assets, consisting primarily of customer relationships and developed technology, with weighted average life of 12 years . During 2017, we acquired finite-lived intangible assets, consisting primarily of customer relations, with a weighted average life of 13 years . Refer to Note 3 for additional information on the intangible assets acquired. Total intangible amortization expense in 2018 , 2017 and 2016 was $135 million , $65 million and $85 million , respectively. Based on the intangible assets recorded as of December 31, 2018 , amortization expense is estimated to be $201 million during 2019 , $194 million during 2020 , $191 million during 2021 , $181 million during 2022 and $166 million during 2023</t>
  </si>
  <si>
    <t>Fair Value Measurements</t>
  </si>
  <si>
    <t>Fair Value Disclosures [Abstract]</t>
  </si>
  <si>
    <t>NOTE 8.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liabilities that are measured at fair value on a recurring basis were as follows ($ in millions): Quoted Prices in Active Market (Level 1) Significant Other Observable Inputs (Level 2) Significant Unobservable Inputs (Level 3) Total December 31, 2018 Deferred compensation liabilities — $ 20.8 — $ 20.8 December 31, 2017 Deferred compensation liabilities — $ 20.0 — $ 20.0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as of December 31 were as follows ($ in millions): 2018 2017 Carrying Amount Fair Value Carrying Amount Fair Value Current portion of long-term debt $ 455.6 $ 454.9 $ — $ — Long-term debt, net of current maturities $ 2,974.7 $ 2,867.5 $ 4,056.2 $ 4,051.8 As of December 31, 2018 and December 31, 2017 , long-term borrowings were categorized as Level 1.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s of cash and cash equivalents, trade accounts receivable, net and trade accounts payable approximate their carrying amounts due to the short-term maturities of these instruments. Refer to Note 11</t>
  </si>
  <si>
    <t>Accrued Expenses and Other Liabilities</t>
  </si>
  <si>
    <t>Payables and Accruals [Abstract]</t>
  </si>
  <si>
    <t>NOTE 9. ACCRUED EXPENSES AND OTHER LIABILITIES Accrued expenses and other liabilities as of December 31 were as follows ($ in millions): 2018 2017 Current Long-term Current Long-term Compensation and post retirement benefits $ 244.5 $ 60.2 $ 232.7 $ 59.5 Claims, including self-insurance and litigation 10.9 74.4 20.3 70.5 Pension benefit obligations 7.8 117.6 10.0 126.5 Taxes, income and other 174.7 728.3 86.1 573.0 Deferred revenue 288.1 92.6 211.4 86.7 Sales and product allowances 49.8 — 39.5 — Warranty 71.0 1.1 63.9 1.4 Other 152.5 51.7 151.4 52.1 Total $ 999.3 $ 1,125.9 $ 815.3 $ 969.7</t>
  </si>
  <si>
    <t>Financing</t>
  </si>
  <si>
    <t>Debt Disclosure [Abstract]</t>
  </si>
  <si>
    <t>NOTE 10. FINANCING The carrying value of the components of our debt as of December 31 were as follows ($ in millions): 2018 2017 U.S. dollar-denominated commercial paper $ 390.1 $ 665.1 Euro-denominated commercial paper 270.1 282.7 U.S. dollar variable interest rate term loan due 2019 — 500.0 Delayed-draw term loan due 2019 400.0 — Yen variable interest rate term loan due 2022 125.7 122.4 1.80% senior unsecured notes due 2019 55.6 298.9 2.35% senior unsecured notes due 2021 747.0 745.9 3.15% senior unsecured notes due 2026 891.9 891.0 4.30% senior unsecured notes due 2046 546.9 546.8 Other 3.0 3.4 Long-term debt 3,430.3 4,056.2 Less: Current portion of long-term debt 455.6 — Long-term debt, net of current maturities $ 2,974.7 $ 4,056.2 Unamortized debt discounts, net of premiums and issuance costs of $17 million and $18 million as of December 31, 2018 and December 31, 2017 , respectively, have been netted against the aggregate principal amounts of the components of debt table above. Credit Facilities U.S Dollar Variable Rate Term Loan On June 16, 2016 , we entered into a credit agreement with a syndicate of banks that provides for a three -year $500 million senior term facility that expires on June 16, 2019 (the “U.S. dollar variable rate term loan”) and we borrowed the entire $500 million of loans under the Term Facility. On July 20, 2018, we prepaid $325 million of our outstanding U.S dollar variable rate term loan due in 2019, and on October 5, 2018, we prepaid the remaining $175 million of the outstanding balance. The prepayment penalties associated with these payments were immaterial. Delayed-draw Term Loan On August 22, 2018, we entered into a credit facility agreement that provides for a 364 -day delayed-draw term loan facility (“Delayed-Draw Term Loan”) with an aggregate principal amount of $1.75 billion . On September 5, 2018, we drew down the full $1.75 billion available under the Delayed-Draw Term Loan in order to fund, in part, the Accruent Acquisition. The Delayed-Draw Term Loan bears interest at a variable rate equal to the LIBOR plus a ratings based margin currently at 75 basis points. During 2018 , the annual effective rate was approximately 2.97% per annum. The Delayed-Draw Term Loan is prepayable at our option, and we are not permitted to re-borrow once the term loan is repaid. The terms and conditions, including covenants, applicable to the Delayed-Draw Term Loan are substantially similar to those applicable to the Revolving Credit Facility. On September 26, 2018 and on November 21, 2018, we repaid $400 million and $950 million of this loan, respectively. Yen Variable Interest Rate Term Loan On August 24, 2017, we entered into a term loan agreement that provides for a five-year ¥13.8 billion senior unsecured term facility (“Yen Term Loan”) that matures on August 24, 2022. We borrowed the entire ¥13.8 billion available under this facility on August 28, 2017, which yielded net proceeds of approximately $126 million . The Yen Term Loan bears interest at a rate equal to LIBOR plus 50 basis points, provided however that LIBOR may not be less than zero for the purposes of the Yen Term Loan. The annual effective interest rate was approximately 0.50% per annum as of and for the year ended December 31, 2018 . The Yen Term Loan is pre-payable at our option, and re-borrowing is not permitted once the term loan is repaid. The terms and conditions, including covenants, applicable to the Yen Term Loan are substantially similar to those applicable to the senior unsecured revolving credit facility established in 2016 (the “Revolving Credit Facility”) as described below. Revolving Credit Facility On June 16, 2016 , we entered into a five -year $1.5 billion Revolving Credit Facility that expires on June 16, 2021. On November 30, 2018 we entered into an amended and restated agreement (“the Credit Agreement”) extending the availability period of the Revolving Credit Facility to November 30, 2023 and increased the facility to $2.0 billion . The Revolving Credit Facility is subject to a one year extension option at our request and with the consent of the lenders. The Credit Agreement also contains an option permitting us to request an increase in the amounts available under the Credit Agreement of up to an aggregate additional $1.0 billion . Borrowings under the Revolving Credit Facility bear interest at a rate equal (at our option) to either (1) a LIBOR-based rate (the “LIBOR-Based Rate”) plus a margin of between 80.5 and 117.5 basis points, depending on our long-term debt credit rating, or (2) the highest of (a) the Federal funds rate plus 1/2 of 1%, (b) the prime rate and (c) the LIBOR-Based Rate plus 17.5 basis points, plus in each case a margin that varies according to our long-term debt credit rating. We are obligated to pay an annual facility fee for the Revolving Credit Facility of between 7.0 and 20.0 basis points varying according to our long-term debt credit rating. The Credit Agreement requires us to maintain a consolidated net leverage ratio of debt to Consolidated EBITDA (as defined in the Credit Agreement) of less than 3.50 to 1.00 ; provided that the maximum Consolidated Net Leverage Ratio will be increased to 4.00 to 1.00 for the four consecutive full fiscal quarters immediately following the consummation of any acquisition by us in which the purchase price exceeds $250 million . The Credit Agreement also requires us to maintain a Consolidated Interest Coverage Ratio (as defined in the Credit Agreement) of at least 3.50 to 1.00 as of the end of any fiscal quarter. The Credit Agreement also contains customary representations, warranties, conditions precedent, events of default, indemnities and affirmative and negative covenants. As of December 31, 2018 and December 31, 2017 , we were in compliance with all covenants under the Credit Agreement and had no borrowings outstanding under the Revolving Credit Facility. Commercial Paper Programs We generally satisfy any short-term liquidity needs that are not met through operating cash flows and available cash primarily through issuances of commercial paper under our U.S. dollar and Euro-denominated commercial paper programs. Under these programs, we may issue unsecured promissory notes with maturities not exceeding 397 and 183 days, respectively. Interest expense on the notes is paid at maturity and is generally based on our credit ratings at the time of issuance and prevailing short-term interest rates. The details of our Commercial Paper Programs as of December 31, 2018 were as follows ($ in millions): Carrying Value Annual effective rate Weighted average remaining maturity (in days) U.S. dollar-denominated $ 390.1 2.98 % 18 Euro-denominated $ 270.1 (0.10 )% 58 Credit support for the Commercial Paper Programs is provided by the Revolving Credit Facility. The availability of the Revolving Credit Facility as a standby liquidity facility to repay maturing commercial paper is an important factor in maintaining the Commercial Paper Programs’ existing credit ratings. We expect to limit any borrowings under the Revolving Credit Facility to amounts that would leave sufficient credit available under the facility to allow us to borrow, if needed, to repay all of the outstanding commercial paper as it matures. Our ability to access the commercial paper market, and the related costs of these borrowings, is affected by the strength of our credit rating and market conditions. Any downgrade in our credit rating would increase the cost of borrowing under our commercial paper programs and the Credit Agreement, and could limit or preclude our ability to issue commercial paper. If our access to the commercial paper market is adversely affected due to a downgrade, change in market conditions or otherwise, we would expect to rely on a combination of available cash, operating cash flow and the Revolving Credit Facility to provide short-term funding. In such event, the cost of borrowings under the Revolving Credit Facility could be higher than the historic cost of commercial paper borrowings. We classified our borrowings outstanding under the Commercial Paper Programs as of December 31, 2018 as long-term debt in the accompanying Consolidated Balance Sheets as we have the intent and ability, as supported by availability under the Revolving Credit Facility referenced above, to refinance these borrowings for at least one year from the balance sheet date. Proceeds from borrowings under the commercial paper programs are typically available for general corporate purposes, including acquisitions. Long-Term Indebtedness On June 20, 2016 , we completed the private placement of each series of senior unsecured notes (the “Private Notes”) to qualified institutional buyers under Rule 144A of the Securities Act of 1933, as amended (the “Securities Act”) and outside the United States to non-U.S. persons in compliance with Regulation S under the Securities Act. In connection with the issuance of the Private Notes, we entered into a registration rights agreement, pursuant to which we were obligated to use commercially reasonable efforts to file with the U.S. Securities and Exchange Commission, and cause to be declared effective, a registration statement with respect to an offer to exchange each series of Private Notes for registered notes (“Registered Notes”) with substantially identical terms (“Exchange Offer”). On May 5, 2017 we filed a Form S-4 with the SEC (the “Registration Statement”), which Registration Statement was declared effective on May 17, 2017. On May 17, 2017, we launched the Exchange Offer, which expired on June 14, 2017. All Private Notes were tendered and exchanged for the following Registered Notes in the Exchange Offer: • $300 million aggregate principal amount of senior notes due June 15, 2019 (the “2019 Notes”) issued at 99.893% of their principal amount and bearing interest at the rate of 1.80% per year. In connection with the debt exchange in the split-off of the A&amp;S Business on October 1, 2018, we retired $244.7 million of these notes. • $750 million aggregate principal amount of senior notes due June 15, 2021 issued at 99.977% of their principal amount and bearing interest at the rate of 2.35% per year.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 respectively, of their principal amounts and bearing interest at the rate of 4.30% per year. Interest on the Registered Notes is payable semi-annually in arrears on June 15 and December 15 of each year. We received net proceeds, after underwriting discounts and arrangement fees from the issuance of the Registered Notes and Term Facility, of approximately $3.0 billion and used these funds to make a $3.0 billion cash dividend payment to Danaher in connection with the Separation.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ith the exception of the 2019 Notes, which have Call Dates equal to the contractual maturity of the note, we may redeem all or any part of the Registered Notes of the applicable series on or after the Call Dates without paying the “make-whole” premium specified in the Registered Notes indenture. Registered Notes Series Call Dates 1.80% senior unsecured notes due 2019 June 15, 2019 2.35% senior unsecured notes due 2021 May 15, 2021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18 , we were in compliance with all of our covenants. Other We made interest payments of $102 million during 2018 , $87 million during 2017 and $41 million during 2016 . There are $456 million of minimum principal payments due under our total long-term debt during 2019. The future minimum principal payments due are presented in the following table: Term Loans Registered Notes Total 2019 $ 400.0 $ 55.3 $ 455.3 2020 — — — 2021 — 750.0 750.0 2022 125.7 — 125.7 2023 — — — Thereafter — 1,450.0 1,450.0 Total principal payments (a) $ 525.7 $ 2,255.3 $ 2,781.0 (a) Not included in the table above are discounts, net of premiums and issuance costs associated with the Notes and the Commercial Paper Programs, which totaled $17 million as of December 31, 2018, and have been recorded as an offset to the carrying amount of the related debt in the accompanying Consolidated Balance Sheet as of December 31, 2018. In addition, the table above does not include principal balances of $663.3 million under the Commercial Paper Programs and other financing balances of $3 million. Shelf Registration Statement On June 12, 2017, we filed a shelf registration statement on Form S-3 with the SEC (the “Shelf Registration Statement”) that registers an indeterminate amount of debt securities, common stock, preferred stock, warrants, depositary shares, purchase contracts and units that may be issued in the future in one or more offerings. Unless otherwise specified in the corresponding prospectus supplement, we expect to use net proceeds realized from future securities issuances off the Shelf Registration Statement for general corporate purposes, including without limitation repayment or refinancing of debt or other corporate obligations, acquisitions, capital expenditures, dividends and working capital. Subsequent Events Indenture, Notes and Guarantees On February 22, 2019, we issued $1.437 billion in aggregate principal amount of our 0.875% Convertible Senior Notes due 2022 (the “Notes”), including $187.5 million in aggregate principal amount resulting from an exercise in full of an over-allotment option. The Notes were sold in a private placement to certain initial purchasers for resale to qualified institutional buyers pursuant to Rule 144A under the Securities Act. The Notes were issued pursuant to an indenture (the “Indenture”), dated February 22, 2019, between us, The Bank of New York Mellon Trust Company, N.A., as trustee (the “Trustee”), and the guarantors party thereto. The Notes are fully and unconditionally guaranteed, jointly and severally, on an unsecured basis, by four of our wholly-owned domestic subsidiaries (the “Guarantees”). Under the Indenture, the Notes will be our senior unsecured obligations, and the Notes and the Guarantees will rank equally in right of payment with all of our and the guarantors’ existing and future liabilities that are not subordinated, but will effectively rank junior to any of our and the guarantors secured indebtedness to the extent of the value of the assets securing such indebtedness. In addition, the Notes are structurally subordinated to all of the existing and future obligations, including trade payables, of our subsidiaries that do not guarantee the Notes. The Notes will bear interest at a rate of 0.875% per year, payable semiannually in arrears on February 15 and August 15 of each year, beginning on August 15, 2019. The Notes will mature on February 15, 2022, unless earlier repurchased or converted in accordance with their terms prior to such date. The Notes are convertible into shares of our common stock at an initial conversion rate of 9.3777 shares per $1,000 principal amount of Notes (which is equivalent to an initial conversion price of approximately $106.64 per share), subject to adjustment upon the occurrence of certain events. The initial conversion price represents a premium of approximately 32.5% to the $80.48 per share closing price of our common stock on February 19, 2019. Upon conversion of the Notes, holders will receive cash, shares of our common stock, or a combination thereof, at Fortive’s election. Our current intention is to settle such conversions through cash up to the principal amount of the converted Notes and, if applicable, through shares of our common stock for conversion value, if any, in excess of the principal amount of the converted Notes. Prior to November 15, 2021, the Notes will be convertible only upon the occurrence of certain events and will be convertible thereafter at any time until the close of business on the business day immediately preceding the maturity date of the Notes. The conversion rate is subject to customary anti-dilution adjustments. If certain corporate events described in the Indenture occur prior to the maturity date, the conversion rate will be increased for a holder that elects to convert its Notes in connection with such corporate event in certain circumstances. The Notes are not redeemable prior to maturity, and no sinking fund is provided for the Notes. If we undergo a “fundamental change,” as defined in the Indenture, subject to certain conditions, holders may require us to repurchase for cash all or any portion of their Notes. The fundamental change purchase price will be 100% of the principal amount of the Notes to be repurchased plus any accrued and unpaid additional interest up to but excluding the fundamental change repurchase date. The Indenture contains customary terms and covenants, including that upon certain events of default occurring and continuing, either the Trustee or the holders of at least 25% in aggregate principal amount of the outstanding Notes may declare 100% of the principal of, and accrued and unpaid interest, if any, on all the Notes to be due and payable. We intend to use the net proceeds from the offering to fund a portion of the cash consideration payable for, and certain costs associated with, our pending acquisition of ASP. If the acquisition of ASP is not completed, we will use the net proceeds of the offering for working capital and other general corporate purposes, which may include, without limitation, the funding of potential future acquisitions, capital expenditures, investments in or loans to our subsidiaries, refinancing of outstanding indebtedness, share repurchases, dividends and satisfaction of other obligations. Amendment to Term Loan and Revolving Credit Facilities</t>
  </si>
  <si>
    <t>Pension Plans</t>
  </si>
  <si>
    <t>Retirement Benefits [Abstract]</t>
  </si>
  <si>
    <t xml:space="preserve">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During 2017, we completed the acquisition of a company with a frozen U.S. pension plan, and, as such, there are no ongoing benefit accruals associated with the acquired U.S. pension plan. The following sets forth the funded status of our plans as of the most recent actuarial valuations using measurement dates of December 31 ($ in millions): U.S. Pension Benefits Non-U.S. Pension Benefits 2018 2017 2018 2017 Change in pension benefit obligation: Benefit obligation at beginning of year $ 33.7 $ — $ 300.8 $ 292.3 Service cost — — 1.3 3.5 Interest cost 1.2 0.3 5.7 5.8 Employee contributions — — 0.2 1.3 Benefits paid and other (1.3 ) (0.2 ) (9.5 ) (9.3 ) Plan combinations/acquisitions — 33.1 — 1.5 Actuarial loss (gain) (2.7 ) 0.5 (7.0 ) (10.8 ) Amendments, settlements and curtailments — — (3.0 ) (17.6 ) Foreign exchange rate impact — — (14.2 ) 34.1 Benefit obligation at end of year 30.9 33.7 274.3 300.8 Change in plan assets: Fair value of plan assets at beginning of year 25.8 — 172.2 164.2 Actual return on plan assets (1.2 ) 0.5 (3.1 ) (8.3 ) Employer contributions — — 9.8 10.4 Employee contributions — — 0.2 1.3 Amendments and settlements — — (4.4 ) (5.1 ) Benefits paid and other (1.3 ) (0.2 ) (9.5 ) (9.3 ) Plan combinations/acquisitions — 25.5 — 0.9 Foreign exchange rate impact — — (8.7 ) 18.1 Fair value of plan assets at end of year 23.3 25.8 156.5 172.2 Funded status $ (7.6 ) $ (7.9 ) $ (117.8 ) $ (128.6 ) The difference between the accumulated benefit obligation and the projected benefit obligation as of December 31, 2018 and 2017 is immaterial. Weighted average assumptions used to determine benefit obligations at date of measurement U.S. Pension Plans Non-U.S. Pension Plans 2018 2017 2018 2017 Discount rate 4.40 % 3.73 % 2.30 % 2.16 % Rate of compensation increase N/A N/A 2.63 % 2.39 % Components of net periodic pension cost U.S. Pension Benefits Non-U.S. Pension Benefits ($ in millions) 2018 2017 2018 2017 2016 Service cost $ — $ — $ 1.3 $ 3.5 $ 3.1 Interest cost 1.2 0.3 5.7 5.8 7.2 Expected return on plan assets (1.4 ) (0.3 ) (5.8 ) (6.2 ) (6.8 ) Amortization of net loss — — 2.6 3.8 4.1 Net curtailment and settlement loss recognized — — 1.0 0.9 0.2 Net periodic pension cost $ (0.2 ) $ — $ 4.8 $ 7.8 $ 7.8 Included in accumulated other comprehensive income (loss) as of December 31, 2018 are the following amounts that have not yet been recognized in net periodic pension cost: unrecognized prior service cost of $1 million ( $1 million , net of tax) and unrecognized actuarial losses of approximately $74 million ( $56 million , net of tax). The unrecognized prior service cost included in accumulated other comprehensive income (loss) and expected to be recognized in net periodic pension cost during the year ending December 31, 2019 is immaterial. The actuarial losses included in accumulated other comprehensive income (loss) and expected to be recognized in net periodic pension cost during the year ending December 31, 2019 is $3 million ( $2 million , net of tax). The unrecognized losses are calculated as the difference between the actuarially determined projected benefit obligation, the value of the plan assets and the accumulated contributions in excess of net periodic pension cost as of December 31, 2018 . No plan assets are expected to be returned to us during the year ending December 31, 2019 . Weighted average assumptions used to determine net periodic pension cost at date of measurement U.S. Pension Plans Non-U.S. Pension Plans 2018 2017 2018 2017 2016 Discount rate 3.73 % 3.83 % 2.16 % 2.12 % 2.96 % Expected return on plan assets 5.75 % 5.75 % 3.48 % 3.54 % 4.29 % Rate of compensation increase N/A N/A 2.39 % 3.03 % 2.91 % The discount rates reflect the market rate on December 31 for high-quality fixed-income investments with maturities corresponding to our benefit obligations and are subject to change each year. For non-U.S. plans, rates appropriate for each plan are determined based on investment grade instruments with maturities approximately equal to the average expected benefit payout under the plan. The expected rates of return reflect the asset allocation of the plans and ranged from 1.75% to 6.00% in both 2018 and 2017 and 2.25% to 6.00% in 2016 , respectively. The domestic plan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On January 1, 2018, we retrospectively adopted ASU No. 2017-07, Compensation–Retirement Benefits (Topic 715). Accordingly, we report all components of net periodic pension costs, with the exception of service costs, in other non-operating expenses as a component of non-operating income in the accompanying Consolidated and Combined Statements of Earnings for all periods presented. Service costs are reported in cost of sales and selling, general and administrative expenses in the accompanying Consolidated Combined Statements of Earnings according to the classification of the participant’s compensation. This reclassification of prior year pension cost increased operating income by $4.0 million , and $4.8 million during the years ended December 31, 2017 and 2016, respectively. Plan Assets Plan assets are invested in various insurance contracts and equity and debt securities as determined by the administrator of each plan. Some of these investments, consisting of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18 , by asset category were as follows ($ in millions): Quoted Prices in Active Market (Level 1) Significant Other Observable Inputs (Level 2) Significant Unobservable Inputs (Level 3) Total Cash and equivalents $ 2.7 $ — $ — $ 2.7 Fixed income securities: Corporate bonds — 0.4 — 0.4 Mutual funds — 8.1 — 8.1 Insurance contracts — 1.8 — 1.8 Total $ 2.7 $ 10.3 $ — $ 13.0 Investments measured at NAV (a) : Mutual funds 165.6 Other private investments 1.2 Total assets at fair value $ 179.8 (a) The fair value amounts presented in the table above are intended to permit reconciliation of the fair value hierarchy to the total fair value of plan assets. The fair values of our pension plan assets as of December 31, 2017 , by asset category were as follows ($ in millions): Quoted Prices in Active Market (Level 1) Significant Other Observable Inputs (Level 2) Significant Unobservable Inputs (Level 3) Total Cash and equivalents $ 5.0 $ — $ — $ 5.0 Fixed income securities: Corporate bonds — 0.3 — 0.3 Mutual funds — 9.7 — 9.7 Insurance contracts — 1.8 — 1.8 Total $ 5.0 $ 11.8 $ — $ 16.8 Investments measured at NAV (a) : Mutual funds 180.2 Other private investments 1.0 Total assets at fair value $ 198.0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 party appraisals or through reference to the quoted market prices of the underlying investments held by the venture, partnership or private entity where available. In addition, some of these investments have limits on their redemption to monthly, quarterly, semiannually or annually and may require up to 90 days prior written notic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we believe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8 , we contributed $ 10 million to our non-U.S. defined benefit pension plans. During 2019 , our cash contribution requirements for our non-U.S. defined benefit pension plans are expected to be approximately $8 million . We do not expect to make contributions to the U.S. plan during 2019 . The following sets forth benefit payments to participants, which reflect expected future service, as appropriate, expected to be paid by the plans in the periods indicated ($ in millions): U.S. Pension Plans Non-U.S. Pension Plans All Pension Plans 2019 $ 1.4 $ 10.2 $ 11.6 2020 1.4 10.2 11.6 2021 1.5 10.9 12.4 2022 1.6 12.5 14.1 2023 1.7 11.5 13.2 2024-2028 9.3 61.5 70.8 Defined Contribution Plans We administer and maintain 401(k) Programs. Contributions are determined based on a percentage of compensation. We recognized compensation expense for our participating U.S. employees in the 401(k) Programs totaling $53 million in 2018 , $45 million in 2017 and $43 million in 2016</t>
  </si>
  <si>
    <t>Revenue from Contract with Customer [Abstract]</t>
  </si>
  <si>
    <t>NOTE 12. SALES On January 1, 2018, we adopted ASU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policy under ASC Topic 605 Revenue Recognition . We recorded an immaterial transition adjustment to opening retained earnings as of January 1, 2018 due to the cumulative impact of adopting Topic 606. The impact to sales as a result of applying Topic 606 was immaterial for the year ended December 31, 2018 . Revenue is recognized when control of promised products or services is transferred to customers in an amount that reflects the consideration we expect to be entitled to in exchange for those products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December 31, 2018 . 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 Impairment losses recognized on our contract-related assets were immaterial in the year ended December 31, 2018 . Contract Liabilities — Our contract liabilities consist of deferred revenue generally related to post contract support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Balance Sheets. Our contract liabilities consisted of the following ($ in millions): 2018 2017 Deferred revenue - current $ 288.1 211.4 Deferred revenue - noncurrent 92.6 86.7 Total contract liabilities $ 380.7 298.1 Acquisitions that closed in 2018 added $35 million of additional contract liabilities as of December 31, 2018 . In the year ended December 31, 2018 , we recognized $119 million of revenue related to our contract liabilities at January 1, 2018. The change in our contract liabilities from December 31, 2017 to December 31, 2018 was primarily due to the timing of cash receipts and sales of PCS and extended warranty services. Remaining Performance Obligations — Our remaining performance obligations represent the transaction price of firm, noncancelable orders and the average contract value for software contracts, with expected delivery dates to customers greater than one year from December 31, 2018 , for which work has not been performed. We have excluded performance obligations with an original expected duration of one year or less from the amounts below. The aggregate performance obligations attributable to each of our segments is as follows ($ in millions): 2018 Professional Instrumentation $ 138.4 Industrial Technologies 399.1 Total remaining performance obligations $ 537.5 The majority of remaining performance obligations are related to service and support contracts, which we expect to fulfill approximately 45 percent within the next two years , approximately 75 percent within the next three years and substantially all within four years . Disaggregation of Revenue We disaggregate revenue from contracts with customers by sales of product and services, geographic location, major product group and end market for each of our segments, as we believe it best depicts how the nature, amount, timing and uncertainty of our revenue and cash flows are affected by economic factors. Disaggregation of revenue for the year ended December 31, 2018 is presented as follows ($ in millions): Total Professional Instrumentation Industrial Technologies Sales: Sales of products $ 5,755.0 $ 3,215.2 $ 2,539.8 Sales of services 697.7 439.9 257.8 Total $ 6,452.7 $ 3,655.1 $ 2,797.6 Geographic: United States $ 3,539.6 $ 1,829.6 $ 1,710.0 China 569.0 459.5 109.5 Germany 234.7 138.7 96.0 All other (each country individually less than 5% of total sales) 2,109.4 1,227.3 882.1 Total $ 6,452.7 $ 3,655.1 $ 2,797.6 Major Products Group: Professional tools and equipment $ 4,989.7 $ 2,962.1 $ 2,027.6 Industrial automation, controls and sensors 541.0 411.0 130.0 Franchise distribution 640.0 — 640.0 All other 282.0 282.0 — Total $ 6,452.7 $ 3,655.1 $ 2,797.6 End markets: Direct sales: Retail fueling (a) $ 1,777.5 $ — $ 1,777.5 Industrial &amp; Manufacturing 445.1 384.5 60.6 Vehicle repair (a) 581.5 — 581.5 Utilities &amp; Power 172.3 171.0 1.3 Other 1,720.3 1,411.7 308.6 Total direct sales 4,696.7 1,967.2 2,729.5 Distributors (a) 1,756.0 1,687.9 68.1 Total $ 6,452.7 $ 3,655.1 $ 2,797.6 (a) Retail fueling and vehicle repair include sales to these end markets made through third-party distributors. Total distributor sales for the year ended December 31, 2018 was $3,136.8 million. Disaggregation of revenue for the year ended December 31, 2017 is presented as follows ($ in millions): Total Professional Instrumentation Industrial Technologies Sales: Sales of products $ 5,173.3 $ 2,813.2 $ 2,360.1 Sales of services 582.8 325.9 256.9 Total $ 5,756.1 $ 3,139.1 $ 2,617.0 Geographic: United States $ 3,148.7 $ 1,486.0 $ 1,662.7 China 498.4 416.7 81.7 Germany 217.2 128.7 88.5 All other (each country individually less than 5% of total sales) 1,891.8 1,107.7 784.1 Total $ 5,756.1 $ 3,139.1 $ 2,617.0 Major Products Group: Professional tools and equipment $ 4,352.7 $ 2,480.1 $ 1,872.6 Industrial automation, controls and sensors 510.3 392.1 118.2 Franchise distribution 626.2 — 626.2 All other 266.9 266.9 — Total $ 5,756.1 $ 3,139.1 $ 2,617.0 End markets: Direct sales: Retail fueling (a) $ 1,637.8 $ — $ 1,637.8 Industrial &amp; Manufacturing 314.9 265.8 49.1 Vehicle repair (a) 569.3 — 569.3 Utilities &amp; Power 228.2 227.3 0.9 Other 1,442.8 1,145.0 297.8 Total direct sales 4,193.0 1,638.1 2,554.9 Distributors (a) 1,563.1 1,501.0 62.1 Total $ 5,756.1 $ 3,139.1 $ 2,617.0 (a) Retail fueling and vehicle repair include sales to these end markets made through third-party distributors. Total distributor sales for the year ended December 31, 2017 was $2,877.8 million. Disaggregation of revenue for the year ended December 31, 2016 is presented as follows ($ in millions): Total Professional Instrumentation Industrial Technologies Sales: Sales of products $ 4,814.0 $ 2,572.8 $ 2,241.2 Sales of services 564.2 318.8 245.4 Total $ 5,378.2 $ 2,891.6 $ 2,486.6 Geographic: United States $ 3,010.1 $ 1,390.9 $ 1,619.2 China 458.9 387.6 71.3 Germany 180.7 123.9 56.8 All other (each country individually less than 5% of total sales) 1,728.5 989.2 739.3 Total $ 5,378.2 $ 2,891.6 $ 2,486.6 Major Products Group: Professional tools and equipment $ 4,017.1 $ 2,252.8 $ 1,764.3 Industrial automation, controls and sensors 474.9 370.8 104.1 Franchise distribution 618.2 — 618.2 All other 268.0 268.0 — Total $ 5,378.2 2,891.6 2,486.6 End markets: Direct sales: Retail fueling (a) $ 1,552.5 $ — $ 1,552.5 Industrial &amp; Manufacturing 358.1 304.2 53.9 Vehicle repair (a) 619.4 — 619.4 Utilities &amp; Power 136.5 135.3 1.2 Other 1,315.9 1,116.8 199.1 Total direct sales 3,982.4 1,556.3 2,426.1 Distributors(a) 1,395.8 1,335.3 60.5 Total $ 5,378.2 $ 2,891.6 $ 2,486.6 (a) Retail fueling and vehicle repair include sales to these end markets made through third-party distributors. Total distributor sales for the year ended December 31, 2016 was $2,620.4 million.</t>
  </si>
  <si>
    <t>Income Taxes</t>
  </si>
  <si>
    <t>Income Tax Disclosure [Abstract]</t>
  </si>
  <si>
    <t>NOTE 13. INCOME TAXES Tax Cuts and Jobs Act On December 22, 2017, the U.S. enacted comprehensive tax reform commonly referred to as the Tax Cuts and Jobs Act (the “TCJA”). The TCJA represents a significant overhaul to the U.S. federal tax code. The TCJA impacts, among other things, U.S. corporate tax rates, business-related exclusions, deductions, and credits. During 2018, the U.S. Treasury Department issued significant initial guidance. We have completed the accounting for all of the impacts of the TCJA based upon the proposed regulations and guidance already provided by federal authorities as of December 31, 2018. The U.S. Government is still issuing significant amounts of TCJA guidance that we expect to continue into the foreseeable future. On January 15, 2019, Treasury and the Internal Revenue Service issued final Treasury Regulations under Section 965 of the Internal Revenue Code involving the one-time transition tax on international earnings. These final Treasury Regulations are retroactive to the enactment of Section 965 of the TCJA on December 22, 2017. Any future adjustments resulting from guidance issued after December 31, 2018 will be considered as discrete income tax expense or benefit in the interim period the guidance is issued. On December 22, 2017, the SEC issued Staff Accounting Bulletin No. 118 (“SAB 118”) that provides guidance on the financial statement implications of the TCJA. During 2018, the Company recorded net favorable adjustments and adjusted the effective tax rate for the true up of the 2017 provisional estimates pursuant to SAB 118. During 2018, the Company made the election on the 2017 Federal Income Tax Return to pay the one-time TCJA Transition Tax liability over an eight-year period without interest, as allowed by TCJA. Separation from Danaher and disposition of the A&amp;S Business In connection with the Separation, we entered into the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the Company is liable for and has indemnified Danaher against all income tax liabilities involving “separate” filings for periods prior to the separation. During 2018, the Company entered into a Tax Matters Agreement in connection with the split-off of the A&amp;S Business. The Company remains liable for pre-disposition income tax liabilities related to the A&amp;S Business. Earnings and Income Taxes Earnings before income taxes for the years ended December 31 were as follows ($ in millions): 2018 2017 2016 United States $ 687.7 $ 679.6 $ 681.0 International 390.7 394.0 329.5 Total $ 1,078.4 $ 1,073.6 $ 1,010.5 The provision for income taxes for the years ended December 31 were as follows ($ in millions): 2018 2017 2016 Current: Federal U.S. $ 48.3 $ 170.0 $ 197.2 Non-U.S. 96.3 69.8 59.5 State and local 7.8 10.5 29.7 Deferred: Federal U.S. 27.3 (62.0 ) (8.9 ) Non-U.S. (19.6 ) (1.7 ) (4.7 ) State and local — 2.7 (2.5 ) Income tax provision $ 160.1 $ 189.3 $ 270.3 Effective Income Tax Rate The effective income tax rate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1.0 % 0.7 % 1.7 % Foreign income taxed at different rates than U.S. statutory rate 0.8 % (5.3 )% (5.4 )% Separation related adjustments for final resolution of uncertain tax positions — % — % (2.3 )% U.S. federal permanent differences related to the TCJA (4.8 )% (2.9 )% (2.6 )% Compensation related (1.5 )% (1.7 )% — % Other (0.5 )% (1.6 )% 0.3 % Effective income tax rate before adjustments related to the 2017 TCJA provisional estimates 16.0 % 24.2 % 26.7 % Deferred tax revaluation (1.3 )% (19.2 )% — % Transition tax 0.1 % 12.6 % — % Total adjustments related to the 2017 TCJA provisional estimates (1.2 )% (6.6 )% — % Effective income tax rate after adjustments related to the 2017 TCJA provisional estimates 14.8 % 17.6 % 26.7 % Pursuant to SAB 118, the Company recorded cumulatively $83 million of net favorable adjustments, which is made up of net favorable adjustments of $13 million and $70 million recorded during the years ended December 31, 2018 and 2017, respectively. The 2018 effective tax rate included the true-up to the 2017 provisional estimates as a discrete adjustment. The 2017 provisional estimates for the one-time TCJA Transition Tax resulted in additional tax expense of $1 million and $135 million during the years ended December 31, 2018 and 2017, respectively. The provisional estimated tax benefit for the deferred tax revaluation resulted in additional tax benefit of $14 million and $205 million during the years ended December 31, 2018 and 2017, respectively. Our effective tax rate for 2018 differs from the U.S. federal statutory rate of 21% due primarily to the effect of the TCJA U.S. federal permanent differences, the impact of credits and deductions provided by law, earnings outside the United States that are indefinitely reinvested and taxed at rates lower than the U.S. federal statutory rate, and the effect of adjustments to the provisional estimates recorded in 2017 related to the TCJA as permitted under SAB 118. Our estimated effective tax rate for 2017, including provisional estimates of the TCJA, differs from the U.S. federal statutory rate of 35.0% due primarily to net favorable impacts associated with the TCJA, our earnings outside the United States that are indefinitely reinvested and taxed at rates lower than the U.S. federal statutory rate, the impact of credits and deductions provided by law, state tax impacts, and favorable adjustments related to differences between estimates included in the 2016 provision and amounts calculated on the 2016 U.S. income tax return filed in October 2017. Our effective tax rate for 2016 differs from the U.S. federal statutory rate of 35.0% due primarily to our earnings outside the United States that are indefinitely reinvested and taxed at rates lower than the U.S. federal statutory rate, and the impact of credits and deductions provided by law. The effective tax rate for 2016 includes benefits from the release of reserves resulting from expirations of statutes of limitations, primarily from periods prior to the Separation. We conduct business globally, and, as part of our global business, we file numerous income tax returns in the U.S. federal, state and foreign jurisdictions. After the TCJA, our ability to obtain a tax benefit in certain countries that continue to have lower statutory tax rates than the United States is dependent on our levels of taxable income in such foreign countries. We believe that a change in the statutory tax rate of any individual foreign country would not have a material effect on our financial statements given the geographic dispersion of our taxable income. We are routinely examined by various domestic and international taxing authorities. The amount of income taxes we pay is subject to audit by federal, state and foreign tax authorities, which may result in proposed assessments. The Company is subject to examination in the United States, various states and foreign jurisdiction for the tax years 2010 to 2018. We review our global tax positions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We made income tax payments of $89 million , $196 million , and $110 million during the years ended December 31, 2018 , December 31, 2017 and December 31, 2016 , respectively. Deferred Tax Assets and Liabilities All deferred tax assets and liabilities have been classified as noncurrent and are included in other assets and other long-term liabilities in the accompanying Consolidated Balance Sheets. Deferred income tax assets and liabilities as of December 31 were as follows ($ in millions): 2018 2017 Deferred Tax Assets: Allowance for doubtful accounts $ 17.4 $ 22.0 Inventories 17.9 25.7 Pension benefits 27.3 37.1 Environmental and regulatory compliance 10.1 16.6 Other accruals and prepayments 50.5 31.2 Deferred service income 7.1 14.5 Warranty services 19.7 27.5 Stock compensation expense 14.2 20.9 Tax credit and loss carryforwards 131.4 67.8 Valuation allowances (40.3 ) (26.2 ) Total deferred tax assets 255.3 237.1 Deferred Tax Liabilities: Property, plant and equipment (11.7 ) (73.2 ) Insurance, including self-insurance (155.2 ) (140.0 ) Goodwill and other intangibles (597.1 ) (526.4 ) Other (14.7 ) (11.2 ) Total deferred tax liabilities (778.7 ) (750.8 ) Provisional estimate of the deferred tax asset revaluation — (51.4 ) Provisional estimate of the deferred tax liability revaluation — 247.6 Net deferred tax liability $ (523.4 ) $ (317.5 )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Applying the above methodology, valuation allowances have been established for certain deferred income tax assets to the extent they are not expected to be realized within the particular tax carryforward period. Deferred taxes associated with U.S. entities consist of net deferred tax liabilities of approximately $559 million and $340 million inclusive of valuation allowances of $13 million and $12 million as of December 31, 2018 and December 31, 2017 , respectively. Deferred taxes associated with non-U.S. entities consist of net deferred tax assets of $36 million and $22 million inclusive of valuation allowances of $27 million and $14 million as of December 31, 2018 and December 31, 2017 , respectively. Our valuation allowance increased by $14 million and by $1 million during the year ended December 31, 2018 and 2017, respectively, due primarily to foreign net operating losses. As of December 31, 2018 , our U.S. and non-U.S. net operating loss carryforwards totaled $668 million , of which $281 million is related to federal net operating loss carryforwards, $203 million is related to state net operating loss carryforwards, and $184 million is related to non-U.S. net operating loss carryforwards. Included in deferred tax assets as of December 31, 2018 are tax benefits for U.S. and non-U.S. net operating loss carryforwards totaling $112 million , before applicable valuation allowances of $26 million . Certain of these losses can be carried forward indefinitely and others can be carried forward to various dates from 2019 through 2037 . Recognition of some of these loss carryforwards is subject to an annual limit, which may cause them to expire before they are used. As of December 31, 2018 , our U.S. and non-U.S. tax credit carryforwards totaled $19 million , which is primarily related to U.S. tax credit carryforwards. Certain of these credits can be carried forward indefinitely and other can be carried forward to various dates from 2019 through 2037. As of December 31, 2018 , we maintain a $12 million valuation allowance related to certain tax credit carryforwards from the Separation. Unrecognized Tax Benefits As of December 31, 2018 , gross unrecognized tax benefits for continuing and discontinued operations were $133 million ( $144 million total, including $16 million associated with interest and penalties, and net of the impact of $5 million of indirect tax benefits). As of December 31, 2017 , gross unrecognized tax benefits for continuing and discontinued operations were $59 million ( $69 million total, including $14 million associated with interest and penalties, and net of the impact of $4 million of indirect tax benefits). We recognized approximately $4 million in potential interest and penalties associated with uncertain tax positions during 2018 , and this amount was not significant during 2017 and 2016.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A reconciliation of the beginning and ending amount of unrecognized tax benefits, excluding amounts accrued for potential interest and penalties, is as follows ($ in millions): 2018 2017 2016 Unrecognized tax benefits, beginning of year $ 59.0 $ 28.6 $ 169.9 Additions based on tax positions related to the current year 40.8 25.3 6.0 Additions for tax positions of prior years 39.0 7.8 0.4 Reductions for tax positions of prior years (3.8 ) (1.9 ) (1.2 ) Lapse of statute of limitations (3.5 ) (3.3 ) (1.3 ) Settlements (6.4 ) (0.6 ) (0.6 ) Effect of foreign currency translation (0.9 ) 1.9 (0.4 ) Separation related adjustments (a) 9.2 1.2 (144.2 ) Unrecognized tax benefits, end of year $ 133.4 $ 59.0 $ 28.6 (a) Unrecognized tax benefits were reduced by $144 million in 2016 related to positions taken prior to the Separation for which Danaher, as the Former Parent, is the primary obligor and is responsible for settlement and payment of the tax expenses. In 2018 and 2017, reserves increased by an additional $9 million and $1 million, respectively, due primarily to unrecognized tax benefits from pre-spin periods. Repatriation and Unremitted Earnings The TCJA eliminated the U.S. tax cost for qualified repatriation beginning in 2018. Foreign cumulative earnings remain subject to foreign remittance taxes. As a result of the TCJA, during 2018, we repatriated an estimated $275 million subject to no foreign remittance taxes. This excludes foreign earnings: 1) required as working capital for local operating needs, 2) subject to local law restrictions, 3) subject to high foreign remittance tax costs, 4) previously invested in physical assets or acquisitions, or 5) intended for future acquisitions/growth. For most of our foreign operations, we make an assertion regarding the amount of earnings in excess of intended repatriation that are expected to be held for indefinite reinvestment.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applicable restriction periods caused by applicable local corporate law for cash repatriation, and the various tax planning alternatives we could employ if we repatriated these earnings. The TCJA imposed a final U.S. tax on cumulative earnings from our foreign operations that we have previously made an assertion regarding the amount of such earnings intended for indefinite reinvestment. As of December 31, 2018 , the earnings we plan to reinvest indefinitely outside of the United States for which foreign deferred taxes have not been provided was estimated at $2.2 billion</t>
  </si>
  <si>
    <t>Restructuring and Other Related Charges</t>
  </si>
  <si>
    <t>Restructuring and Related Activities [Abstract]</t>
  </si>
  <si>
    <t>NOTE 14. RESTRUCTURING AND OTHER RELATED CHARGES Restructuring and other related charges for the years ended December 31 were as follows ($ in millions): 2018 2017 2016 Employee severance related $ 5.0 $ 13.8 $ 12.8 Facility exit and other related 0.9 2.5 2.6 Impairment charges 1.1 2.3 4.8 Total restructuring and other related charges $ 7.0 $ 18.6 $ 20.2 Substantially all restructuring activities initiated in 2018 were completed by December 31, 2018 . We expect substantially all cash payments associated with remaining termination benefits recorded in 2018 will be paid during 2019 . Substantially all planned restructuring activities related to the 2017 and 2016 plans have been completed. Impairment charges relate to certain intangible assets. The nature of our restructuring and related activities initiated in 2018 , 2017 and 2016 were broadly consistent throughout our segments and focused on improvements in operational efficiency through targeted workforce reductions and facility consolidations and closures. We incurred these costs to position ourselves to provide superior products and services to our customers in a cost efficient manner, and taking into consideration broad economic uncertainties. Restructuring and other related charges recorded for the years ended December 31 by segment were as follows ($ in millions): 2018 2017 2016 Professional Instrumentation $ 4.5 $ 12.8 $ 6.8 Industrial Technologies 2.5 5.8 13.4 Total $ 7.0 $ 18.6 $ 20.2 The table below summarizes the accrual balance and utilization by type of restructuring cost associated with our 2018 and 2017 restructuring actions ($ in millions): Balance as of January 1, 2017 Costs Incurred Paid/ Settled Balance as of December 31, 2017 Costs Incurred Paid/ Settled Balance as of December 31, 2018 Employee severance and related $ 8.3 $ 13.8 $ (12.6 ) $ 9.5 $ 5.0 $ (9.6 ) $ 4.9 Facility exit and other related 0.9 4.8 (4.9 ) 0.8 2.0 (2.3 ) 0.5 Total $ 9.2 $ 18.6 $ (17.5 ) $ 10.3 $ 7.0 $ (11.9 ) $ 5.4 The restructuring and other related charges incurred during 2018 include cash charges of $6 million and $1 million of noncash charges. The restructuring and other related charges incurred during 2017 included cash charges of $16 million and $2 million of noncash charges. The restructuring and other related charges incurred during 2016 included cash charges of $15 million and $5 million of noncash charges. These charges are reflected in the following captions in the accompanying Consolidated and Combined Statements of Earnings ($ in millions): 2018 2017 2016 Cost of sales $ 2.0 $ 2.0 $ 6.8 Selling, general and administrative expenses 5.0 16.6 13.4 Total $ 7.0 $ 18.6 $ 20.2</t>
  </si>
  <si>
    <t>Leases and Commitments</t>
  </si>
  <si>
    <t>Commitments and Contingencies Disclosure [Abstract]</t>
  </si>
  <si>
    <t>NOTE 15. LEASES AND COMMITMENTS Our operating leases extend for varying periods of time up to twenty years and, in some cases, contain renewal options that would extend existing terms beyond twenty years . Future minimum rental payments for all operating leases having initial or remaining noncancelable lease terms in excess of one year are $54 million in 2019 , $41 million in 2020 , $32 million in 2021 , $24 million in 2022 , $14 million in 2023 and $16 million thereafter. Total rent expense for all operating leases was $64 million , $46 million and $46 million for the years ended December 31, 2018 , 2017 and 2016 , respectivel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January 1, 2017 $ 60.4 Accruals for warranties issued during the year 73.5 Settlements made (70.2 ) Additions due to acquisitions 1.6 Effect of foreign currency translation — Balance, December 31, 2017 $ 65.3 Accruals for warranties issued during the year 81.7 Settlements made (77.2 ) Additions due to acquisitions 2.6 Effect of foreign currency translation (0.3 ) Balance, December 31, 2018 $ 72.1</t>
  </si>
  <si>
    <t>Litigation and Contingencies</t>
  </si>
  <si>
    <t>NOTE 16.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our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9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December 31, 2018 , we had a reserve of $14 million included in accrued expenses and other liabilities on the Consolidated Balance Sheets for environmental matters that are known or considered probable and reasonably estimable, which reflects our best estimate of the costs to be incurred with respect to such matters on an undiscounted basis. All reserves for environmental liabiliti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18 and 2017 , we had approximately $138 million and $143 million</t>
  </si>
  <si>
    <t>Stock Based Compensation</t>
  </si>
  <si>
    <t>Disclosure of Compensation Related Costs, Share-based Payments [Abstract]</t>
  </si>
  <si>
    <t>NOTE 17. STOCK BASED COMPENSATION In connection with the Separation and the related employee matters agreement, the Company adopted the 2016 Stock Incentive Plan (the “Stock Plan”) that became effective upon the Separation. Outstanding equity awards of Danaher held by our employees at the Separation date (the “Converted Awards”) were converted into or replaced with Fortive equity awards (the “Conversion Awards”) under the Stock Plan based on the “concentration method,” and were adjusted to maintain the economic value immediately before and after the distribution date using the relative fair market value of Danaher and Fortive common stock based on their respective closing prices as of July 1, 2016. There was no incremental stock-based compensation expense recorded as a result of this equity award conversion. The Stock Plan provides for the grant of stock appreciation rights, restricted stock units (“RSUs”), performance stock units (“PSUs”), performance-based restricted stock awards (“RSAs”) and performance stock awards (“PSAs”) (collectively, “Stock Awards”), stock options or any other stock-based award. A total of 40 million shares of our common stock have been authorized for issuance under the Stock Plan. As of December 31, 2018 , approximately 22 million shares of our common stock remain available for issuance under the Stock Plan. Stock options under the Stock Plan generally vest pro rata over a five -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were priced to maintain the economic value before and after the Separation. RSUs and RSAs issued under the Stock Plan provide for the issuance of common stock at no cost to the holder. RSUs granted to employees under the Stock Plan generally provide for time-based vesting over five years , although certain employees may be awarded RSUs with different time-based vesting criteria, and RSAs granted to members of our senior management are also subject to performance-based vesting criteria. RSUs granted to non-employee directors under the Stock Plan vest on the earlier of the first anniversary of the grant date or the date of, and immediately prior to, the next annual meeting of our shareholders following the grant date. However, the underlying shares are not issued until the earlier of the director’s death or the first day of the seventh month following the director’s retirement from the Board of Directors (the “Board”). Prior to vesting, RSUs granted under the Stock Plan do not have dividend equivalent rights, do not have voting rights and the shares underlying the RSUs are not considered issued or outstanding. RSAs granted under the Stock Plan have all of the same dividend, voting and other rights corresponding to all other common stock, provided, however, that the dividends payable on the RSAs will accrue and be delivered at the time of delivery of the shares upon vesting of the RSA. During 2016 (as Conversion Awards), 2017, and 2018 PSAs and PSUs were granted under the Stock Plan. These awards vest based on our total shareholder return ranking relative to the S&amp;P 500 Index. Stock awards generally vest only if the employee is employed by us (or in the case of directors, the director continues to serve on the Board) on the vesting date. To cover the exercise of stock options, vesting of RSUs and PSUs and issuances of RSAs and PSA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is calculated using the closing price of Fortive common stock on the date of grant, adjusted for the impact of RSUs not having dividend rights prior to vesting. The fair value of RSAs is calculated using the closing price of Fortive common stock on the date of grant. The fair value of the PSUs and PSAs is calculated using a Monte Carlo pricing model. The fair value of the stock options granted is calculated using a Black-Scholes Merton (“Black-Scholes”) option pricing model. In connection with the exercise of certain stock options and the vesting of Stock Awards issued under the Stock Plan, a number of our shares sufficient to fund statutory minimum tax withholding requirements have been withheld from the total shares issued or released to the award holder (though under the terms of the Stock Plan, the shares are considered to have been issued and are not added back to the pool of shares available for grant). During the year ended December 31, 2018 , approximately 217 thousand shares of Fortive common stock with an aggregate value of approximately $17 million , were withheld to satisfy this requirement. The tax withholding is treated as a reduction in additional paid-in capital in the accompanying Consolidated and Combined Statement of Changes in Equity. We had no stock-based compensation plans prior to the Separation; however certain of our employees participated in the Danaher Plans, which provided for the grants of stock options, PSUs, and RSUs among other types of awards. Prior to the Separation, Danaher allocated stock-based compensation expense to the Company based on Fortive employees participating in the Danaher Plans. This is reflected in the accompanying Consolidated and Combined Statements of Earnings for the period prior to the Separation. Outstanding performance-based RSUs and PSUs of Danaher held by our employees with pending performance goals of Danaher at the Separation date were canceled and replaced with Fortive RSAs and PSAs with comparable value, performance goals and vesting requirements. All other terms of these equity awards continued unchanged following the conversion or replacement. Stock-based Compensation Expense Stock-based compensation has been recognized as a component of selling, general, and administrative expenses in the accompanying Consolidated and Combined Statements of Earnings.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The following summarizes the components of our stock-based compensation expense under the Stock Plan and the Danaher Plans for the years ended December 31 ($ in millions): 2018 2017 2016 Stock Awards: Pretax compensation expense $ 30.5 $ 26.9 $ 25.4 Income tax benefit (6.3 ) (8.7 ) (8.4 ) Stock Award expense, net of income taxes 24.2 18.2 17.0 Stock options: Pretax compensation expense 20.3 17.3 15.3 Income tax benefit (4.2 ) (5.7 ) (5.1 ) Stock option expense, net of income taxes 16.1 11.6 10.2 Total stock-based compensation: Pretax compensation expense 50.8 44.2 40.7 Income tax benefit (10.5 ) (14.4 ) (13.5 ) Total stock-based compensation expense, net of income taxes $ 40.3 $ 29.8 $ 27.2 When stock options are exercised by the employee or Stock Awards vest, we derive a tax deduction measured by the excess of the market value on such date over the grant date price. As of January 1, 2017, we prospectively adopted ASU No. 2016-09, Compensation—Stock Compensation (Topic 718). During the year ended December 31, 2018 , we realized a tax benefit of $24 million related to stock options that were exercised and Stock Awards that vested. Accordingly, we recorded the excess of the tax benefit related to the exercise of stock options and vesting of Stock Awards over the expense recorded for financial statement reporting purposes (the “Excess Tax Benefit”) as a component of income tax expense and as an operating cash inflow in the accompanying consolidated and combined financial statements. During the years ended December 31, 2018 and 2017, such Excess Tax Benefits related to stock options that were exercised and Stock Awards that vested were $17 million for both respective periods. Prior to the adoption of ASU No. 2016-09, we realized a tax benefit of $34.7 million during the year ended December 31, 2016 related to stock options that were exercised and Stock Awards that vested. The Excess Tax Benefit was recorded as a component of equity in the consolidated and combined financial statements. For the six months ended December 31, 2016, the Excess Tax Benefit was recorded as an increase to additional paid-in capital and is reflected as a financing cash inflow in the accompanying Consolidated and Combined Statements of Cash Flows. Prior to the Separation, the Excess Tax Benefit was recorded as an increase to Former Parent’s Investment. The following summarizes the unrecognized compensation cost for the Stock Plan awards as of December 31, 2018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44.8 Stock options 46.2 Total unrecognized compensation cost $ 91.0 Stock Options The following summarizes the assumptions used in the Black-Scholes model to value stock options granted under the Stock Plan and the Danaher Plans during the years ended December 31: 2018 2017 2016 Risk-free interest rate 2.71% - 2.96% 1.9% - 2.26% 1.21% - 1.77% Volatility (a) 18.8 % 20.9 % 24.3 % Dividend yield (b) 0.4 % 0.5 % 0.6 % Expected years until exercise 5.5 - 8.0 5.5 - 8.0 5.5 - 8.0 Weighted average fair value at date of grant $ 18.67 $ 13.43 $ 11.50 (a) 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Weighted average volatility for the period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 for the period prior to the Separation was calculated by dividing Danaher’s annual dividend, based on the most recent quarterly dividend rate, by the closing stock price on the grant date. The following summarizes option activity under the Stock Plan and the Danaher Plans for the years ended December 31, 2018 , 2017 and 2016 (in millions, except price per share and numbers of years): Options (c) Weighted Average Exercise Price Weighted Average Remaining Contractual Term (years) Aggregate Intrinsic Value Outstanding as of January 1, 2016 5.8 $ 56.00 Granted 1.8 Exercised (1.6 ) Canceled/forfeited (0.8 ) Aggregate impact of conversion related to the Separation (a) 4.2 Outstanding as of December 31, 2016 9.4 33.23 Granted 1.7 58.07 Exercised (1.0 ) 24.77 Canceled/forfeited (0.4 ) 45.12 Outstanding as of December 31, 2017 9.7 38.09 Granted 1.7 76.67 Exercised (1.4 ) 28.99 Canceled/forfeited (0.3 ) 54.13 Outstanding as of December 31, 2018 9.7 $ 46.25 6.3 $ 228.4 Vested and expected to vest as of December 31, 2018 (b) 9.6 $ 45.35 6.2 $ 226.0 Vested as of December 31, 2018 4.6 $ 33.20 4.4 $ 160.3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 (c) This table excludes the stock option activity of the A&amp;S Business employees. The weighted average exercise price of stock options granted, exercised, and canceled/forfeited is not included in the table above for the full year ended December 31, 2016 as activity during this period included the Conversion Awards. The weighted average exercise price of Fortive stock options granted, exercised, and canceled/forfeited during the six months ended December 31, 2016 was $51.84 , $26.13 , and $40.57 , respectively. The aggregate intrinsic values in the table above represent the total pretax intrinsic value (the difference between the closing stock price of Fortive common stock on the last trading day of 2018 and the exercise price, multiplied by the number of in-the-money options) that would have been received by the option holders had all option holders exercised their options on December 31, 2018 . The amount of aggregate intrinsic value will change based on the price of Fortive’s common stock. Options outstanding as of December 31, 2018 are summarized below (in millions; except price per share and numbers of years): Outstanding Vested Exercise Price Shares Average Exercise Price Average Remaining Life (in years) Shares Average Exercise Price $12.83 - $24.59 1.1 $ 20.73 2 1.1 $ 20.73 $24.93 - $35.44 1.5 28.93 4 1.5 28.93 $36.58 - $40.12 0.9 37.68 5 0.7 37.71 $42.18 - $47.51 2.7 42.96 7 1.0 43.08 $57.26 - $71.85 1.8 57.39 8 0.3 57.43 $74.30 - $79.69 1.7 76.67 9 — 74.42 Total shares 9.7 4.6 The following summarizes aggregate intrinsic value and cash receipts related to stock option exercise activity under the Stock Plan and the Danaher Plans for the years ended December 31 (in millions): 2018 2017 2016 Aggregate intrinsic value of stock options exercised $ 68.7 $ 42.3 $ 76.7 Cash receipts from stock options exercised (a) $ 39.3 $ 26.0 $ 59.2 (a) Cash receipts prior to the Separation were recorded as an increase to Former Parent's Investment. This amount was $53.3 million in 2016. Stock Awards The following summarizes information related to Stock Award activity under the Stock Plan and the Danaher Plans for the years ended December 31, 2018 , 2017 and 2016 (in millions; except price per share): Number of Stock Awards (b) Weighted Average Grant-Date Fair Value Unvested as of January 1, 2016 1.1 $ 72.24 Granted 0.6 Vested (0.3 ) Forfeited (0.3 ) Aggregate impact of conversion related to the Separation (a) 1.0 Unvested as of December 31, 2016 2.1 39.20 Granted 0.5 57.79 Vested (0.6 ) 35.96 Forfeited (0.1 ) 43.94 Unvested as of December 31, 2017 1.9 45.92 Granted 0.6 77.78 Vested (0.6 ) 41.28 Forfeited (0.1 ) 53.23 Unvested as of December 31, 2018 1.8 $ 57.63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 (b) The table excludes the stock award activity of the A&amp;S Business employees. The weighted average grant date fair value of Stock Awards granted, vested, and forfeited is not included in the table above for the full year ended December 31, 2016 as activity during this period included the conversion of Stock Awards under the Danaher Plans into awards under the Stock Plan. The weighted average fair value of Stock Awards granted, vested, and forfeited during the six months ended December 31, 2016 was $46.25 , $33.01 , and $39.59</t>
  </si>
  <si>
    <t>Capital Stock and Earnings Per Share</t>
  </si>
  <si>
    <t>Earnings Per Share [Abstract]</t>
  </si>
  <si>
    <t>NOTE 18. CAPITAL STOCK AND EARNINGS PER SHARE Common Stock Under our amended and restated certificate of incorporation, as of July 1, 2016, our authorized capital stock consists of 2.0 billion common shares with a par value of $0.01 per share and 15 million preferred shares with a par value of $0.01 per share.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We declared and paid cash dividends per common share during the periods presented as follows: Dividend Per Common Share Amount ($ in millions) 2018: First quarter $ 0.07 $ 24.3 Second quarter 0.07 24.4 Third quarter 0.07 24.5 Fourth quarter 0.07 23.4 Total $ 0.28 $ 96.6 2017: First quarter $ 0.07 $ 24.3 Second quarter 0.07 24.3 Third quarter 0.07 24.3 Fourth quarter 0.07 24.3 Total $ 0.28 $ 97.2 The sum of the components of total dividends paid may not equal the total amount due to rounding. Aggregate cash payments for the dividends paid to shareholders are recorded as dividends to shareholders in our Consolidated and Combined Statements of Changes in Equity and Consolidated and Combined Statements of Cash Flows. On January 29, 2019 we declared a regular quarterly cash dividend of $0.07 per share payable on March 29, 2019 to common stockholders of record on February 22, 2019. Mandatory Convertible Preferred Stock On June 29, 2018, we issued 1,380,000 shares of 5.0% Mandatory Convertible Preferred Stock, Series A (“MCPS”) with a par value of $0.01 per share and liquidation preference of $1,000 per share, which included the exercise of an over-allotment option in full to purchase 180,000 shares. We received net $1.34 billion in proceeds from the issuance of the MCPS, excluding $43 million of issuance costs. We used the net proceeds from the issuance of MCPS to fund our acquisition activities and for general corporate purposes, including repayment of debt, working capital and capital expenditures. In connection with the split-off of the A&amp;S Business, on September 26, 2018, we triggered an anti-dilution adjustment pursuant to the terms of the MCPS and after giving affect to this adjustment, each then o utstanding share of MCPS will convert automatically on July 1, 2021 (“Mandatory Conversion Date”) into between 10.9041 and 13.3575 common shares, subject to further anti-dilution adjustments. The number of shares of our common stock issuable on conversion will be determined based on the average volume weighted average price per share of our common stock over the 20 consecutive trading day period beginning on the 22nd scheduled trading day preceding the Mandatory Conversion Date. At any time prior to July 1, 2021, holders may elect to convert each share of the MCPS into shares of common stock at the rate of 10.9041 , subject to further anti-dilution adjustments. In the event of a fundamental change, the MCPS will convert at the fundamental change rates specified in the certificate of designations, as adjusted, and the holders of MCPS would be entitled to a fundamental change make-whole dividend. We may pay declared dividends in cash or, subject to certain limitations, in shares of our common stock, or in any combination of cash and shares of our common stock in January, April, July and October of each year, commencing on October 1, 2018 and ending on July 1, 2021. Dividends that are declared will be payable on the dividend payment dates to holders of record on the immediately preceding March 15, June 15, September 15 and December 15 (each a “record date”), whether or not such holders convert their shares, or such shares are automatically converted, after the corresponding record date. Dividends on our MCPS are payable on a cumulative basis when, as and if declared by our Board, at an annual rate of 5.0% of the liquidation preference of $1,000 per share (equivalent to $50.00 annually per share). We declared and paid cash dividends on our MCPS during the periods presented as follows: Dividend Per Preferred Share Amount ($ in millions) 2018: Third quarter $ 12.78 $ 17.6 Fourth quarter 12.50 17.3 Total $ 25.28 $ 34.9 On January 29, 2019 we declared a regular quarterly cash dividend of $12.50 per share on our MCPS payable on April 1, 2019 to preferred stockholders of record on March 15, 2019. Net earnings per share Basic net earnings per share (“EPS”) from continuing operations is calculated by dividing net earnings from continuing operations by the weighted average number of shares of common stock outstanding for the applicable period. Diluted EPS from continuing operations is similarly calculated, except that the calculation includes the dilutive effect of the assumed issuance of shares under stock-based compensation plans except where the inclusion of such shares would have an anti-dilutive impact. For the years ended December 31, 2018 , 2017 and 2016 , the anti-dilutive options to purchase shares excluded from the diluted EPS calculation were immaterial. The impact of our MCPS calculated under the if-converted method were anti-dilutive, and as such, 18.4 million shares were excluded from the dilutive EPS calculation for the year ended December 31, 2018 . Information related to the calculation of net earnings per share of common stock is summarized as follows ($ and shares in millions, except per share amounts) Year Ended December 31, 2018 2017 2016 Numerator Net earnings from continuing operations $ 918.3 $ 884.3 $ 740.2 Mandatory convertible preferred stock cumulative dividends (34.9 ) — — Net earnings attributable to common stockholders from continuing operations $ 883.4 $ 884.3 $ 740.2 Denominator Weighted average common shares outstanding used in basic earnings per share 345.5 347.5 345.7 Incremental common shares from: Assumed exercise of dilutive options and vesting of dilutive Stock Awards 5.2 5.1 1.6 Weighted average common shares outstanding used in diluted earnings per share 350.7 352.6 347.3 Net earnings from continuing operations per common share - Basic $ 2.56 $ 2.54 $ 2.14 Net earnings from continuing operations per common share - Diluted $ 2.52 $ 2.51 $ 2.13</t>
  </si>
  <si>
    <t>Segment Information</t>
  </si>
  <si>
    <t>Segment Reporting [Abstract]</t>
  </si>
  <si>
    <t>NOTE 19.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represents total revenues less operating expenses, excluding other income/expense, interest and income taxes. The identifiable assets by segment are those used in each segment’s operations. Inter-segment amounts are not significant and are eliminated to in the combined totals. Operating profit amounts in the Other category consist of unallocated corporate costs and other costs not considered part of our evaluation of reportable segment operating performance. Segment results are shown below ($ in millions): For The Year Ended December 31 2018 2017 2016 Sales: Professional Instrumentation $ 3,655.1 $ 3,139.1 $ 2,891.6 Industrial Technologies 2,797.6 2,617.0 2,486.6 Total $ 6,452.7 $ 5,756.1 $ 5,378.2 Operating Profit: Professional Instrumentation $ 749.6 $ 712.9 $ 645.1 Industrial Technologies 525.6 503.6 480.3 Other (96.8 ) (73.5 ) (63.7 ) Total $ 1,178.4 $ 1,143.0 $ 1,061.7 Identifiable assets: Professional Instrumentation $ 8,592.6 $ 5,588.1 $ 3,905.2 Industrial Technologies 3,011.2 2,902.7 2,458.1 Other 1,271.8 1,138.8 989.8 Assets of Discontinued Operations 30.0 871.0 836.7 Total $ 12,905.6 $ 10,500.6 $ 8,189.8 Depreciation and amortization: Professional Instrumentation $ 168.7 $ 82.0 $ 99.4 Industrial Technologies 88.7 70.3 60.2 Other 3.4 6.0 1.3 Total $ 260.8 $ 158.3 $ 160.9 Capital expenditures, gross: Professional Instrumentation $ 58.4 $ 37.0 $ 36.2 Industrial Technologies 44.8 71.8 64.9 Other 9.1 2.3 9.0 Total $ 112.3 $ 111.1 $ 110.1 Operations in Geographic Areas: For The Year Ended December 31 ($ in millions) 2018 2017 2016 Sales: United States $ 3,539.6 $ 3,148.7 $ 3,028.8 China 569.0 498.4 458.9 Germany 234.7 217.2 180.5 All other (each country individually less than 5% of total sales) 2,109.4 1,891.8 1,710.0 Total $ 6,452.7 $ 5,756.1 $ 5,378.2 Long-lived assets: United States $ 8,152.0 $ 5,374.1 $ 3,922.6 United Kingdom 358.7 405.8 353.4 Germany 261.3 274.8 241.6 All other (each country individually less than 5% of total long-lived assets) 962.4 841.9 532.3 Total $ 9,734.4 $ 6,896.6 $ 5,049.9</t>
  </si>
  <si>
    <t>Basis of Presentation and Related-Party Transactions With Danaher</t>
  </si>
  <si>
    <t>Related Party Transactions [Abstract]</t>
  </si>
  <si>
    <t>NOTE 20. BASIS OF PRESENTATION AND RELATED-PARTY TRANSACTIONS WITH DANAHER Basis of Presentation Prior to our separation from Danaher Corporation (“Danaher” or “Former Parent”) on July 2, 2016 (the “Separation”), our businesses were comprised of certain Danaher operating units (the “Fortive Businesses”). On July 1, 2016, Danaher contributed the net assets of the Fortive Businesses to Fortive Corporation, formerly a wholly-owned subsidiary of Danaher. In addition, in connection with the Separation, we paid a cash dividend to Danaher in the amount of $3.0 billion and the 100 shares of our common stock held by Danaher were recapitalized into 345,237,561 shares of Fortive common stock. On July 2, 2016, all of these shares were distributed to Danaher stockholders. Following the Separation, Danaher no longer owned any of our shares. Common stock outstanding used to compute per share amounts in the Consolidated and Combined Statements of Earnings for the period prior to July 1, 2016 have been retroactively adjusted to give effect to this recapitalization. The total number of shares outstanding immediately after the recapitalization described above was 345.2 million and is utilized for the calculation of both basic and diluted net earnings per share (“EPS”) for the period prior to the Separation. The combined financial statements for the period prior to the Separation were derived from Danaher’s consolidated financial statements and accounting records and prepared in accordance with GAAP for the preparation of carved-out combined financial statements. Through the date of the Separation, all revenues and costs as well as assets and liabilities directly associated with Fortive have been included in the combined financial statements. Prior to the Separation, the combined financial statements also included allocations of certain general, administrative, sales and marketing expenses and cost of sales from Danaher’s corporate office and from other Danaher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during the applicable periods. Following the Separation, the consolidated financial statements include the accounts of Fortive and those of our wholly-owned subsidiaries and no longer include any allocations from Danaher. Accordingly: • The Consolidated Balance Sheets at December 31, 2018 and December 31, 2017 consist of our consolidated balances. • The Consolidated Statement of Earnings, Statement of Comprehensive Income, Statement of Changes in Equity and Statement of Cash Flows for the years ended December 31, 2018 and December 31, 2017 consist of our consolidated results. • The Consolidated and Combined Statement of Earnings, Statement of Comprehensive Income, Statement of Changes in Equity and Statement of Cash Flows for the year ended December 31, 2016 consist of our consolidated results for the six months ended December 31, 2016 and the combined results of the Fortive Businesses for the six months ended July 1, 2016. Our 2016 combin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Danaher have been included in the accompanying consolidated and combined financial statements for all periods presented. Cash transactions with Danaher prior to the Separation are reflected in the accompanying Consolidated and Combined Statements of Changes in Equity as “Net transfers to Former Parent” and “Cash dividend paid to Former Parent.” In addition, the accumulated net effect of intercompany transactions between us and Danaher or Danaher affiliates for the period prior to the Separation are included in “Noncash adjustments to Former Parent’s investment, net.” On July 2, 2016, in connection with the Separation, Former Parent’s Investment was redesignated within stockholders’ equity and allocated between common stock and additional paid-in capital based on the number of our common shares outstanding at the distribution date. The Agreements include a “Wrong-Pockets Provision” that allows the parties to make adjustments to ensure the Separation-related transactions were executed in accordance with the Agreements. In periods subsequent to the Separation, we may have made and may continue to make adjustments to balances transferred at the Separation date in accordance with the Wrong-Pockets Provision. Any such adjustments are recorded through stockholders’ equity. Prior to the Separation, we were dependent upon Danaher for all of our working capital and financing requirements under Danaher’s centralized approach to cash management and financing of operations of its subsidiaries. With the exception of cash, cash equivalents and borrowings clearly associated with Fortive and related to the Separation, including the financial transactions described below, financial transactions relating to our business operations during the period prior to the Separation were accounted for through our Former Parent’s investment, net (“Former Parent’s Investment”) account. Accordingly, none of the Former Parent’s cash, cash equivalents or debt at the corporate level was assigned to us in the financial statements for the period prior to the Separation. Related Party Transactions with Danaher Our transactions with Danaher are considered related party transactions. In connection with the Separation, on July 1, 2016, we entered into the Agreements with Danaher, which govern the Separation and provide a framework for the relationship between the parties going forward, including an employee matters agreement, tax matters agreement, an intellectual property matters agreement, a DBS license agreement and a TSA.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Refer to Note 17 for further discussion regarding the employee matters agreement. Tax Matters Agreement The tax matters agreement governs the respective rights, responsibilities and obligations of both Danaher and Fortive after the Separation with respect to tax liabilities and benefits, tax attributes, the preparation and filing of tax returns, the control of audits and other tax proceedings and other matters regarding taxes. Refer to Note 13 and “Item 1A. Risk Factors” for further discussion regarding the tax matters agreement. Intellectual Property Matters Agreement The intellectual property matters agreement sets forth the terms and conditions pursuant to which Danaher and Fortive have mutually granted certain personal, generally irrevocable, non-exclusive, worldwide, and royalty-free rights to use certain intellectual property. Both parties are able to sublicense their rights in connection with activities relating to the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We are able to sublicense such license solely to direct and indirect wholly-owned subsidiaries. In addition, both parties had licenses to improvements made by each party to DBS through July 2, 2018. Transition Services Agreement The TSA sets forth the terms and conditions pursuant to which Fortive and our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net receipts from Danaher were immaterial during the years ended December 31, 2018 and December 31, 2017 . During the six months ended December 31, 2016, we made net payments to Danaher of approximately $13 million .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Following the Separation, we continue to enter into arms-length revenue arrangements in the ordinary course of business with Danaher and its affiliates, although certain agreements were entered into or terminated as a result of the Separation. We recorded sales of approximately $16 million , $16 million and $30 million to Danaher and its subsidiaries during the years ended December 31, 2018 , 2017 and 2016 , respectively. Purchases from Danaher and its subsidiaries were approximately $14 million , $13 million and $10 million during the years ended December 31, 2018 , 2017 and 2016 , respectively. Allocation of Expenses Prior to the Separation Prior to the Separation, we operated as part of Danaher and not as a stand-alone company. Accordingly, certain shared costs for management and support functions which were provided on a centralized basis within Danaher were allocated to us and are reflected as expenses in these financial statements prior to the Separation date. We consider the allocation methodologies used to be reasonable and appropriate reflections of the related expenses attributable to us for purposes of the carved-out financial statements; however, the expenses reflected in these financial statements for the period prior to the Separation date may not be indicative of the actual expenses that would have been incurred during the periods presented if we had operated as a separate stand-alone entity. In addition, the expenses reflected in the financial statements may not be indicative of expenses that we will incur in the future. Expenses allocated to us from Danaher and its subsidiaries for the six months ended July 1, 2016 were $117 million . Following the Separation, we independently incur expenses as a stand-alone company and no expenses are allocated by Danaher. Corporate Expenses Certain corporate overhead and shared expenses incurred by Danaher and its subsidiaries prior to the Separation were allocated to us and are reflected in the Consolidated and Combined Statements of Earnings. These amounts include, but are not limited to, items such as general management and executive oversight, costs to support Danaher’s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we believe are reasonable for the item being allocated. Allocation methodologies included our relative share of revenues, headcount, or functional spend as a percentage of the total. Following the Separation, we independently incur corporate overhead costs and no corporate overhead costs are allocated by Danaher. Insurance Programs Administered by Danaher In addition to the corporate allocations discussed above, prior to the Separation we were allocated expenses related to certain insurance programs Danaher administered on our behalf,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was self-insured up to a certain amount. For the self-insured component, costs were allocated to us based on our incurred claims. Danaher had premium based policies which covered amounts in excess of the self-insured retentions. We were allocated a portion of the total insurance cost incurred by Danaher based on our pro-rata portion of Danaher’s total underlying exposure base. In connection with the Separation, we established similar independent self-insurance programs to support any outstanding claims going forward. Medical Insurance Programs Administered by Danaher In addition to the corporate allocations discussed above, prior to the Separation we were allocated expenses related to the medical insurance programs Danaher administered on our behalf. These amounts were allocated based on actual medical claims incurred by our employees during the period. In connection with the Separation, we established independent medical insurance programs similar those previously provided by Danaher. Deferred Compensation Program Administered by Danaher Refer to Note 8</t>
  </si>
  <si>
    <t>Quarterly Data - Unaudited</t>
  </si>
  <si>
    <t>Quarterly Data [Abstract]</t>
  </si>
  <si>
    <t>NOTE 21. QUARTERLY DATA - UNAUDITED ($ in millions, except per share data) 1st Quarter 2nd Quarter 3rd Quarter 4th Quarter 2018: Sales $ 1,492.2 $ 1,601.8 $ 1,601.2 $ 1,757.5 Gross profit 766.3 830.8 825.9 898.3 Operating profit 277.9 324.4 281.6 294.5 Earnings from continuing operations, net of income taxes 214.0 250.2 214.0 240.1 Earnings from discontinued operations, net of income taxes 47.2 44.8 31.3 1,872.2 Net earnings $ 261.2 $ 295.0 $ 245.3 $ 2,112.3 Earnings per common share - basic: Continuing operations $ 0.61 $ 0.72 $ 0.56 $ 0.67 Discontinued operations 0.14 0.13 0.09 5.60 Total earnings per common share - basic $ 0.75 $ 0.84 $ 0.65 $ 6.26 Earnings per common share - diluted: Continuing operations $ 0.61 $ 0.70 $ 0.55 $ 0.66 Discontinued operations 0.13 0.13 0.09 5.52 Total earnings per common share - diluted $ 0.74 $ 0.83 $ 0.64 $ 6.17 2017: Sales $ 1,318.1 $ 1,399.5 $ 1,460.6 $ 1,577.9 Gross profit 654.2 708.8 744.8 813.6 Operating profit 243.7 292.9 301.4 305.0 Earnings from continuing operations, net of income taxes 161.5 198.4 226.7 297.7 Earnings from discontinued operations, net of income taxes 38.2 41.7 41.1 39.2 Net earnings $ 199.7 $ 240.1 $ 267.8 $ 336.9 Earnings per common share - basic: Continuing operations $ 0.46 $ 0.57 $ 0.65 $ 0.86 Discontinued operations 0.11 0.12 0.12 0.11 Total earnings per common share - basic $ 0.58 $ 0.69 $ 0.77 $ 0.97 Earnings per common share - diluted: Continuing operations $ 0.47 $ 0.56 $ 0.64 $ 0.84 Discontinued operations 0.10 0.12 0.12 0.11 Total earnings per common share - diluted $ 0.57 $ 0.68 $ 0.76 $ 0.95</t>
  </si>
  <si>
    <t>Schedule II - Valuation and Qualifying Accounts</t>
  </si>
  <si>
    <t>SEC Schedule, 12-09, Valuation and Qualifying Accounts [Abstract]</t>
  </si>
  <si>
    <t>SCHEDULE II—VALUATION AND QUALIFYING ACCOUNTS ($ in millions) Classification Balance at Beginning of Period (a) Charged to Costs &amp; Expenses Impact of Currency Charged to Other Accounts (b) Write Offs, Write Downs &amp; Deductions Balance at End of Period (a) Year Ended December 31, 2018: Allowances deducted from asset accounts Allowance for doubtful accounts $ 66.5 $ 48.5 $ (0.8 ) $ 2.5 $ (38.2 ) $ 78.5 Year Ended December 31, 2017: Allowances deducted from asset accounts Allowance for doubtful accounts $ 80.7 $ 37.5 $ 1.0 $ 2.1 $ (54.8 ) $ 66.5 Year Ended December 31, 2016: Allowances deducted from asset accounts Allowance for doubtful accounts $ 75.6 $ 30.6 $ (0.7 ) $ 0.1 $ (24.9 ) $ 80.7 (a) Amounts include allowance for doubtful accounts classified as current and noncurrent. (b) Amounts are related to businesses acquired.</t>
  </si>
  <si>
    <t>Summary of Significant Accounting Policies (Policies)</t>
  </si>
  <si>
    <t>Use of Estimates</t>
  </si>
  <si>
    <t>Use of Estimates—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si>
  <si>
    <t>Cash and Equivalents</t>
  </si>
  <si>
    <t>Cash and Equivalents—We consider all highly liquid investments with a maturity of three months or less at the date of purchase to be cash equivalents.</t>
  </si>
  <si>
    <t>Accounts Receivable and Allowance for Doubtful Accounts</t>
  </si>
  <si>
    <t>Accounts Receivable and Allowances for Doubtful Accounts—All trade accounts are reported in the accompanying Consolidated Balance Sheets adjusted for any write-offs and net of allowances for doubtful accounts.  The allowances for doubtful accounts represent management’s best estimate of the credit losses expected from our trade accounts, contract and financing receivable portfolios.  Determination of the allowances requires management to exercise judgment about the timing, frequency and severity of credit losses that could materially affect the provision for credit losses and, therefore, net earnings.  We regularly perform detailed reviews of our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we are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our customers were to deteriorate, resulting in an impairment of their ability to make payments, additional reserves would be required.  We do not believe that accounts receivable represent significant concentrations of credit risk because of the diversified portfolio of individual customers and geographical areas.</t>
  </si>
  <si>
    <t>Inventory Valuation</t>
  </si>
  <si>
    <t>Inventory Valuation—Inventories include the costs of material, labor and overhead.  Domestic inventories are stated at the lower of cost or net realizable value primarily using the first-in, first-out (“FIFO”) method with certain businesses applying the last-in, first-out method (“LIFO”) to value inventory.  Inventories held outside the United States are stated at the lower of cost or net realizable value primarily using the FIFO method.</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t>
  </si>
  <si>
    <t>Other Assets</t>
  </si>
  <si>
    <t>Other Assets—Other assets principally include noncurrent financing receivables, deferred tax assets and other investments.</t>
  </si>
  <si>
    <t>Fair Value of Financial Instruments</t>
  </si>
  <si>
    <t xml:space="preserve">Fair Value of Financial Instruments—Our financial instruments consist primarily of accounts receivable and obligations under trade accounts payable and short and long-term debt.  Due to their short-term nature, the carrying values for accounts receivable, trade accounts payable and short-term debt approximate fair value.  </t>
  </si>
  <si>
    <t>Goodwill and Other Intangible Assets—Goodwill and other intangible assets result from our acquisition of existing businesses.  In accordance with accounting standards related to business combinations, goodwill is not amortized, however, certain definite-lived identifiable intangible assets, primarily customer relationships and acquired technology, are amortized over their estimated useful lives.  Intangible assets with indefinite lives are not amortized.  In-process research and development (“IPR&amp;amp;D”) is initially capitalized at fair value and when the IPR&amp;amp;D project is complete, the asset is considered a finite-lived intangible asset and amortized over its estimated useful life.  If an IPR&amp;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t least annually for impairment.</t>
  </si>
  <si>
    <t>Revenue Recognition</t>
  </si>
  <si>
    <t xml:space="preserve">Revenue Recognition —As described above,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s revenues from extended warranties, post-contract customer support, maintenance contracts or services, contract labor to perform ongoing service at a customer location, and services related to previously sold product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installation, training, consulting, services and/or post contract support (“PCS”). Generally, these elements are delivered within the same reporting period, except PCS or other services. We allocate the contract transaction price to each performance obligation using the observable price that the good or service sells for separately in similar circumstances and to similar customers, and/or a residual approach when the observable selling price of a good or service is not known and is either highly variable or uncertain. Allocating the transaction price to each performance obligation sometimes requires significant judgment. Our principal terms of sale are FOB Shipping Point, or equivalent, and, as such, we primarily record revenue upon shipment as we have transferred control to the customer at that point and our performance obligations are satisfied. We evaluate contracts with delivery terms other than FOB Shipping Point and recognize revenue when we have transferred control and satisfied our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Remaining Performance Obligations — Our remaining performance obligations represent the transaction price of firm, noncancelable orders and the average contract value for software contracts, with expected delivery dates to customers greater than one year from December 31, 2018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December 31, 2018 . Contract Costs — We incur direct incremental costs to obtain certain contracts, typically sales-related commissions. Deferred sales-related commissions are generally not capitalized as the amortization period is one year or less, and we elected to use the practical expedient to expense these sales commissions as incurred. Impairment losses recognized on our contract-related assets were immaterial in the year ended December 31, 2018 . Contract Liabilities </t>
  </si>
  <si>
    <t>Advertising</t>
  </si>
  <si>
    <t>Advertising—Advertising costs are expensed as incurred.</t>
  </si>
  <si>
    <t>Research and Development</t>
  </si>
  <si>
    <t>Research and Development—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si>
  <si>
    <t>Restructuring</t>
  </si>
  <si>
    <t xml:space="preserve">Restructuring—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t>
  </si>
  <si>
    <t>Foreign Currency Translation and Transactions</t>
  </si>
  <si>
    <t>Foreign Currency Translation and Transactions—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exchange rates.  Net foreign currency transaction gains or losses were not material in any of the years presented.</t>
  </si>
  <si>
    <t>Accounting for Stock-Based Compensation</t>
  </si>
  <si>
    <t>Accounting for Stock-Based Compensation—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t>
  </si>
  <si>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and Combined Statements of Earnings. We establish valuation allowances for our deferred tax assets if, in our assessment, it is more likely than not that some or all of the deferred tax asset will not be realized. Deferred tax liabilities generally represent items that have already been taken as a deduction on our tax return but have not yet been recognized as an expense in our Consolidated and Combined Statements of Earnings. The effect on deferred tax assets and liabilities due to a change in tax rates is recognized in income tax expense in the period that includes the enactment date. We recognize tax benefit from uncertain tax positions only if it is more likely than not that the tax position will be sustained on examination by the taxing authorities, based on the technical merits of the position. The tax benefits recognized in the consolidated and combin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3 for additional information. As discussed in Note 13</t>
  </si>
  <si>
    <t>Accumulated Other Comprehensive Income (Loss)—Foreign currency translation adjustments are generally not adjusted for income taxes as they relate to indefinite investments in non-U.S. subsidiaries.</t>
  </si>
  <si>
    <t>Pension</t>
  </si>
  <si>
    <t>Pension —We measure our pension assets and obligations to determine the funded status as of year end, and recognize an asset for an overfunded status or a liability for an underfunded status on our balance sheet. Changes in the funded status of the pension plans are recognized in the year in which the changes occur and are reported in other comprehensive income (loss). Refer to Note 11</t>
  </si>
  <si>
    <t>New Accounting Standards</t>
  </si>
  <si>
    <t>New Accounting Standards In January 2017, the FASB issued ASU No. 2017-04, Intangibles—Goodwill and Other (Topic 350): Simplifying the Test for Goodwill Impairment , which aims to simplify the subsequent measurement of goodwill by removing Step 2 of the current goodwill impairment test, which requires a hypothetical purchase price allocation. Under the new standard, an impairment loss will be recognized in the amount by which a reporting unit's carrying value exceeds its fair value, not to exceed the carrying amount of goodwill. This standard is effective for us prospectively beginning January 1, 2020, with early adoption permitted. We are currently evaluating the impact of this standard on our financial statements.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standard is effective for us beginning January 1, 2020, with early adoption permitted.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lessees and lessors to disclose the amount, timing and uncertainty of cash flows arising from leases. The accounting applied by a lessor is largely unchanged from the current standard. In September 2017, the FASB issued ASU No. 2017-13, Revenue Recognition (Topic 605), Revenue from Contracts with Customers (Topic 606), Leases (Topic 840), and Leases (Topic 842) , which provided additional implementation guidance on the previously issued ASU. This standard is effective for us beginning January 1, 2019, and it also provides for certain practical expedients that we plan to elect. In July 2018, the FASB issued ASU No. 2018-11, Leases (Topic 842), Targeted Improvements,</t>
  </si>
  <si>
    <t>Summary of Significant Accounting Policies (Tables)</t>
  </si>
  <si>
    <t>Schedule of Estimated 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2018 2017 Land and improvements $ 63.1 $ 64.9 Buildings and leasehold improvements 343.6 341.4 Machinery and equipment 1,059.2 1,028.5 Gross property, plant and equipment 1,465.9 1,434.8 Less: accumulated depreciation (889.8 ) (824.4 ) Property, plant and equipment, net $ 576.1 $ 610.4</t>
  </si>
  <si>
    <t>Schedule of Changes in Accumulated Other Comprehensive Income (Loss) by Component</t>
  </si>
  <si>
    <t xml:space="preserve">The changes in accumulated other comprehensive income (loss) by component are summarized below ($ in millions): Foreign Pension &amp; post- (b) Total Balance, January 1, 2016 $ 51.2 $ (65.6 ) $ (14.4 ) Other comprehensive income (loss) before reclassifications: Increase (decrease) (123.8 ) (13.8 ) (137.6 ) Income tax impact — 2.0 2.0 Other comprehensive income (loss) before reclassifications, net of income taxes (123.8 ) (11.8 ) (135.6 ) Amounts reclassified from accumulated other comprehensive income (loss): Increase (decrease) — 5.5 (a) 5.5 Income tax impact — (1.3 ) (1.3 ) Amounts reclassified from accumulated other comprehensive income (loss), net of income taxes: — 4.2 4.2 Net current period other comprehensive income (loss): (123.8 ) (7.6 ) (131.4 ) Balance, December 31, 2016 $ (72.6 ) $ (73.2 ) $ (145.8 ) Other comprehensive income (loss) before reclassifications: Increase (decrease) 136.6 (3.5 ) 133.1 Income tax impact — 0.9 0.9 Other comprehensive income (loss) before reclassifications, net of income taxes 136.6 (2.6 ) 134.0 Amounts reclassified from accumulated other comprehensive income (loss): Increase (decrease) — 5.5 (a) 5.5 Income tax impact — (1.3 ) (1.3 ) Amounts reclassified from accumulated other comprehensive income (loss), net of income taxes — 4.2 4.2 Net current period other comprehensive income (loss) 136.6 1.6 138.2 Balance, December 31, 2017 $ 64.0 $ (71.6 ) $ (7.6 ) Other comprehensive income (loss) before reclassifications: Increase (decrease) (127.3 ) 0.3 (127.0 ) Income tax impact — (0.2 ) (0.2 ) Other comprehensive income (loss) before reclassifications, net of income taxes (127.3 ) 0.1 (127.2 ) Amounts reclassified from accumulated other comprehensive income (loss): Increase (decrease) — 4.3 (a) 4.3 Income tax impact — (0.8 ) (0.8 ) Amounts reclassified from accumulated other comprehensive income (loss), net of income taxes: — 3.5 3.5 Net current period other comprehensive income (loss) (127.3 ) 3.6 (123.7 ) Divestiture of A&amp;S Business 34.0 10.7 44.7 Balance, December 31, 2018 $ (29.3 ) $ (57.3 ) $ (86.6 ) (a) This accumulated other comprehensive income (loss) component is included in the computation of net periodic pension cost (refer to Note 11 for additional details) and also includes activity related to the divestiture of the A&amp;S Business. (b) Includes balances relating to employee defined benefit plans, supplemental executive retirement plans and other postretirement employee benefit plans. </t>
  </si>
  <si>
    <t>Acquisitions (Tables)</t>
  </si>
  <si>
    <t>Schedule of Business Acquisitions</t>
  </si>
  <si>
    <t>The following summarizes the estimated fair values of the assets acquired and liabilities assumed at the date of acquisition for all acquisitions consummated during the years ended December 31 ($ in millions): 2018 2017 2016 Accounts receivable $ 86.7 $ 103.7 $ 5.2 Inventories 3.9 37.3 2.2 Property, plant and equipment 7.1 137.1 0.6 Goodwill 1,601.2 1,035.2 113.2 Other intangible assets, primarily customer relationships, trade names and technology 1,345.8 587.8 82.7 Trade accounts payable (9.9 ) (18.7 ) (1.5 ) Other assets and liabilities, net (219.7 ) (289.0 ) (12.3 ) Previously held investment — (36.8 ) — Net cash consideration $ 2,815.1 $ 1,556.6 $ 190.1 The following summarizes the estimated fair values of the assets acquired and liabilities assumed at the date of acquisition for the individually significant acquisitions in 2018 discussed above, and all of the other 2018 acquisitions as a group ($ in millions): Accruent Gordian Other Total Accounts receivable $ 54.3 $ 28.7 $ 3.7 $ 86.7 Inventories — — 3.9 3.9 Property, plant and equipment 4.1 2.6 0.4 7.1 Goodwill 1,141.0 428.9 31.3 1,601.2 Other intangible assets, primarily customer relationships, trade names and technology 953.0 386.0 6.8 1,345.8 Trade accounts payable (8.8 ) (1.0 ) (0.1 ) (9.9 ) Other assets and liabilities, net (150.2 ) (67.1 ) (2.4 ) (219.7 ) Net cash consideration $ 1,993.4 $ 778.1 $ 43.6 $ 2,815.1</t>
  </si>
  <si>
    <t>Pro Forma Information</t>
  </si>
  <si>
    <t>The pro forma information is presented for informational purposes only and is not necessarily indicative of the results of operations that actually would have been achieved had the acquisitions been consummated as of that time ($ in millions except per share amounts): 2018 2017 Sales $ 6,707.3 $ 6,407.5 Net earnings from continuing operations $ 834.6 $ 707.6 Diluted net earnings per share from continuing operations $ 2.38 $ 2.01</t>
  </si>
  <si>
    <t>Discontinued Operations (Tables)</t>
  </si>
  <si>
    <t>Schedule of Key Components of Discontinued Operations</t>
  </si>
  <si>
    <t>The key components of income from discontinued operations for the years ended December 31 were as follows ($ in millions): 2018 2017 2016 Sales $ 750.5 $ 900.0 $ 846.1 Cost of sales (438.9 ) (522.9 ) (497.2 ) Selling, general and administrative expenses (92.3 ) (124.5 ) (126.0 ) Research and development expenses (26.9 ) (36.7 ) (33.8 ) Gain on disposition of discontinued operations before income taxes 1,909.9 — — Interest expense and other (4.6 ) (5.3 ) (2.6 ) Earnings before income taxes 2,097.7 210.6 186.5 Income taxes (102.2 ) (50.4 ) (54.4 ) Net earnings $ 1,995.5 $ 160.2 $ 132.1 2018 2017 ASSETS Trade accounts receivable, net $ 4.2 $ 123.1 Inventories 4.4 73.9 Other current assets 21.4 6.8 Total current assets, discontinued operations 30.0 203.8 Property, plant and equipment, net — 102.1 Goodwill — 538.2 Other intangible assets, net — 19.6 Other non-current assets — 7.3 Total other assets, discontinued operations — 667.2 Total assets, discontinued operations $ 30.0 $ 871.0 LIABILITIES Current liabilities: Trade accounts payable $ 9.2 $ 98.5 Accrued expenses and other current liabilities 21.5 59.5 Total current liabilities, discontinued operations 30.7 158.0 Other long-term liabilities — 64.2 Total liabilities, discontinued operations $ 30.7 $ 222.2</t>
  </si>
  <si>
    <t>Inventories (Tables)</t>
  </si>
  <si>
    <t>Schedule of inventory classes</t>
  </si>
  <si>
    <t>The classes of inventory as of December 31 are summarized as follows ($ in millions): 2018 2017 Finished goods $ 219.5 $ 201.3 Work in process 103.1 73.1 Raw materials 251.9 232.3 Total $ 574.5 $ 506.7</t>
  </si>
  <si>
    <t>Property, Plant and Equipment (Tables)</t>
  </si>
  <si>
    <t>Classes of Property, Plant and Equipment</t>
  </si>
  <si>
    <t>Goodwill and Other Intangible Assets (Tables)</t>
  </si>
  <si>
    <t>Schedule of Goodwill</t>
  </si>
  <si>
    <t>The following is a rollforward of our goodwill by segment ($ in millions): Professional Instrumentation Industrial Technologies Total Balance, January 1, 2017 $ 2,423.7 $ 1,021.4 $ 3,445.1 Attributable to 2017 acquisitions 851.8 183.4 1,035.2 Foreign currency translation &amp; other 55.5 24.5 80.0 Balance, December 31, 2017 3,331.0 1,229.3 4,560.3 Attributable to 2018 acquisitions 1,571.8 29.4 1,601.2 Foreign currency translation &amp; other (8.2 ) (20.2 ) (28.4 ) Balance, December 31, 2018 $ 4,894.6 $ 1,238.5 $ 6,133.1</t>
  </si>
  <si>
    <t>Schedule of Finite-Lived Intangible Assets</t>
  </si>
  <si>
    <t>The following summarizes the gross carrying value and accumulated amortization for each major category of intangible asset as of December 31 ($ in millions): 2018 2017 Gross Carrying Amount Accumulated Amortization Gross Carrying Amount Accumulated Amortization Finite-lived intangibles: Patents and technology $ 614.0 $ (280.8 ) $ 373.9 $ (252.4 ) Customer relationships and other intangibles 2,204.2 (589.9 ) 1,214.7 (495.5 ) Total finite-lived intangibles 2,818.2 (870.7 ) 1,588.6 (747.9 ) Indefinite-lived intangibles: Trademarks and trade names 528.8 — 415.7 — Total intangibles $ 3,347.0 $ (870.7 ) $ 2,004.3 $ (747.9 )</t>
  </si>
  <si>
    <t>Schedule of Indefinite-Lived Intangible Assets</t>
  </si>
  <si>
    <t>Fair Value Measurements (Tables)</t>
  </si>
  <si>
    <t>Fair Value, Liabilities Measured on Recurring Basis</t>
  </si>
  <si>
    <t>Financial liabilities that are measured at fair value on a recurring basis were as follows ($ in millions): Quoted Prices in Active Market (Level 1) Significant Other Observable Inputs (Level 2) Significant Unobservable Inputs (Level 3) Total December 31, 2018 Deferred compensation liabilities — $ 20.8 — $ 20.8 December 31, 2017 Deferred compensation liabilities — $ 20.0 — $ 20.0</t>
  </si>
  <si>
    <t>Carrying Values and Fair Values of Financial Instruments</t>
  </si>
  <si>
    <t>The carrying amounts and fair values of financial instruments as of December 31 were as follows ($ in millions): 2018 2017 Carrying Amount Fair Value Carrying Amount Fair Value Current portion of long-term debt $ 455.6 $ 454.9 $ — $ — Long-term debt, net of current maturities $ 2,974.7 $ 2,867.5 $ 4,056.2 $ 4,051.8</t>
  </si>
  <si>
    <t>Accrued Expenses and Other Liabilities (Tables)</t>
  </si>
  <si>
    <t>Schedule of Accrued Liabilities</t>
  </si>
  <si>
    <t>Accrued expenses and other liabilities as of December 31 were as follows ($ in millions): 2018 2017 Current Long-term Current Long-term Compensation and post retirement benefits $ 244.5 $ 60.2 $ 232.7 $ 59.5 Claims, including self-insurance and litigation 10.9 74.4 20.3 70.5 Pension benefit obligations 7.8 117.6 10.0 126.5 Taxes, income and other 174.7 728.3 86.1 573.0 Deferred revenue 288.1 92.6 211.4 86.7 Sales and product allowances 49.8 — 39.5 — Warranty 71.0 1.1 63.9 1.4 Other 152.5 51.7 151.4 52.1 Total $ 999.3 $ 1,125.9 $ 815.3 $ 969.7</t>
  </si>
  <si>
    <t>Financing (Tables)</t>
  </si>
  <si>
    <t>Schedule of Carry Value of Debt</t>
  </si>
  <si>
    <t>The details of our Commercial Paper Programs as of December 31, 2018 were as follows ($ in millions): Carrying Value Annual effective rate Weighted average remaining maturity (in days) U.S. dollar-denominated $ 390.1 2.98 % 18 Euro-denominated $ 270.1 (0.10 )% 58 2018 2017 U.S. dollar-denominated commercial paper $ 390.1 $ 665.1 Euro-denominated commercial paper 270.1 282.7 U.S. dollar variable interest rate term loan due 2019 — 500.0 Delayed-draw term loan due 2019 400.0 — Yen variable interest rate term loan due 2022 125.7 122.4 1.80% senior unsecured notes due 2019 55.6 298.9 2.35% senior unsecured notes due 2021 747.0 745.9 3.15% senior unsecured notes due 2026 891.9 891.0 4.30% senior unsecured notes due 2046 546.9 546.8 Other 3.0 3.4 Long-term debt 3,430.3 4,056.2 Less: Current portion of long-term debt 455.6 — Long-term debt, net of current maturities $ 2,974.7 $ 4,056.2</t>
  </si>
  <si>
    <t>Schedule of Debt</t>
  </si>
  <si>
    <t>Registered Notes Series Call Dates 1.80% senior unsecured notes due 2019 June 15, 2019 2.35% senior unsecured notes due 2021 May 15, 2021 3.15% senior unsecured notes due 2026 March 15, 2026 4.30% senior unsecured notes due 2046 December 15, 2045</t>
  </si>
  <si>
    <t>Schedule of Maturities of Long-term Debt</t>
  </si>
  <si>
    <t>There are $456 million of minimum principal payments due under our total long-term debt during 2019. The future minimum principal payments due are presented in the following table: Term Loans Registered Notes Total 2019 $ 400.0 $ 55.3 $ 455.3 2020 — — — 2021 — 750.0 750.0 2022 125.7 — 125.7 2023 — — — Thereafter — 1,450.0 1,450.0 Total principal payments (a) $ 525.7 $ 2,255.3 $ 2,781.0 (a) Not included in the table above are discounts, net of premiums and issuance costs associated with the Notes and the Commercial Paper Programs, which totaled $17 million as of December 31, 2018, and have been recorded as an offset to the carrying amount of the related debt in the accompanying Consolidated Balance Sheet as of December 31, 2018. In addition, the table above does not include principal balances of $663.3 million under the Commercial Paper Programs and other financing balances of $3 million.</t>
  </si>
  <si>
    <t>Pension Plans (Tables)</t>
  </si>
  <si>
    <t>Schedule of the Funded Status of the Non-U.S. Plans</t>
  </si>
  <si>
    <t>The following sets forth the funded status of our plans as of the most recent actuarial valuations using measurement dates of December 31 ($ in millions): U.S. Pension Benefits Non-U.S. Pension Benefits 2018 2017 2018 2017 Change in pension benefit obligation: Benefit obligation at beginning of year $ 33.7 $ — $ 300.8 $ 292.3 Service cost — — 1.3 3.5 Interest cost 1.2 0.3 5.7 5.8 Employee contributions — — 0.2 1.3 Benefits paid and other (1.3 ) (0.2 ) (9.5 ) (9.3 ) Plan combinations/acquisitions — 33.1 — 1.5 Actuarial loss (gain) (2.7 ) 0.5 (7.0 ) (10.8 ) Amendments, settlements and curtailments — — (3.0 ) (17.6 ) Foreign exchange rate impact — — (14.2 ) 34.1 Benefit obligation at end of year 30.9 33.7 274.3 300.8 Change in plan assets: Fair value of plan assets at beginning of year 25.8 — 172.2 164.2 Actual return on plan assets (1.2 ) 0.5 (3.1 ) (8.3 ) Employer contributions — — 9.8 10.4 Employee contributions — — 0.2 1.3 Amendments and settlements — — (4.4 ) (5.1 ) Benefits paid and other (1.3 ) (0.2 ) (9.5 ) (9.3 ) Plan combinations/acquisitions — 25.5 — 0.9 Foreign exchange rate impact — — (8.7 ) 18.1 Fair value of plan assets at end of year 23.3 25.8 156.5 172.2 Funded status $ (7.6 ) $ (7.9 ) $ (117.8 ) $ (128.6 )</t>
  </si>
  <si>
    <t>Schedule of Weighted Average Assumptions Used</t>
  </si>
  <si>
    <t>Weighted average assumptions used to determine benefit obligations at date of measurement U.S. Pension Plans Non-U.S. Pension Plans 2018 2017 2018 2017 Discount rate 4.40 % 3.73 % 2.30 % 2.16 % Rate of compensation increase N/A N/A 2.63 % 2.39 % U.S. Pension Plans Non-U.S. Pension Plans 2018 2017 2018 2017 2016 Discount rate 3.73 % 3.83 % 2.16 % 2.12 % 2.96 % Expected return on plan assets 5.75 % 5.75 % 3.48 % 3.54 % 4.29 % Rate of compensation increase N/A N/A 2.39 % 3.03 % 2.91 %</t>
  </si>
  <si>
    <t>Schedule of Net Periodic Pension Costs</t>
  </si>
  <si>
    <t>Components of net periodic pension cost U.S. Pension Benefits Non-U.S. Pension Benefits ($ in millions) 2018 2017 2018 2017 2016 Service cost $ — $ — $ 1.3 $ 3.5 $ 3.1 Interest cost 1.2 0.3 5.7 5.8 7.2 Expected return on plan assets (1.4 ) (0.3 ) (5.8 ) (6.2 ) (6.8 ) Amortization of net loss — — 2.6 3.8 4.1 Net curtailment and settlement loss recognized — — 1.0 0.9 0.2 Net periodic pension cost $ (0.2 ) $ — $ 4.8 $ 7.8 $ 7.8</t>
  </si>
  <si>
    <t>Schedule of Fair Value of Pension Plan Assets</t>
  </si>
  <si>
    <t>The fair values of our pension plan assets as of December 31, 2018 , by asset category were as follows ($ in millions): Quoted Prices in Active Market (Level 1) Significant Other Observable Inputs (Level 2) Significant Unobservable Inputs (Level 3) Total Cash and equivalents $ 2.7 $ — $ — $ 2.7 Fixed income securities: Corporate bonds — 0.4 — 0.4 Mutual funds — 8.1 — 8.1 Insurance contracts — 1.8 — 1.8 Total $ 2.7 $ 10.3 $ — $ 13.0 Investments measured at NAV (a) : Mutual funds 165.6 Other private investments 1.2 Total assets at fair value $ 179.8 (a) The fair value amounts presented in the table above are intended to permit reconciliation of the fair value hierarchy to the total fair value of plan assets. The fair values of our pension plan assets as of December 31, 2017 , by asset category were as follows ($ in millions): Quoted Prices in Active Market (Level 1) Significant Other Observable Inputs (Level 2) Significant Unobservable Inputs (Level 3) Total Cash and equivalents $ 5.0 $ — $ — $ 5.0 Fixed income securities: Corporate bonds — 0.3 — 0.3 Mutual funds — 9.7 — 9.7 Insurance contracts — 1.8 — 1.8 Total $ 5.0 $ 11.8 $ — $ 16.8 Investments measured at NAV (a) : Mutual funds 180.2 Other private investments 1.0 Total assets at fair value $ 198.0 (a) The fair value amounts presented in the table above are intended to permit reconciliation of the fair value hierarchy to the total fair value of plan assets.</t>
  </si>
  <si>
    <t>Schedule of Expected Benefit Payments</t>
  </si>
  <si>
    <t>The following sets forth benefit payments to participants, which reflect expected future service, as appropriate, expected to be paid by the plans in the periods indicated ($ in millions): U.S. Pension Plans Non-U.S. Pension Plans All Pension Plans 2019 $ 1.4 $ 10.2 $ 11.6 2020 1.4 10.2 11.6 2021 1.5 10.9 12.4 2022 1.6 12.5 14.1 2023 1.7 11.5 13.2 2024-2028 9.3 61.5 70.8</t>
  </si>
  <si>
    <t>Sales (Tables)</t>
  </si>
  <si>
    <t>Contract liabilities</t>
  </si>
  <si>
    <t>Our contract liabilities consisted of the following ($ in millions): 2018 2017 Deferred revenue - current $ 288.1 211.4 Deferred revenue - noncurrent 92.6 86.7 Total contract liabilities $ 380.7 298.1</t>
  </si>
  <si>
    <t>Remaining performance obligations</t>
  </si>
  <si>
    <t>The aggregate performance obligations attributable to each of our segments is as follows ($ in millions): 2018 Professional Instrumentation $ 138.4 Industrial Technologies 399.1 Total remaining performance obligations $ 537.5</t>
  </si>
  <si>
    <t>Disaggregation of revenue</t>
  </si>
  <si>
    <t>Disaggregation of revenue for the year ended December 31, 2018 is presented as follows ($ in millions): Total Professional Instrumentation Industrial Technologies Sales: Sales of products $ 5,755.0 $ 3,215.2 $ 2,539.8 Sales of services 697.7 439.9 257.8 Total $ 6,452.7 $ 3,655.1 $ 2,797.6 Geographic: United States $ 3,539.6 $ 1,829.6 $ 1,710.0 China 569.0 459.5 109.5 Germany 234.7 138.7 96.0 All other (each country individually less than 5% of total sales) 2,109.4 1,227.3 882.1 Total $ 6,452.7 $ 3,655.1 $ 2,797.6 Major Products Group: Professional tools and equipment $ 4,989.7 $ 2,962.1 $ 2,027.6 Industrial automation, controls and sensors 541.0 411.0 130.0 Franchise distribution 640.0 — 640.0 All other 282.0 282.0 — Total $ 6,452.7 $ 3,655.1 $ 2,797.6 End markets: Direct sales: Retail fueling (a) $ 1,777.5 $ — $ 1,777.5 Industrial &amp; Manufacturing 445.1 384.5 60.6 Vehicle repair (a) 581.5 — 581.5 Utilities &amp; Power 172.3 171.0 1.3 Other 1,720.3 1,411.7 308.6 Total direct sales 4,696.7 1,967.2 2,729.5 Distributors (a) 1,756.0 1,687.9 68.1 Total $ 6,452.7 $ 3,655.1 $ 2,797.6 (a) Retail fueling and vehicle repair include sales to these end markets made through third-party distributors. Total distributor sales for the year ended December 31, 2018 was $3,136.8 million. Disaggregation of revenue for the year ended December 31, 2017 is presented as follows ($ in millions): Total Professional Instrumentation Industrial Technologies Sales: Sales of products $ 5,173.3 $ 2,813.2 $ 2,360.1 Sales of services 582.8 325.9 256.9 Total $ 5,756.1 $ 3,139.1 $ 2,617.0 Geographic: United States $ 3,148.7 $ 1,486.0 $ 1,662.7 China 498.4 416.7 81.7 Germany 217.2 128.7 88.5 All other (each country individually less than 5% of total sales) 1,891.8 1,107.7 784.1 Total $ 5,756.1 $ 3,139.1 $ 2,617.0 Major Products Group: Professional tools and equipment $ 4,352.7 $ 2,480.1 $ 1,872.6 Industrial automation, controls and sensors 510.3 392.1 118.2 Franchise distribution 626.2 — 626.2 All other 266.9 266.9 — Total $ 5,756.1 $ 3,139.1 $ 2,617.0 End markets: Direct sales: Retail fueling (a) $ 1,637.8 $ — $ 1,637.8 Industrial &amp; Manufacturing 314.9 265.8 49.1 Vehicle repair (a) 569.3 — 569.3 Utilities &amp; Power 228.2 227.3 0.9 Other 1,442.8 1,145.0 297.8 Total direct sales 4,193.0 1,638.1 2,554.9 Distributors (a) 1,563.1 1,501.0 62.1 Total $ 5,756.1 $ 3,139.1 $ 2,617.0 (a) Retail fueling and vehicle repair include sales to these end markets made through third-party distributors. Total distributor sales for the year ended December 31, 2017 was $2,877.8 million. Disaggregation of revenue for the year ended December 31, 2016 is presented as follows ($ in millions): Total Professional Instrumentation Industrial Technologies Sales: Sales of products $ 4,814.0 $ 2,572.8 $ 2,241.2 Sales of services 564.2 318.8 245.4 Total $ 5,378.2 $ 2,891.6 $ 2,486.6 Geographic: United States $ 3,010.1 $ 1,390.9 $ 1,619.2 China 458.9 387.6 71.3 Germany 180.7 123.9 56.8 All other (each country individually less than 5% of total sales) 1,728.5 989.2 739.3 Total $ 5,378.2 $ 2,891.6 $ 2,486.6 Major Products Group: Professional tools and equipment $ 4,017.1 $ 2,252.8 $ 1,764.3 Industrial automation, controls and sensors 474.9 370.8 104.1 Franchise distribution 618.2 — 618.2 All other 268.0 268.0 — Total $ 5,378.2 2,891.6 2,486.6 End markets: Direct sales: Retail fueling (a) $ 1,552.5 $ — $ 1,552.5 Industrial &amp; Manufacturing 358.1 304.2 53.9 Vehicle repair (a) 619.4 — 619.4 Utilities &amp; Power 136.5 135.3 1.2 Other 1,315.9 1,116.8 199.1 Total direct sales 3,982.4 1,556.3 2,426.1 Distributors(a) 1,395.8 1,335.3 60.5 Total $ 5,378.2 $ 2,891.6 $ 2,486.6 (a) Retail fueling and vehicle repair include sales to these end markets made through third-party distributors. Total distributor sales for the year ended December 31, 2016 was $2,620.4 million.</t>
  </si>
  <si>
    <t>Income Taxes (Tables)</t>
  </si>
  <si>
    <t>Schedule of earnings before income taxes</t>
  </si>
  <si>
    <t>Earnings before income taxes for the years ended December 31 were as follows ($ in millions): 2018 2017 2016 United States $ 687.7 $ 679.6 $ 681.0 International 390.7 394.0 329.5 Total $ 1,078.4 $ 1,073.6 $ 1,010.5</t>
  </si>
  <si>
    <t>Schedule of provision for income taxes</t>
  </si>
  <si>
    <t>The provision for income taxes for the years ended December 31 were as follows ($ in millions): 2018 2017 2016 Current: Federal U.S. $ 48.3 $ 170.0 $ 197.2 Non-U.S. 96.3 69.8 59.5 State and local 7.8 10.5 29.7 Deferred: Federal U.S. 27.3 (62.0 ) (8.9 ) Non-U.S. (19.6 ) (1.7 ) (4.7 ) State and local — 2.7 (2.5 ) Income tax provision $ 160.1 $ 189.3 $ 270.3</t>
  </si>
  <si>
    <t>Schedule of deferred tax assets and liabilities</t>
  </si>
  <si>
    <t>Deferred income tax assets and liabilities as of December 31 were as follows ($ in millions): 2018 2017 Deferred Tax Assets: Allowance for doubtful accounts $ 17.4 $ 22.0 Inventories 17.9 25.7 Pension benefits 27.3 37.1 Environmental and regulatory compliance 10.1 16.6 Other accruals and prepayments 50.5 31.2 Deferred service income 7.1 14.5 Warranty services 19.7 27.5 Stock compensation expense 14.2 20.9 Tax credit and loss carryforwards 131.4 67.8 Valuation allowances (40.3 ) (26.2 ) Total deferred tax assets 255.3 237.1 Deferred Tax Liabilities: Property, plant and equipment (11.7 ) (73.2 ) Insurance, including self-insurance (155.2 ) (140.0 ) Goodwill and other intangibles (597.1 ) (526.4 ) Other (14.7 ) (11.2 ) Total deferred tax liabilities (778.7 ) (750.8 ) Provisional estimate of the deferred tax asset revaluation — (51.4 ) Provisional estimate of the deferred tax liability revaluation — 247.6 Net deferred tax liability $ (523.4 ) $ (317.5 )</t>
  </si>
  <si>
    <t>Schedule of effective income tax rate reconciliation</t>
  </si>
  <si>
    <t>The effective income tax rate for the years ended December 31 varies from the U.S. statutory federal income tax rate as follows: Percentage of Pretax Earnings 2018 2017 2016 Statutory federal income tax rate 21.0 % 35.0 % 35.0 % Increase (decrease) in tax rate resulting from: State income taxes (net of federal income tax benefit) 1.0 % 0.7 % 1.7 % Foreign income taxed at different rates than U.S. statutory rate 0.8 % (5.3 )% (5.4 )% Separation related adjustments for final resolution of uncertain tax positions — % — % (2.3 )% U.S. federal permanent differences related to the TCJA (4.8 )% (2.9 )% (2.6 )% Compensation related (1.5 )% (1.7 )% — % Other (0.5 )% (1.6 )% 0.3 % Effective income tax rate before adjustments related to the 2017 TCJA provisional estimates 16.0 % 24.2 % 26.7 % Deferred tax revaluation (1.3 )% (19.2 )% — % Transition tax 0.1 % 12.6 % — % Total adjustments related to the 2017 TCJA provisional estimates (1.2 )% (6.6 )% — % Effective income tax rate after adjustments related to the 2017 TCJA provisional estimates 14.8 % 17.6 % 26.7 %</t>
  </si>
  <si>
    <t>Schedule of unrecognized tax benefits</t>
  </si>
  <si>
    <t>A reconciliation of the beginning and ending amount of unrecognized tax benefits, excluding amounts accrued for potential interest and penalties, is as follows ($ in millions): 2018 2017 2016 Unrecognized tax benefits, beginning of year $ 59.0 $ 28.6 $ 169.9 Additions based on tax positions related to the current year 40.8 25.3 6.0 Additions for tax positions of prior years 39.0 7.8 0.4 Reductions for tax positions of prior years (3.8 ) (1.9 ) (1.2 ) Lapse of statute of limitations (3.5 ) (3.3 ) (1.3 ) Settlements (6.4 ) (0.6 ) (0.6 ) Effect of foreign currency translation (0.9 ) 1.9 (0.4 ) Separation related adjustments (a) 9.2 1.2 (144.2 ) Unrecognized tax benefits, end of year $ 133.4 $ 59.0 $ 28.6 (a) Unrecognized tax benefits were reduced by $144 million in 2016 related to positions taken prior to the Separation for which Danaher, as the Former Parent, is the primary obligor and is responsible for settlement and payment of the tax expenses. In 2018 and 2017, reserves increased by an additional $9 million and $1 million, respectively, due primarily to unrecognized tax benefits from pre-spin periods.</t>
  </si>
  <si>
    <t>Restructuring and Other Related Charges (Tables)</t>
  </si>
  <si>
    <t>Restructuring and other related charges</t>
  </si>
  <si>
    <t>Restructuring and other related charges for the years ended December 31 were as follows ($ in millions): 2018 2017 2016 Employee severance related $ 5.0 $ 13.8 $ 12.8 Facility exit and other related 0.9 2.5 2.6 Impairment charges 1.1 2.3 4.8 Total restructuring and other related charges $ 7.0 $ 18.6 $ 20.2 2018 2017 2016 Cost of sales $ 2.0 $ 2.0 $ 6.8 Selling, general and administrative expenses 5.0 16.6 13.4 Total $ 7.0 $ 18.6 $ 20.2 2018 2017 2016 Professional Instrumentation $ 4.5 $ 12.8 $ 6.8 Industrial Technologies 2.5 5.8 13.4 Total $ 7.0 $ 18.6 $ 20.2</t>
  </si>
  <si>
    <t>Accrual balance and utilization by type of restructuring cost</t>
  </si>
  <si>
    <t>The table below summarizes the accrual balance and utilization by type of restructuring cost associated with our 2018 and 2017 restructuring actions ($ in millions): Balance as of January 1, 2017 Costs Incurred Paid/ Settled Balance as of December 31, 2017 Costs Incurred Paid/ Settled Balance as of December 31, 2018 Employee severance and related $ 8.3 $ 13.8 $ (12.6 ) $ 9.5 $ 5.0 $ (9.6 ) $ 4.9 Facility exit and other related 0.9 4.8 (4.9 ) 0.8 2.0 (2.3 ) 0.5 Total $ 9.2 $ 18.6 $ (17.5 ) $ 10.3 $ 7.0 $ (11.9 ) $ 5.4</t>
  </si>
  <si>
    <t>Leases and Commitments (Tables)</t>
  </si>
  <si>
    <t>Schedule of Accrued Warranty Liability</t>
  </si>
  <si>
    <t>The following is a rollforward of our accrued warranty liability ($ in millions): Balance, January 1, 2017 $ 60.4 Accruals for warranties issued during the year 73.5 Settlements made (70.2 ) Additions due to acquisitions 1.6 Effect of foreign currency translation — Balance, December 31, 2017 $ 65.3 Accruals for warranties issued during the year 81.7 Settlements made (77.2 ) Additions due to acquisitions 2.6 Effect of foreign currency translation (0.3 ) Balance, December 31, 2018 $ 72.1</t>
  </si>
  <si>
    <t>Stock Based Compensation (Tables)</t>
  </si>
  <si>
    <t>Schedule of Stock-Based Compensation Costs</t>
  </si>
  <si>
    <t>The following summarizes aggregate intrinsic value and cash receipts related to stock option exercise activity under the Stock Plan and the Danaher Plans for the years ended December 31 (in millions): 2018 2017 2016 Aggregate intrinsic value of stock options exercised $ 68.7 $ 42.3 $ 76.7 Cash receipts from stock options exercised (a) $ 39.3 $ 26.0 $ 59.2 (a) Cash receipts prior to the Separation were recorded as an increase to Former Parent's Investment. This amount was $53.3 million in 2016. 2018 2017 2016 Stock Awards: Pretax compensation expense $ 30.5 $ 26.9 $ 25.4 Income tax benefit (6.3 ) (8.7 ) (8.4 ) Stock Award expense, net of income taxes 24.2 18.2 17.0 Stock options: Pretax compensation expense 20.3 17.3 15.3 Income tax benefit (4.2 ) (5.7 ) (5.1 ) Stock option expense, net of income taxes 16.1 11.6 10.2 Total stock-based compensation: Pretax compensation expense 50.8 44.2 40.7 Income tax benefit (10.5 ) (14.4 ) (13.5 ) Total stock-based compensation expense, net of income taxes $ 40.3 $ 29.8 $ 27.2</t>
  </si>
  <si>
    <t>Schedule of Future Compensation</t>
  </si>
  <si>
    <t>The following summarizes the unrecognized compensation cost for the Stock Plan awards as of December 31, 2018 . This compensation cost is expected to be recognized over a weighted average period of approximately three years , representing the remaining service period related to the awards. Future compensation amounts will be adjusted for any changes in estimated forfeitures ($ in millions): Stock Awards $ 44.8 Stock options 46.2 Total unrecognized compensation cost $ 91.0</t>
  </si>
  <si>
    <t>Schedule of Assumptions Used</t>
  </si>
  <si>
    <t>The following summarizes the assumptions used in the Black-Scholes model to value stock options granted under the Stock Plan and the Danaher Plans during the years ended December 31: 2018 2017 2016 Risk-free interest rate 2.71% - 2.96% 1.9% - 2.26% 1.21% - 1.77% Volatility (a) 18.8 % 20.9 % 24.3 % Dividend yield (b) 0.4 % 0.5 % 0.6 % Expected years until exercise 5.5 - 8.0 5.5 - 8.0 5.5 - 8.0 Weighted average fair value at date of grant $ 18.67 $ 13.43 $ 11.50 (a) 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Weighted average volatility for the period prior to the Separation was based on implied volatility from traded options on Danaher’s stock and the historical volatility of Danaher’s stock. (b) The dividend yield post-Separation is calculated by dividing our annual dividend, based on the most recent quarterly dividend rate, by Fortive’s closing stock price on the grant date. The dividend yield for the period prior to the Separation was calculated by dividing Danaher’s annual dividend, based on the most recent quarterly dividend rate, by the closing stock price on the grant date.</t>
  </si>
  <si>
    <t>Schedule of Stock Option Activity</t>
  </si>
  <si>
    <t>The following summarizes option activity under the Stock Plan and the Danaher Plans for the years ended December 31, 2018 , 2017 and 2016 (in millions, except price per share and numbers of years): Options (c) Weighted Average Exercise Price Weighted Average Remaining Contractual Term (years) Aggregate Intrinsic Value Outstanding as of January 1, 2016 5.8 $ 56.00 Granted 1.8 Exercised (1.6 ) Canceled/forfeited (0.8 ) Aggregate impact of conversion related to the Separation (a) 4.2 Outstanding as of December 31, 2016 9.4 33.23 Granted 1.7 58.07 Exercised (1.0 ) 24.77 Canceled/forfeited (0.4 ) 45.12 Outstanding as of December 31, 2017 9.7 38.09 Granted 1.7 76.67 Exercised (1.4 ) 28.99 Canceled/forfeited (0.3 ) 54.13 Outstanding as of December 31, 2018 9.7 $ 46.25 6.3 $ 228.4 Vested and expected to vest as of December 31, 2018 (b) 9.6 $ 45.35 6.2 $ 226.0 Vested as of December 31, 2018 4.6 $ 33.20 4.4 $ 160.3 (a) 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 (b) The “expected to vest” options are the net unvested options that remain after applying the forfeiture rate assumption to total unvested options. (c) This table excludes the stock option activity of the A&amp;S Business employees.</t>
  </si>
  <si>
    <t>Schedule of Stock Options by Exercise Price Range</t>
  </si>
  <si>
    <t>Options outstanding as of December 31, 2018 are summarized below (in millions; except price per share and numbers of years): Outstanding Vested Exercise Price Shares Average Exercise Price Average Remaining Life (in years) Shares Average Exercise Price $12.83 - $24.59 1.1 $ 20.73 2 1.1 $ 20.73 $24.93 - $35.44 1.5 28.93 4 1.5 28.93 $36.58 - $40.12 0.9 37.68 5 0.7 37.71 $42.18 - $47.51 2.7 42.96 7 1.0 43.08 $57.26 - $71.85 1.8 57.39 8 0.3 57.43 $74.30 - $79.69 1.7 76.67 9 — 74.42 Total shares 9.7 4.6 The following summarizes aggregate intrinsic value and cash receipts related to stock option exercise activity under the Stock Plan and the Danaher Plans for the years ended December 31 (in millions): 2018 2017 2016 Aggregate intrinsic value of stock options exercised $ 68.7 $ 42.3 $ 76.7 Cash receipts from stock options exercised (a) $ 39.3 $ 26.0 $ 59.2 (a) Cash receipts prior to the Separation were recorded as an increase to Former Parent's Investment. This amount was $53.3 million in 2016.</t>
  </si>
  <si>
    <t>Schedule of Stock Unit Activity</t>
  </si>
  <si>
    <t>The following summarizes information related to Stock Award activity under the Stock Plan and the Danaher Plans for the years ended December 31, 2018 , 2017 and 2016 (in millions; except price per share): Number of Stock Awards (b) Weighted Average Grant-Date Fair Value Unvested as of January 1, 2016 1.1 $ 72.24 Granted 0.6 Vested (0.3 ) Forfeited (0.3 ) Aggregate impact of conversion related to the Separation (a) 1.0 Unvested as of December 31, 2016 2.1 39.20 Granted 0.5 57.79 Vested (0.6 ) 35.96 Forfeited (0.1 ) 43.94 Unvested as of December 31, 2017 1.9 45.92 Granted 0.6 77.78 Vested (0.6 ) 41.28 Forfeited (0.1 ) 53.23 Unvested as of December 31, 2018 1.8 $ 57.63 (a) 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 (b) The table excludes the stock award activity of the A&amp;S Business employees.</t>
  </si>
  <si>
    <t>Capital Stock and Earnings Per Share (Tables)</t>
  </si>
  <si>
    <t>Schedule of Cash Dividends per Common Share</t>
  </si>
  <si>
    <t>We declared and paid cash dividends per common share during the periods presented as follows: Dividend Per Common Share Amount ($ in millions) 2018: First quarter $ 0.07 $ 24.3 Second quarter 0.07 24.4 Third quarter 0.07 24.5 Fourth quarter 0.07 23.4 Total $ 0.28 $ 96.6 2017: First quarter $ 0.07 $ 24.3 Second quarter 0.07 24.3 Third quarter 0.07 24.3 Fourth quarter 0.07 24.3 Total $ 0.28 $ 97.2 The sum of the components of total dividends paid may not equal the total amount due to rounding. Dividend Per Preferred Share Amount ($ in millions) 2018: Third quarter $ 12.78 $ 17.6 Fourth quarter 12.50 17.3 Total $ 25.28 $ 34.9</t>
  </si>
  <si>
    <t>Schedule of Earnings Per Share</t>
  </si>
  <si>
    <t>Information related to the calculation of net earnings per share of common stock is summarized as follows ($ and shares in millions, except per share amounts) Year Ended December 31, 2018 2017 2016 Numerator Net earnings from continuing operations $ 918.3 $ 884.3 $ 740.2 Mandatory convertible preferred stock cumulative dividends (34.9 ) — — Net earnings attributable to common stockholders from continuing operations $ 883.4 $ 884.3 $ 740.2 Denominator Weighted average common shares outstanding used in basic earnings per share 345.5 347.5 345.7 Incremental common shares from: Assumed exercise of dilutive options and vesting of dilutive Stock Awards 5.2 5.1 1.6 Weighted average common shares outstanding used in diluted earnings per share 350.7 352.6 347.3 Net earnings from continuing operations per common share - Basic $ 2.56 $ 2.54 $ 2.14 Net earnings from continuing operations per common share - Diluted $ 2.52 $ 2.51 $ 2.13</t>
  </si>
  <si>
    <t>Segment Information (Tables)</t>
  </si>
  <si>
    <t>Schedule of Segment Reporting Information</t>
  </si>
  <si>
    <t>Segment results are shown below ($ in millions): For The Year Ended December 31 2018 2017 2016 Sales: Professional Instrumentation $ 3,655.1 $ 3,139.1 $ 2,891.6 Industrial Technologies 2,797.6 2,617.0 2,486.6 Total $ 6,452.7 $ 5,756.1 $ 5,378.2 Operating Profit: Professional Instrumentation $ 749.6 $ 712.9 $ 645.1 Industrial Technologies 525.6 503.6 480.3 Other (96.8 ) (73.5 ) (63.7 ) Total $ 1,178.4 $ 1,143.0 $ 1,061.7 Identifiable assets: Professional Instrumentation $ 8,592.6 $ 5,588.1 $ 3,905.2 Industrial Technologies 3,011.2 2,902.7 2,458.1 Other 1,271.8 1,138.8 989.8 Assets of Discontinued Operations 30.0 871.0 836.7 Total $ 12,905.6 $ 10,500.6 $ 8,189.8 Depreciation and amortization: Professional Instrumentation $ 168.7 $ 82.0 $ 99.4 Industrial Technologies 88.7 70.3 60.2 Other 3.4 6.0 1.3 Total $ 260.8 $ 158.3 $ 160.9 Capital expenditures, gross: Professional Instrumentation $ 58.4 $ 37.0 $ 36.2 Industrial Technologies 44.8 71.8 64.9 Other 9.1 2.3 9.0 Total $ 112.3 $ 111.1 $ 110.1</t>
  </si>
  <si>
    <t>Schedule of Operations in Geographical Areas</t>
  </si>
  <si>
    <t>Operations in Geographic Areas: For The Year Ended December 31 ($ in millions) 2018 2017 2016 Sales: United States $ 3,539.6 $ 3,148.7 $ 3,028.8 China 569.0 498.4 458.9 Germany 234.7 217.2 180.5 All other (each country individually less than 5% of total sales) 2,109.4 1,891.8 1,710.0 Total $ 6,452.7 $ 5,756.1 $ 5,378.2 Long-lived assets: United States $ 8,152.0 $ 5,374.1 $ 3,922.6 United Kingdom 358.7 405.8 353.4 Germany 261.3 274.8 241.6 All other (each country individually less than 5% of total long-lived assets) 962.4 841.9 532.3 Total $ 9,734.4 $ 6,896.6 $ 5,049.9</t>
  </si>
  <si>
    <t>Quarterly Data - Unaudited (Tables)</t>
  </si>
  <si>
    <t>Quarterly Financial Information</t>
  </si>
  <si>
    <t>($ in millions, except per share data) 1st Quarter 2nd Quarter 3rd Quarter 4th Quarter 2018: Sales $ 1,492.2 $ 1,601.8 $ 1,601.2 $ 1,757.5 Gross profit 766.3 830.8 825.9 898.3 Operating profit 277.9 324.4 281.6 294.5 Earnings from continuing operations, net of income taxes 214.0 250.2 214.0 240.1 Earnings from discontinued operations, net of income taxes 47.2 44.8 31.3 1,872.2 Net earnings $ 261.2 $ 295.0 $ 245.3 $ 2,112.3 Earnings per common share - basic: Continuing operations $ 0.61 $ 0.72 $ 0.56 $ 0.67 Discontinued operations 0.14 0.13 0.09 5.60 Total earnings per common share - basic $ 0.75 $ 0.84 $ 0.65 $ 6.26 Earnings per common share - diluted: Continuing operations $ 0.61 $ 0.70 $ 0.55 $ 0.66 Discontinued operations 0.13 0.13 0.09 5.52 Total earnings per common share - diluted $ 0.74 $ 0.83 $ 0.64 $ 6.17 2017: Sales $ 1,318.1 $ 1,399.5 $ 1,460.6 $ 1,577.9 Gross profit 654.2 708.8 744.8 813.6 Operating profit 243.7 292.9 301.4 305.0 Earnings from continuing operations, net of income taxes 161.5 198.4 226.7 297.7 Earnings from discontinued operations, net of income taxes 38.2 41.7 41.1 39.2 Net earnings $ 199.7 $ 240.1 $ 267.8 $ 336.9 Earnings per common share - basic: Continuing operations $ 0.46 $ 0.57 $ 0.65 $ 0.86 Discontinued operations 0.11 0.12 0.12 0.11 Total earnings per common share - basic $ 0.58 $ 0.69 $ 0.77 $ 0.97 Earnings per common share - diluted: Continuing operations $ 0.47 $ 0.56 $ 0.64 $ 0.84 Discontinued operations 0.10 0.12 0.12 0.11 Total earnings per common share - diluted $ 0.57 $ 0.68 $ 0.76 $ 0.95</t>
  </si>
  <si>
    <t>Business Overview (Details) shares in Millions</t>
  </si>
  <si>
    <t>Oct. 01, 2018shares</t>
  </si>
  <si>
    <t>Dec. 31, 2018segmentcountry</t>
  </si>
  <si>
    <t>Product Information [Line Items]</t>
  </si>
  <si>
    <t>Number of countries in which entity operates | country</t>
  </si>
  <si>
    <t>Number of operating segments | segment</t>
  </si>
  <si>
    <t>A&amp;S Business</t>
  </si>
  <si>
    <t>Consideration, number of shares (in shares)</t>
  </si>
  <si>
    <t>A&amp;S Business | Altra</t>
  </si>
  <si>
    <t>Stockholders right to exchange (in shares)</t>
  </si>
  <si>
    <t>Summary of Significant Accounting Policies - Property, Plant and Equipment (Details)</t>
  </si>
  <si>
    <t>Building</t>
  </si>
  <si>
    <t>Property, Plant and Equipment [Line Items]</t>
  </si>
  <si>
    <t>Useful Life</t>
  </si>
  <si>
    <t>30 years</t>
  </si>
  <si>
    <t>Machinery and equipment | Minimum</t>
  </si>
  <si>
    <t>3 years</t>
  </si>
  <si>
    <t>Machinery and equipment | Maximum</t>
  </si>
  <si>
    <t>10 years</t>
  </si>
  <si>
    <t>Summary of Significant Accounting Policies - Accumulated Other Comprehensive Income (Details) - USD ($) $ in Millions</t>
  </si>
  <si>
    <t>AOCI Attributable to Parent, Net of Tax [Roll Forward]</t>
  </si>
  <si>
    <t>Accumulated other comprehensive income (loss), beginning of period</t>
  </si>
  <si>
    <t>Reclassification from AOCI, Current Period, Tax [Abstract]</t>
  </si>
  <si>
    <t>Other Comprehensive Income (Loss) before Reclassifications, Tax [Abstract]</t>
  </si>
  <si>
    <t>Increase (decrease)</t>
  </si>
  <si>
    <t>Income tax impact</t>
  </si>
  <si>
    <t>Other comprehensive income (loss) before reclassifications, net of income taxes</t>
  </si>
  <si>
    <t>Amounts reclassified from accumulated other comprehensive income (loss), net of income taxes</t>
  </si>
  <si>
    <t>Pension &amp; post- retirement plan benefit adjustments</t>
  </si>
  <si>
    <t>[1]</t>
  </si>
  <si>
    <t>[1],[2]</t>
  </si>
  <si>
    <t>Includes balances relating to employee defined benefit plans, supplemental executive retirement plans and other postretirement employee benefit plans.</t>
  </si>
  <si>
    <t>[2]</t>
  </si>
  <si>
    <t>This accumulated other comprehensive income (loss) component is included in the computation of net periodic pension cost (refer to Note 11 for additional details) and also includes activity related to the divestiture of the A&amp;amp;S Business.</t>
  </si>
  <si>
    <t>Summary of Significant Accounting Policies - Narrative (Details) $ in Millions</t>
  </si>
  <si>
    <t>Dec. 31, 2017USD ($)</t>
  </si>
  <si>
    <t>Dec. 31, 2016USD ($)</t>
  </si>
  <si>
    <t>Dec. 31, 2018JPY (¥)</t>
  </si>
  <si>
    <t>Aug. 24, 2017JPY (¥)</t>
  </si>
  <si>
    <t>Accumulated Other Comprehensive Income (Loss) [Line Items]</t>
  </si>
  <si>
    <t>Recorded expense associated with doubtful accounts</t>
  </si>
  <si>
    <t>Net aggregate financing receivables</t>
  </si>
  <si>
    <t>Gains (losses) related to net investment hedge</t>
  </si>
  <si>
    <t>Yen variable interest rate term loan due 2022</t>
  </si>
  <si>
    <t>Line of credit facility, maximum borrowing capacity | ¥</t>
  </si>
  <si>
    <t>Acquisitions - Narrative (Details) $ in Millions</t>
  </si>
  <si>
    <t>Sep. 06, 2018USD ($)customer</t>
  </si>
  <si>
    <t>Jul. 27, 2018USD ($)</t>
  </si>
  <si>
    <t>Jun. 06, 2018USD ($)</t>
  </si>
  <si>
    <t>Dec. 31, 2018USD ($)acquisitionbusiness</t>
  </si>
  <si>
    <t>Dec. 31, 2017USD ($)business</t>
  </si>
  <si>
    <t>Dec. 31, 2016USD ($)business</t>
  </si>
  <si>
    <t>Business Acquisition [Line Items]</t>
  </si>
  <si>
    <t>Accruent</t>
  </si>
  <si>
    <t>Total purchase price</t>
  </si>
  <si>
    <t>Number of customers served | customer</t>
  </si>
  <si>
    <t>Revenue of prior fiscal year</t>
  </si>
  <si>
    <t>Gordian</t>
  </si>
  <si>
    <t>Other</t>
  </si>
  <si>
    <t>Number of businesses acquired | business</t>
  </si>
  <si>
    <t>2018 Acquisitions</t>
  </si>
  <si>
    <t>Revenue from acquiree since acquisition date</t>
  </si>
  <si>
    <t>Operating income (loss) since acquisition</t>
  </si>
  <si>
    <t>Transaction costs</t>
  </si>
  <si>
    <t>Number of acquisitions | acquisition</t>
  </si>
  <si>
    <t>Goodwill, purchase accounting adjustments</t>
  </si>
  <si>
    <t>2017 Acquisitions</t>
  </si>
  <si>
    <t>2016 Acquisitions</t>
  </si>
  <si>
    <t>ASP</t>
  </si>
  <si>
    <t>Acquisitions - Schedule of Business Combinations (Details) - USD ($) $ in Millions</t>
  </si>
  <si>
    <t>Sep. 06, 2018</t>
  </si>
  <si>
    <t>Jul. 27, 2018</t>
  </si>
  <si>
    <t>Accounts receivable</t>
  </si>
  <si>
    <t>Property, plant and equipment</t>
  </si>
  <si>
    <t>Other intangible assets, primarily customer relationships, trade names and technology</t>
  </si>
  <si>
    <t>Other assets and liabilities, net</t>
  </si>
  <si>
    <t>Previously held investment</t>
  </si>
  <si>
    <t>Net cash consideration</t>
  </si>
  <si>
    <t>Acquisitions - Pro Forma Information (Details) - USD ($) $ / shares in Units, $ in Millions</t>
  </si>
  <si>
    <t>Diluted net earnings per share (in dollars per share)</t>
  </si>
  <si>
    <t>Discontinued Operations - Narrative (Details) $ in Millions</t>
  </si>
  <si>
    <t>Oct. 01, 2018USD ($)shares</t>
  </si>
  <si>
    <t>Mar. 07, 2018company</t>
  </si>
  <si>
    <t>Dec. 31, 2018USD ($)segment</t>
  </si>
  <si>
    <t>Income Statement, Balance Sheet and Additional Disclosures by Disposal Groups, Including Discontinued Operations [Line Items]</t>
  </si>
  <si>
    <t>Cash paid to company for direct sales of assets and liabilities</t>
  </si>
  <si>
    <t>Consideration, number of shares (in shares) | shares</t>
  </si>
  <si>
    <t>A&amp;S Business | Discontinued Operations</t>
  </si>
  <si>
    <t>Number of operating segments | company</t>
  </si>
  <si>
    <t>Consideration</t>
  </si>
  <si>
    <t>Exchange offer</t>
  </si>
  <si>
    <t>Debt-for-debt exchange</t>
  </si>
  <si>
    <t>Cash paid to company as a dividend</t>
  </si>
  <si>
    <t>After tax gain on transaction</t>
  </si>
  <si>
    <t>Pretax transaction-related costs</t>
  </si>
  <si>
    <t>A&amp;S Business | Discontinued Operations | Stevens Holding Company, Inc.</t>
  </si>
  <si>
    <t>Stockholders right to exchange (in shares) | shares</t>
  </si>
  <si>
    <t>Discontinued Operations - Key Components of Income and Major Classes of Assets and Liabilities from Discontinued Operations (Details) - USD ($) $ in Millions</t>
  </si>
  <si>
    <t>3 Months Ended</t>
  </si>
  <si>
    <t>Sep. 28, 2018</t>
  </si>
  <si>
    <t>Mar. 30, 2018</t>
  </si>
  <si>
    <t>Sep. 29, 2017</t>
  </si>
  <si>
    <t>Jun. 30, 2017</t>
  </si>
  <si>
    <t>Mar. 31, 2017</t>
  </si>
  <si>
    <t>Disposal Group, Including Discontinued Operation, Income Statement Disclosures [Abstract]</t>
  </si>
  <si>
    <t>Selling, general and administrative expenses</t>
  </si>
  <si>
    <t>Gain on disposition of discontinued operations before income taxes</t>
  </si>
  <si>
    <t>Interest expense and other</t>
  </si>
  <si>
    <t>Earnings before income taxes</t>
  </si>
  <si>
    <t>Current Assets</t>
  </si>
  <si>
    <t>Trade accounts receivable, net</t>
  </si>
  <si>
    <t>Other current assets</t>
  </si>
  <si>
    <t>Total current assets, discontinued operations</t>
  </si>
  <si>
    <t>Noncurrent Assets</t>
  </si>
  <si>
    <t>Total other assets, discontinued operations</t>
  </si>
  <si>
    <t>Total assets, discontinued operations</t>
  </si>
  <si>
    <t>Total current liabilities, discontinued operations</t>
  </si>
  <si>
    <t>Total liabilities, discontinued operations</t>
  </si>
  <si>
    <t>Inventories (Details) - USD ($) $ in Millions</t>
  </si>
  <si>
    <t>Finished goods</t>
  </si>
  <si>
    <t>Work in process</t>
  </si>
  <si>
    <t>Raw materials</t>
  </si>
  <si>
    <t>Property, Plant and Equipment - Property, Plant and Equipment (Details) - USD ($) $ in Millions</t>
  </si>
  <si>
    <t>Gross property, plant and equipment</t>
  </si>
  <si>
    <t>Less: accumulated depreciation</t>
  </si>
  <si>
    <t>Land and improvements</t>
  </si>
  <si>
    <t>Buildings and leasehold improvements</t>
  </si>
  <si>
    <t>Machinery and equipment</t>
  </si>
  <si>
    <t>Goodwill and Other Intangible Assets - Narrative (Details)</t>
  </si>
  <si>
    <t>Dec. 31, 2018USD ($)reporting_unit</t>
  </si>
  <si>
    <t>Goodwill [Line Items]</t>
  </si>
  <si>
    <t>Number of reporting units | reporting_unit</t>
  </si>
  <si>
    <t>Goodwill, Impairment Loss</t>
  </si>
  <si>
    <t>Total amortization expense</t>
  </si>
  <si>
    <t>Finite-Lived Intangible Assets, Net, Amortization Expense, Fiscal Year Maturity [Abstract]</t>
  </si>
  <si>
    <t>Minimum</t>
  </si>
  <si>
    <t>Goodwill by reporting unit</t>
  </si>
  <si>
    <t>Maximum</t>
  </si>
  <si>
    <t>Customer Relationships and Developed Technology</t>
  </si>
  <si>
    <t>Acquired Finite-Lived Intangible Assets [Line Items]</t>
  </si>
  <si>
    <t>Weighted average useful life</t>
  </si>
  <si>
    <t>12 years</t>
  </si>
  <si>
    <t>Customer Relationships</t>
  </si>
  <si>
    <t>13 years</t>
  </si>
  <si>
    <t>Goodwill and Other Intangible Assets - Goodwill Rollforward (Details) - USD ($) $ in Millions</t>
  </si>
  <si>
    <t>Goodwill [Roll Forward]</t>
  </si>
  <si>
    <t>Goodwill, beginning of period</t>
  </si>
  <si>
    <t>Goodwill attributable to acquisitions</t>
  </si>
  <si>
    <t>Foreign currency translation &amp; other</t>
  </si>
  <si>
    <t>Goodwill, end of period</t>
  </si>
  <si>
    <t>Professional Instrumentation</t>
  </si>
  <si>
    <t>Industrial Technologies</t>
  </si>
  <si>
    <t>Goodwill and Other Intangible Assets - Finite and Indefinite Lived Assets (Details) - USD ($) $ in Millions</t>
  </si>
  <si>
    <t>Finite-Lived Intangible Assets [Line Items]</t>
  </si>
  <si>
    <t>Finite-lived intangibles, gross carrying amount</t>
  </si>
  <si>
    <t>Finite-lived intangibles, accumulated amortization</t>
  </si>
  <si>
    <t>Intangible assets, gross (excluding goodwill)</t>
  </si>
  <si>
    <t>Trademarks and trade names</t>
  </si>
  <si>
    <t>Indefinite-lived Intangible Assets [Line Items]</t>
  </si>
  <si>
    <t>Indefinite-lived intangibles, gross carrying amount</t>
  </si>
  <si>
    <t>Patents and technology</t>
  </si>
  <si>
    <t>Customer relationships and other intangibles</t>
  </si>
  <si>
    <t>Fair Value Measurements (Details) - USD ($) $ in Millions</t>
  </si>
  <si>
    <t>Fair Value, Assets and Liabilities Measured on Recurring and Nonrecurring Basis [Line Items]</t>
  </si>
  <si>
    <t>Current portion of long-term debt, fair value</t>
  </si>
  <si>
    <t>Long-term borrowings, fair value</t>
  </si>
  <si>
    <t>Fair Value, Measurements, Recurring</t>
  </si>
  <si>
    <t>Deferred compensation liabilities</t>
  </si>
  <si>
    <t>Fair Value, Measurements, Recurring | Quoted Prices in Active Market (Level 1)</t>
  </si>
  <si>
    <t>Fair Value, Measurements, Recurring | Significant Other Observable Inputs (Level 2)</t>
  </si>
  <si>
    <t>Fair Value, Measurements, Recurring | Significant Unobservable Inputs (Level 3)</t>
  </si>
  <si>
    <t>Accrued Expenses and Other Liabilities (Details) - USD ($) $ in Millions</t>
  </si>
  <si>
    <t>Current</t>
  </si>
  <si>
    <t>Compensation and post retirement benefits</t>
  </si>
  <si>
    <t>Claims, including self-insurance and litigation</t>
  </si>
  <si>
    <t>Pension benefit obligations</t>
  </si>
  <si>
    <t>Taxes, income and other</t>
  </si>
  <si>
    <t>Deferred revenue</t>
  </si>
  <si>
    <t>Sales and product allowances</t>
  </si>
  <si>
    <t>Warranty</t>
  </si>
  <si>
    <t>Long-term</t>
  </si>
  <si>
    <t>Financing - Components of Debt (Details) - USD ($) $ in Millions</t>
  </si>
  <si>
    <t>Jun. 20, 2016</t>
  </si>
  <si>
    <t>Debt Instrument [Line Items]</t>
  </si>
  <si>
    <t>Less: Current portion of long-term debt</t>
  </si>
  <si>
    <t>Long-term debt, net of current maturities</t>
  </si>
  <si>
    <t>Commercial Paper</t>
  </si>
  <si>
    <t>U.S. dollar-denominated commercial paper | Commercial Paper</t>
  </si>
  <si>
    <t>Euro-denominated commercial paper | Commercial Paper</t>
  </si>
  <si>
    <t>U.S. dollar variable interest rate term loan due 2019 | Line of Credit</t>
  </si>
  <si>
    <t>Delayed-Draw Term Loan | Line of Credit</t>
  </si>
  <si>
    <t>Yen variable interest rate term loan due 2022 | Line of Credit</t>
  </si>
  <si>
    <t>1.80% senior unsecured notes due 2019 | Senior Notes</t>
  </si>
  <si>
    <t>Interest rate</t>
  </si>
  <si>
    <t>1.80%</t>
  </si>
  <si>
    <t>2.35% senior unsecured notes due 2021 | Senior Notes</t>
  </si>
  <si>
    <t>2.35%</t>
  </si>
  <si>
    <t>3.15% senior unsecured notes due 2026 | Senior Notes</t>
  </si>
  <si>
    <t>3.15%</t>
  </si>
  <si>
    <t>4.30% senior unsecured notes due 2046 | Senior Notes</t>
  </si>
  <si>
    <t>4.30%</t>
  </si>
  <si>
    <t>Financing - Narrative (Details)</t>
  </si>
  <si>
    <t>Nov. 30, 2018USD ($)</t>
  </si>
  <si>
    <t>Nov. 21, 2018USD ($)</t>
  </si>
  <si>
    <t>Oct. 05, 2018USD ($)</t>
  </si>
  <si>
    <t>Oct. 01, 2018USD ($)</t>
  </si>
  <si>
    <t>Sep. 26, 2018USD ($)</t>
  </si>
  <si>
    <t>Sep. 05, 2018USD ($)</t>
  </si>
  <si>
    <t>Aug. 22, 2018USD ($)</t>
  </si>
  <si>
    <t>Jul. 20, 2018USD ($)</t>
  </si>
  <si>
    <t>Aug. 28, 2017USD ($)</t>
  </si>
  <si>
    <t>Jul. 02, 2016USD ($)</t>
  </si>
  <si>
    <t>Jun. 20, 2016USD ($)</t>
  </si>
  <si>
    <t>Jun. 16, 2016USD ($)</t>
  </si>
  <si>
    <t>Debt discounts, premiums and issuance costs</t>
  </si>
  <si>
    <t>Long-term borrowings, carrying value</t>
  </si>
  <si>
    <t>Debt proceeds, net of issuance costs</t>
  </si>
  <si>
    <t>Payments of dividends</t>
  </si>
  <si>
    <t>Interest payments</t>
  </si>
  <si>
    <t>Danaher Corporation</t>
  </si>
  <si>
    <t>Senior Notes | Debt Instrument, Redemption, Period One</t>
  </si>
  <si>
    <t>Redemption price, percentage</t>
  </si>
  <si>
    <t>101.00%</t>
  </si>
  <si>
    <t>Debt term</t>
  </si>
  <si>
    <t>18 days</t>
  </si>
  <si>
    <t>Short-term maturity period (maximum)</t>
  </si>
  <si>
    <t>397 days</t>
  </si>
  <si>
    <t>Weighted average annual interest rate</t>
  </si>
  <si>
    <t>2.98%</t>
  </si>
  <si>
    <t>58 days</t>
  </si>
  <si>
    <t>183 days</t>
  </si>
  <si>
    <t>0.10%</t>
  </si>
  <si>
    <t>Aggregate principal amount</t>
  </si>
  <si>
    <t>Note retirement</t>
  </si>
  <si>
    <t>Percentage issued</t>
  </si>
  <si>
    <t>99.893%</t>
  </si>
  <si>
    <t>99.977%</t>
  </si>
  <si>
    <t>99.644%</t>
  </si>
  <si>
    <t>Initial Senior Unsecured Notes due 2046 | Senior Notes</t>
  </si>
  <si>
    <t>99.783%</t>
  </si>
  <si>
    <t>Additional Senior Unsecured Notes due 2046 | Senior Notes</t>
  </si>
  <si>
    <t>101.564%</t>
  </si>
  <si>
    <t>U.S. dollar variable interest rate term loan due 2019</t>
  </si>
  <si>
    <t>Senior unsecured revolving credit facility</t>
  </si>
  <si>
    <t>Amount borrowed under the credit agreement</t>
  </si>
  <si>
    <t>Repayments of long-term debt</t>
  </si>
  <si>
    <t>Line of Credit | Delayed-Draw Term Loan</t>
  </si>
  <si>
    <t>364 days</t>
  </si>
  <si>
    <t>Line of credit facility, maximum borrowing capacity</t>
  </si>
  <si>
    <t>Line of credit facility, interest rate at period end</t>
  </si>
  <si>
    <t>2.97%</t>
  </si>
  <si>
    <t>Repayments of lines of credit</t>
  </si>
  <si>
    <t>Line of Credit | Delayed-Draw Term Loan | London Interbank Offered Rate (LIBOR)</t>
  </si>
  <si>
    <t>Spread on variable rate</t>
  </si>
  <si>
    <t>0.75%</t>
  </si>
  <si>
    <t>5 years</t>
  </si>
  <si>
    <t>Line of credit facility, interest rate during period</t>
  </si>
  <si>
    <t>0.50%</t>
  </si>
  <si>
    <t>Yen variable interest rate term loan due 2022 | London Interbank Offered Rate (LIBOR)</t>
  </si>
  <si>
    <t>Revolving Credit Facility</t>
  </si>
  <si>
    <t>Revolving credit facility, extension option</t>
  </si>
  <si>
    <t>1 year</t>
  </si>
  <si>
    <t>Additional increase to the Credit Agreement</t>
  </si>
  <si>
    <t>Consolidated net leverage ratio covenant (less than)</t>
  </si>
  <si>
    <t>Consolidated net leverage ratio covenant, increase amount</t>
  </si>
  <si>
    <t>Covenant, business acquisition, purchase price not to exceed</t>
  </si>
  <si>
    <t>Consolidated interest coverage ratio covenant (greater than)</t>
  </si>
  <si>
    <t>Borrowings outstanding on line of credit</t>
  </si>
  <si>
    <t>Revolving Credit Facility | Minimum</t>
  </si>
  <si>
    <t>Annual facility fee on Revolving Credit Facility</t>
  </si>
  <si>
    <t>0.07%</t>
  </si>
  <si>
    <t>Revolving Credit Facility | Maximum</t>
  </si>
  <si>
    <t>0.20%</t>
  </si>
  <si>
    <t>Revolving Credit Facility | Federal Funds Effective Swap Rate</t>
  </si>
  <si>
    <t>Revolving Credit Facility | London Interbank Offered Rate (LIBOR)</t>
  </si>
  <si>
    <t>0.175%</t>
  </si>
  <si>
    <t>Revolving Credit Facility | London Interbank Offered Rate (LIBOR) | Minimum</t>
  </si>
  <si>
    <t>0.805%</t>
  </si>
  <si>
    <t>Revolving Credit Facility | London Interbank Offered Rate (LIBOR) | Maximum</t>
  </si>
  <si>
    <t>1.175%</t>
  </si>
  <si>
    <t>Financing - Minimum Principal Payments (Details) - USD ($) $ in Millions</t>
  </si>
  <si>
    <t>Thereafter</t>
  </si>
  <si>
    <t>Long-term Debt</t>
  </si>
  <si>
    <t>Term loan</t>
  </si>
  <si>
    <t>Senior Notes</t>
  </si>
  <si>
    <t>Not included in the table above are net discounts, premiums and issuance costs associated with the Registered Notes, which totaled $17 million as of December 31, 2018, and have been recorded as an offset to the carrying amount of the related debt in the accompanying Consolidated Balance Sheet as of December 31, 2018. In addition, the table above does not include principal balances of $663.3 million under the Commercial Paper Programs and other financing balances of $3 million.</t>
  </si>
  <si>
    <t>Financing - Subsequent Events (Details) - Subsequent Event</t>
  </si>
  <si>
    <t>Feb. 22, 2019USD ($)$ / shares</t>
  </si>
  <si>
    <t>Feb. 19, 2019$ / shares</t>
  </si>
  <si>
    <t>Subsequent Event [Line Items]</t>
  </si>
  <si>
    <t>Closing price (usd per share) | $ / shares</t>
  </si>
  <si>
    <t>Senior Unsecured Notes due 2022 | Convertible Debt</t>
  </si>
  <si>
    <t>Aggregate principal amount | $</t>
  </si>
  <si>
    <t>0.875%</t>
  </si>
  <si>
    <t>Conversion ratio</t>
  </si>
  <si>
    <t>Conversion price | $ / shares</t>
  </si>
  <si>
    <t>Conversion price, premium</t>
  </si>
  <si>
    <t>32.50%</t>
  </si>
  <si>
    <t>Senior Unsecured Notes due 2022 | Convertible Debt | Debt Instrument, Redemption, Period One</t>
  </si>
  <si>
    <t>100.00%</t>
  </si>
  <si>
    <t>Senior Unsecured Notes due 2022 | Convertible Debt | Debt Instrument, Redemption, Period Two</t>
  </si>
  <si>
    <t>Aggregate principal amount of outstanding notes, percentage</t>
  </si>
  <si>
    <t>25.00%</t>
  </si>
  <si>
    <t>Senior Unsecured Notes due 2022, Over-Allotment Option | Convertible Debt</t>
  </si>
  <si>
    <t>Pension Plans - Funded Status of Non-U.S. Plans (Details) - USD ($) $ in Millions</t>
  </si>
  <si>
    <t>U.S. Pension Benefits</t>
  </si>
  <si>
    <t>Change in pension benefit obligation:</t>
  </si>
  <si>
    <t>Benefit obligation at beginning of year</t>
  </si>
  <si>
    <t>Service cost</t>
  </si>
  <si>
    <t>Interest cost</t>
  </si>
  <si>
    <t>Employee contributions</t>
  </si>
  <si>
    <t>Benefits paid and other</t>
  </si>
  <si>
    <t>Plan combinations/acquisitions</t>
  </si>
  <si>
    <t>Actuarial loss (gain)</t>
  </si>
  <si>
    <t>Amendments, settlements and curtailments</t>
  </si>
  <si>
    <t>Foreign exchange rate impact</t>
  </si>
  <si>
    <t>Benefit obligation at end of year</t>
  </si>
  <si>
    <t>Change in plan assets:</t>
  </si>
  <si>
    <t>Fair value of plan assets at beginning of year</t>
  </si>
  <si>
    <t>Actual return on plan assets</t>
  </si>
  <si>
    <t>Employer contributions</t>
  </si>
  <si>
    <t>Amendments and settlements</t>
  </si>
  <si>
    <t>Fair value of plan assets at end of year</t>
  </si>
  <si>
    <t>Funded status</t>
  </si>
  <si>
    <t>Non-U.S. Pension Benefits</t>
  </si>
  <si>
    <t>Pension Plans - Weighted Average Assumptions Used to Determine Benefit Obligations (Details)</t>
  </si>
  <si>
    <t>Defined Benefit Plan Disclosure [Line Items]</t>
  </si>
  <si>
    <t>Discount rate</t>
  </si>
  <si>
    <t>4.40%</t>
  </si>
  <si>
    <t>3.73%</t>
  </si>
  <si>
    <t>2.30%</t>
  </si>
  <si>
    <t>2.16%</t>
  </si>
  <si>
    <t>Rate of compensation increase</t>
  </si>
  <si>
    <t>2.63%</t>
  </si>
  <si>
    <t>2.39%</t>
  </si>
  <si>
    <t>Pension Plans - Components of Net Periodic Pension Cost (Details) - USD ($) $ in Millions</t>
  </si>
  <si>
    <t>Expected return on plan assets</t>
  </si>
  <si>
    <t>Amortization of net loss</t>
  </si>
  <si>
    <t>Net curtailment and settlement loss recognized</t>
  </si>
  <si>
    <t>Net periodic pension cost</t>
  </si>
  <si>
    <t>Pension Plans - Narrative (Details) - USD ($) $ in Millions</t>
  </si>
  <si>
    <t>Unrecognized prior service cost, before tax</t>
  </si>
  <si>
    <t>Unrecognized prior service cost, after tax</t>
  </si>
  <si>
    <t>Unrecognized actuarial losses, before tax</t>
  </si>
  <si>
    <t>Unrecognized actuarial losses, after tax</t>
  </si>
  <si>
    <t>Future actuarial losses, before tax</t>
  </si>
  <si>
    <t>Future actuarial losses, after tax</t>
  </si>
  <si>
    <t>Redemption notice period</t>
  </si>
  <si>
    <t>90 days</t>
  </si>
  <si>
    <t>Compensation expense recognized for 401(k)</t>
  </si>
  <si>
    <t>1.75%</t>
  </si>
  <si>
    <t>2.25%</t>
  </si>
  <si>
    <t>6.00%</t>
  </si>
  <si>
    <t>3.48%</t>
  </si>
  <si>
    <t>3.54%</t>
  </si>
  <si>
    <t>4.29%</t>
  </si>
  <si>
    <t>Current fiscal year contributions</t>
  </si>
  <si>
    <t>Expected contributions in next fiscal year</t>
  </si>
  <si>
    <t>Accounting Standards Update 2017-07</t>
  </si>
  <si>
    <t>Reclassification of prior year pension cost</t>
  </si>
  <si>
    <t>Pension Plans - Weighted Average Assumptions Used to Determine Net Periodic Pension Cost (Details)</t>
  </si>
  <si>
    <t>3.83%</t>
  </si>
  <si>
    <t>5.75%</t>
  </si>
  <si>
    <t>2.12%</t>
  </si>
  <si>
    <t>2.96%</t>
  </si>
  <si>
    <t>3.03%</t>
  </si>
  <si>
    <t>2.91%</t>
  </si>
  <si>
    <t>Pension Plans - Fair Value of Pension Plan Assets (Details) - Pension Plan - USD ($) $ in Millions</t>
  </si>
  <si>
    <t>Fair value of plan assets</t>
  </si>
  <si>
    <t>Total assets at fair value</t>
  </si>
  <si>
    <t>Quoted Prices in Active Market (Level 1)</t>
  </si>
  <si>
    <t>Significant Other Observable Inputs (Level 2)</t>
  </si>
  <si>
    <t>Significant Unobservable Inputs (Level 3)</t>
  </si>
  <si>
    <t>Cash and equivalents | Quoted Prices in Active Market (Level 1)</t>
  </si>
  <si>
    <t>Cash and equivalents | Significant Other Observable Inputs (Level 2)</t>
  </si>
  <si>
    <t>Cash and equivalents | Significant Unobservable Inputs (Level 3)</t>
  </si>
  <si>
    <t>Corporate bonds</t>
  </si>
  <si>
    <t>Corporate bonds | Quoted Prices in Active Market (Level 1)</t>
  </si>
  <si>
    <t>Corporate bonds | Significant Other Observable Inputs (Level 2)</t>
  </si>
  <si>
    <t>Corporate bonds | Significant Unobservable Inputs (Level 3)</t>
  </si>
  <si>
    <t>Mutual funds</t>
  </si>
  <si>
    <t>Alternative Investment</t>
  </si>
  <si>
    <t>Mutual funds | Quoted Prices in Active Market (Level 1)</t>
  </si>
  <si>
    <t>Mutual funds | Significant Other Observable Inputs (Level 2)</t>
  </si>
  <si>
    <t>Mutual funds | Significant Unobservable Inputs (Level 3)</t>
  </si>
  <si>
    <t>Insurance contracts</t>
  </si>
  <si>
    <t>Insurance contracts | Quoted Prices in Active Market (Level 1)</t>
  </si>
  <si>
    <t>Insurance contracts | Significant Other Observable Inputs (Level 2)</t>
  </si>
  <si>
    <t>Insurance contracts | Significant Unobservable Inputs (Level 3)</t>
  </si>
  <si>
    <t>Other private investments</t>
  </si>
  <si>
    <t>The fair value amounts presented in the table above are intended to permit reconciliation of the fair value hierarchy to the total fair value of plan assets.</t>
  </si>
  <si>
    <t>Pension Plans - Expected Future Benefit Payments (Details) - Pension Plan $ in Millions</t>
  </si>
  <si>
    <t>2024-2028</t>
  </si>
  <si>
    <t>Sales - Contract liabilities (Details) - USD ($) $ in Millions</t>
  </si>
  <si>
    <t>Disaggregation of Revenue [Line Items]</t>
  </si>
  <si>
    <t>Deferred revenue - current</t>
  </si>
  <si>
    <t>Deferred revenue - noncurrent</t>
  </si>
  <si>
    <t>Total contract liabilities</t>
  </si>
  <si>
    <t>Additional contract liabilities</t>
  </si>
  <si>
    <t>Contract liabilities, revenue recognized</t>
  </si>
  <si>
    <t>Sales - Revenue, Remaining Performance Obligation (Details) $ in Millions</t>
  </si>
  <si>
    <t>Revenue, Remaining Performance Obligation, Expected Timing of Satisfaction [Line Items]</t>
  </si>
  <si>
    <t>Professional Instrumentation | Operating Segments</t>
  </si>
  <si>
    <t>Industrial Technologies | Operating Segments</t>
  </si>
  <si>
    <t>Sales - Remaining Performance Obligation, Expected Timing (Details)</t>
  </si>
  <si>
    <t>Revenue, Remaining Performance Obligation, Expected Timing of Satisfaction, Start Date [Axis]: 2019-01-01</t>
  </si>
  <si>
    <t>Remaining performance obligation, percentage</t>
  </si>
  <si>
    <t>45.00%</t>
  </si>
  <si>
    <t>Remaining performance obligation, expected timing</t>
  </si>
  <si>
    <t>2 years</t>
  </si>
  <si>
    <t>Revenue, Remaining Performance Obligation, Expected Timing of Satisfaction, Start Date [Axis]: 2021-01-01</t>
  </si>
  <si>
    <t>75.00%</t>
  </si>
  <si>
    <t>4 years</t>
  </si>
  <si>
    <t>Sales - Disaggregation of Revenue (Details) - USD ($) $ in Millions</t>
  </si>
  <si>
    <t>Retail fueling</t>
  </si>
  <si>
    <t>Industrial &amp; Manufacturing</t>
  </si>
  <si>
    <t>Vehicle repair</t>
  </si>
  <si>
    <t>Utilities &amp; Power</t>
  </si>
  <si>
    <t>Total direct sales</t>
  </si>
  <si>
    <t>Distributors</t>
  </si>
  <si>
    <t>Total distributors</t>
  </si>
  <si>
    <t>Professional tools and equipment</t>
  </si>
  <si>
    <t>Industrial automation, controls and sensors</t>
  </si>
  <si>
    <t>Franchise distribution</t>
  </si>
  <si>
    <t>All other</t>
  </si>
  <si>
    <t>Professional Instrumentation | Operating Segments | Retail fueling</t>
  </si>
  <si>
    <t>Professional Instrumentation | Operating Segments | Industrial &amp; Manufacturing</t>
  </si>
  <si>
    <t>Professional Instrumentation | Operating Segments | Vehicle repair</t>
  </si>
  <si>
    <t>Professional Instrumentation | Operating Segments | Utilities &amp; Power</t>
  </si>
  <si>
    <t>Professional Instrumentation | Operating Segments | Other</t>
  </si>
  <si>
    <t>Professional Instrumentation | Operating Segments | Total direct sales</t>
  </si>
  <si>
    <t>Professional Instrumentation | Operating Segments | Distributors</t>
  </si>
  <si>
    <t>Professional Instrumentation | Operating Segments | Products</t>
  </si>
  <si>
    <t>Professional Instrumentation | Operating Segments | Services</t>
  </si>
  <si>
    <t>Professional Instrumentation | Operating Segments | Professional tools and equipment</t>
  </si>
  <si>
    <t>Professional Instrumentation | Operating Segments | Industrial automation, controls and sensors</t>
  </si>
  <si>
    <t>Professional Instrumentation | Operating Segments | Franchise distribution</t>
  </si>
  <si>
    <t>Professional Instrumentation | Operating Segments | All other</t>
  </si>
  <si>
    <t>Industrial Technologies | Operating Segments | Retail fueling</t>
  </si>
  <si>
    <t>Industrial Technologies | Operating Segments | Industrial &amp; Manufacturing</t>
  </si>
  <si>
    <t>Industrial Technologies | Operating Segments | Vehicle repair</t>
  </si>
  <si>
    <t>Industrial Technologies | Operating Segments | Utilities &amp; Power</t>
  </si>
  <si>
    <t>Industrial Technologies | Operating Segments | Other</t>
  </si>
  <si>
    <t>Industrial Technologies | Operating Segments | Total direct sales</t>
  </si>
  <si>
    <t>Industrial Technologies | Operating Segments | Distributors</t>
  </si>
  <si>
    <t>Industrial Technologies | Operating Segments | Products</t>
  </si>
  <si>
    <t>Industrial Technologies | Operating Segments | Services</t>
  </si>
  <si>
    <t>Industrial Technologies | Operating Segments | Professional tools and equipment</t>
  </si>
  <si>
    <t>Industrial Technologies | Operating Segments | Industrial automation, controls and sensors</t>
  </si>
  <si>
    <t>Industrial Technologies | Operating Segments | Franchise distribution</t>
  </si>
  <si>
    <t>Industrial Technologies | Operating Segments | All other</t>
  </si>
  <si>
    <t>United States</t>
  </si>
  <si>
    <t>United States | Professional Instrumentation | Operating Segments</t>
  </si>
  <si>
    <t>United States | Industrial Technologies | Operating Segments</t>
  </si>
  <si>
    <t>China</t>
  </si>
  <si>
    <t>China | Professional Instrumentation | Operating Segments</t>
  </si>
  <si>
    <t>China | Industrial Technologies | Operating Segments</t>
  </si>
  <si>
    <t>Germany</t>
  </si>
  <si>
    <t>Germany | Professional Instrumentation | Operating Segments</t>
  </si>
  <si>
    <t>Germany | Industrial Technologies | Operating Segments</t>
  </si>
  <si>
    <t>All other (each country individually less than 5% of total sales)</t>
  </si>
  <si>
    <t>All other (each country individually less than 5% of total sales) | Professional Instrumentation | Operating Segments</t>
  </si>
  <si>
    <t>All other (each country individually less than 5% of total sales) | Industrial Technologies | Operating Segments</t>
  </si>
  <si>
    <t>Income Taxes - Earnings Before Income Taxes (Details) - USD ($) $ in Millions</t>
  </si>
  <si>
    <t>International</t>
  </si>
  <si>
    <t>Income Taxes - Current and Deferred Income Taxes (Details) - USD ($) $ in Millions</t>
  </si>
  <si>
    <t>Current:</t>
  </si>
  <si>
    <t>Federal U.S.</t>
  </si>
  <si>
    <t>Non-U.S.</t>
  </si>
  <si>
    <t>State and local</t>
  </si>
  <si>
    <t>Deferred:</t>
  </si>
  <si>
    <t>Income tax provision</t>
  </si>
  <si>
    <t>Income Taxes - Effective Income Tax Rate (Details)</t>
  </si>
  <si>
    <t>Statutory federal income tax rate</t>
  </si>
  <si>
    <t>21.00%</t>
  </si>
  <si>
    <t>35.00%</t>
  </si>
  <si>
    <t>Increase (decrease) in tax rate resulting from:</t>
  </si>
  <si>
    <t>State income taxes (net of federal income tax benefit)</t>
  </si>
  <si>
    <t>1.00%</t>
  </si>
  <si>
    <t>0.70%</t>
  </si>
  <si>
    <t>1.70%</t>
  </si>
  <si>
    <t>Foreign income taxed at different rates than U.S. statutory rate</t>
  </si>
  <si>
    <t>0.80%</t>
  </si>
  <si>
    <t>(5.30%)</t>
  </si>
  <si>
    <t>(5.40%)</t>
  </si>
  <si>
    <t>Separation related adjustments for final resolution of uncertain tax positions</t>
  </si>
  <si>
    <t>0.00%</t>
  </si>
  <si>
    <t>(2.30%)</t>
  </si>
  <si>
    <t>U.S. federal permanent differences related to the TCJA</t>
  </si>
  <si>
    <t>(4.80%)</t>
  </si>
  <si>
    <t>(2.90%)</t>
  </si>
  <si>
    <t>(2.60%)</t>
  </si>
  <si>
    <t>Compensation related</t>
  </si>
  <si>
    <t>(1.50%)</t>
  </si>
  <si>
    <t>(1.70%)</t>
  </si>
  <si>
    <t>(0.50%)</t>
  </si>
  <si>
    <t>(1.60%)</t>
  </si>
  <si>
    <t>0.30%</t>
  </si>
  <si>
    <t>Effective income tax rate before adjustments related to the 2017 TCJA provisional estimates</t>
  </si>
  <si>
    <t>16.00%</t>
  </si>
  <si>
    <t>24.20%</t>
  </si>
  <si>
    <t>26.70%</t>
  </si>
  <si>
    <t>Deferred tax revaluation</t>
  </si>
  <si>
    <t>(1.30%)</t>
  </si>
  <si>
    <t>(19.20%)</t>
  </si>
  <si>
    <t>Transition tax</t>
  </si>
  <si>
    <t>12.60%</t>
  </si>
  <si>
    <t>Total adjustments related to the 2017 TCJA provisional estimates</t>
  </si>
  <si>
    <t>(1.20%)</t>
  </si>
  <si>
    <t>(6.60%)</t>
  </si>
  <si>
    <t>Effective income tax rate after adjustments related to the 2017 TCJA provisional estimates</t>
  </si>
  <si>
    <t>14.80%</t>
  </si>
  <si>
    <t>17.60%</t>
  </si>
  <si>
    <t>Income Taxes - Deferred Assets and Liabilities (Details) - USD ($) $ in Millions</t>
  </si>
  <si>
    <t>Deferred Tax Assets:</t>
  </si>
  <si>
    <t>Pension benefits</t>
  </si>
  <si>
    <t>Environmental and regulatory compliance</t>
  </si>
  <si>
    <t>Other accruals and prepayments</t>
  </si>
  <si>
    <t>Deferred service income</t>
  </si>
  <si>
    <t>Warranty services</t>
  </si>
  <si>
    <t>Stock compensation expense</t>
  </si>
  <si>
    <t>Tax credit and loss carryforwards</t>
  </si>
  <si>
    <t>Valuation allowances</t>
  </si>
  <si>
    <t>Total deferred tax assets</t>
  </si>
  <si>
    <t>Deferred Tax Liabilities:</t>
  </si>
  <si>
    <t>Insurance, including self-insurance</t>
  </si>
  <si>
    <t>Goodwill and other intangibles</t>
  </si>
  <si>
    <t>Total deferred tax liabilities</t>
  </si>
  <si>
    <t>Provisional estimate of the deferred tax asset revaluation</t>
  </si>
  <si>
    <t>Provisional estimate of the deferred tax liability revaluation</t>
  </si>
  <si>
    <t>Net deferred tax liability</t>
  </si>
  <si>
    <t>Income Taxes -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Lapse of statute of limitations</t>
  </si>
  <si>
    <t>Settlements</t>
  </si>
  <si>
    <t>Effect of foreign currency translation</t>
  </si>
  <si>
    <t>Separation related adjustments</t>
  </si>
  <si>
    <t>Unrecognized tax benefits, end of year</t>
  </si>
  <si>
    <t>Unrecognized tax benefits were reduced by?$144 million?in 2016 related to positions taken prior to the Separation for which Danaher, as the Former Parent, is the primary obligor and is responsible for settlement and payment of the tax expenses. In 2018 and 2017, reserves increased by an additional?$9 million?and?$1 million, respectively, due primarily to unrecognized tax benefits from pre-spin periods.</t>
  </si>
  <si>
    <t>Income Taxes - Narrative (Details) - USD ($) $ in Millions</t>
  </si>
  <si>
    <t>24 Months Ended</t>
  </si>
  <si>
    <t>Dec. 31, 2015</t>
  </si>
  <si>
    <t>Valuation Allowance [Line Items]</t>
  </si>
  <si>
    <t>Net favorable adjustment</t>
  </si>
  <si>
    <t>One-time TCJA Transition Tax, additional expense</t>
  </si>
  <si>
    <t>Additional tax benefit for deferred tax revaluation</t>
  </si>
  <si>
    <t>Net deferred tax liabilities</t>
  </si>
  <si>
    <t>Valuation allowance</t>
  </si>
  <si>
    <t>Valuation allowance increase</t>
  </si>
  <si>
    <t>Operating loss carryforwards</t>
  </si>
  <si>
    <t>Operating loss carryforward tax benefit</t>
  </si>
  <si>
    <t>Operating loss carryforwards tax benefit valuation allowance</t>
  </si>
  <si>
    <t>Tax credit carryforward</t>
  </si>
  <si>
    <t>Income taxes paid</t>
  </si>
  <si>
    <t>Unrecognized tax benefits, gross</t>
  </si>
  <si>
    <t>Unrecognized tax benefits, net</t>
  </si>
  <si>
    <t>Indirect tax benefits</t>
  </si>
  <si>
    <t>Income tax interest and penalties</t>
  </si>
  <si>
    <t>Potential income tax interest and penalties</t>
  </si>
  <si>
    <t>Foreign earnings expected to be repatriated</t>
  </si>
  <si>
    <t>Foreign earnings liability</t>
  </si>
  <si>
    <t>Foreign earnings reinvested indefinitely</t>
  </si>
  <si>
    <t>Domestic Tax Authority</t>
  </si>
  <si>
    <t>Foreign Tax Authority</t>
  </si>
  <si>
    <t>Net deferred tax assets</t>
  </si>
  <si>
    <t>State and Local Jurisdiction</t>
  </si>
  <si>
    <t>Separation Related</t>
  </si>
  <si>
    <t>Valuation allowance for tax credit carryforward</t>
  </si>
  <si>
    <t>Restructuring and Other Related Charges - Restructuring and Related Activities (Details) - USD ($) $ in Millions</t>
  </si>
  <si>
    <t>Restructuring Cost and Reserve [Line Items]</t>
  </si>
  <si>
    <t>Restructuring charges</t>
  </si>
  <si>
    <t>Impairment charges</t>
  </si>
  <si>
    <t>Employee severance related</t>
  </si>
  <si>
    <t>Facility exit and other related</t>
  </si>
  <si>
    <t>Restructuring and Other Related Charges - Restructuring and Other Related Charges by Segment (Details) - USD ($) $ in Millions</t>
  </si>
  <si>
    <t>Operating Segments | Professional Instrumentation</t>
  </si>
  <si>
    <t>Operating Segments | Industrial Technologies</t>
  </si>
  <si>
    <t>Restructuring and Other Related Charges - Accrual Balance and Utilization by Type of Restructuring Cost (Details) - USD ($) $ in Millions</t>
  </si>
  <si>
    <t>Restructuring Reserve [Roll Forward]</t>
  </si>
  <si>
    <t>Beginning Balance</t>
  </si>
  <si>
    <t>Paid/ Settled</t>
  </si>
  <si>
    <t>Ending Balance</t>
  </si>
  <si>
    <t>Restructuring and Other Related Charges - Charges Included in Statement of Earnings (Details) - USD ($) $ in Millions</t>
  </si>
  <si>
    <t>Restructuring and Other Related Charges - Narrative (Details) - USD ($) $ in Millions</t>
  </si>
  <si>
    <t>Cash restructuring charges</t>
  </si>
  <si>
    <t>Noncash restructuring charges</t>
  </si>
  <si>
    <t>Leases and Commitments (Details) - USD ($) $ in Millions</t>
  </si>
  <si>
    <t>Maximum term of operating leases</t>
  </si>
  <si>
    <t>20 years</t>
  </si>
  <si>
    <t>Future minimum rental payments for operating leases for 2019</t>
  </si>
  <si>
    <t>Future minimum rental payments for operating leases for 2020</t>
  </si>
  <si>
    <t>Future minimum rental payments for operating leases for 2021</t>
  </si>
  <si>
    <t>Future minimum rental payments for operating leases for 2022</t>
  </si>
  <si>
    <t>Future minimum rental payments for operating leases for 2023</t>
  </si>
  <si>
    <t>Future minimum rental payments for operating leases thereafter</t>
  </si>
  <si>
    <t>Rent expense for operating leases</t>
  </si>
  <si>
    <t>Warranty period</t>
  </si>
  <si>
    <t>Movement in Standard and Extended Product Warranty Accrual, Increase (Decrease) [Roll Forward]</t>
  </si>
  <si>
    <t>Accrued warranty liability, beginning of period</t>
  </si>
  <si>
    <t>Accruals for warranties issued during the year</t>
  </si>
  <si>
    <t>Settlements made</t>
  </si>
  <si>
    <t>Additions due to acquisitions</t>
  </si>
  <si>
    <t>Accrued warranty liability, end of period</t>
  </si>
  <si>
    <t>Litigation and Contingencies (Details) - USD ($) $ in Millions</t>
  </si>
  <si>
    <t>Reserve for environmental matters</t>
  </si>
  <si>
    <t>Guarantees</t>
  </si>
  <si>
    <t>Stock Based Compensation - Narrative (Details) $ / shares in Units, shares in Thousands, $ in Millions</t>
  </si>
  <si>
    <t>6 Months Ended</t>
  </si>
  <si>
    <t>Dec. 31, 2016$ / shares</t>
  </si>
  <si>
    <t>Jul. 01, 2016USD ($)</t>
  </si>
  <si>
    <t>Dec. 31, 2018USD ($)$ / sharesshares</t>
  </si>
  <si>
    <t>Dec. 31, 2017USD ($)$ / shares</t>
  </si>
  <si>
    <t>Dec. 31, 2016USD ($)plan</t>
  </si>
  <si>
    <t>Jul. 02, 2016shares</t>
  </si>
  <si>
    <t>Share-based Compensation Arrangement by Share-based Payment Award [Line Items]</t>
  </si>
  <si>
    <t>Shares authorized (in shares) | shares</t>
  </si>
  <si>
    <t>Capital shares reserved for future issuance (in shares) | shares</t>
  </si>
  <si>
    <t>Shares withheld to satisfy tax requirement (in shares) | shares</t>
  </si>
  <si>
    <t>Aggregate value of shares withheld to satisfy tax requirement</t>
  </si>
  <si>
    <t>Number of share-based compensation plans | plan</t>
  </si>
  <si>
    <t>Tax benefit realized related to stock options exercised</t>
  </si>
  <si>
    <t>Unrecognized compensation costs, period for recognition</t>
  </si>
  <si>
    <t>Granted (in dollars per share) | $ / shares</t>
  </si>
  <si>
    <t>Exercised (in dollars per share) | $ / shares</t>
  </si>
  <si>
    <t>Canceled/Forfeited (in dollars per share) | $ / shares</t>
  </si>
  <si>
    <t>Aggregate intrinsic value of stock options exercised</t>
  </si>
  <si>
    <t>Cash receipts from stock options exercised</t>
  </si>
  <si>
    <t>Accounting Standards Update 2016-09</t>
  </si>
  <si>
    <t>Income tax benefit, stock awards</t>
  </si>
  <si>
    <t>Stock Options</t>
  </si>
  <si>
    <t>Expiration period</t>
  </si>
  <si>
    <t>Vesting period</t>
  </si>
  <si>
    <t>Restricted Stock Units (RSUs)</t>
  </si>
  <si>
    <t>Stock Compensation Plan</t>
  </si>
  <si>
    <t>Units granted (in dollars per share) | $ / shares</t>
  </si>
  <si>
    <t>Units exercised (in dollars per share) | $ / shares</t>
  </si>
  <si>
    <t>Units canceled/forfeited (in dollars per share) | $ / shares</t>
  </si>
  <si>
    <t>Stock Based Compensation - Stock Based Compensation (Details) - USD ($) $ in Millions</t>
  </si>
  <si>
    <t>Pretax compensation expense</t>
  </si>
  <si>
    <t>Income tax benefit</t>
  </si>
  <si>
    <t>Total stock-based compensation expense</t>
  </si>
  <si>
    <t>Stock Awards</t>
  </si>
  <si>
    <t>Stock Based Compensation - Unrecognized Compensation Cost (Details) $ in Millions</t>
  </si>
  <si>
    <t>Unrecognized compensation cost</t>
  </si>
  <si>
    <t>Stock Based Compensation - Assumptions Used (Details) - Stock Options - $ / shares</t>
  </si>
  <si>
    <t>Volatility</t>
  </si>
  <si>
    <t>18.80%</t>
  </si>
  <si>
    <t>20.90%</t>
  </si>
  <si>
    <t>24.30%</t>
  </si>
  <si>
    <t>Dividend yield</t>
  </si>
  <si>
    <t>0.40%</t>
  </si>
  <si>
    <t>0.60%</t>
  </si>
  <si>
    <t>Weighted average fair value at date of grant (usd per share)</t>
  </si>
  <si>
    <t>Risk-free interest rate</t>
  </si>
  <si>
    <t>2.71%</t>
  </si>
  <si>
    <t>1.90%</t>
  </si>
  <si>
    <t>1.21%</t>
  </si>
  <si>
    <t>Expected years until exercise</t>
  </si>
  <si>
    <t>5 years 6 months</t>
  </si>
  <si>
    <t>2.26%</t>
  </si>
  <si>
    <t>1.77%</t>
  </si>
  <si>
    <t>8 years</t>
  </si>
  <si>
    <t>Beginning August 2018, expected volatility was based on a weighted average blend of the company?s historical stock price volatility from July 2, 2016 (the date of separation) through the stock option grant date and the average historical stock price volatility of a group of peer companies for the expected term of the options. The weighted average volatility from July 2, 2016 to July 2018 was estimated based on an average historical stock price volatility of a group of peer companies given our limited trading history. Weighted average volatility for the period prior to the Separation was based on implied volatility from traded options on Danaher?s stock and the historical volatility of Danaher?s stock.</t>
  </si>
  <si>
    <t>The dividend yield post-Separation is calculated by dividing our annual dividend, based on the most recent quarterly dividend rate, by Fortive?s closing stock price on the grant date. The dividend yield for the period prior to the Separation was calculated by dividing Danaher?s annual dividend, based on the most recent quarterly dividend rate, by the closing stock price on the grant date.</t>
  </si>
  <si>
    <t>Stock Based Compensation - Stock Option Activity (Details) - USD ($) $ / shares in Units, shares in Millions, $ in Millions</t>
  </si>
  <si>
    <t>Share-based Compensation Arrangement by Share-based Payment Award, Options, Outstanding [Roll Forward]</t>
  </si>
  <si>
    <t>Options outstanding, beginning of period (in shares)</t>
  </si>
  <si>
    <t>Options granted (in shares)</t>
  </si>
  <si>
    <t>Options exercised (in shares)</t>
  </si>
  <si>
    <t>Options canceled/forfeited (in shares)</t>
  </si>
  <si>
    <t>Aggregate impact of conversion related to the Separation (in shares)</t>
  </si>
  <si>
    <t>Options outstanding, end of period (in shares)</t>
  </si>
  <si>
    <t>Options vested and expected to vest (in shares)</t>
  </si>
  <si>
    <t>[1],[3]</t>
  </si>
  <si>
    <t>Options vested (in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Options vested and expected to vest (in dollars per share)</t>
  </si>
  <si>
    <t>[3]</t>
  </si>
  <si>
    <t>Options vested (in dollars per share)</t>
  </si>
  <si>
    <t>Weighted average remaining contractual term, outstanding</t>
  </si>
  <si>
    <t>6 years 3 months 18 days</t>
  </si>
  <si>
    <t>Weighted average remaining contractual term, vested and expected to vest</t>
  </si>
  <si>
    <t>6 years 2 months 12 days</t>
  </si>
  <si>
    <t>Weighted average remaining contractual term, vested</t>
  </si>
  <si>
    <t>4 years 4 months 24 days</t>
  </si>
  <si>
    <t>Aggregate intrinsic value, outstanding</t>
  </si>
  <si>
    <t>Aggregate intrinsic value, vested and expected to vest</t>
  </si>
  <si>
    <t>Aggregate intrinsic value, vested</t>
  </si>
  <si>
    <t>The table excludes the stock award activity of the A&amp;amp;S Business employees.</t>
  </si>
  <si>
    <t>The ?Aggregate impact of conversion related to the Separation? represents the additional Stock Awards issued as a result of the Separation by applying the ?concentration method? to convert Stock Awards based on the ratio of the fair value of Danaher and Fortive common stock calculated using the closing prices as of July 1, 2016.</t>
  </si>
  <si>
    <t>The ?expected to vest? options are the net unvested options that remain after applying the forfeiture rate assumption to total unvested options.</t>
  </si>
  <si>
    <t>Stock Based Compensation - Stock Option Plans By Exercise Price Range (Details) shares in Millions</t>
  </si>
  <si>
    <t>Dec. 31, 2018$ / sharesshares</t>
  </si>
  <si>
    <t>Options outstanding (in shares) | shares</t>
  </si>
  <si>
    <t>Options outstanding, average remaining life</t>
  </si>
  <si>
    <t>Options exercisable (in shares) | shares</t>
  </si>
  <si>
    <t>$12.83 - $24.59</t>
  </si>
  <si>
    <t>Exercise price range, minimum (in dollars per share)</t>
  </si>
  <si>
    <t>Exercise price range, maximum (in dollars per share)</t>
  </si>
  <si>
    <t>Options outstanding (in dollars per share)</t>
  </si>
  <si>
    <t>Options exercisable (in dollars per share)</t>
  </si>
  <si>
    <t>$24.93 - $35.44</t>
  </si>
  <si>
    <t>$36.58 - $40.12</t>
  </si>
  <si>
    <t>$42.18 - $47.51</t>
  </si>
  <si>
    <t>7 years</t>
  </si>
  <si>
    <t>$57.26 - $71.85</t>
  </si>
  <si>
    <t>$74.30 - $79.69</t>
  </si>
  <si>
    <t>9 years</t>
  </si>
  <si>
    <t>Stock Based Compensation - Stock Award Activity (Details) - Stock Compensation Plan - $ / shares shares in Millions</t>
  </si>
  <si>
    <t>Share-based Compensation Arrangement by Share-based Payment Award, Equity Instruments Other than Options, Nonvested, Number of Shares [Roll Forward]</t>
  </si>
  <si>
    <t>Unvested units, beginning of period (in shares)</t>
  </si>
  <si>
    <t>Units granted (in shares)</t>
  </si>
  <si>
    <t>Units vested (in shares)</t>
  </si>
  <si>
    <t>Units forfeited (in shares)</t>
  </si>
  <si>
    <t>Unvested units, end of period (in shares)</t>
  </si>
  <si>
    <t>Share-based Compensation Arrangement by Share-based Payment Award, Equity Instruments Other than Options, Nonvested, Weighted Average Grant Date Fair Value [Abstract]</t>
  </si>
  <si>
    <t>Unvested units, beginning of period (in dollars per share)</t>
  </si>
  <si>
    <t>Units granted (in dollars per share)</t>
  </si>
  <si>
    <t>Units exercised (in dollars per share)</t>
  </si>
  <si>
    <t>Units canceled/forfeited (in dollars per share)</t>
  </si>
  <si>
    <t>Unvested units, end of period (in dollars per share)</t>
  </si>
  <si>
    <t>This table excludes the stock option activity of the A&amp;amp;S Business employees.</t>
  </si>
  <si>
    <t>The ?Aggregate impact of conversion related to the Separation? represents the additional stock options issued as a result of the Separation by applying the ?concentration method? to convert employee options based on the ratio of the fair value of Danaher and Fortive common stock calculated using the closing prices as of July 1, 2016.</t>
  </si>
  <si>
    <t>Capital Stock and Earnings Per Share - Narrative (Details) $ / shares in Units, $ in Millions</t>
  </si>
  <si>
    <t>Jun. 29, 2018USD ($)day$ / sharesshares</t>
  </si>
  <si>
    <t>Dec. 31, 2018USD ($)vote$ / sharesshares</t>
  </si>
  <si>
    <t>Dec. 31, 2017$ / sharesshares</t>
  </si>
  <si>
    <t>Jul. 01, 2021shares</t>
  </si>
  <si>
    <t>Jan. 29, 2019$ / shares</t>
  </si>
  <si>
    <t>Antidilutive Securities Excluded from Computation of Earnings Per Share [Line Items]</t>
  </si>
  <si>
    <t>Common stock authorized (in dollars per shares) | $ / shares</t>
  </si>
  <si>
    <t>Preferred stock authorized (in dollars per shares) | $ / shares</t>
  </si>
  <si>
    <t>Number of votes per share | vote</t>
  </si>
  <si>
    <t>Liquidation preference on preferred stock (in dollars per share) | $ / shares</t>
  </si>
  <si>
    <t>Proceeds from issuance of MCPS | $</t>
  </si>
  <si>
    <t>Payments of stock issuance costs | $</t>
  </si>
  <si>
    <t>MCPS excluded from diluted EPS calculation (in shares)</t>
  </si>
  <si>
    <t>Mandatory Convertible Preferred Stock</t>
  </si>
  <si>
    <t>Trading day period for conversion of preferred stock | day</t>
  </si>
  <si>
    <t>Annual liquidation preference per share (in dollars per share) | $ / shares</t>
  </si>
  <si>
    <t>Mandatory Convertible Preferred Stock | Minimum | Scenario, Forecast</t>
  </si>
  <si>
    <t>Preferred stock conversion rate</t>
  </si>
  <si>
    <t>Mandatory Convertible Preferred Stock | Maximum | Scenario, Forecast</t>
  </si>
  <si>
    <t>Over-Allotment Option</t>
  </si>
  <si>
    <t>Subsequent Event</t>
  </si>
  <si>
    <t>Dividends declared (in dollars per share) | $ / shares</t>
  </si>
  <si>
    <t>Subsequent Event | Mandatory Convertible Preferred Stock</t>
  </si>
  <si>
    <t>Capital Stock and Earnings Per Share - Cash Dividends per Common and Preferred Share (Details) - USD ($) $ / shares in Units, $ in Millions</t>
  </si>
  <si>
    <t>7 Months Ended</t>
  </si>
  <si>
    <t>Quarterly dividend (in dollars per share)</t>
  </si>
  <si>
    <t>Common Stock, Amount ($ in millions)</t>
  </si>
  <si>
    <t>Dividend Per Preferred Share (in dollars per share)</t>
  </si>
  <si>
    <t>Preferred Stock, Amount ($ in millions)</t>
  </si>
  <si>
    <t>Capital Stock and Earnings Per Share - Earnings per Share (Details) - USD ($) $ / shares in Units, shares in Millions, $ in Millions</t>
  </si>
  <si>
    <t>Numerator</t>
  </si>
  <si>
    <t>Net earnings attributable to common stockholders from continuing operations</t>
  </si>
  <si>
    <t>Denominator</t>
  </si>
  <si>
    <t>Weighted average common shares outstanding used in basic earnings per share (in shares)</t>
  </si>
  <si>
    <t>Assumed exercise of dilutive options and vesting of dilutive Stock Awards (in shares)</t>
  </si>
  <si>
    <t>Weighted average common shares outstanding used in diluted earnings per share (in shares)</t>
  </si>
  <si>
    <t>Segment Information - Detailed Segment Data (Details) $ in Millions</t>
  </si>
  <si>
    <t>Sep. 28, 2018USD ($)</t>
  </si>
  <si>
    <t>Jun. 29, 2018USD ($)</t>
  </si>
  <si>
    <t>Mar. 30, 2018USD ($)</t>
  </si>
  <si>
    <t>Sep. 29, 2017USD ($)</t>
  </si>
  <si>
    <t>Jun. 30, 2017USD ($)</t>
  </si>
  <si>
    <t>Mar. 31, 2017USD ($)</t>
  </si>
  <si>
    <t>Segment Reporting Information [Line Items]</t>
  </si>
  <si>
    <t>Identifiable assets</t>
  </si>
  <si>
    <t>Depreciation and amortization</t>
  </si>
  <si>
    <t>Capital expenditures, gross</t>
  </si>
  <si>
    <t>Corporate, Non-Segment</t>
  </si>
  <si>
    <t>Segment Information - Operations in Geographical Areas (Details) - USD ($) $ in Millions</t>
  </si>
  <si>
    <t>Revenues from External Customers and Long-Lived Assets [Line Items]</t>
  </si>
  <si>
    <t>Long-lived assets</t>
  </si>
  <si>
    <t>United Kingdom</t>
  </si>
  <si>
    <t>All other (each country individually less than 5% of total assets)</t>
  </si>
  <si>
    <t>Basis of Presentation and Related-Party Transactions With Danaher (Details) - USD ($)</t>
  </si>
  <si>
    <t>Jul. 02, 2016</t>
  </si>
  <si>
    <t>Jul. 01, 2016</t>
  </si>
  <si>
    <t>Jan. 01, 2018</t>
  </si>
  <si>
    <t>Related Party Transaction [Line Items]</t>
  </si>
  <si>
    <t>Expenses from transactions with related party</t>
  </si>
  <si>
    <t>Revenue from related parties</t>
  </si>
  <si>
    <t>Purchases from related party</t>
  </si>
  <si>
    <t>Corporate overhead</t>
  </si>
  <si>
    <t>TSA Expenses</t>
  </si>
  <si>
    <t>Quarterly Data - Unaudited (Details) - USD ($) $ / shares in Units, $ in Millions</t>
  </si>
  <si>
    <t>Earnings from continuing operations, net of income taxes</t>
  </si>
  <si>
    <t>Schedule II - Valuation and Qualifying Accounts (Details) - SEC Schedule, 12-09, Allowance, Credit Loss - USD ($) $ in Millions</t>
  </si>
  <si>
    <t>SEC Schedule, 12-09, Movement in Valuation Allowances and Reserves [Roll Forward]</t>
  </si>
  <si>
    <t>Beginning balance</t>
  </si>
  <si>
    <t>Charged to Costs &amp; Expenses</t>
  </si>
  <si>
    <t>Impact of Currency</t>
  </si>
  <si>
    <t>Charged to Other Accounts</t>
  </si>
  <si>
    <t>Write Offs, Write Downs &amp; Deductions</t>
  </si>
  <si>
    <t>Ending balance</t>
  </si>
  <si>
    <t>Amounts include allowance for doubtful accounts classified as current and noncurrent.</t>
  </si>
  <si>
    <t>Amounts are related to businesses acquired.</t>
  </si>
  <si>
    <t>Label</t>
  </si>
  <si>
    <t>Element</t>
  </si>
  <si>
    <t>Value</t>
  </si>
  <si>
    <t>AOCI Attributable to Parent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Noncontrolling Interest [Member]</t>
  </si>
  <si>
    <t>Preferred Stock [Member]</t>
  </si>
  <si>
    <t>Common Stock [Member]</t>
  </si>
  <si>
    <t>Additional Paid-in Capital [Member]</t>
  </si>
  <si>
    <t>Net Former Parent Investment [Domai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0.000000_);(#,##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1659166</v>
      </c>
    </row>
    <row r="15" spans="1:4">
      <c r="A15" s="4" t="s">
        <v>23</v>
      </c>
      <c r="B15" s="4" t="s">
        <v>24</v>
      </c>
    </row>
    <row r="16" spans="1:4">
      <c r="A16" s="4" t="s">
        <v>25</v>
      </c>
      <c r="B16" s="4" t="s">
        <v>26</v>
      </c>
    </row>
    <row r="17" spans="1:4">
      <c r="A17" s="4" t="s">
        <v>27</v>
      </c>
      <c r="B17" s="4" t="s">
        <v>28</v>
      </c>
    </row>
    <row r="18" spans="1:4">
      <c r="A18" s="4" t="s">
        <v>29</v>
      </c>
      <c r="B18" s="4" t="s">
        <v>30</v>
      </c>
    </row>
    <row r="19" spans="1:4">
      <c r="A19" s="4" t="s">
        <v>31</v>
      </c>
      <c r="B19" s="4" t="s">
        <v>30</v>
      </c>
    </row>
    <row r="20" spans="1:4">
      <c r="A20" s="4" t="s">
        <v>32</v>
      </c>
      <c r="D20" s="6" t="n">
        <v>23.8</v>
      </c>
    </row>
    <row r="21" spans="1:4">
      <c r="A21" s="4" t="s">
        <v>33</v>
      </c>
      <c r="C21" s="5" t="n">
        <v>334631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24</v>
      </c>
      <c r="C1" s="2" t="s">
        <v>1018</v>
      </c>
      <c r="D1" s="2" t="s">
        <v>1</v>
      </c>
    </row>
    <row r="2" spans="1:6">
      <c r="C2" s="2" t="s">
        <v>84</v>
      </c>
      <c r="D2" s="2" t="s">
        <v>2</v>
      </c>
      <c r="E2" s="2" t="s">
        <v>35</v>
      </c>
      <c r="F2" s="2" t="s">
        <v>84</v>
      </c>
    </row>
    <row r="3" spans="1:6">
      <c r="A3" s="3" t="s">
        <v>1125</v>
      </c>
    </row>
    <row r="4" spans="1:6">
      <c r="A4" s="4" t="s">
        <v>1126</v>
      </c>
      <c r="B4" s="4" t="s">
        <v>436</v>
      </c>
      <c r="D4" s="7" t="n">
        <v>1.9</v>
      </c>
      <c r="E4" s="7" t="n">
        <v>2.1</v>
      </c>
      <c r="F4" s="7" t="n">
        <v>1.1</v>
      </c>
    </row>
    <row r="5" spans="1:6">
      <c r="A5" s="4" t="s">
        <v>1127</v>
      </c>
      <c r="B5" s="4" t="s">
        <v>436</v>
      </c>
      <c r="D5" s="7" t="n">
        <v>0.6</v>
      </c>
      <c r="E5" s="7" t="n">
        <v>0.5</v>
      </c>
      <c r="F5" s="7" t="n">
        <v>0.6</v>
      </c>
    </row>
    <row r="6" spans="1:6">
      <c r="A6" s="4" t="s">
        <v>1128</v>
      </c>
      <c r="B6" s="4" t="s">
        <v>436</v>
      </c>
      <c r="D6" s="7" t="n">
        <v>-0.6</v>
      </c>
      <c r="E6" s="7" t="n">
        <v>-0.6</v>
      </c>
      <c r="F6" s="7" t="n">
        <v>-0.3</v>
      </c>
    </row>
    <row r="7" spans="1:6">
      <c r="A7" s="4" t="s">
        <v>1129</v>
      </c>
      <c r="B7" s="4" t="s">
        <v>436</v>
      </c>
      <c r="D7" s="7" t="n">
        <v>-0.1</v>
      </c>
      <c r="E7" s="7" t="n">
        <v>-0.1</v>
      </c>
      <c r="F7" s="7" t="n">
        <v>-0.3</v>
      </c>
    </row>
    <row r="8" spans="1:6">
      <c r="A8" s="4" t="s">
        <v>1081</v>
      </c>
      <c r="B8" s="4" t="s">
        <v>437</v>
      </c>
      <c r="F8" s="5" t="n">
        <v>1</v>
      </c>
    </row>
    <row r="9" spans="1:6">
      <c r="A9" s="4" t="s">
        <v>1130</v>
      </c>
      <c r="B9" s="4" t="s">
        <v>436</v>
      </c>
      <c r="C9" s="7" t="n">
        <v>2.1</v>
      </c>
      <c r="D9" s="7" t="n">
        <v>1.8</v>
      </c>
      <c r="E9" s="7" t="n">
        <v>1.9</v>
      </c>
      <c r="F9" s="7" t="n">
        <v>2.1</v>
      </c>
    </row>
    <row r="10" spans="1:6">
      <c r="A10" s="3" t="s">
        <v>1131</v>
      </c>
    </row>
    <row r="11" spans="1:6">
      <c r="A11" s="4" t="s">
        <v>1132</v>
      </c>
      <c r="D11" s="8" t="n">
        <v>45.92</v>
      </c>
      <c r="E11" s="8" t="n">
        <v>39.2</v>
      </c>
      <c r="F11" s="8" t="n">
        <v>72.23999999999999</v>
      </c>
    </row>
    <row r="12" spans="1:6">
      <c r="A12" s="4" t="s">
        <v>1133</v>
      </c>
      <c r="C12" s="8" t="n">
        <v>46.25</v>
      </c>
      <c r="D12" s="9" t="n">
        <v>77.78</v>
      </c>
      <c r="E12" s="9" t="n">
        <v>57.79</v>
      </c>
    </row>
    <row r="13" spans="1:6">
      <c r="A13" s="4" t="s">
        <v>1134</v>
      </c>
      <c r="C13" s="9" t="n">
        <v>33.01</v>
      </c>
      <c r="D13" s="9" t="n">
        <v>41.28</v>
      </c>
      <c r="E13" s="9" t="n">
        <v>35.96</v>
      </c>
    </row>
    <row r="14" spans="1:6">
      <c r="A14" s="4" t="s">
        <v>1135</v>
      </c>
      <c r="C14" s="9" t="n">
        <v>39.59</v>
      </c>
      <c r="D14" s="9" t="n">
        <v>53.23</v>
      </c>
      <c r="E14" s="9" t="n">
        <v>43.94</v>
      </c>
    </row>
    <row r="15" spans="1:6">
      <c r="A15" s="4" t="s">
        <v>1136</v>
      </c>
      <c r="C15" s="8" t="n">
        <v>39.2</v>
      </c>
      <c r="D15" s="8" t="n">
        <v>57.63</v>
      </c>
      <c r="E15" s="8" t="n">
        <v>45.92</v>
      </c>
      <c r="F15" s="8" t="n">
        <v>39.2</v>
      </c>
    </row>
    <row r="16" spans="1:6"/>
    <row r="17" spans="1:6">
      <c r="A17" s="4" t="s">
        <v>436</v>
      </c>
      <c r="B17" s="4" t="s">
        <v>1137</v>
      </c>
    </row>
    <row r="18" spans="1:6">
      <c r="A18" s="4" t="s">
        <v>439</v>
      </c>
      <c r="B18" s="4" t="s">
        <v>1138</v>
      </c>
    </row>
  </sheetData>
  <mergeCells count="5">
    <mergeCell ref="A1:B2"/>
    <mergeCell ref="D1:F1"/>
    <mergeCell ref="A16:E16"/>
    <mergeCell ref="B17:E17"/>
    <mergeCell ref="B18:E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0"/>
    <col customWidth="1" max="3" min="3" width="41"/>
    <col customWidth="1" max="4" min="4" width="30"/>
    <col customWidth="1" max="5" min="5" width="20"/>
    <col customWidth="1" max="6" min="6" width="24"/>
  </cols>
  <sheetData>
    <row r="1" spans="1:6">
      <c r="A1" s="1" t="s">
        <v>1139</v>
      </c>
      <c r="B1" s="2" t="s">
        <v>1018</v>
      </c>
      <c r="C1" s="2" t="s">
        <v>1</v>
      </c>
    </row>
    <row r="2" spans="1:6">
      <c r="B2" s="2" t="s">
        <v>1140</v>
      </c>
      <c r="C2" s="2" t="s">
        <v>1141</v>
      </c>
      <c r="D2" s="2" t="s">
        <v>1142</v>
      </c>
      <c r="E2" s="2" t="s">
        <v>1143</v>
      </c>
      <c r="F2" s="2" t="s">
        <v>1144</v>
      </c>
    </row>
    <row r="3" spans="1:6">
      <c r="A3" s="3" t="s">
        <v>1145</v>
      </c>
    </row>
    <row r="4" spans="1:6">
      <c r="A4" s="4" t="s">
        <v>80</v>
      </c>
      <c r="C4" s="5" t="n">
        <v>2000000000</v>
      </c>
      <c r="D4" s="5" t="n">
        <v>2000000000</v>
      </c>
    </row>
    <row r="5" spans="1:6">
      <c r="A5" s="4" t="s">
        <v>1146</v>
      </c>
      <c r="C5" s="8" t="n">
        <v>0.01</v>
      </c>
      <c r="D5" s="8" t="n">
        <v>0.01</v>
      </c>
    </row>
    <row r="6" spans="1:6">
      <c r="A6" s="4" t="s">
        <v>76</v>
      </c>
      <c r="C6" s="5" t="n">
        <v>15000000</v>
      </c>
      <c r="D6" s="5" t="n">
        <v>15000000</v>
      </c>
    </row>
    <row r="7" spans="1:6">
      <c r="A7" s="4" t="s">
        <v>1147</v>
      </c>
      <c r="B7" s="8" t="n">
        <v>0.01</v>
      </c>
      <c r="C7" s="8" t="n">
        <v>0.01</v>
      </c>
      <c r="D7" s="8" t="n">
        <v>0.01</v>
      </c>
    </row>
    <row r="8" spans="1:6">
      <c r="A8" s="4" t="s">
        <v>1148</v>
      </c>
      <c r="C8" s="5" t="n">
        <v>1</v>
      </c>
    </row>
    <row r="9" spans="1:6">
      <c r="A9" s="4" t="s">
        <v>77</v>
      </c>
      <c r="B9" s="5" t="n">
        <v>1380000</v>
      </c>
      <c r="C9" s="5" t="n">
        <v>1400000</v>
      </c>
      <c r="D9" s="5" t="n">
        <v>0</v>
      </c>
    </row>
    <row r="10" spans="1:6">
      <c r="A10" s="4" t="s">
        <v>73</v>
      </c>
      <c r="B10" s="4" t="s">
        <v>74</v>
      </c>
      <c r="C10" s="4" t="s">
        <v>74</v>
      </c>
      <c r="D10" s="4" t="s">
        <v>74</v>
      </c>
    </row>
    <row r="11" spans="1:6">
      <c r="A11" s="4" t="s">
        <v>1149</v>
      </c>
      <c r="B11" s="10" t="n">
        <v>1000</v>
      </c>
      <c r="C11" s="10" t="n">
        <v>1000000</v>
      </c>
    </row>
    <row r="12" spans="1:6">
      <c r="A12" s="4" t="s">
        <v>1150</v>
      </c>
      <c r="B12" s="10" t="n">
        <v>1340</v>
      </c>
    </row>
    <row r="13" spans="1:6">
      <c r="A13" s="4" t="s">
        <v>1151</v>
      </c>
      <c r="C13" s="10" t="n">
        <v>43</v>
      </c>
    </row>
    <row r="14" spans="1:6">
      <c r="A14" s="4" t="s">
        <v>1152</v>
      </c>
      <c r="C14" s="5" t="n">
        <v>18400000</v>
      </c>
    </row>
    <row r="15" spans="1:6">
      <c r="A15" s="4" t="s">
        <v>1153</v>
      </c>
    </row>
    <row r="16" spans="1:6">
      <c r="A16" s="3" t="s">
        <v>1145</v>
      </c>
    </row>
    <row r="17" spans="1:6">
      <c r="A17" s="4" t="s">
        <v>1151</v>
      </c>
      <c r="B17" s="10" t="n">
        <v>43</v>
      </c>
    </row>
    <row r="18" spans="1:6">
      <c r="A18" s="4" t="s">
        <v>1154</v>
      </c>
      <c r="B18" s="5" t="n">
        <v>20</v>
      </c>
    </row>
    <row r="19" spans="1:6">
      <c r="A19" s="4" t="s">
        <v>1155</v>
      </c>
      <c r="C19" s="10" t="n">
        <v>50</v>
      </c>
    </row>
    <row r="20" spans="1:6">
      <c r="A20" s="4" t="s">
        <v>1156</v>
      </c>
    </row>
    <row r="21" spans="1:6">
      <c r="A21" s="3" t="s">
        <v>1145</v>
      </c>
    </row>
    <row r="22" spans="1:6">
      <c r="A22" s="4" t="s">
        <v>1157</v>
      </c>
      <c r="E22" s="13" t="n">
        <v>10.9041</v>
      </c>
    </row>
    <row r="23" spans="1:6">
      <c r="A23" s="4" t="s">
        <v>1158</v>
      </c>
    </row>
    <row r="24" spans="1:6">
      <c r="A24" s="3" t="s">
        <v>1145</v>
      </c>
    </row>
    <row r="25" spans="1:6">
      <c r="A25" s="4" t="s">
        <v>1157</v>
      </c>
      <c r="E25" s="13" t="n">
        <v>13.3575</v>
      </c>
    </row>
    <row r="26" spans="1:6">
      <c r="A26" s="4" t="s">
        <v>1159</v>
      </c>
    </row>
    <row r="27" spans="1:6">
      <c r="A27" s="3" t="s">
        <v>1145</v>
      </c>
    </row>
    <row r="28" spans="1:6">
      <c r="A28" s="4" t="s">
        <v>77</v>
      </c>
      <c r="B28" s="5" t="n">
        <v>180000</v>
      </c>
    </row>
    <row r="29" spans="1:6">
      <c r="A29" s="4" t="s">
        <v>1160</v>
      </c>
    </row>
    <row r="30" spans="1:6">
      <c r="A30" s="3" t="s">
        <v>1145</v>
      </c>
    </row>
    <row r="31" spans="1:6">
      <c r="A31" s="4" t="s">
        <v>1161</v>
      </c>
      <c r="F31" s="8" t="n">
        <v>0.07000000000000001</v>
      </c>
    </row>
    <row r="32" spans="1:6">
      <c r="A32" s="4" t="s">
        <v>1162</v>
      </c>
    </row>
    <row r="33" spans="1:6">
      <c r="A33" s="3" t="s">
        <v>1145</v>
      </c>
    </row>
    <row r="34" spans="1:6">
      <c r="A34" s="4" t="s">
        <v>1161</v>
      </c>
      <c r="F34" s="8" t="n">
        <v>12.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163</v>
      </c>
      <c r="B1" s="2" t="s">
        <v>505</v>
      </c>
      <c r="J1" s="2" t="s">
        <v>1164</v>
      </c>
      <c r="K1" s="2" t="s">
        <v>1</v>
      </c>
    </row>
    <row r="2" spans="1:12">
      <c r="B2" s="2" t="s">
        <v>2</v>
      </c>
      <c r="C2" s="2" t="s">
        <v>506</v>
      </c>
      <c r="D2" s="2" t="s">
        <v>4</v>
      </c>
      <c r="E2" s="2" t="s">
        <v>507</v>
      </c>
      <c r="F2" s="2" t="s">
        <v>35</v>
      </c>
      <c r="G2" s="2" t="s">
        <v>508</v>
      </c>
      <c r="H2" s="2" t="s">
        <v>509</v>
      </c>
      <c r="I2" s="2" t="s">
        <v>510</v>
      </c>
      <c r="J2" s="2" t="s">
        <v>2</v>
      </c>
      <c r="K2" s="2" t="s">
        <v>2</v>
      </c>
      <c r="L2" s="2" t="s">
        <v>35</v>
      </c>
    </row>
    <row r="3" spans="1:12">
      <c r="A3" s="3" t="s">
        <v>258</v>
      </c>
    </row>
    <row r="4" spans="1:12">
      <c r="A4" s="4" t="s">
        <v>1165</v>
      </c>
      <c r="B4" s="8" t="n">
        <v>0.07000000000000001</v>
      </c>
      <c r="C4" s="8" t="n">
        <v>0.07000000000000001</v>
      </c>
      <c r="D4" s="8" t="n">
        <v>0.07000000000000001</v>
      </c>
      <c r="E4" s="8" t="n">
        <v>0.07000000000000001</v>
      </c>
      <c r="F4" s="8" t="n">
        <v>0.07000000000000001</v>
      </c>
      <c r="G4" s="8" t="n">
        <v>0.07000000000000001</v>
      </c>
      <c r="H4" s="8" t="n">
        <v>0.07000000000000001</v>
      </c>
      <c r="I4" s="8" t="n">
        <v>0.07000000000000001</v>
      </c>
      <c r="K4" s="8" t="n">
        <v>0.28</v>
      </c>
      <c r="L4" s="8" t="n">
        <v>0.28</v>
      </c>
    </row>
    <row r="5" spans="1:12">
      <c r="A5" s="4" t="s">
        <v>1166</v>
      </c>
      <c r="B5" s="6" t="n">
        <v>23.4</v>
      </c>
      <c r="C5" s="6" t="n">
        <v>24.5</v>
      </c>
      <c r="D5" s="6" t="n">
        <v>24.4</v>
      </c>
      <c r="E5" s="6" t="n">
        <v>24.3</v>
      </c>
      <c r="F5" s="6" t="n">
        <v>24.3</v>
      </c>
      <c r="G5" s="6" t="n">
        <v>24.3</v>
      </c>
      <c r="H5" s="6" t="n">
        <v>24.3</v>
      </c>
      <c r="I5" s="6" t="n">
        <v>24.3</v>
      </c>
      <c r="K5" s="6" t="n">
        <v>96.59999999999999</v>
      </c>
      <c r="L5" s="6" t="n">
        <v>97.2</v>
      </c>
    </row>
    <row r="6" spans="1:12">
      <c r="A6" s="4" t="s">
        <v>1167</v>
      </c>
      <c r="B6" s="8" t="n">
        <v>12.5</v>
      </c>
      <c r="C6" s="8" t="n">
        <v>12.78</v>
      </c>
      <c r="J6" s="8" t="n">
        <v>25.28</v>
      </c>
    </row>
    <row r="7" spans="1:12">
      <c r="A7" s="4" t="s">
        <v>1168</v>
      </c>
      <c r="B7" s="6" t="n">
        <v>17.3</v>
      </c>
      <c r="C7" s="6" t="n">
        <v>17.6</v>
      </c>
      <c r="J7" s="6" t="n">
        <v>34.9</v>
      </c>
    </row>
  </sheetData>
  <mergeCells count="3">
    <mergeCell ref="A1:A2"/>
    <mergeCell ref="B1:I1"/>
    <mergeCell ref="K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505</v>
      </c>
      <c r="J1" s="2" t="s">
        <v>1</v>
      </c>
    </row>
    <row r="2" spans="1:12">
      <c r="B2" s="2" t="s">
        <v>2</v>
      </c>
      <c r="C2" s="2" t="s">
        <v>506</v>
      </c>
      <c r="D2" s="2" t="s">
        <v>4</v>
      </c>
      <c r="E2" s="2" t="s">
        <v>507</v>
      </c>
      <c r="F2" s="2" t="s">
        <v>35</v>
      </c>
      <c r="G2" s="2" t="s">
        <v>508</v>
      </c>
      <c r="H2" s="2" t="s">
        <v>509</v>
      </c>
      <c r="I2" s="2" t="s">
        <v>510</v>
      </c>
      <c r="J2" s="2" t="s">
        <v>2</v>
      </c>
      <c r="K2" s="2" t="s">
        <v>35</v>
      </c>
      <c r="L2" s="2" t="s">
        <v>84</v>
      </c>
    </row>
    <row r="3" spans="1:12">
      <c r="A3" s="3" t="s">
        <v>1170</v>
      </c>
    </row>
    <row r="4" spans="1:12">
      <c r="A4" s="4" t="s">
        <v>98</v>
      </c>
      <c r="J4" s="6" t="n">
        <v>918.3</v>
      </c>
      <c r="K4" s="6" t="n">
        <v>884.3</v>
      </c>
      <c r="L4" s="6" t="n">
        <v>740.2</v>
      </c>
    </row>
    <row r="5" spans="1:12">
      <c r="A5" s="4" t="s">
        <v>155</v>
      </c>
      <c r="J5" s="7" t="n">
        <v>-34.9</v>
      </c>
      <c r="K5" s="5" t="n">
        <v>0</v>
      </c>
      <c r="L5" s="5" t="n">
        <v>0</v>
      </c>
    </row>
    <row r="6" spans="1:12">
      <c r="A6" s="4" t="s">
        <v>1171</v>
      </c>
      <c r="J6" s="6" t="n">
        <v>883.4</v>
      </c>
      <c r="K6" s="6" t="n">
        <v>884.3</v>
      </c>
      <c r="L6" s="6" t="n">
        <v>740.2</v>
      </c>
    </row>
    <row r="7" spans="1:12">
      <c r="A7" s="3" t="s">
        <v>1172</v>
      </c>
    </row>
    <row r="8" spans="1:12">
      <c r="A8" s="4" t="s">
        <v>1173</v>
      </c>
      <c r="J8" s="7" t="n">
        <v>345.5</v>
      </c>
      <c r="K8" s="7" t="n">
        <v>347.5</v>
      </c>
      <c r="L8" s="7" t="n">
        <v>345.7</v>
      </c>
    </row>
    <row r="9" spans="1:12">
      <c r="A9" s="4" t="s">
        <v>1174</v>
      </c>
      <c r="J9" s="7" t="n">
        <v>5.2</v>
      </c>
      <c r="K9" s="7" t="n">
        <v>5.1</v>
      </c>
      <c r="L9" s="7" t="n">
        <v>1.6</v>
      </c>
    </row>
    <row r="10" spans="1:12">
      <c r="A10" s="4" t="s">
        <v>1175</v>
      </c>
      <c r="J10" s="7" t="n">
        <v>350.7</v>
      </c>
      <c r="K10" s="7" t="n">
        <v>352.6</v>
      </c>
      <c r="L10" s="7" t="n">
        <v>347.3</v>
      </c>
    </row>
    <row r="11" spans="1:12">
      <c r="A11" s="4" t="s">
        <v>104</v>
      </c>
      <c r="B11" s="8" t="n">
        <v>0.67</v>
      </c>
      <c r="C11" s="8" t="n">
        <v>0.5600000000000001</v>
      </c>
      <c r="D11" s="8" t="n">
        <v>0.72</v>
      </c>
      <c r="E11" s="8" t="n">
        <v>0.61</v>
      </c>
      <c r="F11" s="8" t="n">
        <v>0.86</v>
      </c>
      <c r="G11" s="8" t="n">
        <v>0.65</v>
      </c>
      <c r="H11" s="8" t="n">
        <v>0.57</v>
      </c>
      <c r="I11" s="8" t="n">
        <v>0.46</v>
      </c>
      <c r="J11" s="8" t="n">
        <v>2.56</v>
      </c>
      <c r="K11" s="8" t="n">
        <v>2.54</v>
      </c>
      <c r="L11" s="8" t="n">
        <v>2.14</v>
      </c>
    </row>
    <row r="12" spans="1:12">
      <c r="A12" s="4" t="s">
        <v>105</v>
      </c>
      <c r="B12" s="8" t="n">
        <v>0.66</v>
      </c>
      <c r="C12" s="8" t="n">
        <v>0.55</v>
      </c>
      <c r="D12" s="8" t="n">
        <v>0.7</v>
      </c>
      <c r="E12" s="8" t="n">
        <v>0.61</v>
      </c>
      <c r="F12" s="8" t="n">
        <v>0.84</v>
      </c>
      <c r="G12" s="8" t="n">
        <v>0.64</v>
      </c>
      <c r="H12" s="8" t="n">
        <v>0.5600000000000001</v>
      </c>
      <c r="I12" s="8" t="n">
        <v>0.47</v>
      </c>
      <c r="J12" s="8" t="n">
        <v>2.52</v>
      </c>
      <c r="K12" s="8" t="n">
        <v>2.51</v>
      </c>
      <c r="L12" s="8" t="n">
        <v>2.1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6</v>
      </c>
      <c r="B1" s="2" t="s">
        <v>505</v>
      </c>
      <c r="J1" s="2" t="s">
        <v>1</v>
      </c>
    </row>
    <row r="2" spans="1:12">
      <c r="B2" s="2" t="s">
        <v>206</v>
      </c>
      <c r="C2" s="2" t="s">
        <v>1177</v>
      </c>
      <c r="D2" s="2" t="s">
        <v>1178</v>
      </c>
      <c r="E2" s="2" t="s">
        <v>1179</v>
      </c>
      <c r="F2" s="2" t="s">
        <v>442</v>
      </c>
      <c r="G2" s="2" t="s">
        <v>1180</v>
      </c>
      <c r="H2" s="2" t="s">
        <v>1181</v>
      </c>
      <c r="I2" s="2" t="s">
        <v>1182</v>
      </c>
      <c r="J2" s="2" t="s">
        <v>490</v>
      </c>
      <c r="K2" s="2" t="s">
        <v>442</v>
      </c>
      <c r="L2" s="2" t="s">
        <v>443</v>
      </c>
    </row>
    <row r="3" spans="1:12">
      <c r="A3" s="3" t="s">
        <v>261</v>
      </c>
    </row>
    <row r="4" spans="1:12">
      <c r="A4" s="4" t="s">
        <v>412</v>
      </c>
      <c r="J4" s="5" t="n">
        <v>2</v>
      </c>
    </row>
    <row r="5" spans="1:12">
      <c r="A5" s="3" t="s">
        <v>1183</v>
      </c>
    </row>
    <row r="6" spans="1:12">
      <c r="A6" s="4" t="s">
        <v>85</v>
      </c>
      <c r="J6" s="6" t="n">
        <v>6452.7</v>
      </c>
      <c r="K6" s="6" t="n">
        <v>5756.1</v>
      </c>
      <c r="L6" s="6" t="n">
        <v>5378.2</v>
      </c>
    </row>
    <row r="7" spans="1:12">
      <c r="A7" s="4" t="s">
        <v>91</v>
      </c>
      <c r="B7" s="6" t="n">
        <v>294.5</v>
      </c>
      <c r="C7" s="6" t="n">
        <v>281.6</v>
      </c>
      <c r="D7" s="6" t="n">
        <v>324.4</v>
      </c>
      <c r="E7" s="6" t="n">
        <v>277.9</v>
      </c>
      <c r="F7" s="10" t="n">
        <v>305</v>
      </c>
      <c r="G7" s="6" t="n">
        <v>301.4</v>
      </c>
      <c r="H7" s="6" t="n">
        <v>292.9</v>
      </c>
      <c r="I7" s="6" t="n">
        <v>243.7</v>
      </c>
      <c r="J7" s="7" t="n">
        <v>1178.4</v>
      </c>
      <c r="K7" s="5" t="n">
        <v>1143</v>
      </c>
      <c r="L7" s="7" t="n">
        <v>1061.7</v>
      </c>
    </row>
    <row r="8" spans="1:12">
      <c r="A8" s="4" t="s">
        <v>1184</v>
      </c>
      <c r="B8" s="7" t="n">
        <v>12905.6</v>
      </c>
      <c r="F8" s="7" t="n">
        <v>10500.6</v>
      </c>
      <c r="J8" s="7" t="n">
        <v>12905.6</v>
      </c>
      <c r="K8" s="7" t="n">
        <v>10500.6</v>
      </c>
      <c r="L8" s="7" t="n">
        <v>8189.8</v>
      </c>
    </row>
    <row r="9" spans="1:12">
      <c r="A9" s="4" t="s">
        <v>1185</v>
      </c>
      <c r="J9" s="7" t="n">
        <v>260.8</v>
      </c>
      <c r="K9" s="7" t="n">
        <v>158.3</v>
      </c>
      <c r="L9" s="7" t="n">
        <v>160.9</v>
      </c>
    </row>
    <row r="10" spans="1:12">
      <c r="A10" s="4" t="s">
        <v>1186</v>
      </c>
      <c r="J10" s="7" t="n">
        <v>112.3</v>
      </c>
      <c r="K10" s="7" t="n">
        <v>111.1</v>
      </c>
      <c r="L10" s="7" t="n">
        <v>110.1</v>
      </c>
    </row>
    <row r="11" spans="1:12">
      <c r="A11" s="4" t="s">
        <v>218</v>
      </c>
    </row>
    <row r="12" spans="1:12">
      <c r="A12" s="3" t="s">
        <v>1183</v>
      </c>
    </row>
    <row r="13" spans="1:12">
      <c r="A13" s="4" t="s">
        <v>1184</v>
      </c>
      <c r="B13" s="5" t="n">
        <v>30</v>
      </c>
      <c r="F13" s="5" t="n">
        <v>871</v>
      </c>
      <c r="J13" s="5" t="n">
        <v>30</v>
      </c>
      <c r="K13" s="5" t="n">
        <v>871</v>
      </c>
      <c r="L13" s="7" t="n">
        <v>836.7</v>
      </c>
    </row>
    <row r="14" spans="1:12">
      <c r="A14" s="4" t="s">
        <v>986</v>
      </c>
    </row>
    <row r="15" spans="1:12">
      <c r="A15" s="3" t="s">
        <v>1183</v>
      </c>
    </row>
    <row r="16" spans="1:12">
      <c r="A16" s="4" t="s">
        <v>85</v>
      </c>
      <c r="J16" s="7" t="n">
        <v>3655.1</v>
      </c>
      <c r="K16" s="7" t="n">
        <v>3139.1</v>
      </c>
      <c r="L16" s="7" t="n">
        <v>2891.6</v>
      </c>
    </row>
    <row r="17" spans="1:12">
      <c r="A17" s="4" t="s">
        <v>91</v>
      </c>
      <c r="J17" s="7" t="n">
        <v>749.6</v>
      </c>
      <c r="K17" s="7" t="n">
        <v>712.9</v>
      </c>
      <c r="L17" s="7" t="n">
        <v>645.1</v>
      </c>
    </row>
    <row r="18" spans="1:12">
      <c r="A18" s="4" t="s">
        <v>1184</v>
      </c>
      <c r="B18" s="7" t="n">
        <v>8592.6</v>
      </c>
      <c r="F18" s="7" t="n">
        <v>5588.1</v>
      </c>
      <c r="J18" s="7" t="n">
        <v>8592.6</v>
      </c>
      <c r="K18" s="7" t="n">
        <v>5588.1</v>
      </c>
      <c r="L18" s="7" t="n">
        <v>3905.2</v>
      </c>
    </row>
    <row r="19" spans="1:12">
      <c r="A19" s="4" t="s">
        <v>1185</v>
      </c>
      <c r="J19" s="7" t="n">
        <v>168.7</v>
      </c>
      <c r="K19" s="5" t="n">
        <v>82</v>
      </c>
      <c r="L19" s="7" t="n">
        <v>99.40000000000001</v>
      </c>
    </row>
    <row r="20" spans="1:12">
      <c r="A20" s="4" t="s">
        <v>1186</v>
      </c>
      <c r="J20" s="7" t="n">
        <v>58.4</v>
      </c>
      <c r="K20" s="5" t="n">
        <v>37</v>
      </c>
      <c r="L20" s="7" t="n">
        <v>36.2</v>
      </c>
    </row>
    <row r="21" spans="1:12">
      <c r="A21" s="4" t="s">
        <v>987</v>
      </c>
    </row>
    <row r="22" spans="1:12">
      <c r="A22" s="3" t="s">
        <v>1183</v>
      </c>
    </row>
    <row r="23" spans="1:12">
      <c r="A23" s="4" t="s">
        <v>85</v>
      </c>
      <c r="J23" s="7" t="n">
        <v>2797.6</v>
      </c>
      <c r="K23" s="5" t="n">
        <v>2617</v>
      </c>
      <c r="L23" s="7" t="n">
        <v>2486.6</v>
      </c>
    </row>
    <row r="24" spans="1:12">
      <c r="A24" s="4" t="s">
        <v>91</v>
      </c>
      <c r="J24" s="7" t="n">
        <v>525.6</v>
      </c>
      <c r="K24" s="7" t="n">
        <v>503.6</v>
      </c>
      <c r="L24" s="7" t="n">
        <v>480.3</v>
      </c>
    </row>
    <row r="25" spans="1:12">
      <c r="A25" s="4" t="s">
        <v>1184</v>
      </c>
      <c r="B25" s="7" t="n">
        <v>3011.2</v>
      </c>
      <c r="F25" s="7" t="n">
        <v>2902.7</v>
      </c>
      <c r="J25" s="7" t="n">
        <v>3011.2</v>
      </c>
      <c r="K25" s="7" t="n">
        <v>2902.7</v>
      </c>
      <c r="L25" s="7" t="n">
        <v>2458.1</v>
      </c>
    </row>
    <row r="26" spans="1:12">
      <c r="A26" s="4" t="s">
        <v>1185</v>
      </c>
      <c r="J26" s="7" t="n">
        <v>88.7</v>
      </c>
      <c r="K26" s="7" t="n">
        <v>70.3</v>
      </c>
      <c r="L26" s="7" t="n">
        <v>60.2</v>
      </c>
    </row>
    <row r="27" spans="1:12">
      <c r="A27" s="4" t="s">
        <v>1186</v>
      </c>
      <c r="J27" s="7" t="n">
        <v>44.8</v>
      </c>
      <c r="K27" s="7" t="n">
        <v>71.8</v>
      </c>
      <c r="L27" s="7" t="n">
        <v>64.90000000000001</v>
      </c>
    </row>
    <row r="28" spans="1:12">
      <c r="A28" s="4" t="s">
        <v>1187</v>
      </c>
    </row>
    <row r="29" spans="1:12">
      <c r="A29" s="3" t="s">
        <v>1183</v>
      </c>
    </row>
    <row r="30" spans="1:12">
      <c r="A30" s="4" t="s">
        <v>91</v>
      </c>
      <c r="J30" s="7" t="n">
        <v>-96.8</v>
      </c>
      <c r="K30" s="7" t="n">
        <v>-73.5</v>
      </c>
      <c r="L30" s="7" t="n">
        <v>-63.7</v>
      </c>
    </row>
    <row r="31" spans="1:12">
      <c r="A31" s="4" t="s">
        <v>1184</v>
      </c>
      <c r="B31" s="6" t="n">
        <v>1271.8</v>
      </c>
      <c r="F31" s="6" t="n">
        <v>1138.8</v>
      </c>
      <c r="J31" s="7" t="n">
        <v>1271.8</v>
      </c>
      <c r="K31" s="7" t="n">
        <v>1138.8</v>
      </c>
      <c r="L31" s="7" t="n">
        <v>989.8</v>
      </c>
    </row>
    <row r="32" spans="1:12">
      <c r="A32" s="4" t="s">
        <v>1185</v>
      </c>
      <c r="J32" s="7" t="n">
        <v>3.4</v>
      </c>
      <c r="K32" s="5" t="n">
        <v>6</v>
      </c>
      <c r="L32" s="7" t="n">
        <v>1.3</v>
      </c>
    </row>
    <row r="33" spans="1:12">
      <c r="A33" s="4" t="s">
        <v>1186</v>
      </c>
      <c r="J33" s="6" t="n">
        <v>9.1</v>
      </c>
      <c r="K33" s="6" t="n">
        <v>2.3</v>
      </c>
      <c r="L33" s="10" t="n">
        <v>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84</v>
      </c>
    </row>
    <row r="3" spans="1:4">
      <c r="A3" s="3" t="s">
        <v>1189</v>
      </c>
    </row>
    <row r="4" spans="1:4">
      <c r="A4" s="4" t="s">
        <v>85</v>
      </c>
      <c r="B4" s="6" t="n">
        <v>6452.7</v>
      </c>
      <c r="C4" s="6" t="n">
        <v>5756.1</v>
      </c>
      <c r="D4" s="6" t="n">
        <v>5378.2</v>
      </c>
    </row>
    <row r="5" spans="1:4">
      <c r="A5" s="4" t="s">
        <v>1190</v>
      </c>
      <c r="B5" s="7" t="n">
        <v>9734.4</v>
      </c>
      <c r="C5" s="7" t="n">
        <v>6896.6</v>
      </c>
      <c r="D5" s="7" t="n">
        <v>5049.9</v>
      </c>
    </row>
    <row r="6" spans="1:4">
      <c r="A6" s="4" t="s">
        <v>858</v>
      </c>
    </row>
    <row r="7" spans="1:4">
      <c r="A7" s="3" t="s">
        <v>1189</v>
      </c>
    </row>
    <row r="8" spans="1:4">
      <c r="A8" s="4" t="s">
        <v>85</v>
      </c>
      <c r="B8" s="7" t="n">
        <v>3539.6</v>
      </c>
      <c r="C8" s="7" t="n">
        <v>3148.7</v>
      </c>
      <c r="D8" s="7" t="n">
        <v>3028.8</v>
      </c>
    </row>
    <row r="9" spans="1:4">
      <c r="A9" s="4" t="s">
        <v>1190</v>
      </c>
      <c r="B9" s="5" t="n">
        <v>8152</v>
      </c>
      <c r="C9" s="7" t="n">
        <v>5374.1</v>
      </c>
      <c r="D9" s="7" t="n">
        <v>3922.6</v>
      </c>
    </row>
    <row r="10" spans="1:4">
      <c r="A10" s="4" t="s">
        <v>861</v>
      </c>
    </row>
    <row r="11" spans="1:4">
      <c r="A11" s="3" t="s">
        <v>1189</v>
      </c>
    </row>
    <row r="12" spans="1:4">
      <c r="A12" s="4" t="s">
        <v>85</v>
      </c>
      <c r="B12" s="5" t="n">
        <v>569</v>
      </c>
      <c r="C12" s="7" t="n">
        <v>498.4</v>
      </c>
      <c r="D12" s="7" t="n">
        <v>458.9</v>
      </c>
    </row>
    <row r="13" spans="1:4">
      <c r="A13" s="4" t="s">
        <v>1191</v>
      </c>
    </row>
    <row r="14" spans="1:4">
      <c r="A14" s="3" t="s">
        <v>1189</v>
      </c>
    </row>
    <row r="15" spans="1:4">
      <c r="A15" s="4" t="s">
        <v>1190</v>
      </c>
      <c r="B15" s="7" t="n">
        <v>358.7</v>
      </c>
      <c r="C15" s="7" t="n">
        <v>405.8</v>
      </c>
      <c r="D15" s="7" t="n">
        <v>353.4</v>
      </c>
    </row>
    <row r="16" spans="1:4">
      <c r="A16" s="4" t="s">
        <v>864</v>
      </c>
    </row>
    <row r="17" spans="1:4">
      <c r="A17" s="3" t="s">
        <v>1189</v>
      </c>
    </row>
    <row r="18" spans="1:4">
      <c r="A18" s="4" t="s">
        <v>85</v>
      </c>
      <c r="B18" s="7" t="n">
        <v>234.7</v>
      </c>
      <c r="C18" s="7" t="n">
        <v>217.2</v>
      </c>
      <c r="D18" s="7" t="n">
        <v>180.5</v>
      </c>
    </row>
    <row r="19" spans="1:4">
      <c r="A19" s="4" t="s">
        <v>1190</v>
      </c>
      <c r="B19" s="7" t="n">
        <v>261.3</v>
      </c>
      <c r="C19" s="7" t="n">
        <v>274.8</v>
      </c>
      <c r="D19" s="7" t="n">
        <v>241.6</v>
      </c>
    </row>
    <row r="20" spans="1:4">
      <c r="A20" s="4" t="s">
        <v>867</v>
      </c>
    </row>
    <row r="21" spans="1:4">
      <c r="A21" s="3" t="s">
        <v>1189</v>
      </c>
    </row>
    <row r="22" spans="1:4">
      <c r="A22" s="4" t="s">
        <v>85</v>
      </c>
      <c r="B22" s="7" t="n">
        <v>2109.4</v>
      </c>
      <c r="C22" s="7" t="n">
        <v>1891.8</v>
      </c>
      <c r="D22" s="5" t="n">
        <v>1710</v>
      </c>
    </row>
    <row r="23" spans="1:4">
      <c r="A23" s="4" t="s">
        <v>1192</v>
      </c>
    </row>
    <row r="24" spans="1:4">
      <c r="A24" s="3" t="s">
        <v>1189</v>
      </c>
    </row>
    <row r="25" spans="1:4">
      <c r="A25" s="4" t="s">
        <v>1190</v>
      </c>
      <c r="B25" s="6" t="n">
        <v>962.4</v>
      </c>
      <c r="C25" s="6" t="n">
        <v>841.9</v>
      </c>
      <c r="D25" s="6" t="n">
        <v>53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93</v>
      </c>
      <c r="B1" s="2" t="s">
        <v>1194</v>
      </c>
      <c r="C1" s="2" t="s">
        <v>84</v>
      </c>
      <c r="D1" s="2" t="s">
        <v>1195</v>
      </c>
      <c r="E1" s="2" t="s">
        <v>2</v>
      </c>
      <c r="F1" s="2" t="s">
        <v>35</v>
      </c>
      <c r="G1" s="2" t="s">
        <v>84</v>
      </c>
      <c r="H1" s="2" t="s">
        <v>1196</v>
      </c>
      <c r="I1" s="2" t="s">
        <v>952</v>
      </c>
    </row>
    <row r="2" spans="1:9">
      <c r="A2" s="3" t="s">
        <v>1197</v>
      </c>
    </row>
    <row r="3" spans="1:9">
      <c r="A3" s="4" t="s">
        <v>624</v>
      </c>
      <c r="B3" s="10" t="n">
        <v>3000000000</v>
      </c>
      <c r="E3" s="10" t="n">
        <v>96600000</v>
      </c>
      <c r="F3" s="10" t="n">
        <v>97200000</v>
      </c>
      <c r="G3" s="10" t="n">
        <v>48400000</v>
      </c>
    </row>
    <row r="4" spans="1:9">
      <c r="A4" s="4" t="s">
        <v>82</v>
      </c>
      <c r="E4" s="5" t="n">
        <v>334500000</v>
      </c>
      <c r="F4" s="5" t="n">
        <v>347800000</v>
      </c>
    </row>
    <row r="5" spans="1:9">
      <c r="A5" s="4" t="s">
        <v>1198</v>
      </c>
      <c r="D5" s="10" t="n">
        <v>117000000</v>
      </c>
    </row>
    <row r="6" spans="1:9">
      <c r="A6" s="4" t="s">
        <v>1199</v>
      </c>
      <c r="E6" s="10" t="n">
        <v>16000000</v>
      </c>
      <c r="F6" s="10" t="n">
        <v>16000000</v>
      </c>
      <c r="G6" s="5" t="n">
        <v>30000000</v>
      </c>
    </row>
    <row r="7" spans="1:9">
      <c r="A7" s="4" t="s">
        <v>1200</v>
      </c>
      <c r="E7" s="10" t="n">
        <v>14000000</v>
      </c>
      <c r="F7" s="10" t="n">
        <v>13000000</v>
      </c>
      <c r="G7" s="10" t="n">
        <v>10000000</v>
      </c>
    </row>
    <row r="8" spans="1:9">
      <c r="A8" s="4" t="s">
        <v>1201</v>
      </c>
      <c r="C8" s="10" t="n">
        <v>0</v>
      </c>
    </row>
    <row r="9" spans="1:9">
      <c r="A9" s="4" t="s">
        <v>1202</v>
      </c>
    </row>
    <row r="10" spans="1:9">
      <c r="A10" s="3" t="s">
        <v>1197</v>
      </c>
    </row>
    <row r="11" spans="1:9">
      <c r="A11" s="4" t="s">
        <v>1198</v>
      </c>
      <c r="C11" s="10" t="n">
        <v>13000000</v>
      </c>
    </row>
    <row r="12" spans="1:9">
      <c r="A12" s="4" t="s">
        <v>626</v>
      </c>
    </row>
    <row r="13" spans="1:9">
      <c r="A13" s="3" t="s">
        <v>1197</v>
      </c>
    </row>
    <row r="14" spans="1:9">
      <c r="A14" s="4" t="s">
        <v>82</v>
      </c>
      <c r="B14" s="5" t="n">
        <v>100</v>
      </c>
    </row>
    <row r="15" spans="1:9">
      <c r="A15" s="4" t="s">
        <v>126</v>
      </c>
    </row>
    <row r="16" spans="1:9">
      <c r="A16" s="3" t="s">
        <v>1197</v>
      </c>
    </row>
    <row r="17" spans="1:9">
      <c r="A17" s="4" t="s">
        <v>82</v>
      </c>
      <c r="C17" s="5" t="n">
        <v>345900000</v>
      </c>
      <c r="E17" s="5" t="n">
        <v>334500000</v>
      </c>
      <c r="F17" s="5" t="n">
        <v>347800000</v>
      </c>
      <c r="G17" s="5" t="n">
        <v>345900000</v>
      </c>
      <c r="H17" s="5" t="n">
        <v>347800000</v>
      </c>
      <c r="I17" s="5" t="n">
        <v>0</v>
      </c>
    </row>
    <row r="18" spans="1:9">
      <c r="A18" s="4" t="s">
        <v>139</v>
      </c>
      <c r="B18" s="5" t="n">
        <v>3452375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05</v>
      </c>
      <c r="J1" s="2" t="s">
        <v>1</v>
      </c>
    </row>
    <row r="2" spans="1:12">
      <c r="B2" s="2" t="s">
        <v>2</v>
      </c>
      <c r="C2" s="2" t="s">
        <v>506</v>
      </c>
      <c r="D2" s="2" t="s">
        <v>4</v>
      </c>
      <c r="E2" s="2" t="s">
        <v>507</v>
      </c>
      <c r="F2" s="2" t="s">
        <v>35</v>
      </c>
      <c r="G2" s="2" t="s">
        <v>508</v>
      </c>
      <c r="H2" s="2" t="s">
        <v>509</v>
      </c>
      <c r="I2" s="2" t="s">
        <v>510</v>
      </c>
      <c r="J2" s="2" t="s">
        <v>2</v>
      </c>
      <c r="K2" s="2" t="s">
        <v>35</v>
      </c>
      <c r="L2" s="2" t="s">
        <v>84</v>
      </c>
    </row>
    <row r="3" spans="1:12">
      <c r="A3" s="3" t="s">
        <v>267</v>
      </c>
    </row>
    <row r="4" spans="1:12">
      <c r="A4" s="4" t="s">
        <v>85</v>
      </c>
      <c r="B4" s="6" t="n">
        <v>1757.5</v>
      </c>
      <c r="C4" s="6" t="n">
        <v>1601.2</v>
      </c>
      <c r="D4" s="6" t="n">
        <v>1601.8</v>
      </c>
      <c r="E4" s="6" t="n">
        <v>1492.2</v>
      </c>
      <c r="F4" s="6" t="n">
        <v>1577.9</v>
      </c>
      <c r="G4" s="6" t="n">
        <v>1460.6</v>
      </c>
      <c r="H4" s="6" t="n">
        <v>1399.5</v>
      </c>
      <c r="I4" s="6" t="n">
        <v>1318.1</v>
      </c>
      <c r="J4" s="6" t="n">
        <v>6452.7</v>
      </c>
      <c r="K4" s="6" t="n">
        <v>5756.1</v>
      </c>
      <c r="L4" s="6" t="n">
        <v>5378.2</v>
      </c>
    </row>
    <row r="5" spans="1:12">
      <c r="A5" s="4" t="s">
        <v>87</v>
      </c>
      <c r="B5" s="7" t="n">
        <v>898.3</v>
      </c>
      <c r="C5" s="7" t="n">
        <v>825.9</v>
      </c>
      <c r="D5" s="7" t="n">
        <v>830.8</v>
      </c>
      <c r="E5" s="7" t="n">
        <v>766.3</v>
      </c>
      <c r="F5" s="7" t="n">
        <v>813.6</v>
      </c>
      <c r="G5" s="7" t="n">
        <v>744.8</v>
      </c>
      <c r="H5" s="7" t="n">
        <v>708.8</v>
      </c>
      <c r="I5" s="7" t="n">
        <v>654.2</v>
      </c>
      <c r="J5" s="7" t="n">
        <v>3321.3</v>
      </c>
      <c r="K5" s="7" t="n">
        <v>2921.4</v>
      </c>
      <c r="L5" s="7" t="n">
        <v>2685.5</v>
      </c>
    </row>
    <row r="6" spans="1:12">
      <c r="A6" s="4" t="s">
        <v>91</v>
      </c>
      <c r="B6" s="7" t="n">
        <v>294.5</v>
      </c>
      <c r="C6" s="7" t="n">
        <v>281.6</v>
      </c>
      <c r="D6" s="7" t="n">
        <v>324.4</v>
      </c>
      <c r="E6" s="7" t="n">
        <v>277.9</v>
      </c>
      <c r="F6" s="5" t="n">
        <v>305</v>
      </c>
      <c r="G6" s="7" t="n">
        <v>301.4</v>
      </c>
      <c r="H6" s="7" t="n">
        <v>292.9</v>
      </c>
      <c r="I6" s="7" t="n">
        <v>243.7</v>
      </c>
      <c r="J6" s="7" t="n">
        <v>1178.4</v>
      </c>
      <c r="K6" s="5" t="n">
        <v>1143</v>
      </c>
      <c r="L6" s="7" t="n">
        <v>1061.7</v>
      </c>
    </row>
    <row r="7" spans="1:12">
      <c r="A7" s="4" t="s">
        <v>1204</v>
      </c>
      <c r="B7" s="7" t="n">
        <v>240.1</v>
      </c>
      <c r="C7" s="5" t="n">
        <v>214</v>
      </c>
      <c r="D7" s="7" t="n">
        <v>250.2</v>
      </c>
      <c r="E7" s="5" t="n">
        <v>214</v>
      </c>
      <c r="F7" s="7" t="n">
        <v>297.7</v>
      </c>
      <c r="G7" s="7" t="n">
        <v>226.7</v>
      </c>
      <c r="H7" s="7" t="n">
        <v>198.4</v>
      </c>
      <c r="I7" s="7" t="n">
        <v>161.5</v>
      </c>
      <c r="J7" s="7" t="n">
        <v>918.3</v>
      </c>
      <c r="K7" s="7" t="n">
        <v>884.3</v>
      </c>
      <c r="L7" s="7" t="n">
        <v>740.2</v>
      </c>
    </row>
    <row r="8" spans="1:12">
      <c r="A8" s="4" t="s">
        <v>99</v>
      </c>
      <c r="B8" s="7" t="n">
        <v>1872.2</v>
      </c>
      <c r="C8" s="7" t="n">
        <v>31.3</v>
      </c>
      <c r="D8" s="7" t="n">
        <v>44.8</v>
      </c>
      <c r="E8" s="7" t="n">
        <v>47.2</v>
      </c>
      <c r="F8" s="7" t="n">
        <v>39.2</v>
      </c>
      <c r="G8" s="7" t="n">
        <v>41.1</v>
      </c>
      <c r="H8" s="7" t="n">
        <v>41.7</v>
      </c>
      <c r="I8" s="7" t="n">
        <v>38.2</v>
      </c>
      <c r="J8" s="7" t="n">
        <v>1995.5</v>
      </c>
      <c r="K8" s="7" t="n">
        <v>160.2</v>
      </c>
      <c r="L8" s="7" t="n">
        <v>132.1</v>
      </c>
    </row>
    <row r="9" spans="1:12">
      <c r="A9" s="4" t="s">
        <v>100</v>
      </c>
      <c r="B9" s="6" t="n">
        <v>2112.3</v>
      </c>
      <c r="C9" s="6" t="n">
        <v>245.3</v>
      </c>
      <c r="D9" s="10" t="n">
        <v>295</v>
      </c>
      <c r="E9" s="6" t="n">
        <v>261.2</v>
      </c>
      <c r="F9" s="6" t="n">
        <v>336.9</v>
      </c>
      <c r="G9" s="6" t="n">
        <v>267.8</v>
      </c>
      <c r="H9" s="6" t="n">
        <v>240.1</v>
      </c>
      <c r="I9" s="6" t="n">
        <v>199.7</v>
      </c>
      <c r="J9" s="6" t="n">
        <v>2913.8</v>
      </c>
      <c r="K9" s="6" t="n">
        <v>1044.5</v>
      </c>
      <c r="L9" s="6" t="n">
        <v>872.3</v>
      </c>
    </row>
    <row r="10" spans="1:12">
      <c r="A10" s="3" t="s">
        <v>109</v>
      </c>
    </row>
    <row r="11" spans="1:12">
      <c r="A11" s="4" t="s">
        <v>104</v>
      </c>
      <c r="B11" s="8" t="n">
        <v>0.67</v>
      </c>
      <c r="C11" s="8" t="n">
        <v>0.5600000000000001</v>
      </c>
      <c r="D11" s="8" t="n">
        <v>0.72</v>
      </c>
      <c r="E11" s="8" t="n">
        <v>0.61</v>
      </c>
      <c r="F11" s="8" t="n">
        <v>0.86</v>
      </c>
      <c r="G11" s="8" t="n">
        <v>0.65</v>
      </c>
      <c r="H11" s="8" t="n">
        <v>0.57</v>
      </c>
      <c r="I11" s="8" t="n">
        <v>0.46</v>
      </c>
      <c r="J11" s="8" t="n">
        <v>2.56</v>
      </c>
      <c r="K11" s="8" t="n">
        <v>2.54</v>
      </c>
      <c r="L11" s="8" t="n">
        <v>2.14</v>
      </c>
    </row>
    <row r="12" spans="1:12">
      <c r="A12" s="4" t="s">
        <v>107</v>
      </c>
      <c r="B12" s="9" t="n">
        <v>5.6</v>
      </c>
      <c r="C12" s="9" t="n">
        <v>0.09</v>
      </c>
      <c r="D12" s="9" t="n">
        <v>0.13</v>
      </c>
      <c r="E12" s="9" t="n">
        <v>0.14</v>
      </c>
      <c r="F12" s="9" t="n">
        <v>0.11</v>
      </c>
      <c r="G12" s="9" t="n">
        <v>0.12</v>
      </c>
      <c r="H12" s="9" t="n">
        <v>0.12</v>
      </c>
      <c r="I12" s="9" t="n">
        <v>0.11</v>
      </c>
      <c r="J12" s="9" t="n">
        <v>5.78</v>
      </c>
      <c r="K12" s="9" t="n">
        <v>0.46</v>
      </c>
      <c r="L12" s="9" t="n">
        <v>0.38</v>
      </c>
    </row>
    <row r="13" spans="1:12">
      <c r="A13" s="4" t="s">
        <v>110</v>
      </c>
      <c r="B13" s="9" t="n">
        <v>6.26</v>
      </c>
      <c r="C13" s="9" t="n">
        <v>0.65</v>
      </c>
      <c r="D13" s="9" t="n">
        <v>0.84</v>
      </c>
      <c r="E13" s="9" t="n">
        <v>0.75</v>
      </c>
      <c r="F13" s="9" t="n">
        <v>0.97</v>
      </c>
      <c r="G13" s="9" t="n">
        <v>0.77</v>
      </c>
      <c r="H13" s="9" t="n">
        <v>0.6899999999999999</v>
      </c>
      <c r="I13" s="9" t="n">
        <v>0.58</v>
      </c>
      <c r="J13" s="9" t="n">
        <v>8.33</v>
      </c>
      <c r="K13" s="9" t="n">
        <v>3.01</v>
      </c>
      <c r="L13" s="9" t="n">
        <v>2.52</v>
      </c>
    </row>
    <row r="14" spans="1:12">
      <c r="A14" s="4" t="s">
        <v>105</v>
      </c>
      <c r="B14" s="9" t="n">
        <v>0.66</v>
      </c>
      <c r="C14" s="9" t="n">
        <v>0.55</v>
      </c>
      <c r="D14" s="9" t="n">
        <v>0.7</v>
      </c>
      <c r="E14" s="9" t="n">
        <v>0.61</v>
      </c>
      <c r="F14" s="9" t="n">
        <v>0.84</v>
      </c>
      <c r="G14" s="9" t="n">
        <v>0.64</v>
      </c>
      <c r="H14" s="9" t="n">
        <v>0.5600000000000001</v>
      </c>
      <c r="I14" s="9" t="n">
        <v>0.47</v>
      </c>
      <c r="J14" s="9" t="n">
        <v>2.52</v>
      </c>
      <c r="K14" s="9" t="n">
        <v>2.51</v>
      </c>
      <c r="L14" s="9" t="n">
        <v>2.13</v>
      </c>
    </row>
    <row r="15" spans="1:12">
      <c r="A15" s="4" t="s">
        <v>108</v>
      </c>
      <c r="B15" s="9" t="n">
        <v>5.52</v>
      </c>
      <c r="C15" s="9" t="n">
        <v>0.09</v>
      </c>
      <c r="D15" s="9" t="n">
        <v>0.13</v>
      </c>
      <c r="E15" s="9" t="n">
        <v>0.13</v>
      </c>
      <c r="F15" s="9" t="n">
        <v>0.11</v>
      </c>
      <c r="G15" s="9" t="n">
        <v>0.12</v>
      </c>
      <c r="H15" s="9" t="n">
        <v>0.12</v>
      </c>
      <c r="I15" s="9" t="n">
        <v>0.1</v>
      </c>
      <c r="J15" s="9" t="n">
        <v>5.69</v>
      </c>
      <c r="K15" s="9" t="n">
        <v>0.45</v>
      </c>
      <c r="L15" s="9" t="n">
        <v>0.38</v>
      </c>
    </row>
    <row r="16" spans="1:12">
      <c r="A16" s="4" t="s">
        <v>111</v>
      </c>
      <c r="B16" s="8" t="n">
        <v>6.17</v>
      </c>
      <c r="C16" s="8" t="n">
        <v>0.64</v>
      </c>
      <c r="D16" s="8" t="n">
        <v>0.83</v>
      </c>
      <c r="E16" s="8" t="n">
        <v>0.74</v>
      </c>
      <c r="F16" s="8" t="n">
        <v>0.95</v>
      </c>
      <c r="G16" s="8" t="n">
        <v>0.76</v>
      </c>
      <c r="H16" s="8" t="n">
        <v>0.68</v>
      </c>
      <c r="I16" s="8" t="n">
        <v>0.57</v>
      </c>
      <c r="J16" s="8" t="n">
        <v>8.210000000000001</v>
      </c>
      <c r="K16" s="8" t="n">
        <v>2.96</v>
      </c>
      <c r="L16" s="8" t="n">
        <v>2.5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5</v>
      </c>
      <c r="C1" s="2" t="s">
        <v>1</v>
      </c>
    </row>
    <row r="2" spans="1:5">
      <c r="C2" s="2" t="s">
        <v>2</v>
      </c>
      <c r="D2" s="2" t="s">
        <v>35</v>
      </c>
      <c r="E2" s="2" t="s">
        <v>84</v>
      </c>
    </row>
    <row r="3" spans="1:5">
      <c r="A3" s="3" t="s">
        <v>1206</v>
      </c>
    </row>
    <row r="4" spans="1:5">
      <c r="A4" s="4" t="s">
        <v>1207</v>
      </c>
      <c r="B4" s="4" t="s">
        <v>436</v>
      </c>
      <c r="C4" s="6" t="n">
        <v>66.5</v>
      </c>
      <c r="D4" s="6" t="n">
        <v>80.7</v>
      </c>
      <c r="E4" s="6" t="n">
        <v>75.59999999999999</v>
      </c>
    </row>
    <row r="5" spans="1:5">
      <c r="A5" s="4" t="s">
        <v>1208</v>
      </c>
      <c r="C5" s="7" t="n">
        <v>48.5</v>
      </c>
      <c r="D5" s="7" t="n">
        <v>37.5</v>
      </c>
      <c r="E5" s="7" t="n">
        <v>30.6</v>
      </c>
    </row>
    <row r="6" spans="1:5">
      <c r="A6" s="4" t="s">
        <v>1209</v>
      </c>
      <c r="C6" s="7" t="n">
        <v>-0.8</v>
      </c>
      <c r="D6" s="5" t="n">
        <v>1</v>
      </c>
      <c r="E6" s="7" t="n">
        <v>-0.7</v>
      </c>
    </row>
    <row r="7" spans="1:5">
      <c r="A7" s="4" t="s">
        <v>1210</v>
      </c>
      <c r="B7" s="4" t="s">
        <v>439</v>
      </c>
      <c r="C7" s="7" t="n">
        <v>2.5</v>
      </c>
      <c r="D7" s="7" t="n">
        <v>2.1</v>
      </c>
      <c r="E7" s="7" t="n">
        <v>0.1</v>
      </c>
    </row>
    <row r="8" spans="1:5">
      <c r="A8" s="4" t="s">
        <v>1211</v>
      </c>
      <c r="C8" s="7" t="n">
        <v>38.2</v>
      </c>
      <c r="D8" s="7" t="n">
        <v>54.8</v>
      </c>
      <c r="E8" s="7" t="n">
        <v>24.9</v>
      </c>
    </row>
    <row r="9" spans="1:5">
      <c r="A9" s="4" t="s">
        <v>1212</v>
      </c>
      <c r="B9" s="4" t="s">
        <v>436</v>
      </c>
      <c r="C9" s="6" t="n">
        <v>78.5</v>
      </c>
      <c r="D9" s="6" t="n">
        <v>66.5</v>
      </c>
      <c r="E9" s="6" t="n">
        <v>80.7</v>
      </c>
    </row>
    <row r="10" spans="1:5"/>
    <row r="11" spans="1:5">
      <c r="A11" s="4" t="s">
        <v>436</v>
      </c>
      <c r="B11" s="4" t="s">
        <v>1213</v>
      </c>
    </row>
    <row r="12" spans="1:5">
      <c r="A12" s="4" t="s">
        <v>439</v>
      </c>
      <c r="B12" s="4" t="s">
        <v>1214</v>
      </c>
    </row>
  </sheetData>
  <mergeCells count="5">
    <mergeCell ref="A1:B2"/>
    <mergeCell ref="C1:E1"/>
    <mergeCell ref="A10:D10"/>
    <mergeCell ref="B11:D11"/>
    <mergeCell ref="B12:D1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15</v>
      </c>
      <c r="B1" s="1" t="s">
        <v>1216</v>
      </c>
      <c r="C1" s="2" t="s">
        <v>1217</v>
      </c>
    </row>
    <row r="2" spans="1:3">
      <c r="A2" s="4" t="s">
        <v>1218</v>
      </c>
    </row>
    <row r="3" spans="1:3">
      <c r="A3" s="4" t="s">
        <v>1219</v>
      </c>
      <c r="B3" s="4" t="s">
        <v>1220</v>
      </c>
      <c r="C3" s="10" t="n">
        <v>-7600000</v>
      </c>
    </row>
    <row r="4" spans="1:3">
      <c r="A4" s="4" t="s">
        <v>1221</v>
      </c>
    </row>
    <row r="5" spans="1:3">
      <c r="A5" s="4" t="s">
        <v>1222</v>
      </c>
      <c r="B5" s="4" t="s">
        <v>1223</v>
      </c>
      <c r="C5" s="5" t="n">
        <v>-3900000</v>
      </c>
    </row>
    <row r="6" spans="1:3">
      <c r="A6" s="4" t="s">
        <v>1219</v>
      </c>
      <c r="B6" s="4" t="s">
        <v>1220</v>
      </c>
      <c r="C6" s="5" t="n">
        <v>1346400000</v>
      </c>
    </row>
    <row r="7" spans="1:3">
      <c r="A7" s="4" t="s">
        <v>1224</v>
      </c>
    </row>
    <row r="8" spans="1:3">
      <c r="A8" s="4" t="s">
        <v>1219</v>
      </c>
      <c r="B8" s="4" t="s">
        <v>1220</v>
      </c>
      <c r="C8" s="5" t="n">
        <v>17900000</v>
      </c>
    </row>
    <row r="9" spans="1:3">
      <c r="A9" s="4" t="s">
        <v>1225</v>
      </c>
    </row>
    <row r="10" spans="1:3">
      <c r="A10" s="4" t="s">
        <v>1219</v>
      </c>
      <c r="B10" s="4" t="s">
        <v>1220</v>
      </c>
      <c r="C10" s="5" t="n">
        <v>0</v>
      </c>
    </row>
    <row r="11" spans="1:3">
      <c r="A11" s="4" t="s">
        <v>1226</v>
      </c>
    </row>
    <row r="12" spans="1:3">
      <c r="A12" s="4" t="s">
        <v>1219</v>
      </c>
      <c r="B12" s="4" t="s">
        <v>1220</v>
      </c>
      <c r="C12" s="5" t="n">
        <v>3500000</v>
      </c>
    </row>
    <row r="13" spans="1:3">
      <c r="A13" s="4" t="s">
        <v>1227</v>
      </c>
    </row>
    <row r="14" spans="1:3">
      <c r="A14" s="4" t="s">
        <v>1219</v>
      </c>
      <c r="B14" s="4" t="s">
        <v>1220</v>
      </c>
      <c r="C14" s="5" t="n">
        <v>2444100000</v>
      </c>
    </row>
    <row r="15" spans="1:3">
      <c r="A15" s="4" t="s">
        <v>1228</v>
      </c>
    </row>
    <row r="16" spans="1:3">
      <c r="A16" s="4" t="s">
        <v>1219</v>
      </c>
      <c r="B16" s="4" t="s">
        <v>1220</v>
      </c>
      <c r="C16" s="10"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21</v>
      </c>
    </row>
    <row r="4" spans="1:2">
      <c r="A4" s="4" t="s">
        <v>39</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78.4</v>
      </c>
      <c r="C3" s="6" t="n">
        <v>962.1</v>
      </c>
    </row>
    <row r="4" spans="1:3">
      <c r="A4" s="4" t="s">
        <v>38</v>
      </c>
      <c r="B4" s="7" t="n">
        <v>1195.1</v>
      </c>
      <c r="C4" s="7" t="n">
        <v>1020.5</v>
      </c>
    </row>
    <row r="5" spans="1:3">
      <c r="A5" s="4" t="s">
        <v>39</v>
      </c>
      <c r="B5" s="7" t="n">
        <v>574.5</v>
      </c>
      <c r="C5" s="7" t="n">
        <v>506.7</v>
      </c>
    </row>
    <row r="6" spans="1:3">
      <c r="A6" s="4" t="s">
        <v>40</v>
      </c>
      <c r="B6" s="7" t="n">
        <v>193.2</v>
      </c>
      <c r="C6" s="7" t="n">
        <v>243.7</v>
      </c>
    </row>
    <row r="7" spans="1:3">
      <c r="A7" s="4" t="s">
        <v>41</v>
      </c>
      <c r="B7" s="5" t="n">
        <v>30</v>
      </c>
      <c r="C7" s="7" t="n">
        <v>203.8</v>
      </c>
    </row>
    <row r="8" spans="1:3">
      <c r="A8" s="4" t="s">
        <v>42</v>
      </c>
      <c r="B8" s="7" t="n">
        <v>3171.2</v>
      </c>
      <c r="C8" s="7" t="n">
        <v>2936.8</v>
      </c>
    </row>
    <row r="9" spans="1:3">
      <c r="A9" s="4" t="s">
        <v>43</v>
      </c>
      <c r="B9" s="7" t="n">
        <v>576.1</v>
      </c>
      <c r="C9" s="7" t="n">
        <v>610.4</v>
      </c>
    </row>
    <row r="10" spans="1:3">
      <c r="A10" s="4" t="s">
        <v>44</v>
      </c>
      <c r="B10" s="7" t="n">
        <v>548.9</v>
      </c>
      <c r="C10" s="7" t="n">
        <v>469.5</v>
      </c>
    </row>
    <row r="11" spans="1:3">
      <c r="A11" s="4" t="s">
        <v>45</v>
      </c>
      <c r="B11" s="7" t="n">
        <v>6133.1</v>
      </c>
      <c r="C11" s="7" t="n">
        <v>4560.3</v>
      </c>
    </row>
    <row r="12" spans="1:3">
      <c r="A12" s="4" t="s">
        <v>46</v>
      </c>
      <c r="B12" s="7" t="n">
        <v>2476.3</v>
      </c>
      <c r="C12" s="7" t="n">
        <v>1256.4</v>
      </c>
    </row>
    <row r="13" spans="1:3">
      <c r="A13" s="4" t="s">
        <v>47</v>
      </c>
      <c r="B13" s="5" t="n">
        <v>0</v>
      </c>
      <c r="C13" s="7" t="n">
        <v>667.2</v>
      </c>
    </row>
    <row r="14" spans="1:3">
      <c r="A14" s="4" t="s">
        <v>48</v>
      </c>
      <c r="B14" s="7" t="n">
        <v>12905.6</v>
      </c>
      <c r="C14" s="7" t="n">
        <v>10500.6</v>
      </c>
    </row>
    <row r="15" spans="1:3">
      <c r="A15" s="3" t="s">
        <v>49</v>
      </c>
    </row>
    <row r="16" spans="1:3">
      <c r="A16" s="4" t="s">
        <v>50</v>
      </c>
      <c r="B16" s="7" t="n">
        <v>455.6</v>
      </c>
      <c r="C16" s="5" t="n">
        <v>0</v>
      </c>
    </row>
    <row r="17" spans="1:3">
      <c r="A17" s="4" t="s">
        <v>51</v>
      </c>
      <c r="B17" s="7" t="n">
        <v>706.5</v>
      </c>
      <c r="C17" s="5" t="n">
        <v>629</v>
      </c>
    </row>
    <row r="18" spans="1:3">
      <c r="A18" s="4" t="s">
        <v>52</v>
      </c>
      <c r="B18" s="7" t="n">
        <v>999.3</v>
      </c>
      <c r="C18" s="7" t="n">
        <v>815.3</v>
      </c>
    </row>
    <row r="19" spans="1:3">
      <c r="A19" s="4" t="s">
        <v>53</v>
      </c>
      <c r="B19" s="7" t="n">
        <v>30.7</v>
      </c>
      <c r="C19" s="5" t="n">
        <v>158</v>
      </c>
    </row>
    <row r="20" spans="1:3">
      <c r="A20" s="4" t="s">
        <v>54</v>
      </c>
      <c r="B20" s="7" t="n">
        <v>2192.1</v>
      </c>
      <c r="C20" s="7" t="n">
        <v>1602.3</v>
      </c>
    </row>
    <row r="21" spans="1:3">
      <c r="A21" s="4" t="s">
        <v>55</v>
      </c>
      <c r="B21" s="7" t="n">
        <v>1125.9</v>
      </c>
      <c r="C21" s="7" t="n">
        <v>969.7</v>
      </c>
    </row>
    <row r="22" spans="1:3">
      <c r="A22" s="4" t="s">
        <v>56</v>
      </c>
      <c r="B22" s="7" t="n">
        <v>2974.7</v>
      </c>
      <c r="C22" s="7" t="n">
        <v>4056.2</v>
      </c>
    </row>
    <row r="23" spans="1:3">
      <c r="A23" s="4" t="s">
        <v>57</v>
      </c>
      <c r="B23" s="5" t="n">
        <v>0</v>
      </c>
      <c r="C23" s="7" t="n">
        <v>64.2</v>
      </c>
    </row>
    <row r="24" spans="1:3">
      <c r="A24" s="4" t="s">
        <v>58</v>
      </c>
      <c r="B24" s="4" t="s">
        <v>59</v>
      </c>
      <c r="C24" s="4" t="s">
        <v>59</v>
      </c>
    </row>
    <row r="25" spans="1:3">
      <c r="A25" s="3" t="s">
        <v>60</v>
      </c>
    </row>
    <row r="26" spans="1:3">
      <c r="A26" s="4" t="s">
        <v>61</v>
      </c>
      <c r="B26" s="5" t="n">
        <v>0</v>
      </c>
      <c r="C26" s="5" t="n">
        <v>0</v>
      </c>
    </row>
    <row r="27" spans="1:3">
      <c r="A27" s="4" t="s">
        <v>62</v>
      </c>
      <c r="B27" s="7" t="n">
        <v>3.4</v>
      </c>
      <c r="C27" s="7" t="n">
        <v>3.5</v>
      </c>
    </row>
    <row r="28" spans="1:3">
      <c r="A28" s="4" t="s">
        <v>63</v>
      </c>
      <c r="B28" s="5" t="n">
        <v>3126</v>
      </c>
      <c r="C28" s="7" t="n">
        <v>2444.1</v>
      </c>
    </row>
    <row r="29" spans="1:3">
      <c r="A29" s="4" t="s">
        <v>64</v>
      </c>
      <c r="B29" s="7" t="n">
        <v>3552.7</v>
      </c>
      <c r="C29" s="7" t="n">
        <v>1350.3</v>
      </c>
    </row>
    <row r="30" spans="1:3">
      <c r="A30" s="4" t="s">
        <v>65</v>
      </c>
      <c r="B30" s="7" t="n">
        <v>-86.59999999999999</v>
      </c>
      <c r="C30" s="7" t="n">
        <v>-7.6</v>
      </c>
    </row>
    <row r="31" spans="1:3">
      <c r="A31" s="4" t="s">
        <v>66</v>
      </c>
      <c r="B31" s="7" t="n">
        <v>6595.5</v>
      </c>
      <c r="C31" s="7" t="n">
        <v>3790.3</v>
      </c>
    </row>
    <row r="32" spans="1:3">
      <c r="A32" s="4" t="s">
        <v>67</v>
      </c>
      <c r="B32" s="7" t="n">
        <v>17.4</v>
      </c>
      <c r="C32" s="7" t="n">
        <v>17.9</v>
      </c>
    </row>
    <row r="33" spans="1:3">
      <c r="A33" s="4" t="s">
        <v>68</v>
      </c>
      <c r="B33" s="7" t="n">
        <v>6612.9</v>
      </c>
      <c r="C33" s="7" t="n">
        <v>3808.2</v>
      </c>
    </row>
    <row r="34" spans="1:3">
      <c r="A34" s="4" t="s">
        <v>69</v>
      </c>
      <c r="B34" s="6" t="n">
        <v>12905.6</v>
      </c>
      <c r="C34" s="6" t="n">
        <v>105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241</v>
      </c>
    </row>
    <row r="4" spans="1:2">
      <c r="A4" s="4" t="s">
        <v>85</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v>
      </c>
      <c r="B1" s="2" t="s">
        <v>1</v>
      </c>
    </row>
    <row r="2" spans="1:3">
      <c r="B2" s="2" t="s">
        <v>2</v>
      </c>
      <c r="C2" s="2" t="s">
        <v>35</v>
      </c>
    </row>
    <row r="3" spans="1:3">
      <c r="A3" s="3" t="s">
        <v>71</v>
      </c>
    </row>
    <row r="4" spans="1:3">
      <c r="A4" s="4" t="s">
        <v>72</v>
      </c>
      <c r="B4" s="6" t="n">
        <v>54.9</v>
      </c>
      <c r="C4" s="6" t="n">
        <v>43.2</v>
      </c>
    </row>
    <row r="5" spans="1:3">
      <c r="A5" s="4" t="s">
        <v>73</v>
      </c>
      <c r="B5" s="4" t="s">
        <v>74</v>
      </c>
      <c r="C5" s="4" t="s">
        <v>74</v>
      </c>
    </row>
    <row r="6" spans="1:3">
      <c r="A6" s="4" t="s">
        <v>75</v>
      </c>
      <c r="B6" s="8" t="n">
        <v>0.01</v>
      </c>
      <c r="C6" s="8" t="n">
        <v>0.01</v>
      </c>
    </row>
    <row r="7" spans="1:3">
      <c r="A7" s="4" t="s">
        <v>76</v>
      </c>
      <c r="B7" s="5" t="n">
        <v>15000000</v>
      </c>
      <c r="C7" s="5" t="n">
        <v>15000000</v>
      </c>
    </row>
    <row r="8" spans="1:3">
      <c r="A8" s="4" t="s">
        <v>77</v>
      </c>
      <c r="B8" s="5" t="n">
        <v>1400000</v>
      </c>
      <c r="C8" s="5" t="n">
        <v>0</v>
      </c>
    </row>
    <row r="9" spans="1:3">
      <c r="A9" s="4" t="s">
        <v>78</v>
      </c>
      <c r="B9" s="5" t="n">
        <v>1400000</v>
      </c>
      <c r="C9" s="5" t="n">
        <v>0</v>
      </c>
    </row>
    <row r="10" spans="1:3">
      <c r="A10" s="4" t="s">
        <v>79</v>
      </c>
      <c r="B10" s="8" t="n">
        <v>0.01</v>
      </c>
      <c r="C10" s="8" t="n">
        <v>0.01</v>
      </c>
    </row>
    <row r="11" spans="1:3">
      <c r="A11" s="4" t="s">
        <v>80</v>
      </c>
      <c r="B11" s="5" t="n">
        <v>2000000000</v>
      </c>
      <c r="C11" s="5" t="n">
        <v>2000000000</v>
      </c>
    </row>
    <row r="12" spans="1:3">
      <c r="A12" s="4" t="s">
        <v>81</v>
      </c>
      <c r="B12" s="5" t="n">
        <v>335100000</v>
      </c>
      <c r="C12" s="5" t="n">
        <v>348200000</v>
      </c>
    </row>
    <row r="13" spans="1:3">
      <c r="A13" s="4" t="s">
        <v>82</v>
      </c>
      <c r="B13" s="5" t="n">
        <v>334500000</v>
      </c>
      <c r="C13" s="5" t="n">
        <v>347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23</v>
      </c>
      <c r="B8" s="4" t="s">
        <v>281</v>
      </c>
    </row>
    <row r="9" spans="1:2">
      <c r="A9" s="4" t="s">
        <v>282</v>
      </c>
      <c r="B9" s="4" t="s">
        <v>283</v>
      </c>
    </row>
    <row r="10" spans="1:2">
      <c r="A10" s="4" t="s">
        <v>284</v>
      </c>
      <c r="B10" s="4" t="s">
        <v>285</v>
      </c>
    </row>
    <row r="11" spans="1:2">
      <c r="A11" s="4" t="s">
        <v>226</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43</v>
      </c>
      <c r="B18" s="4" t="s">
        <v>299</v>
      </c>
    </row>
    <row r="19" spans="1:2">
      <c r="A19" s="4" t="s">
        <v>131</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4</v>
      </c>
    </row>
    <row r="4" spans="1:2">
      <c r="A4" s="4" t="s">
        <v>322</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4" t="s">
        <v>85</v>
      </c>
      <c r="B3" s="6" t="n">
        <v>6452.7</v>
      </c>
      <c r="C3" s="6" t="n">
        <v>5756.1</v>
      </c>
      <c r="D3" s="6" t="n">
        <v>5378.2</v>
      </c>
    </row>
    <row r="4" spans="1:4">
      <c r="A4" s="4" t="s">
        <v>86</v>
      </c>
      <c r="B4" s="7" t="n">
        <v>-3131.4</v>
      </c>
      <c r="C4" s="7" t="n">
        <v>-2834.7</v>
      </c>
      <c r="D4" s="7" t="n">
        <v>-2692.7</v>
      </c>
    </row>
    <row r="5" spans="1:4">
      <c r="A5" s="4" t="s">
        <v>87</v>
      </c>
      <c r="B5" s="7" t="n">
        <v>3321.3</v>
      </c>
      <c r="C5" s="7" t="n">
        <v>2921.4</v>
      </c>
      <c r="D5" s="7" t="n">
        <v>2685.5</v>
      </c>
    </row>
    <row r="6" spans="1:4">
      <c r="A6" s="3" t="s">
        <v>88</v>
      </c>
    </row>
    <row r="7" spans="1:4">
      <c r="A7" s="4" t="s">
        <v>89</v>
      </c>
      <c r="B7" s="7" t="n">
        <v>-1728.6</v>
      </c>
      <c r="C7" s="7" t="n">
        <v>-1409.1</v>
      </c>
      <c r="D7" s="7" t="n">
        <v>-1272.8</v>
      </c>
    </row>
    <row r="8" spans="1:4">
      <c r="A8" s="4" t="s">
        <v>90</v>
      </c>
      <c r="B8" s="7" t="n">
        <v>-414.3</v>
      </c>
      <c r="C8" s="7" t="n">
        <v>-369.3</v>
      </c>
      <c r="D8" s="5" t="n">
        <v>-351</v>
      </c>
    </row>
    <row r="9" spans="1:4">
      <c r="A9" s="4" t="s">
        <v>91</v>
      </c>
      <c r="B9" s="7" t="n">
        <v>1178.4</v>
      </c>
      <c r="C9" s="5" t="n">
        <v>1143</v>
      </c>
      <c r="D9" s="7" t="n">
        <v>1061.7</v>
      </c>
    </row>
    <row r="10" spans="1:4">
      <c r="A10" s="3" t="s">
        <v>92</v>
      </c>
    </row>
    <row r="11" spans="1:4">
      <c r="A11" s="4" t="s">
        <v>93</v>
      </c>
      <c r="B11" s="5" t="n">
        <v>0</v>
      </c>
      <c r="C11" s="7" t="n">
        <v>15.3</v>
      </c>
      <c r="D11" s="5" t="n">
        <v>0</v>
      </c>
    </row>
    <row r="12" spans="1:4">
      <c r="A12" s="4" t="s">
        <v>94</v>
      </c>
      <c r="B12" s="5" t="n">
        <v>-97</v>
      </c>
      <c r="C12" s="7" t="n">
        <v>-88.7</v>
      </c>
      <c r="D12" s="7" t="n">
        <v>-46.4</v>
      </c>
    </row>
    <row r="13" spans="1:4">
      <c r="A13" s="4" t="s">
        <v>95</v>
      </c>
      <c r="B13" s="5" t="n">
        <v>3</v>
      </c>
      <c r="C13" s="5" t="n">
        <v>-4</v>
      </c>
      <c r="D13" s="7" t="n">
        <v>4.8</v>
      </c>
    </row>
    <row r="14" spans="1:4">
      <c r="A14" s="4" t="s">
        <v>96</v>
      </c>
      <c r="B14" s="7" t="n">
        <v>1078.4</v>
      </c>
      <c r="C14" s="7" t="n">
        <v>1073.6</v>
      </c>
      <c r="D14" s="7" t="n">
        <v>1010.5</v>
      </c>
    </row>
    <row r="15" spans="1:4">
      <c r="A15" s="4" t="s">
        <v>97</v>
      </c>
      <c r="B15" s="7" t="n">
        <v>-160.1</v>
      </c>
      <c r="C15" s="7" t="n">
        <v>-189.3</v>
      </c>
      <c r="D15" s="7" t="n">
        <v>-270.3</v>
      </c>
    </row>
    <row r="16" spans="1:4">
      <c r="A16" s="4" t="s">
        <v>98</v>
      </c>
      <c r="B16" s="7" t="n">
        <v>918.3</v>
      </c>
      <c r="C16" s="7" t="n">
        <v>884.3</v>
      </c>
      <c r="D16" s="7" t="n">
        <v>740.2</v>
      </c>
    </row>
    <row r="17" spans="1:4">
      <c r="A17" s="4" t="s">
        <v>99</v>
      </c>
      <c r="B17" s="7" t="n">
        <v>1995.5</v>
      </c>
      <c r="C17" s="7" t="n">
        <v>160.2</v>
      </c>
      <c r="D17" s="7" t="n">
        <v>132.1</v>
      </c>
    </row>
    <row r="18" spans="1:4">
      <c r="A18" s="4" t="s">
        <v>100</v>
      </c>
      <c r="B18" s="7" t="n">
        <v>2913.8</v>
      </c>
      <c r="C18" s="7" t="n">
        <v>1044.5</v>
      </c>
      <c r="D18" s="7" t="n">
        <v>872.3</v>
      </c>
    </row>
    <row r="19" spans="1:4">
      <c r="A19" s="4" t="s">
        <v>101</v>
      </c>
      <c r="B19" s="7" t="n">
        <v>-34.9</v>
      </c>
      <c r="C19" s="5" t="n">
        <v>0</v>
      </c>
      <c r="D19" s="5" t="n">
        <v>0</v>
      </c>
    </row>
    <row r="20" spans="1:4">
      <c r="A20" s="4" t="s">
        <v>102</v>
      </c>
      <c r="B20" s="6" t="n">
        <v>2878.9</v>
      </c>
      <c r="C20" s="6" t="n">
        <v>1044.5</v>
      </c>
      <c r="D20" s="6" t="n">
        <v>872.3</v>
      </c>
    </row>
    <row r="21" spans="1:4">
      <c r="A21" s="3" t="s">
        <v>103</v>
      </c>
    </row>
    <row r="22" spans="1:4">
      <c r="A22" s="4" t="s">
        <v>104</v>
      </c>
      <c r="B22" s="8" t="n">
        <v>2.56</v>
      </c>
      <c r="C22" s="8" t="n">
        <v>2.54</v>
      </c>
      <c r="D22" s="8" t="n">
        <v>2.14</v>
      </c>
    </row>
    <row r="23" spans="1:4">
      <c r="A23" s="4" t="s">
        <v>105</v>
      </c>
      <c r="B23" s="9" t="n">
        <v>2.52</v>
      </c>
      <c r="C23" s="9" t="n">
        <v>2.51</v>
      </c>
      <c r="D23" s="9" t="n">
        <v>2.13</v>
      </c>
    </row>
    <row r="24" spans="1:4">
      <c r="A24" s="3" t="s">
        <v>106</v>
      </c>
    </row>
    <row r="25" spans="1:4">
      <c r="A25" s="4" t="s">
        <v>107</v>
      </c>
      <c r="B25" s="9" t="n">
        <v>5.78</v>
      </c>
      <c r="C25" s="9" t="n">
        <v>0.46</v>
      </c>
      <c r="D25" s="9" t="n">
        <v>0.38</v>
      </c>
    </row>
    <row r="26" spans="1:4">
      <c r="A26" s="4" t="s">
        <v>108</v>
      </c>
      <c r="B26" s="9" t="n">
        <v>5.69</v>
      </c>
      <c r="C26" s="9" t="n">
        <v>0.45</v>
      </c>
      <c r="D26" s="9" t="n">
        <v>0.38</v>
      </c>
    </row>
    <row r="27" spans="1:4">
      <c r="A27" s="3" t="s">
        <v>109</v>
      </c>
    </row>
    <row r="28" spans="1:4">
      <c r="A28" s="4" t="s">
        <v>110</v>
      </c>
      <c r="B28" s="9" t="n">
        <v>8.33</v>
      </c>
      <c r="C28" s="9" t="n">
        <v>3.01</v>
      </c>
      <c r="D28" s="9" t="n">
        <v>2.52</v>
      </c>
    </row>
    <row r="29" spans="1:4">
      <c r="A29" s="4" t="s">
        <v>111</v>
      </c>
      <c r="B29" s="8" t="n">
        <v>8.210000000000001</v>
      </c>
      <c r="C29" s="8" t="n">
        <v>2.96</v>
      </c>
      <c r="D29" s="8" t="n">
        <v>2.51</v>
      </c>
    </row>
    <row r="30" spans="1:4">
      <c r="A30" s="3" t="s">
        <v>112</v>
      </c>
    </row>
    <row r="31" spans="1:4">
      <c r="A31" s="4" t="s">
        <v>113</v>
      </c>
      <c r="B31" s="7" t="n">
        <v>345.5</v>
      </c>
      <c r="C31" s="7" t="n">
        <v>347.5</v>
      </c>
      <c r="D31" s="7" t="n">
        <v>345.7</v>
      </c>
    </row>
    <row r="32" spans="1:4">
      <c r="A32" s="4" t="s">
        <v>114</v>
      </c>
      <c r="B32" s="7" t="n">
        <v>350.7</v>
      </c>
      <c r="C32" s="7" t="n">
        <v>352.6</v>
      </c>
      <c r="D32" s="7" t="n">
        <v>347.3</v>
      </c>
    </row>
    <row r="33" spans="1:4">
      <c r="A33" s="4" t="s">
        <v>115</v>
      </c>
    </row>
    <row r="34" spans="1:4">
      <c r="A34" s="4" t="s">
        <v>85</v>
      </c>
      <c r="B34" s="10" t="n">
        <v>5755</v>
      </c>
      <c r="C34" s="6" t="n">
        <v>5173.3</v>
      </c>
      <c r="D34" s="10" t="n">
        <v>4814</v>
      </c>
    </row>
    <row r="35" spans="1:4">
      <c r="A35" s="4" t="s">
        <v>86</v>
      </c>
      <c r="B35" s="7" t="n">
        <v>-2657.2</v>
      </c>
      <c r="C35" s="7" t="n">
        <v>-2440.3</v>
      </c>
      <c r="D35" s="7" t="n">
        <v>-2302.7</v>
      </c>
    </row>
    <row r="36" spans="1:4">
      <c r="A36" s="4" t="s">
        <v>116</v>
      </c>
    </row>
    <row r="37" spans="1:4">
      <c r="A37" s="4" t="s">
        <v>85</v>
      </c>
      <c r="B37" s="7" t="n">
        <v>697.7</v>
      </c>
      <c r="C37" s="7" t="n">
        <v>582.8</v>
      </c>
      <c r="D37" s="7" t="n">
        <v>564.2</v>
      </c>
    </row>
    <row r="38" spans="1:4">
      <c r="A38" s="4" t="s">
        <v>86</v>
      </c>
      <c r="B38" s="6" t="n">
        <v>-474.2</v>
      </c>
      <c r="C38" s="6" t="n">
        <v>-394.4</v>
      </c>
      <c r="D38" s="10" t="n">
        <v>-3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4</v>
      </c>
    </row>
    <row r="3" spans="1:4">
      <c r="A3" s="3" t="s">
        <v>118</v>
      </c>
    </row>
    <row r="4" spans="1:4">
      <c r="A4" s="4" t="s">
        <v>100</v>
      </c>
      <c r="B4" s="6" t="n">
        <v>2913.8</v>
      </c>
      <c r="C4" s="6" t="n">
        <v>1044.5</v>
      </c>
      <c r="D4" s="6" t="n">
        <v>872.3</v>
      </c>
    </row>
    <row r="5" spans="1:4">
      <c r="A5" s="3" t="s">
        <v>119</v>
      </c>
    </row>
    <row r="6" spans="1:4">
      <c r="A6" s="4" t="s">
        <v>120</v>
      </c>
      <c r="B6" s="7" t="n">
        <v>-127.3</v>
      </c>
      <c r="C6" s="7" t="n">
        <v>136.6</v>
      </c>
      <c r="D6" s="7" t="n">
        <v>-123.8</v>
      </c>
    </row>
    <row r="7" spans="1:4">
      <c r="A7" s="4" t="s">
        <v>121</v>
      </c>
      <c r="B7" s="7" t="n">
        <v>3.6</v>
      </c>
      <c r="C7" s="7" t="n">
        <v>1.6</v>
      </c>
      <c r="D7" s="7" t="n">
        <v>-7.6</v>
      </c>
    </row>
    <row r="8" spans="1:4">
      <c r="A8" s="4" t="s">
        <v>122</v>
      </c>
      <c r="B8" s="7" t="n">
        <v>-123.7</v>
      </c>
      <c r="C8" s="7" t="n">
        <v>138.2</v>
      </c>
      <c r="D8" s="7" t="n">
        <v>-131.4</v>
      </c>
    </row>
    <row r="9" spans="1:4">
      <c r="A9" s="4" t="s">
        <v>123</v>
      </c>
      <c r="B9" s="6" t="n">
        <v>2790.1</v>
      </c>
      <c r="C9" s="6" t="n">
        <v>1182.7</v>
      </c>
      <c r="D9" s="6" t="n">
        <v>7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0"/>
    <col customWidth="1" max="3" min="3" width="28"/>
  </cols>
  <sheetData>
    <row r="1" spans="1:3">
      <c r="A1" s="1" t="s">
        <v>407</v>
      </c>
      <c r="B1" s="2" t="s">
        <v>408</v>
      </c>
      <c r="C1" s="2" t="s">
        <v>409</v>
      </c>
    </row>
    <row r="2" spans="1:3">
      <c r="A2" s="3" t="s">
        <v>410</v>
      </c>
    </row>
    <row r="3" spans="1:3">
      <c r="A3" s="4" t="s">
        <v>411</v>
      </c>
      <c r="C3" s="5" t="n">
        <v>50</v>
      </c>
    </row>
    <row r="4" spans="1:3">
      <c r="A4" s="4" t="s">
        <v>412</v>
      </c>
      <c r="C4" s="5" t="n">
        <v>2</v>
      </c>
    </row>
    <row r="5" spans="1:3">
      <c r="A5" s="4" t="s">
        <v>413</v>
      </c>
    </row>
    <row r="6" spans="1:3">
      <c r="A6" s="3" t="s">
        <v>410</v>
      </c>
    </row>
    <row r="7" spans="1:3">
      <c r="A7" s="4" t="s">
        <v>414</v>
      </c>
      <c r="B7" s="7" t="n">
        <v>15.8</v>
      </c>
    </row>
    <row r="8" spans="1:3">
      <c r="A8" s="4" t="s">
        <v>415</v>
      </c>
    </row>
    <row r="9" spans="1:3">
      <c r="A9" s="3" t="s">
        <v>410</v>
      </c>
    </row>
    <row r="10" spans="1:3">
      <c r="A10" s="4" t="s">
        <v>416</v>
      </c>
      <c r="B10" s="5"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6</v>
      </c>
      <c r="C1" s="2" t="s">
        <v>1</v>
      </c>
    </row>
    <row r="2" spans="1:5">
      <c r="C2" s="2" t="s">
        <v>2</v>
      </c>
      <c r="D2" s="2" t="s">
        <v>35</v>
      </c>
      <c r="E2" s="2" t="s">
        <v>84</v>
      </c>
    </row>
    <row r="3" spans="1:5">
      <c r="A3" s="3" t="s">
        <v>427</v>
      </c>
    </row>
    <row r="4" spans="1:5">
      <c r="A4" s="4" t="s">
        <v>428</v>
      </c>
      <c r="C4" s="6" t="n">
        <v>3808.2</v>
      </c>
    </row>
    <row r="5" spans="1:5">
      <c r="A5" s="3" t="s">
        <v>429</v>
      </c>
    </row>
    <row r="6" spans="1:5">
      <c r="A6" s="4" t="s">
        <v>122</v>
      </c>
      <c r="C6" s="7" t="n">
        <v>-123.7</v>
      </c>
      <c r="D6" s="6" t="n">
        <v>138.2</v>
      </c>
      <c r="E6" s="6" t="n">
        <v>-131.4</v>
      </c>
    </row>
    <row r="7" spans="1:5">
      <c r="A7" s="4" t="s">
        <v>428</v>
      </c>
      <c r="C7" s="7" t="n">
        <v>6612.9</v>
      </c>
      <c r="D7" s="7" t="n">
        <v>3808.2</v>
      </c>
    </row>
    <row r="8" spans="1:5">
      <c r="A8" s="4" t="s">
        <v>120</v>
      </c>
    </row>
    <row r="9" spans="1:5">
      <c r="A9" s="3" t="s">
        <v>427</v>
      </c>
    </row>
    <row r="10" spans="1:5">
      <c r="A10" s="4" t="s">
        <v>428</v>
      </c>
      <c r="C10" s="5" t="n">
        <v>64</v>
      </c>
      <c r="D10" s="7" t="n">
        <v>-72.59999999999999</v>
      </c>
      <c r="E10" s="7" t="n">
        <v>51.2</v>
      </c>
    </row>
    <row r="11" spans="1:5">
      <c r="A11" s="3" t="s">
        <v>430</v>
      </c>
    </row>
    <row r="12" spans="1:5">
      <c r="A12" s="4" t="s">
        <v>431</v>
      </c>
      <c r="C12" s="7" t="n">
        <v>-127.3</v>
      </c>
      <c r="D12" s="7" t="n">
        <v>136.6</v>
      </c>
      <c r="E12" s="7" t="n">
        <v>-123.8</v>
      </c>
    </row>
    <row r="13" spans="1:5">
      <c r="A13" s="4" t="s">
        <v>432</v>
      </c>
      <c r="C13" s="5" t="n">
        <v>0</v>
      </c>
      <c r="D13" s="5" t="n">
        <v>0</v>
      </c>
      <c r="E13" s="5" t="n">
        <v>0</v>
      </c>
    </row>
    <row r="14" spans="1:5">
      <c r="A14" s="4" t="s">
        <v>433</v>
      </c>
      <c r="C14" s="7" t="n">
        <v>-127.3</v>
      </c>
      <c r="D14" s="7" t="n">
        <v>136.6</v>
      </c>
      <c r="E14" s="7" t="n">
        <v>-123.8</v>
      </c>
    </row>
    <row r="15" spans="1:5">
      <c r="A15" s="3" t="s">
        <v>429</v>
      </c>
    </row>
    <row r="16" spans="1:5">
      <c r="A16" s="4" t="s">
        <v>431</v>
      </c>
      <c r="C16" s="5" t="n">
        <v>0</v>
      </c>
      <c r="D16" s="5" t="n">
        <v>0</v>
      </c>
      <c r="E16" s="5" t="n">
        <v>0</v>
      </c>
    </row>
    <row r="17" spans="1:5">
      <c r="A17" s="4" t="s">
        <v>432</v>
      </c>
      <c r="C17" s="5" t="n">
        <v>0</v>
      </c>
      <c r="D17" s="5" t="n">
        <v>0</v>
      </c>
      <c r="E17" s="5" t="n">
        <v>0</v>
      </c>
    </row>
    <row r="18" spans="1:5">
      <c r="A18" s="4" t="s">
        <v>434</v>
      </c>
      <c r="C18" s="5" t="n">
        <v>0</v>
      </c>
      <c r="D18" s="5" t="n">
        <v>0</v>
      </c>
      <c r="E18" s="5" t="n">
        <v>0</v>
      </c>
    </row>
    <row r="19" spans="1:5">
      <c r="A19" s="4" t="s">
        <v>122</v>
      </c>
      <c r="C19" s="7" t="n">
        <v>-127.3</v>
      </c>
      <c r="D19" s="7" t="n">
        <v>136.6</v>
      </c>
      <c r="E19" s="7" t="n">
        <v>-123.8</v>
      </c>
    </row>
    <row r="20" spans="1:5">
      <c r="A20" s="4" t="s">
        <v>157</v>
      </c>
      <c r="C20" s="5" t="n">
        <v>34</v>
      </c>
    </row>
    <row r="21" spans="1:5">
      <c r="A21" s="4" t="s">
        <v>428</v>
      </c>
      <c r="C21" s="7" t="n">
        <v>-29.3</v>
      </c>
      <c r="D21" s="5" t="n">
        <v>64</v>
      </c>
      <c r="E21" s="7" t="n">
        <v>-72.59999999999999</v>
      </c>
    </row>
    <row r="22" spans="1:5">
      <c r="A22" s="4" t="s">
        <v>435</v>
      </c>
    </row>
    <row r="23" spans="1:5">
      <c r="A23" s="3" t="s">
        <v>427</v>
      </c>
    </row>
    <row r="24" spans="1:5">
      <c r="A24" s="4" t="s">
        <v>428</v>
      </c>
      <c r="B24" s="4" t="s">
        <v>436</v>
      </c>
      <c r="C24" s="7" t="n">
        <v>-71.59999999999999</v>
      </c>
      <c r="D24" s="7" t="n">
        <v>-73.2</v>
      </c>
      <c r="E24" s="7" t="n">
        <v>-65.59999999999999</v>
      </c>
    </row>
    <row r="25" spans="1:5">
      <c r="A25" s="3" t="s">
        <v>430</v>
      </c>
    </row>
    <row r="26" spans="1:5">
      <c r="A26" s="4" t="s">
        <v>431</v>
      </c>
      <c r="B26" s="4" t="s">
        <v>436</v>
      </c>
      <c r="C26" s="7" t="n">
        <v>0.3</v>
      </c>
      <c r="D26" s="7" t="n">
        <v>-3.5</v>
      </c>
      <c r="E26" s="7" t="n">
        <v>-13.8</v>
      </c>
    </row>
    <row r="27" spans="1:5">
      <c r="A27" s="4" t="s">
        <v>432</v>
      </c>
      <c r="B27" s="4" t="s">
        <v>436</v>
      </c>
      <c r="C27" s="7" t="n">
        <v>-0.2</v>
      </c>
      <c r="D27" s="7" t="n">
        <v>0.9</v>
      </c>
      <c r="E27" s="5" t="n">
        <v>2</v>
      </c>
    </row>
    <row r="28" spans="1:5">
      <c r="A28" s="4" t="s">
        <v>433</v>
      </c>
      <c r="B28" s="4" t="s">
        <v>436</v>
      </c>
      <c r="C28" s="7" t="n">
        <v>0.1</v>
      </c>
      <c r="D28" s="7" t="n">
        <v>-2.6</v>
      </c>
      <c r="E28" s="7" t="n">
        <v>-11.8</v>
      </c>
    </row>
    <row r="29" spans="1:5">
      <c r="A29" s="3" t="s">
        <v>429</v>
      </c>
    </row>
    <row r="30" spans="1:5">
      <c r="A30" s="4" t="s">
        <v>431</v>
      </c>
      <c r="B30" s="4" t="s">
        <v>437</v>
      </c>
      <c r="C30" s="7" t="n">
        <v>4.3</v>
      </c>
      <c r="D30" s="7" t="n">
        <v>5.5</v>
      </c>
      <c r="E30" s="7" t="n">
        <v>5.5</v>
      </c>
    </row>
    <row r="31" spans="1:5">
      <c r="A31" s="4" t="s">
        <v>432</v>
      </c>
      <c r="B31" s="4" t="s">
        <v>436</v>
      </c>
      <c r="C31" s="7" t="n">
        <v>-0.8</v>
      </c>
      <c r="D31" s="7" t="n">
        <v>-1.3</v>
      </c>
      <c r="E31" s="7" t="n">
        <v>-1.3</v>
      </c>
    </row>
    <row r="32" spans="1:5">
      <c r="A32" s="4" t="s">
        <v>434</v>
      </c>
      <c r="B32" s="4" t="s">
        <v>436</v>
      </c>
      <c r="C32" s="7" t="n">
        <v>3.5</v>
      </c>
      <c r="D32" s="7" t="n">
        <v>4.2</v>
      </c>
      <c r="E32" s="7" t="n">
        <v>4.2</v>
      </c>
    </row>
    <row r="33" spans="1:5">
      <c r="A33" s="4" t="s">
        <v>122</v>
      </c>
      <c r="B33" s="4" t="s">
        <v>436</v>
      </c>
      <c r="C33" s="7" t="n">
        <v>3.6</v>
      </c>
      <c r="D33" s="7" t="n">
        <v>1.6</v>
      </c>
      <c r="E33" s="7" t="n">
        <v>-7.6</v>
      </c>
    </row>
    <row r="34" spans="1:5">
      <c r="A34" s="4" t="s">
        <v>157</v>
      </c>
      <c r="B34" s="4" t="s">
        <v>436</v>
      </c>
      <c r="C34" s="7" t="n">
        <v>10.7</v>
      </c>
    </row>
    <row r="35" spans="1:5">
      <c r="A35" s="4" t="s">
        <v>428</v>
      </c>
      <c r="B35" s="4" t="s">
        <v>436</v>
      </c>
      <c r="C35" s="7" t="n">
        <v>-57.3</v>
      </c>
      <c r="D35" s="7" t="n">
        <v>-71.59999999999999</v>
      </c>
      <c r="E35" s="7" t="n">
        <v>-73.2</v>
      </c>
    </row>
    <row r="36" spans="1:5">
      <c r="A36" s="4" t="s">
        <v>131</v>
      </c>
    </row>
    <row r="37" spans="1:5">
      <c r="A37" s="3" t="s">
        <v>427</v>
      </c>
    </row>
    <row r="38" spans="1:5">
      <c r="A38" s="4" t="s">
        <v>428</v>
      </c>
      <c r="C38" s="7" t="n">
        <v>-7.6</v>
      </c>
      <c r="D38" s="7" t="n">
        <v>-145.8</v>
      </c>
      <c r="E38" s="7" t="n">
        <v>-14.4</v>
      </c>
    </row>
    <row r="39" spans="1:5">
      <c r="A39" s="3" t="s">
        <v>430</v>
      </c>
    </row>
    <row r="40" spans="1:5">
      <c r="A40" s="4" t="s">
        <v>431</v>
      </c>
      <c r="C40" s="5" t="n">
        <v>-127</v>
      </c>
      <c r="D40" s="7" t="n">
        <v>133.1</v>
      </c>
      <c r="E40" s="7" t="n">
        <v>-137.6</v>
      </c>
    </row>
    <row r="41" spans="1:5">
      <c r="A41" s="4" t="s">
        <v>432</v>
      </c>
      <c r="C41" s="7" t="n">
        <v>-0.2</v>
      </c>
      <c r="D41" s="7" t="n">
        <v>0.9</v>
      </c>
      <c r="E41" s="5" t="n">
        <v>2</v>
      </c>
    </row>
    <row r="42" spans="1:5">
      <c r="A42" s="4" t="s">
        <v>433</v>
      </c>
      <c r="C42" s="7" t="n">
        <v>-127.2</v>
      </c>
      <c r="D42" s="5" t="n">
        <v>134</v>
      </c>
      <c r="E42" s="7" t="n">
        <v>-135.6</v>
      </c>
    </row>
    <row r="43" spans="1:5">
      <c r="A43" s="3" t="s">
        <v>429</v>
      </c>
    </row>
    <row r="44" spans="1:5">
      <c r="A44" s="4" t="s">
        <v>431</v>
      </c>
      <c r="C44" s="7" t="n">
        <v>4.3</v>
      </c>
      <c r="D44" s="7" t="n">
        <v>5.5</v>
      </c>
      <c r="E44" s="7" t="n">
        <v>5.5</v>
      </c>
    </row>
    <row r="45" spans="1:5">
      <c r="A45" s="4" t="s">
        <v>432</v>
      </c>
      <c r="C45" s="7" t="n">
        <v>-0.8</v>
      </c>
      <c r="D45" s="7" t="n">
        <v>-1.3</v>
      </c>
      <c r="E45" s="7" t="n">
        <v>-1.3</v>
      </c>
    </row>
    <row r="46" spans="1:5">
      <c r="A46" s="4" t="s">
        <v>434</v>
      </c>
      <c r="C46" s="7" t="n">
        <v>3.5</v>
      </c>
      <c r="D46" s="7" t="n">
        <v>4.2</v>
      </c>
      <c r="E46" s="7" t="n">
        <v>4.2</v>
      </c>
    </row>
    <row r="47" spans="1:5">
      <c r="A47" s="4" t="s">
        <v>122</v>
      </c>
      <c r="C47" s="7" t="n">
        <v>-123.7</v>
      </c>
      <c r="D47" s="7" t="n">
        <v>138.2</v>
      </c>
      <c r="E47" s="7" t="n">
        <v>-131.4</v>
      </c>
    </row>
    <row r="48" spans="1:5">
      <c r="A48" s="4" t="s">
        <v>157</v>
      </c>
      <c r="C48" s="7" t="n">
        <v>44.7</v>
      </c>
    </row>
    <row r="49" spans="1:5">
      <c r="A49" s="4" t="s">
        <v>428</v>
      </c>
      <c r="C49" s="6" t="n">
        <v>-86.59999999999999</v>
      </c>
      <c r="D49" s="6" t="n">
        <v>-7.6</v>
      </c>
      <c r="E49" s="6" t="n">
        <v>-145.8</v>
      </c>
    </row>
    <row r="50" spans="1:5"/>
    <row r="51" spans="1:5">
      <c r="A51" s="4" t="s">
        <v>436</v>
      </c>
      <c r="B51" s="4" t="s">
        <v>438</v>
      </c>
    </row>
    <row r="52" spans="1:5">
      <c r="A52" s="4" t="s">
        <v>439</v>
      </c>
      <c r="B52" s="4" t="s">
        <v>440</v>
      </c>
    </row>
  </sheetData>
  <mergeCells count="5">
    <mergeCell ref="A1:B2"/>
    <mergeCell ref="C1:E1"/>
    <mergeCell ref="A50:D50"/>
    <mergeCell ref="B51:D51"/>
    <mergeCell ref="B52:D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441</v>
      </c>
      <c r="B1" s="2" t="s">
        <v>1</v>
      </c>
    </row>
    <row r="2" spans="1:7">
      <c r="B2" s="2" t="s">
        <v>206</v>
      </c>
      <c r="C2" s="2" t="s">
        <v>442</v>
      </c>
      <c r="D2" s="2" t="s">
        <v>443</v>
      </c>
      <c r="E2" s="2" t="s">
        <v>444</v>
      </c>
      <c r="F2" s="2" t="s">
        <v>206</v>
      </c>
      <c r="G2" s="2" t="s">
        <v>445</v>
      </c>
    </row>
    <row r="3" spans="1:7">
      <c r="A3" s="3" t="s">
        <v>446</v>
      </c>
    </row>
    <row r="4" spans="1:7">
      <c r="A4" s="4" t="s">
        <v>447</v>
      </c>
      <c r="B4" s="10" t="n">
        <v>49</v>
      </c>
      <c r="C4" s="10" t="n">
        <v>38</v>
      </c>
      <c r="D4" s="10" t="n">
        <v>31</v>
      </c>
    </row>
    <row r="5" spans="1:7">
      <c r="A5" s="4" t="s">
        <v>448</v>
      </c>
      <c r="C5" s="5" t="n">
        <v>247</v>
      </c>
      <c r="F5" s="10" t="n">
        <v>263</v>
      </c>
    </row>
    <row r="6" spans="1:7">
      <c r="A6" s="4" t="s">
        <v>449</v>
      </c>
      <c r="B6" s="6" t="n">
        <v>9.4</v>
      </c>
      <c r="C6" s="6" t="n">
        <v>-18.8</v>
      </c>
      <c r="D6" s="6" t="n">
        <v>0.6</v>
      </c>
    </row>
    <row r="7" spans="1:7">
      <c r="A7" s="4" t="s">
        <v>450</v>
      </c>
    </row>
    <row r="8" spans="1:7">
      <c r="A8" s="3" t="s">
        <v>446</v>
      </c>
    </row>
    <row r="9" spans="1:7">
      <c r="A9" s="4" t="s">
        <v>451</v>
      </c>
      <c r="E9" s="11" t="n">
        <v>13800000000</v>
      </c>
      <c r="G9" s="11" t="n">
        <v>138000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 customWidth="1" max="5" min="5" width="40"/>
    <col customWidth="1" max="6" min="6" width="29"/>
    <col customWidth="1" max="7" min="7" width="29"/>
  </cols>
  <sheetData>
    <row r="1" spans="1:7">
      <c r="A1" s="1" t="s">
        <v>452</v>
      </c>
      <c r="B1" s="2" t="s">
        <v>453</v>
      </c>
      <c r="C1" s="2" t="s">
        <v>454</v>
      </c>
      <c r="D1" s="2" t="s">
        <v>455</v>
      </c>
      <c r="E1" s="2" t="s">
        <v>456</v>
      </c>
      <c r="F1" s="2" t="s">
        <v>457</v>
      </c>
      <c r="G1" s="2" t="s">
        <v>458</v>
      </c>
    </row>
    <row r="2" spans="1:7">
      <c r="A2" s="3" t="s">
        <v>459</v>
      </c>
    </row>
    <row r="3" spans="1:7">
      <c r="A3" s="4" t="s">
        <v>45</v>
      </c>
      <c r="E3" s="6" t="n">
        <v>6133.1</v>
      </c>
      <c r="F3" s="6" t="n">
        <v>4560.3</v>
      </c>
      <c r="G3" s="6" t="n">
        <v>3445.1</v>
      </c>
    </row>
    <row r="4" spans="1:7">
      <c r="A4" s="4" t="s">
        <v>460</v>
      </c>
    </row>
    <row r="5" spans="1:7">
      <c r="A5" s="3" t="s">
        <v>459</v>
      </c>
    </row>
    <row r="6" spans="1:7">
      <c r="A6" s="4" t="s">
        <v>461</v>
      </c>
      <c r="B6" s="6" t="n">
        <v>1993.4</v>
      </c>
    </row>
    <row r="7" spans="1:7">
      <c r="A7" s="4" t="s">
        <v>462</v>
      </c>
      <c r="B7" s="5" t="n">
        <v>10000</v>
      </c>
    </row>
    <row r="8" spans="1:7">
      <c r="A8" s="4" t="s">
        <v>463</v>
      </c>
      <c r="E8" s="5" t="n">
        <v>200</v>
      </c>
    </row>
    <row r="9" spans="1:7">
      <c r="A9" s="4" t="s">
        <v>45</v>
      </c>
      <c r="B9" s="10" t="n">
        <v>1141</v>
      </c>
    </row>
    <row r="10" spans="1:7">
      <c r="A10" s="4" t="s">
        <v>464</v>
      </c>
    </row>
    <row r="11" spans="1:7">
      <c r="A11" s="3" t="s">
        <v>459</v>
      </c>
    </row>
    <row r="12" spans="1:7">
      <c r="A12" s="4" t="s">
        <v>461</v>
      </c>
      <c r="C12" s="6" t="n">
        <v>778.1</v>
      </c>
    </row>
    <row r="13" spans="1:7">
      <c r="A13" s="4" t="s">
        <v>463</v>
      </c>
      <c r="E13" s="5" t="n">
        <v>110</v>
      </c>
    </row>
    <row r="14" spans="1:7">
      <c r="A14" s="4" t="s">
        <v>45</v>
      </c>
      <c r="C14" s="6" t="n">
        <v>428.9</v>
      </c>
    </row>
    <row r="15" spans="1:7">
      <c r="A15" s="4" t="s">
        <v>465</v>
      </c>
    </row>
    <row r="16" spans="1:7">
      <c r="A16" s="3" t="s">
        <v>459</v>
      </c>
    </row>
    <row r="17" spans="1:7">
      <c r="A17" s="4" t="s">
        <v>461</v>
      </c>
      <c r="E17" s="7" t="n">
        <v>43.6</v>
      </c>
    </row>
    <row r="18" spans="1:7">
      <c r="A18" s="4" t="s">
        <v>463</v>
      </c>
      <c r="E18" s="5" t="n">
        <v>35</v>
      </c>
    </row>
    <row r="19" spans="1:7">
      <c r="A19" s="4" t="s">
        <v>45</v>
      </c>
      <c r="E19" s="6" t="n">
        <v>31.3</v>
      </c>
    </row>
    <row r="20" spans="1:7">
      <c r="A20" s="4" t="s">
        <v>466</v>
      </c>
      <c r="E20" s="5" t="n">
        <v>2</v>
      </c>
    </row>
    <row r="21" spans="1:7">
      <c r="A21" s="4" t="s">
        <v>467</v>
      </c>
    </row>
    <row r="22" spans="1:7">
      <c r="A22" s="3" t="s">
        <v>459</v>
      </c>
    </row>
    <row r="23" spans="1:7">
      <c r="A23" s="4" t="s">
        <v>461</v>
      </c>
      <c r="E23" s="6" t="n">
        <v>2815.1</v>
      </c>
    </row>
    <row r="24" spans="1:7">
      <c r="A24" s="4" t="s">
        <v>45</v>
      </c>
      <c r="E24" s="7" t="n">
        <v>1601.2</v>
      </c>
    </row>
    <row r="25" spans="1:7">
      <c r="A25" s="4" t="s">
        <v>468</v>
      </c>
      <c r="E25" s="5" t="n">
        <v>115</v>
      </c>
    </row>
    <row r="26" spans="1:7">
      <c r="A26" s="4" t="s">
        <v>469</v>
      </c>
      <c r="E26" s="5" t="n">
        <v>-51</v>
      </c>
    </row>
    <row r="27" spans="1:7">
      <c r="A27" s="4" t="s">
        <v>470</v>
      </c>
      <c r="E27" s="10" t="n">
        <v>25</v>
      </c>
    </row>
    <row r="28" spans="1:7">
      <c r="A28" s="4" t="s">
        <v>471</v>
      </c>
      <c r="E28" s="5" t="n">
        <v>4</v>
      </c>
    </row>
    <row r="29" spans="1:7">
      <c r="A29" s="4" t="s">
        <v>472</v>
      </c>
      <c r="E29" s="10" t="n">
        <v>61</v>
      </c>
    </row>
    <row r="30" spans="1:7">
      <c r="A30" s="4" t="s">
        <v>473</v>
      </c>
    </row>
    <row r="31" spans="1:7">
      <c r="A31" s="3" t="s">
        <v>459</v>
      </c>
    </row>
    <row r="32" spans="1:7">
      <c r="A32" s="4" t="s">
        <v>461</v>
      </c>
      <c r="F32" s="7" t="n">
        <v>1556.6</v>
      </c>
    </row>
    <row r="33" spans="1:7">
      <c r="A33" s="4" t="s">
        <v>463</v>
      </c>
      <c r="F33" s="5" t="n">
        <v>389</v>
      </c>
    </row>
    <row r="34" spans="1:7">
      <c r="A34" s="4" t="s">
        <v>45</v>
      </c>
      <c r="F34" s="6" t="n">
        <v>1035.2</v>
      </c>
    </row>
    <row r="35" spans="1:7">
      <c r="A35" s="4" t="s">
        <v>466</v>
      </c>
      <c r="F35" s="5" t="n">
        <v>3</v>
      </c>
    </row>
    <row r="36" spans="1:7">
      <c r="A36" s="4" t="s">
        <v>470</v>
      </c>
      <c r="F36" s="10" t="n">
        <v>19</v>
      </c>
    </row>
    <row r="37" spans="1:7">
      <c r="A37" s="4" t="s">
        <v>474</v>
      </c>
    </row>
    <row r="38" spans="1:7">
      <c r="A38" s="3" t="s">
        <v>459</v>
      </c>
    </row>
    <row r="39" spans="1:7">
      <c r="A39" s="4" t="s">
        <v>461</v>
      </c>
      <c r="G39" s="7" t="n">
        <v>190.1</v>
      </c>
    </row>
    <row r="40" spans="1:7">
      <c r="A40" s="4" t="s">
        <v>463</v>
      </c>
      <c r="G40" s="5" t="n">
        <v>47</v>
      </c>
    </row>
    <row r="41" spans="1:7">
      <c r="A41" s="4" t="s">
        <v>45</v>
      </c>
      <c r="G41" s="6" t="n">
        <v>113.2</v>
      </c>
    </row>
    <row r="42" spans="1:7">
      <c r="A42" s="4" t="s">
        <v>466</v>
      </c>
      <c r="G42" s="5" t="n">
        <v>3</v>
      </c>
    </row>
    <row r="43" spans="1:7">
      <c r="A43" s="4" t="s">
        <v>475</v>
      </c>
    </row>
    <row r="44" spans="1:7">
      <c r="A44" s="3" t="s">
        <v>459</v>
      </c>
    </row>
    <row r="45" spans="1:7">
      <c r="A45" s="4" t="s">
        <v>461</v>
      </c>
      <c r="D45" s="10"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478</v>
      </c>
      <c r="D1" s="2" t="s">
        <v>2</v>
      </c>
      <c r="E1" s="2" t="s">
        <v>35</v>
      </c>
      <c r="F1" s="2" t="s">
        <v>84</v>
      </c>
    </row>
    <row r="2" spans="1:6">
      <c r="A2" s="3" t="s">
        <v>459</v>
      </c>
    </row>
    <row r="3" spans="1:6">
      <c r="A3" s="4" t="s">
        <v>45</v>
      </c>
      <c r="D3" s="6" t="n">
        <v>6133.1</v>
      </c>
      <c r="E3" s="6" t="n">
        <v>4560.3</v>
      </c>
      <c r="F3" s="6" t="n">
        <v>3445.1</v>
      </c>
    </row>
    <row r="4" spans="1:6">
      <c r="A4" s="4" t="s">
        <v>467</v>
      </c>
    </row>
    <row r="5" spans="1:6">
      <c r="A5" s="3" t="s">
        <v>459</v>
      </c>
    </row>
    <row r="6" spans="1:6">
      <c r="A6" s="4" t="s">
        <v>479</v>
      </c>
      <c r="D6" s="7" t="n">
        <v>86.7</v>
      </c>
    </row>
    <row r="7" spans="1:6">
      <c r="A7" s="4" t="s">
        <v>39</v>
      </c>
      <c r="D7" s="7" t="n">
        <v>3.9</v>
      </c>
    </row>
    <row r="8" spans="1:6">
      <c r="A8" s="4" t="s">
        <v>480</v>
      </c>
      <c r="D8" s="7" t="n">
        <v>7.1</v>
      </c>
    </row>
    <row r="9" spans="1:6">
      <c r="A9" s="4" t="s">
        <v>45</v>
      </c>
      <c r="D9" s="7" t="n">
        <v>1601.2</v>
      </c>
    </row>
    <row r="10" spans="1:6">
      <c r="A10" s="4" t="s">
        <v>481</v>
      </c>
      <c r="D10" s="7" t="n">
        <v>1345.8</v>
      </c>
    </row>
    <row r="11" spans="1:6">
      <c r="A11" s="4" t="s">
        <v>51</v>
      </c>
      <c r="D11" s="7" t="n">
        <v>-9.9</v>
      </c>
    </row>
    <row r="12" spans="1:6">
      <c r="A12" s="4" t="s">
        <v>482</v>
      </c>
      <c r="D12" s="7" t="n">
        <v>-219.7</v>
      </c>
    </row>
    <row r="13" spans="1:6">
      <c r="A13" s="4" t="s">
        <v>483</v>
      </c>
      <c r="D13" s="5" t="n">
        <v>0</v>
      </c>
    </row>
    <row r="14" spans="1:6">
      <c r="A14" s="4" t="s">
        <v>484</v>
      </c>
      <c r="D14" s="7" t="n">
        <v>2815.1</v>
      </c>
    </row>
    <row r="15" spans="1:6">
      <c r="A15" s="4" t="s">
        <v>473</v>
      </c>
    </row>
    <row r="16" spans="1:6">
      <c r="A16" s="3" t="s">
        <v>459</v>
      </c>
    </row>
    <row r="17" spans="1:6">
      <c r="A17" s="4" t="s">
        <v>479</v>
      </c>
      <c r="E17" s="7" t="n">
        <v>103.7</v>
      </c>
    </row>
    <row r="18" spans="1:6">
      <c r="A18" s="4" t="s">
        <v>39</v>
      </c>
      <c r="E18" s="7" t="n">
        <v>37.3</v>
      </c>
    </row>
    <row r="19" spans="1:6">
      <c r="A19" s="4" t="s">
        <v>480</v>
      </c>
      <c r="E19" s="7" t="n">
        <v>137.1</v>
      </c>
    </row>
    <row r="20" spans="1:6">
      <c r="A20" s="4" t="s">
        <v>45</v>
      </c>
      <c r="E20" s="7" t="n">
        <v>1035.2</v>
      </c>
    </row>
    <row r="21" spans="1:6">
      <c r="A21" s="4" t="s">
        <v>481</v>
      </c>
      <c r="E21" s="7" t="n">
        <v>587.8</v>
      </c>
    </row>
    <row r="22" spans="1:6">
      <c r="A22" s="4" t="s">
        <v>51</v>
      </c>
      <c r="E22" s="7" t="n">
        <v>-18.7</v>
      </c>
    </row>
    <row r="23" spans="1:6">
      <c r="A23" s="4" t="s">
        <v>482</v>
      </c>
      <c r="E23" s="5" t="n">
        <v>-289</v>
      </c>
    </row>
    <row r="24" spans="1:6">
      <c r="A24" s="4" t="s">
        <v>483</v>
      </c>
      <c r="E24" s="7" t="n">
        <v>-36.8</v>
      </c>
    </row>
    <row r="25" spans="1:6">
      <c r="A25" s="4" t="s">
        <v>484</v>
      </c>
      <c r="E25" s="6" t="n">
        <v>1556.6</v>
      </c>
    </row>
    <row r="26" spans="1:6">
      <c r="A26" s="4" t="s">
        <v>474</v>
      </c>
    </row>
    <row r="27" spans="1:6">
      <c r="A27" s="3" t="s">
        <v>459</v>
      </c>
    </row>
    <row r="28" spans="1:6">
      <c r="A28" s="4" t="s">
        <v>479</v>
      </c>
      <c r="F28" s="7" t="n">
        <v>5.2</v>
      </c>
    </row>
    <row r="29" spans="1:6">
      <c r="A29" s="4" t="s">
        <v>39</v>
      </c>
      <c r="F29" s="7" t="n">
        <v>2.2</v>
      </c>
    </row>
    <row r="30" spans="1:6">
      <c r="A30" s="4" t="s">
        <v>480</v>
      </c>
      <c r="F30" s="7" t="n">
        <v>0.6</v>
      </c>
    </row>
    <row r="31" spans="1:6">
      <c r="A31" s="4" t="s">
        <v>45</v>
      </c>
      <c r="F31" s="7" t="n">
        <v>113.2</v>
      </c>
    </row>
    <row r="32" spans="1:6">
      <c r="A32" s="4" t="s">
        <v>481</v>
      </c>
      <c r="F32" s="7" t="n">
        <v>82.7</v>
      </c>
    </row>
    <row r="33" spans="1:6">
      <c r="A33" s="4" t="s">
        <v>51</v>
      </c>
      <c r="F33" s="7" t="n">
        <v>-1.5</v>
      </c>
    </row>
    <row r="34" spans="1:6">
      <c r="A34" s="4" t="s">
        <v>482</v>
      </c>
      <c r="F34" s="7" t="n">
        <v>-12.3</v>
      </c>
    </row>
    <row r="35" spans="1:6">
      <c r="A35" s="4" t="s">
        <v>483</v>
      </c>
      <c r="F35" s="5" t="n">
        <v>0</v>
      </c>
    </row>
    <row r="36" spans="1:6">
      <c r="A36" s="4" t="s">
        <v>484</v>
      </c>
      <c r="F36" s="6" t="n">
        <v>190.1</v>
      </c>
    </row>
    <row r="37" spans="1:6">
      <c r="A37" s="4" t="s">
        <v>460</v>
      </c>
    </row>
    <row r="38" spans="1:6">
      <c r="A38" s="3" t="s">
        <v>459</v>
      </c>
    </row>
    <row r="39" spans="1:6">
      <c r="A39" s="4" t="s">
        <v>479</v>
      </c>
      <c r="B39" s="6" t="n">
        <v>54.3</v>
      </c>
    </row>
    <row r="40" spans="1:6">
      <c r="A40" s="4" t="s">
        <v>39</v>
      </c>
      <c r="B40" s="5" t="n">
        <v>0</v>
      </c>
    </row>
    <row r="41" spans="1:6">
      <c r="A41" s="4" t="s">
        <v>480</v>
      </c>
      <c r="B41" s="7" t="n">
        <v>4.1</v>
      </c>
    </row>
    <row r="42" spans="1:6">
      <c r="A42" s="4" t="s">
        <v>45</v>
      </c>
      <c r="B42" s="5" t="n">
        <v>1141</v>
      </c>
    </row>
    <row r="43" spans="1:6">
      <c r="A43" s="4" t="s">
        <v>481</v>
      </c>
      <c r="B43" s="5" t="n">
        <v>953</v>
      </c>
    </row>
    <row r="44" spans="1:6">
      <c r="A44" s="4" t="s">
        <v>51</v>
      </c>
      <c r="B44" s="7" t="n">
        <v>-8.800000000000001</v>
      </c>
    </row>
    <row r="45" spans="1:6">
      <c r="A45" s="4" t="s">
        <v>482</v>
      </c>
      <c r="B45" s="7" t="n">
        <v>-150.2</v>
      </c>
    </row>
    <row r="46" spans="1:6">
      <c r="A46" s="4" t="s">
        <v>484</v>
      </c>
      <c r="B46" s="6" t="n">
        <v>1993.4</v>
      </c>
    </row>
    <row r="47" spans="1:6">
      <c r="A47" s="4" t="s">
        <v>464</v>
      </c>
    </row>
    <row r="48" spans="1:6">
      <c r="A48" s="3" t="s">
        <v>459</v>
      </c>
    </row>
    <row r="49" spans="1:6">
      <c r="A49" s="4" t="s">
        <v>479</v>
      </c>
      <c r="C49" s="6" t="n">
        <v>28.7</v>
      </c>
    </row>
    <row r="50" spans="1:6">
      <c r="A50" s="4" t="s">
        <v>39</v>
      </c>
      <c r="C50" s="5" t="n">
        <v>0</v>
      </c>
    </row>
    <row r="51" spans="1:6">
      <c r="A51" s="4" t="s">
        <v>480</v>
      </c>
      <c r="C51" s="7" t="n">
        <v>2.6</v>
      </c>
    </row>
    <row r="52" spans="1:6">
      <c r="A52" s="4" t="s">
        <v>45</v>
      </c>
      <c r="C52" s="7" t="n">
        <v>428.9</v>
      </c>
    </row>
    <row r="53" spans="1:6">
      <c r="A53" s="4" t="s">
        <v>481</v>
      </c>
      <c r="C53" s="5" t="n">
        <v>386</v>
      </c>
    </row>
    <row r="54" spans="1:6">
      <c r="A54" s="4" t="s">
        <v>51</v>
      </c>
      <c r="C54" s="5" t="n">
        <v>-1</v>
      </c>
    </row>
    <row r="55" spans="1:6">
      <c r="A55" s="4" t="s">
        <v>482</v>
      </c>
      <c r="C55" s="7" t="n">
        <v>-67.09999999999999</v>
      </c>
    </row>
    <row r="56" spans="1:6">
      <c r="A56" s="4" t="s">
        <v>484</v>
      </c>
      <c r="C56" s="6" t="n">
        <v>778.1</v>
      </c>
    </row>
    <row r="57" spans="1:6">
      <c r="A57" s="4" t="s">
        <v>465</v>
      </c>
    </row>
    <row r="58" spans="1:6">
      <c r="A58" s="3" t="s">
        <v>459</v>
      </c>
    </row>
    <row r="59" spans="1:6">
      <c r="A59" s="4" t="s">
        <v>479</v>
      </c>
      <c r="D59" s="7" t="n">
        <v>3.7</v>
      </c>
    </row>
    <row r="60" spans="1:6">
      <c r="A60" s="4" t="s">
        <v>39</v>
      </c>
      <c r="D60" s="7" t="n">
        <v>3.9</v>
      </c>
    </row>
    <row r="61" spans="1:6">
      <c r="A61" s="4" t="s">
        <v>480</v>
      </c>
      <c r="D61" s="7" t="n">
        <v>0.4</v>
      </c>
    </row>
    <row r="62" spans="1:6">
      <c r="A62" s="4" t="s">
        <v>45</v>
      </c>
      <c r="D62" s="7" t="n">
        <v>31.3</v>
      </c>
    </row>
    <row r="63" spans="1:6">
      <c r="A63" s="4" t="s">
        <v>481</v>
      </c>
      <c r="D63" s="7" t="n">
        <v>6.8</v>
      </c>
    </row>
    <row r="64" spans="1:6">
      <c r="A64" s="4" t="s">
        <v>51</v>
      </c>
      <c r="D64" s="7" t="n">
        <v>-0.1</v>
      </c>
    </row>
    <row r="65" spans="1:6">
      <c r="A65" s="4" t="s">
        <v>482</v>
      </c>
      <c r="D65" s="7" t="n">
        <v>-2.4</v>
      </c>
    </row>
    <row r="66" spans="1:6">
      <c r="A66" s="4" t="s">
        <v>484</v>
      </c>
      <c r="D66" s="6" t="n">
        <v>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5</v>
      </c>
    </row>
    <row r="3" spans="1:3">
      <c r="A3" s="3" t="s">
        <v>216</v>
      </c>
    </row>
    <row r="4" spans="1:3">
      <c r="A4" s="4" t="s">
        <v>85</v>
      </c>
      <c r="B4" s="6" t="n">
        <v>6707.3</v>
      </c>
      <c r="C4" s="6" t="n">
        <v>6407.5</v>
      </c>
    </row>
    <row r="5" spans="1:3">
      <c r="A5" s="4" t="s">
        <v>98</v>
      </c>
      <c r="B5" s="6" t="n">
        <v>834.6</v>
      </c>
      <c r="C5" s="6" t="n">
        <v>707.6</v>
      </c>
    </row>
    <row r="6" spans="1:3">
      <c r="A6" s="4" t="s">
        <v>486</v>
      </c>
      <c r="B6" s="8" t="n">
        <v>2.38</v>
      </c>
      <c r="C6" s="8" t="n">
        <v>2.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21"/>
  </cols>
  <sheetData>
    <row r="1" spans="1:6">
      <c r="A1" s="1" t="s">
        <v>487</v>
      </c>
      <c r="B1" s="2" t="s">
        <v>488</v>
      </c>
      <c r="C1" s="2" t="s">
        <v>489</v>
      </c>
      <c r="D1" s="2" t="s">
        <v>490</v>
      </c>
      <c r="E1" s="2" t="s">
        <v>442</v>
      </c>
      <c r="F1" s="2" t="s">
        <v>443</v>
      </c>
    </row>
    <row r="2" spans="1:6">
      <c r="A2" s="3" t="s">
        <v>491</v>
      </c>
    </row>
    <row r="3" spans="1:6">
      <c r="A3" s="4" t="s">
        <v>412</v>
      </c>
      <c r="D3" s="5" t="n">
        <v>2</v>
      </c>
    </row>
    <row r="4" spans="1:6">
      <c r="A4" s="4" t="s">
        <v>492</v>
      </c>
      <c r="D4" s="10" t="n">
        <v>0</v>
      </c>
      <c r="E4" s="6" t="n">
        <v>21.5</v>
      </c>
      <c r="F4" s="10" t="n">
        <v>9</v>
      </c>
    </row>
    <row r="5" spans="1:6">
      <c r="A5" s="4" t="s">
        <v>413</v>
      </c>
    </row>
    <row r="6" spans="1:6">
      <c r="A6" s="3" t="s">
        <v>491</v>
      </c>
    </row>
    <row r="7" spans="1:6">
      <c r="A7" s="4" t="s">
        <v>493</v>
      </c>
      <c r="B7" s="5" t="n">
        <v>15800000</v>
      </c>
    </row>
    <row r="8" spans="1:6">
      <c r="A8" s="4" t="s">
        <v>494</v>
      </c>
    </row>
    <row r="9" spans="1:6">
      <c r="A9" s="3" t="s">
        <v>491</v>
      </c>
    </row>
    <row r="10" spans="1:6">
      <c r="A10" s="4" t="s">
        <v>495</v>
      </c>
      <c r="C10" s="5" t="n">
        <v>4</v>
      </c>
    </row>
    <row r="11" spans="1:6">
      <c r="A11" s="4" t="s">
        <v>496</v>
      </c>
      <c r="B11" s="10" t="n">
        <v>2700</v>
      </c>
    </row>
    <row r="12" spans="1:6">
      <c r="A12" s="4" t="s">
        <v>497</v>
      </c>
      <c r="B12" s="10" t="n">
        <v>1300</v>
      </c>
    </row>
    <row r="13" spans="1:6">
      <c r="A13" s="4" t="s">
        <v>493</v>
      </c>
      <c r="B13" s="5" t="n">
        <v>15824931</v>
      </c>
    </row>
    <row r="14" spans="1:6">
      <c r="A14" s="4" t="s">
        <v>492</v>
      </c>
      <c r="B14" s="10" t="n">
        <v>1000</v>
      </c>
    </row>
    <row r="15" spans="1:6">
      <c r="A15" s="4" t="s">
        <v>498</v>
      </c>
      <c r="B15" s="5" t="n">
        <v>250</v>
      </c>
    </row>
    <row r="16" spans="1:6">
      <c r="A16" s="4" t="s">
        <v>499</v>
      </c>
      <c r="B16" s="10" t="n">
        <v>150</v>
      </c>
    </row>
    <row r="17" spans="1:6">
      <c r="A17" s="4" t="s">
        <v>500</v>
      </c>
      <c r="D17" s="5" t="n">
        <v>1900</v>
      </c>
    </row>
    <row r="18" spans="1:6">
      <c r="A18" s="4" t="s">
        <v>501</v>
      </c>
      <c r="D18" s="10" t="n">
        <v>77</v>
      </c>
    </row>
    <row r="19" spans="1:6">
      <c r="A19" s="4" t="s">
        <v>502</v>
      </c>
    </row>
    <row r="20" spans="1:6">
      <c r="A20" s="3" t="s">
        <v>491</v>
      </c>
    </row>
    <row r="21" spans="1:6">
      <c r="A21" s="4" t="s">
        <v>503</v>
      </c>
      <c r="B21" s="5" t="n">
        <v>3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5</v>
      </c>
      <c r="G2" s="2" t="s">
        <v>508</v>
      </c>
      <c r="H2" s="2" t="s">
        <v>509</v>
      </c>
      <c r="I2" s="2" t="s">
        <v>510</v>
      </c>
      <c r="J2" s="2" t="s">
        <v>2</v>
      </c>
      <c r="K2" s="2" t="s">
        <v>35</v>
      </c>
      <c r="L2" s="2" t="s">
        <v>84</v>
      </c>
    </row>
    <row r="3" spans="1:12">
      <c r="A3" s="3" t="s">
        <v>511</v>
      </c>
    </row>
    <row r="4" spans="1:12">
      <c r="A4" s="4" t="s">
        <v>85</v>
      </c>
      <c r="J4" s="6" t="n">
        <v>750.5</v>
      </c>
      <c r="K4" s="10" t="n">
        <v>900</v>
      </c>
      <c r="L4" s="6" t="n">
        <v>846.1</v>
      </c>
    </row>
    <row r="5" spans="1:12">
      <c r="A5" s="4" t="s">
        <v>86</v>
      </c>
      <c r="J5" s="7" t="n">
        <v>-438.9</v>
      </c>
      <c r="K5" s="7" t="n">
        <v>-522.9</v>
      </c>
      <c r="L5" s="7" t="n">
        <v>-497.2</v>
      </c>
    </row>
    <row r="6" spans="1:12">
      <c r="A6" s="4" t="s">
        <v>512</v>
      </c>
      <c r="J6" s="7" t="n">
        <v>-92.3</v>
      </c>
      <c r="K6" s="7" t="n">
        <v>-124.5</v>
      </c>
      <c r="L6" s="5" t="n">
        <v>-126</v>
      </c>
    </row>
    <row r="7" spans="1:12">
      <c r="A7" s="4" t="s">
        <v>90</v>
      </c>
      <c r="J7" s="7" t="n">
        <v>-26.9</v>
      </c>
      <c r="K7" s="7" t="n">
        <v>-36.7</v>
      </c>
      <c r="L7" s="7" t="n">
        <v>-33.8</v>
      </c>
    </row>
    <row r="8" spans="1:12">
      <c r="A8" s="4" t="s">
        <v>513</v>
      </c>
      <c r="J8" s="7" t="n">
        <v>1909.9</v>
      </c>
      <c r="K8" s="5" t="n">
        <v>0</v>
      </c>
      <c r="L8" s="5" t="n">
        <v>0</v>
      </c>
    </row>
    <row r="9" spans="1:12">
      <c r="A9" s="4" t="s">
        <v>514</v>
      </c>
      <c r="J9" s="7" t="n">
        <v>-4.6</v>
      </c>
      <c r="K9" s="7" t="n">
        <v>-5.3</v>
      </c>
      <c r="L9" s="7" t="n">
        <v>-2.6</v>
      </c>
    </row>
    <row r="10" spans="1:12">
      <c r="A10" s="4" t="s">
        <v>515</v>
      </c>
      <c r="J10" s="7" t="n">
        <v>2097.7</v>
      </c>
      <c r="K10" s="7" t="n">
        <v>210.6</v>
      </c>
      <c r="L10" s="7" t="n">
        <v>186.5</v>
      </c>
    </row>
    <row r="11" spans="1:12">
      <c r="A11" s="4" t="s">
        <v>97</v>
      </c>
      <c r="J11" s="7" t="n">
        <v>-102.2</v>
      </c>
      <c r="K11" s="7" t="n">
        <v>-50.4</v>
      </c>
      <c r="L11" s="7" t="n">
        <v>-54.4</v>
      </c>
    </row>
    <row r="12" spans="1:12">
      <c r="A12" s="4" t="s">
        <v>100</v>
      </c>
      <c r="B12" s="6" t="n">
        <v>1872.2</v>
      </c>
      <c r="C12" s="6" t="n">
        <v>31.3</v>
      </c>
      <c r="D12" s="6" t="n">
        <v>44.8</v>
      </c>
      <c r="E12" s="6" t="n">
        <v>47.2</v>
      </c>
      <c r="F12" s="6" t="n">
        <v>39.2</v>
      </c>
      <c r="G12" s="6" t="n">
        <v>41.1</v>
      </c>
      <c r="H12" s="6" t="n">
        <v>41.7</v>
      </c>
      <c r="I12" s="6" t="n">
        <v>38.2</v>
      </c>
      <c r="J12" s="7" t="n">
        <v>1995.5</v>
      </c>
      <c r="K12" s="7" t="n">
        <v>160.2</v>
      </c>
      <c r="L12" s="6" t="n">
        <v>132.1</v>
      </c>
    </row>
    <row r="13" spans="1:12">
      <c r="A13" s="3" t="s">
        <v>516</v>
      </c>
    </row>
    <row r="14" spans="1:12">
      <c r="A14" s="4" t="s">
        <v>517</v>
      </c>
      <c r="B14" s="7" t="n">
        <v>4.2</v>
      </c>
      <c r="F14" s="7" t="n">
        <v>123.1</v>
      </c>
      <c r="J14" s="7" t="n">
        <v>4.2</v>
      </c>
      <c r="K14" s="7" t="n">
        <v>123.1</v>
      </c>
    </row>
    <row r="15" spans="1:12">
      <c r="A15" s="4" t="s">
        <v>39</v>
      </c>
      <c r="B15" s="7" t="n">
        <v>4.4</v>
      </c>
      <c r="F15" s="7" t="n">
        <v>73.90000000000001</v>
      </c>
      <c r="J15" s="7" t="n">
        <v>4.4</v>
      </c>
      <c r="K15" s="7" t="n">
        <v>73.90000000000001</v>
      </c>
    </row>
    <row r="16" spans="1:12">
      <c r="A16" s="4" t="s">
        <v>518</v>
      </c>
      <c r="B16" s="7" t="n">
        <v>21.4</v>
      </c>
      <c r="F16" s="7" t="n">
        <v>6.8</v>
      </c>
      <c r="J16" s="7" t="n">
        <v>21.4</v>
      </c>
      <c r="K16" s="7" t="n">
        <v>6.8</v>
      </c>
    </row>
    <row r="17" spans="1:12">
      <c r="A17" s="4" t="s">
        <v>519</v>
      </c>
      <c r="B17" s="5" t="n">
        <v>30</v>
      </c>
      <c r="F17" s="7" t="n">
        <v>203.8</v>
      </c>
      <c r="J17" s="5" t="n">
        <v>30</v>
      </c>
      <c r="K17" s="7" t="n">
        <v>203.8</v>
      </c>
    </row>
    <row r="18" spans="1:12">
      <c r="A18" s="3" t="s">
        <v>520</v>
      </c>
    </row>
    <row r="19" spans="1:12">
      <c r="A19" s="4" t="s">
        <v>43</v>
      </c>
      <c r="B19" s="5" t="n">
        <v>0</v>
      </c>
      <c r="F19" s="7" t="n">
        <v>102.1</v>
      </c>
      <c r="J19" s="5" t="n">
        <v>0</v>
      </c>
      <c r="K19" s="7" t="n">
        <v>102.1</v>
      </c>
    </row>
    <row r="20" spans="1:12">
      <c r="A20" s="4" t="s">
        <v>45</v>
      </c>
      <c r="B20" s="5" t="n">
        <v>0</v>
      </c>
      <c r="F20" s="7" t="n">
        <v>538.2</v>
      </c>
      <c r="J20" s="5" t="n">
        <v>0</v>
      </c>
      <c r="K20" s="7" t="n">
        <v>538.2</v>
      </c>
    </row>
    <row r="21" spans="1:12">
      <c r="A21" s="4" t="s">
        <v>46</v>
      </c>
      <c r="B21" s="5" t="n">
        <v>0</v>
      </c>
      <c r="F21" s="7" t="n">
        <v>19.6</v>
      </c>
      <c r="J21" s="5" t="n">
        <v>0</v>
      </c>
      <c r="K21" s="7" t="n">
        <v>19.6</v>
      </c>
    </row>
    <row r="22" spans="1:12">
      <c r="A22" s="4" t="s">
        <v>47</v>
      </c>
      <c r="B22" s="5" t="n">
        <v>0</v>
      </c>
      <c r="F22" s="7" t="n">
        <v>7.3</v>
      </c>
      <c r="J22" s="5" t="n">
        <v>0</v>
      </c>
      <c r="K22" s="7" t="n">
        <v>7.3</v>
      </c>
    </row>
    <row r="23" spans="1:12">
      <c r="A23" s="4" t="s">
        <v>521</v>
      </c>
      <c r="B23" s="5" t="n">
        <v>0</v>
      </c>
      <c r="F23" s="7" t="n">
        <v>667.2</v>
      </c>
      <c r="J23" s="5" t="n">
        <v>0</v>
      </c>
      <c r="K23" s="7" t="n">
        <v>667.2</v>
      </c>
    </row>
    <row r="24" spans="1:12">
      <c r="A24" s="4" t="s">
        <v>522</v>
      </c>
      <c r="B24" s="5" t="n">
        <v>30</v>
      </c>
      <c r="F24" s="5" t="n">
        <v>871</v>
      </c>
      <c r="J24" s="5" t="n">
        <v>30</v>
      </c>
      <c r="K24" s="5" t="n">
        <v>871</v>
      </c>
    </row>
    <row r="25" spans="1:12">
      <c r="A25" s="3" t="s">
        <v>49</v>
      </c>
    </row>
    <row r="26" spans="1:12">
      <c r="A26" s="4" t="s">
        <v>51</v>
      </c>
      <c r="B26" s="7" t="n">
        <v>9.199999999999999</v>
      </c>
      <c r="F26" s="7" t="n">
        <v>98.5</v>
      </c>
      <c r="J26" s="7" t="n">
        <v>9.199999999999999</v>
      </c>
      <c r="K26" s="7" t="n">
        <v>98.5</v>
      </c>
    </row>
    <row r="27" spans="1:12">
      <c r="A27" s="4" t="s">
        <v>52</v>
      </c>
      <c r="B27" s="7" t="n">
        <v>21.5</v>
      </c>
      <c r="F27" s="7" t="n">
        <v>59.5</v>
      </c>
      <c r="J27" s="7" t="n">
        <v>21.5</v>
      </c>
      <c r="K27" s="7" t="n">
        <v>59.5</v>
      </c>
    </row>
    <row r="28" spans="1:12">
      <c r="A28" s="4" t="s">
        <v>523</v>
      </c>
      <c r="B28" s="7" t="n">
        <v>30.7</v>
      </c>
      <c r="F28" s="5" t="n">
        <v>158</v>
      </c>
      <c r="J28" s="7" t="n">
        <v>30.7</v>
      </c>
      <c r="K28" s="5" t="n">
        <v>158</v>
      </c>
    </row>
    <row r="29" spans="1:12">
      <c r="A29" s="3" t="s">
        <v>520</v>
      </c>
    </row>
    <row r="30" spans="1:12">
      <c r="A30" s="4" t="s">
        <v>55</v>
      </c>
      <c r="B30" s="5" t="n">
        <v>0</v>
      </c>
      <c r="F30" s="7" t="n">
        <v>64.2</v>
      </c>
      <c r="J30" s="5" t="n">
        <v>0</v>
      </c>
      <c r="K30" s="7" t="n">
        <v>64.2</v>
      </c>
    </row>
    <row r="31" spans="1:12">
      <c r="A31" s="4" t="s">
        <v>524</v>
      </c>
      <c r="B31" s="6" t="n">
        <v>30.7</v>
      </c>
      <c r="F31" s="6" t="n">
        <v>222.2</v>
      </c>
      <c r="J31" s="6" t="n">
        <v>30.7</v>
      </c>
      <c r="K31" s="6" t="n">
        <v>22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5</v>
      </c>
      <c r="B1" s="2" t="s">
        <v>2</v>
      </c>
      <c r="C1" s="2" t="s">
        <v>35</v>
      </c>
    </row>
    <row r="2" spans="1:3">
      <c r="A2" s="3" t="s">
        <v>221</v>
      </c>
    </row>
    <row r="3" spans="1:3">
      <c r="A3" s="4" t="s">
        <v>526</v>
      </c>
      <c r="B3" s="6" t="n">
        <v>219.5</v>
      </c>
      <c r="C3" s="6" t="n">
        <v>201.3</v>
      </c>
    </row>
    <row r="4" spans="1:3">
      <c r="A4" s="4" t="s">
        <v>527</v>
      </c>
      <c r="B4" s="7" t="n">
        <v>103.1</v>
      </c>
      <c r="C4" s="7" t="n">
        <v>73.09999999999999</v>
      </c>
    </row>
    <row r="5" spans="1:3">
      <c r="A5" s="4" t="s">
        <v>528</v>
      </c>
      <c r="B5" s="7" t="n">
        <v>251.9</v>
      </c>
      <c r="C5" s="7" t="n">
        <v>232.3</v>
      </c>
    </row>
    <row r="6" spans="1:3">
      <c r="A6" s="4" t="s">
        <v>125</v>
      </c>
      <c r="B6" s="6" t="n">
        <v>574.5</v>
      </c>
      <c r="C6" s="6" t="n">
        <v>5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2"/>
    <col customWidth="1" max="8" min="8" width="46"/>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C2" s="10" t="n">
        <v>0</v>
      </c>
      <c r="D2" s="10" t="n">
        <v>0</v>
      </c>
      <c r="E2" s="10" t="n">
        <v>0</v>
      </c>
      <c r="F2" s="10" t="n">
        <v>0</v>
      </c>
      <c r="G2" s="6" t="n">
        <v>5193.9</v>
      </c>
      <c r="H2" s="6" t="n">
        <v>-14.4</v>
      </c>
      <c r="I2" s="10" t="n">
        <v>3</v>
      </c>
    </row>
    <row r="3" spans="1:9">
      <c r="A3" s="4" t="s">
        <v>134</v>
      </c>
      <c r="D3" s="5" t="n">
        <v>0</v>
      </c>
    </row>
    <row r="4" spans="1:9">
      <c r="A4" s="4" t="s">
        <v>135</v>
      </c>
      <c r="C4" s="5" t="n">
        <v>0</v>
      </c>
    </row>
    <row r="5" spans="1:9">
      <c r="A5" s="3" t="s">
        <v>136</v>
      </c>
    </row>
    <row r="6" spans="1:9">
      <c r="A6" s="4" t="s">
        <v>137</v>
      </c>
      <c r="B6" s="6" t="n">
        <v>872.3</v>
      </c>
      <c r="F6" s="7" t="n">
        <v>451.4</v>
      </c>
      <c r="G6" s="7" t="n">
        <v>420.9</v>
      </c>
    </row>
    <row r="7" spans="1:9">
      <c r="A7" s="4" t="s">
        <v>138</v>
      </c>
      <c r="C7" s="6" t="n">
        <v>3.5</v>
      </c>
      <c r="G7" s="7" t="n">
        <v>-3.5</v>
      </c>
    </row>
    <row r="8" spans="1:9">
      <c r="A8" s="4" t="s">
        <v>139</v>
      </c>
      <c r="C8" s="7" t="n">
        <v>345.2</v>
      </c>
    </row>
    <row r="9" spans="1:9">
      <c r="A9" s="4" t="s">
        <v>140</v>
      </c>
      <c r="G9" s="5" t="n">
        <v>-3000</v>
      </c>
    </row>
    <row r="10" spans="1:9">
      <c r="A10" s="4" t="s">
        <v>141</v>
      </c>
      <c r="F10" s="7" t="n">
        <v>-48.4</v>
      </c>
    </row>
    <row r="11" spans="1:9">
      <c r="A11" s="4" t="s">
        <v>142</v>
      </c>
      <c r="B11" s="7" t="n">
        <v>301.4</v>
      </c>
      <c r="G11" s="7" t="n">
        <v>-301.4</v>
      </c>
    </row>
    <row r="12" spans="1:9">
      <c r="A12" s="4" t="s">
        <v>143</v>
      </c>
      <c r="E12" s="7" t="n">
        <v>2381.3</v>
      </c>
      <c r="G12" s="7" t="n">
        <v>-2332.3</v>
      </c>
    </row>
    <row r="13" spans="1:9">
      <c r="A13" s="4" t="s">
        <v>144</v>
      </c>
      <c r="B13" s="7" t="n">
        <v>-131.4</v>
      </c>
      <c r="H13" s="7" t="n">
        <v>-131.4</v>
      </c>
    </row>
    <row r="14" spans="1:9">
      <c r="A14" s="4" t="s">
        <v>145</v>
      </c>
      <c r="E14" s="7" t="n">
        <v>45.9</v>
      </c>
      <c r="G14" s="7" t="n">
        <v>22.4</v>
      </c>
    </row>
    <row r="15" spans="1:9">
      <c r="A15" s="4" t="s">
        <v>146</v>
      </c>
      <c r="C15" s="7" t="n">
        <v>0.7</v>
      </c>
    </row>
    <row r="16" spans="1:9">
      <c r="A16" s="4" t="s">
        <v>147</v>
      </c>
      <c r="B16" s="5" t="n">
        <v>0</v>
      </c>
    </row>
    <row r="17" spans="1:9">
      <c r="A17" s="4" t="s">
        <v>148</v>
      </c>
      <c r="I17" s="7" t="n">
        <v>0.1</v>
      </c>
    </row>
    <row r="18" spans="1:9">
      <c r="A18" s="4" t="s">
        <v>149</v>
      </c>
      <c r="C18" s="6" t="n">
        <v>3.5</v>
      </c>
      <c r="D18" s="10" t="n">
        <v>0</v>
      </c>
      <c r="E18" s="7" t="n">
        <v>2427.2</v>
      </c>
      <c r="F18" s="5" t="n">
        <v>403</v>
      </c>
      <c r="G18" s="5" t="n">
        <v>0</v>
      </c>
      <c r="H18" s="7" t="n">
        <v>-145.8</v>
      </c>
      <c r="I18" s="7" t="n">
        <v>3.1</v>
      </c>
    </row>
    <row r="19" spans="1:9">
      <c r="A19" s="4" t="s">
        <v>150</v>
      </c>
      <c r="D19" s="5" t="n">
        <v>0</v>
      </c>
    </row>
    <row r="20" spans="1:9">
      <c r="A20" s="4" t="s">
        <v>151</v>
      </c>
      <c r="C20" s="7" t="n">
        <v>345.9</v>
      </c>
    </row>
    <row r="21" spans="1:9">
      <c r="A21" s="3" t="s">
        <v>136</v>
      </c>
    </row>
    <row r="22" spans="1:9">
      <c r="A22" s="4" t="s">
        <v>137</v>
      </c>
      <c r="B22" s="7" t="n">
        <v>1044.5</v>
      </c>
      <c r="F22" s="7" t="n">
        <v>1044.5</v>
      </c>
    </row>
    <row r="23" spans="1:9">
      <c r="A23" s="4" t="s">
        <v>141</v>
      </c>
      <c r="B23" s="7" t="n">
        <v>-97.2</v>
      </c>
      <c r="F23" s="7" t="n">
        <v>-97.2</v>
      </c>
    </row>
    <row r="24" spans="1:9">
      <c r="A24" s="4" t="s">
        <v>142</v>
      </c>
      <c r="B24" s="5" t="n">
        <v>0</v>
      </c>
    </row>
    <row r="25" spans="1:9">
      <c r="A25" s="4" t="s">
        <v>143</v>
      </c>
      <c r="E25" s="7" t="n">
        <v>-50.2</v>
      </c>
    </row>
    <row r="26" spans="1:9">
      <c r="A26" s="4" t="s">
        <v>144</v>
      </c>
      <c r="B26" s="7" t="n">
        <v>138.2</v>
      </c>
      <c r="H26" s="7" t="n">
        <v>138.2</v>
      </c>
    </row>
    <row r="27" spans="1:9">
      <c r="A27" s="4" t="s">
        <v>145</v>
      </c>
      <c r="E27" s="7" t="n">
        <v>67.09999999999999</v>
      </c>
    </row>
    <row r="28" spans="1:9">
      <c r="A28" s="4" t="s">
        <v>146</v>
      </c>
      <c r="C28" s="7" t="n">
        <v>1.9</v>
      </c>
    </row>
    <row r="29" spans="1:9">
      <c r="A29" s="4" t="s">
        <v>147</v>
      </c>
      <c r="B29" s="5" t="n">
        <v>0</v>
      </c>
    </row>
    <row r="30" spans="1:9">
      <c r="A30" s="4" t="s">
        <v>148</v>
      </c>
      <c r="I30" s="7" t="n">
        <v>14.8</v>
      </c>
    </row>
    <row r="31" spans="1:9">
      <c r="A31" s="4" t="s">
        <v>152</v>
      </c>
      <c r="B31" s="6" t="n">
        <v>3808.2</v>
      </c>
      <c r="C31" s="6" t="n">
        <v>3.5</v>
      </c>
      <c r="D31" s="10" t="n">
        <v>0</v>
      </c>
      <c r="E31" s="7" t="n">
        <v>2444.1</v>
      </c>
      <c r="F31" s="7" t="n">
        <v>1350.3</v>
      </c>
      <c r="G31" s="5" t="n">
        <v>0</v>
      </c>
      <c r="H31" s="7" t="n">
        <v>-7.6</v>
      </c>
      <c r="I31" s="7" t="n">
        <v>17.9</v>
      </c>
    </row>
    <row r="32" spans="1:9">
      <c r="A32" s="4" t="s">
        <v>153</v>
      </c>
      <c r="B32" s="5" t="n">
        <v>0</v>
      </c>
      <c r="D32" s="5" t="n">
        <v>0</v>
      </c>
    </row>
    <row r="33" spans="1:9">
      <c r="A33" s="4" t="s">
        <v>154</v>
      </c>
      <c r="B33" s="7" t="n">
        <v>347.8</v>
      </c>
      <c r="C33" s="7" t="n">
        <v>347.8</v>
      </c>
    </row>
    <row r="34" spans="1:9">
      <c r="A34" s="3" t="s">
        <v>136</v>
      </c>
    </row>
    <row r="35" spans="1:9">
      <c r="A35" s="4" t="s">
        <v>137</v>
      </c>
      <c r="B35" s="6" t="n">
        <v>2913.8</v>
      </c>
      <c r="F35" s="7" t="n">
        <v>2913.8</v>
      </c>
    </row>
    <row r="36" spans="1:9">
      <c r="A36" s="4" t="s">
        <v>141</v>
      </c>
      <c r="B36" s="7" t="n">
        <v>-96.59999999999999</v>
      </c>
      <c r="F36" s="7" t="n">
        <v>-96.59999999999999</v>
      </c>
    </row>
    <row r="37" spans="1:9">
      <c r="A37" s="4" t="s">
        <v>155</v>
      </c>
      <c r="F37" s="7" t="n">
        <v>-34.9</v>
      </c>
    </row>
    <row r="38" spans="1:9">
      <c r="A38" s="4" t="s">
        <v>142</v>
      </c>
      <c r="B38" s="5" t="n">
        <v>0</v>
      </c>
    </row>
    <row r="39" spans="1:9">
      <c r="A39" s="4" t="s">
        <v>143</v>
      </c>
      <c r="E39" s="7" t="n">
        <v>9.1</v>
      </c>
    </row>
    <row r="40" spans="1:9">
      <c r="A40" s="4" t="s">
        <v>144</v>
      </c>
      <c r="B40" s="7" t="n">
        <v>-123.7</v>
      </c>
      <c r="H40" s="7" t="n">
        <v>-123.7</v>
      </c>
    </row>
    <row r="41" spans="1:9">
      <c r="A41" s="4" t="s">
        <v>145</v>
      </c>
      <c r="C41" s="6" t="n">
        <v>0.1</v>
      </c>
      <c r="E41" s="7" t="n">
        <v>95.7</v>
      </c>
    </row>
    <row r="42" spans="1:9">
      <c r="A42" s="4" t="s">
        <v>146</v>
      </c>
      <c r="C42" s="7" t="n">
        <v>2.5</v>
      </c>
    </row>
    <row r="43" spans="1:9">
      <c r="A43" s="4" t="s">
        <v>147</v>
      </c>
      <c r="B43" s="7" t="n">
        <v>1337.4</v>
      </c>
      <c r="E43" s="5" t="n">
        <v>1337</v>
      </c>
    </row>
    <row r="44" spans="1:9">
      <c r="A44" s="4" t="s">
        <v>156</v>
      </c>
      <c r="D44" s="7" t="n">
        <v>1.4</v>
      </c>
    </row>
    <row r="45" spans="1:9">
      <c r="A45" s="4" t="s">
        <v>157</v>
      </c>
      <c r="C45" s="6" t="n">
        <v>-0.2</v>
      </c>
      <c r="E45" s="7" t="n">
        <v>-759.9</v>
      </c>
      <c r="F45" s="5" t="n">
        <v>-576</v>
      </c>
      <c r="H45" s="7" t="n">
        <v>44.7</v>
      </c>
    </row>
    <row r="46" spans="1:9">
      <c r="A46" s="4" t="s">
        <v>158</v>
      </c>
      <c r="C46" s="7" t="n">
        <v>-15.8</v>
      </c>
    </row>
    <row r="47" spans="1:9">
      <c r="A47" s="4" t="s">
        <v>148</v>
      </c>
      <c r="I47" s="7" t="n">
        <v>-0.5</v>
      </c>
    </row>
    <row r="48" spans="1:9">
      <c r="A48" s="4" t="s">
        <v>159</v>
      </c>
      <c r="B48" s="6" t="n">
        <v>6612.9</v>
      </c>
      <c r="C48" s="6" t="n">
        <v>3.4</v>
      </c>
      <c r="D48" s="10" t="n">
        <v>0</v>
      </c>
      <c r="E48" s="10" t="n">
        <v>3126</v>
      </c>
      <c r="F48" s="6" t="n">
        <v>3552.7</v>
      </c>
      <c r="G48" s="10" t="n">
        <v>0</v>
      </c>
      <c r="H48" s="6" t="n">
        <v>-86.59999999999999</v>
      </c>
      <c r="I48" s="6" t="n">
        <v>17.4</v>
      </c>
    </row>
    <row r="49" spans="1:9">
      <c r="A49" s="4" t="s">
        <v>160</v>
      </c>
      <c r="B49" s="7" t="n">
        <v>1.4</v>
      </c>
      <c r="D49" s="7" t="n">
        <v>1.4</v>
      </c>
    </row>
    <row r="50" spans="1:9">
      <c r="A50" s="4" t="s">
        <v>161</v>
      </c>
      <c r="B50" s="7" t="n">
        <v>334.5</v>
      </c>
      <c r="C50" s="7" t="n">
        <v>3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419</v>
      </c>
    </row>
    <row r="3" spans="1:3">
      <c r="A3" s="4" t="s">
        <v>530</v>
      </c>
      <c r="B3" s="6" t="n">
        <v>1465.9</v>
      </c>
      <c r="C3" s="6" t="n">
        <v>1434.8</v>
      </c>
    </row>
    <row r="4" spans="1:3">
      <c r="A4" s="4" t="s">
        <v>531</v>
      </c>
      <c r="B4" s="7" t="n">
        <v>-889.8</v>
      </c>
      <c r="C4" s="7" t="n">
        <v>-824.4</v>
      </c>
    </row>
    <row r="5" spans="1:3">
      <c r="A5" s="4" t="s">
        <v>43</v>
      </c>
      <c r="B5" s="7" t="n">
        <v>576.1</v>
      </c>
      <c r="C5" s="7" t="n">
        <v>610.4</v>
      </c>
    </row>
    <row r="6" spans="1:3">
      <c r="A6" s="4" t="s">
        <v>532</v>
      </c>
    </row>
    <row r="7" spans="1:3">
      <c r="A7" s="3" t="s">
        <v>419</v>
      </c>
    </row>
    <row r="8" spans="1:3">
      <c r="A8" s="4" t="s">
        <v>530</v>
      </c>
      <c r="B8" s="7" t="n">
        <v>63.1</v>
      </c>
      <c r="C8" s="7" t="n">
        <v>64.90000000000001</v>
      </c>
    </row>
    <row r="9" spans="1:3">
      <c r="A9" s="4" t="s">
        <v>533</v>
      </c>
    </row>
    <row r="10" spans="1:3">
      <c r="A10" s="3" t="s">
        <v>419</v>
      </c>
    </row>
    <row r="11" spans="1:3">
      <c r="A11" s="4" t="s">
        <v>530</v>
      </c>
      <c r="B11" s="7" t="n">
        <v>343.6</v>
      </c>
      <c r="C11" s="7" t="n">
        <v>341.4</v>
      </c>
    </row>
    <row r="12" spans="1:3">
      <c r="A12" s="4" t="s">
        <v>534</v>
      </c>
    </row>
    <row r="13" spans="1:3">
      <c r="A13" s="3" t="s">
        <v>419</v>
      </c>
    </row>
    <row r="14" spans="1:3">
      <c r="A14" s="4" t="s">
        <v>530</v>
      </c>
      <c r="B14" s="6" t="n">
        <v>1059.2</v>
      </c>
      <c r="C14" s="6" t="n">
        <v>102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35</v>
      </c>
      <c r="B1" s="2" t="s">
        <v>1</v>
      </c>
    </row>
    <row r="2" spans="1:4">
      <c r="B2" s="2" t="s">
        <v>536</v>
      </c>
      <c r="C2" s="2" t="s">
        <v>442</v>
      </c>
      <c r="D2" s="2" t="s">
        <v>443</v>
      </c>
    </row>
    <row r="3" spans="1:4">
      <c r="A3" s="3" t="s">
        <v>537</v>
      </c>
    </row>
    <row r="4" spans="1:4">
      <c r="A4" s="4" t="s">
        <v>538</v>
      </c>
      <c r="B4" s="5" t="n">
        <v>13</v>
      </c>
    </row>
    <row r="5" spans="1:4">
      <c r="A5" s="4" t="s">
        <v>539</v>
      </c>
      <c r="B5" s="10" t="n">
        <v>0</v>
      </c>
      <c r="C5" s="10" t="n">
        <v>0</v>
      </c>
      <c r="D5" s="10" t="n">
        <v>0</v>
      </c>
    </row>
    <row r="6" spans="1:4">
      <c r="A6" s="4" t="s">
        <v>540</v>
      </c>
      <c r="B6" s="5" t="n">
        <v>135000000</v>
      </c>
      <c r="C6" s="10" t="n">
        <v>65000000</v>
      </c>
      <c r="D6" s="10" t="n">
        <v>85000000</v>
      </c>
    </row>
    <row r="7" spans="1:4">
      <c r="A7" s="3" t="s">
        <v>541</v>
      </c>
    </row>
    <row r="8" spans="1:4">
      <c r="A8" s="5" t="n">
        <v>2019</v>
      </c>
      <c r="B8" s="5" t="n">
        <v>201000000</v>
      </c>
    </row>
    <row r="9" spans="1:4">
      <c r="A9" s="5" t="n">
        <v>2020</v>
      </c>
      <c r="B9" s="5" t="n">
        <v>194000000</v>
      </c>
    </row>
    <row r="10" spans="1:4">
      <c r="A10" s="5" t="n">
        <v>2021</v>
      </c>
      <c r="B10" s="5" t="n">
        <v>191000000</v>
      </c>
    </row>
    <row r="11" spans="1:4">
      <c r="A11" s="5" t="n">
        <v>2022</v>
      </c>
      <c r="B11" s="5" t="n">
        <v>181000000</v>
      </c>
    </row>
    <row r="12" spans="1:4">
      <c r="A12" s="5" t="n">
        <v>2023</v>
      </c>
      <c r="B12" s="5" t="n">
        <v>166000000</v>
      </c>
    </row>
    <row r="13" spans="1:4">
      <c r="A13" s="4" t="s">
        <v>542</v>
      </c>
    </row>
    <row r="14" spans="1:4">
      <c r="A14" s="3" t="s">
        <v>537</v>
      </c>
    </row>
    <row r="15" spans="1:4">
      <c r="A15" s="4" t="s">
        <v>543</v>
      </c>
      <c r="B15" s="5" t="n">
        <v>15000000</v>
      </c>
    </row>
    <row r="16" spans="1:4">
      <c r="A16" s="4" t="s">
        <v>544</v>
      </c>
    </row>
    <row r="17" spans="1:4">
      <c r="A17" s="3" t="s">
        <v>537</v>
      </c>
    </row>
    <row r="18" spans="1:4">
      <c r="A18" s="4" t="s">
        <v>543</v>
      </c>
      <c r="B18" s="10" t="n">
        <v>1700000000</v>
      </c>
    </row>
    <row r="19" spans="1:4">
      <c r="A19" s="4" t="s">
        <v>545</v>
      </c>
    </row>
    <row r="20" spans="1:4">
      <c r="A20" s="3" t="s">
        <v>546</v>
      </c>
    </row>
    <row r="21" spans="1:4">
      <c r="A21" s="4" t="s">
        <v>547</v>
      </c>
      <c r="B21" s="4" t="s">
        <v>548</v>
      </c>
    </row>
    <row r="22" spans="1:4">
      <c r="A22" s="4" t="s">
        <v>549</v>
      </c>
    </row>
    <row r="23" spans="1:4">
      <c r="A23" s="3" t="s">
        <v>546</v>
      </c>
    </row>
    <row r="24" spans="1:4">
      <c r="A24" s="4" t="s">
        <v>547</v>
      </c>
      <c r="C24" s="4" t="s">
        <v>5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5</v>
      </c>
    </row>
    <row r="3" spans="1:3">
      <c r="A3" s="3" t="s">
        <v>552</v>
      </c>
    </row>
    <row r="4" spans="1:3">
      <c r="A4" s="4" t="s">
        <v>553</v>
      </c>
      <c r="B4" s="6" t="n">
        <v>4560.3</v>
      </c>
      <c r="C4" s="6" t="n">
        <v>3445.1</v>
      </c>
    </row>
    <row r="5" spans="1:3">
      <c r="A5" s="4" t="s">
        <v>554</v>
      </c>
      <c r="B5" s="7" t="n">
        <v>1601.2</v>
      </c>
      <c r="C5" s="7" t="n">
        <v>1035.2</v>
      </c>
    </row>
    <row r="6" spans="1:3">
      <c r="A6" s="4" t="s">
        <v>555</v>
      </c>
      <c r="B6" s="7" t="n">
        <v>-28.4</v>
      </c>
      <c r="C6" s="5" t="n">
        <v>80</v>
      </c>
    </row>
    <row r="7" spans="1:3">
      <c r="A7" s="4" t="s">
        <v>556</v>
      </c>
      <c r="B7" s="7" t="n">
        <v>6133.1</v>
      </c>
      <c r="C7" s="7" t="n">
        <v>4560.3</v>
      </c>
    </row>
    <row r="8" spans="1:3">
      <c r="A8" s="4" t="s">
        <v>557</v>
      </c>
    </row>
    <row r="9" spans="1:3">
      <c r="A9" s="3" t="s">
        <v>552</v>
      </c>
    </row>
    <row r="10" spans="1:3">
      <c r="A10" s="4" t="s">
        <v>553</v>
      </c>
      <c r="B10" s="5" t="n">
        <v>3331</v>
      </c>
      <c r="C10" s="7" t="n">
        <v>2423.7</v>
      </c>
    </row>
    <row r="11" spans="1:3">
      <c r="A11" s="4" t="s">
        <v>554</v>
      </c>
      <c r="B11" s="7" t="n">
        <v>1571.8</v>
      </c>
      <c r="C11" s="7" t="n">
        <v>851.8</v>
      </c>
    </row>
    <row r="12" spans="1:3">
      <c r="A12" s="4" t="s">
        <v>555</v>
      </c>
      <c r="B12" s="7" t="n">
        <v>-8.199999999999999</v>
      </c>
      <c r="C12" s="7" t="n">
        <v>55.5</v>
      </c>
    </row>
    <row r="13" spans="1:3">
      <c r="A13" s="4" t="s">
        <v>556</v>
      </c>
      <c r="B13" s="7" t="n">
        <v>4894.6</v>
      </c>
      <c r="C13" s="5" t="n">
        <v>3331</v>
      </c>
    </row>
    <row r="14" spans="1:3">
      <c r="A14" s="4" t="s">
        <v>558</v>
      </c>
    </row>
    <row r="15" spans="1:3">
      <c r="A15" s="3" t="s">
        <v>552</v>
      </c>
    </row>
    <row r="16" spans="1:3">
      <c r="A16" s="4" t="s">
        <v>553</v>
      </c>
      <c r="B16" s="7" t="n">
        <v>1229.3</v>
      </c>
      <c r="C16" s="7" t="n">
        <v>1021.4</v>
      </c>
    </row>
    <row r="17" spans="1:3">
      <c r="A17" s="4" t="s">
        <v>554</v>
      </c>
      <c r="B17" s="7" t="n">
        <v>29.4</v>
      </c>
      <c r="C17" s="7" t="n">
        <v>183.4</v>
      </c>
    </row>
    <row r="18" spans="1:3">
      <c r="A18" s="4" t="s">
        <v>555</v>
      </c>
      <c r="B18" s="7" t="n">
        <v>-20.2</v>
      </c>
      <c r="C18" s="7" t="n">
        <v>24.5</v>
      </c>
    </row>
    <row r="19" spans="1:3">
      <c r="A19" s="4" t="s">
        <v>556</v>
      </c>
      <c r="B19" s="6" t="n">
        <v>1238.5</v>
      </c>
      <c r="C19" s="6" t="n">
        <v>122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2818.2</v>
      </c>
      <c r="C3" s="6" t="n">
        <v>1588.6</v>
      </c>
    </row>
    <row r="4" spans="1:3">
      <c r="A4" s="4" t="s">
        <v>562</v>
      </c>
      <c r="B4" s="7" t="n">
        <v>-870.7</v>
      </c>
      <c r="C4" s="7" t="n">
        <v>-747.9</v>
      </c>
    </row>
    <row r="5" spans="1:3">
      <c r="A5" s="4" t="s">
        <v>563</v>
      </c>
      <c r="B5" s="5" t="n">
        <v>3347</v>
      </c>
      <c r="C5" s="7" t="n">
        <v>2004.3</v>
      </c>
    </row>
    <row r="6" spans="1:3">
      <c r="A6" s="4" t="s">
        <v>564</v>
      </c>
    </row>
    <row r="7" spans="1:3">
      <c r="A7" s="3" t="s">
        <v>565</v>
      </c>
    </row>
    <row r="8" spans="1:3">
      <c r="A8" s="4" t="s">
        <v>566</v>
      </c>
      <c r="B8" s="7" t="n">
        <v>528.8</v>
      </c>
      <c r="C8" s="7" t="n">
        <v>415.7</v>
      </c>
    </row>
    <row r="9" spans="1:3">
      <c r="A9" s="4" t="s">
        <v>567</v>
      </c>
    </row>
    <row r="10" spans="1:3">
      <c r="A10" s="3" t="s">
        <v>560</v>
      </c>
    </row>
    <row r="11" spans="1:3">
      <c r="A11" s="4" t="s">
        <v>561</v>
      </c>
      <c r="B11" s="5" t="n">
        <v>614</v>
      </c>
      <c r="C11" s="7" t="n">
        <v>373.9</v>
      </c>
    </row>
    <row r="12" spans="1:3">
      <c r="A12" s="4" t="s">
        <v>562</v>
      </c>
      <c r="B12" s="7" t="n">
        <v>-280.8</v>
      </c>
      <c r="C12" s="7" t="n">
        <v>-252.4</v>
      </c>
    </row>
    <row r="13" spans="1:3">
      <c r="A13" s="4" t="s">
        <v>568</v>
      </c>
    </row>
    <row r="14" spans="1:3">
      <c r="A14" s="3" t="s">
        <v>560</v>
      </c>
    </row>
    <row r="15" spans="1:3">
      <c r="A15" s="4" t="s">
        <v>561</v>
      </c>
      <c r="B15" s="7" t="n">
        <v>2204.2</v>
      </c>
      <c r="C15" s="7" t="n">
        <v>1214.7</v>
      </c>
    </row>
    <row r="16" spans="1:3">
      <c r="A16" s="4" t="s">
        <v>562</v>
      </c>
      <c r="B16" s="6" t="n">
        <v>-589.9</v>
      </c>
      <c r="C16" s="6" t="n">
        <v>-4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570</v>
      </c>
    </row>
    <row r="3" spans="1:3">
      <c r="A3" s="4" t="s">
        <v>50</v>
      </c>
      <c r="B3" s="6" t="n">
        <v>455.6</v>
      </c>
      <c r="C3" s="10" t="n">
        <v>0</v>
      </c>
    </row>
    <row r="4" spans="1:3">
      <c r="A4" s="4" t="s">
        <v>571</v>
      </c>
      <c r="B4" s="7" t="n">
        <v>454.9</v>
      </c>
      <c r="C4" s="5" t="n">
        <v>0</v>
      </c>
    </row>
    <row r="5" spans="1:3">
      <c r="A5" s="4" t="s">
        <v>56</v>
      </c>
      <c r="B5" s="7" t="n">
        <v>2974.7</v>
      </c>
      <c r="C5" s="7" t="n">
        <v>4056.2</v>
      </c>
    </row>
    <row r="6" spans="1:3">
      <c r="A6" s="4" t="s">
        <v>572</v>
      </c>
      <c r="B6" s="7" t="n">
        <v>2867.5</v>
      </c>
      <c r="C6" s="7" t="n">
        <v>4051.8</v>
      </c>
    </row>
    <row r="7" spans="1:3">
      <c r="A7" s="4" t="s">
        <v>573</v>
      </c>
    </row>
    <row r="8" spans="1:3">
      <c r="A8" s="3" t="s">
        <v>570</v>
      </c>
    </row>
    <row r="9" spans="1:3">
      <c r="A9" s="4" t="s">
        <v>574</v>
      </c>
      <c r="B9" s="7" t="n">
        <v>20.8</v>
      </c>
      <c r="C9" s="5" t="n">
        <v>20</v>
      </c>
    </row>
    <row r="10" spans="1:3">
      <c r="A10" s="4" t="s">
        <v>575</v>
      </c>
    </row>
    <row r="11" spans="1:3">
      <c r="A11" s="3" t="s">
        <v>570</v>
      </c>
    </row>
    <row r="12" spans="1:3">
      <c r="A12" s="4" t="s">
        <v>574</v>
      </c>
      <c r="B12" s="5" t="n">
        <v>0</v>
      </c>
      <c r="C12" s="5" t="n">
        <v>0</v>
      </c>
    </row>
    <row r="13" spans="1:3">
      <c r="A13" s="4" t="s">
        <v>576</v>
      </c>
    </row>
    <row r="14" spans="1:3">
      <c r="A14" s="3" t="s">
        <v>570</v>
      </c>
    </row>
    <row r="15" spans="1:3">
      <c r="A15" s="4" t="s">
        <v>574</v>
      </c>
      <c r="B15" s="7" t="n">
        <v>20.8</v>
      </c>
      <c r="C15" s="5" t="n">
        <v>20</v>
      </c>
    </row>
    <row r="16" spans="1:3">
      <c r="A16" s="4" t="s">
        <v>577</v>
      </c>
    </row>
    <row r="17" spans="1:3">
      <c r="A17" s="3" t="s">
        <v>570</v>
      </c>
    </row>
    <row r="18" spans="1:3">
      <c r="A18" s="4" t="s">
        <v>574</v>
      </c>
      <c r="B18" s="10" t="n">
        <v>0</v>
      </c>
      <c r="C18" s="10"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35</v>
      </c>
    </row>
    <row r="2" spans="1:3">
      <c r="A2" s="3" t="s">
        <v>579</v>
      </c>
    </row>
    <row r="3" spans="1:3">
      <c r="A3" s="4" t="s">
        <v>580</v>
      </c>
      <c r="B3" s="6" t="n">
        <v>244.5</v>
      </c>
      <c r="C3" s="6" t="n">
        <v>232.7</v>
      </c>
    </row>
    <row r="4" spans="1:3">
      <c r="A4" s="4" t="s">
        <v>581</v>
      </c>
      <c r="B4" s="7" t="n">
        <v>10.9</v>
      </c>
      <c r="C4" s="7" t="n">
        <v>20.3</v>
      </c>
    </row>
    <row r="5" spans="1:3">
      <c r="A5" s="4" t="s">
        <v>582</v>
      </c>
      <c r="B5" s="7" t="n">
        <v>7.8</v>
      </c>
      <c r="C5" s="5" t="n">
        <v>10</v>
      </c>
    </row>
    <row r="6" spans="1:3">
      <c r="A6" s="4" t="s">
        <v>583</v>
      </c>
      <c r="B6" s="7" t="n">
        <v>174.7</v>
      </c>
      <c r="C6" s="7" t="n">
        <v>86.09999999999999</v>
      </c>
    </row>
    <row r="7" spans="1:3">
      <c r="A7" s="4" t="s">
        <v>584</v>
      </c>
      <c r="B7" s="7" t="n">
        <v>288.1</v>
      </c>
      <c r="C7" s="7" t="n">
        <v>211.4</v>
      </c>
    </row>
    <row r="8" spans="1:3">
      <c r="A8" s="4" t="s">
        <v>585</v>
      </c>
      <c r="B8" s="7" t="n">
        <v>49.8</v>
      </c>
      <c r="C8" s="7" t="n">
        <v>39.5</v>
      </c>
    </row>
    <row r="9" spans="1:3">
      <c r="A9" s="4" t="s">
        <v>586</v>
      </c>
      <c r="B9" s="5" t="n">
        <v>71</v>
      </c>
      <c r="C9" s="7" t="n">
        <v>63.9</v>
      </c>
    </row>
    <row r="10" spans="1:3">
      <c r="A10" s="4" t="s">
        <v>465</v>
      </c>
      <c r="B10" s="7" t="n">
        <v>152.5</v>
      </c>
      <c r="C10" s="7" t="n">
        <v>151.4</v>
      </c>
    </row>
    <row r="11" spans="1:3">
      <c r="A11" s="4" t="s">
        <v>125</v>
      </c>
      <c r="B11" s="7" t="n">
        <v>999.3</v>
      </c>
      <c r="C11" s="7" t="n">
        <v>815.3</v>
      </c>
    </row>
    <row r="12" spans="1:3">
      <c r="A12" s="3" t="s">
        <v>587</v>
      </c>
    </row>
    <row r="13" spans="1:3">
      <c r="A13" s="4" t="s">
        <v>580</v>
      </c>
      <c r="B13" s="7" t="n">
        <v>60.2</v>
      </c>
      <c r="C13" s="7" t="n">
        <v>59.5</v>
      </c>
    </row>
    <row r="14" spans="1:3">
      <c r="A14" s="4" t="s">
        <v>581</v>
      </c>
      <c r="B14" s="7" t="n">
        <v>74.40000000000001</v>
      </c>
      <c r="C14" s="7" t="n">
        <v>70.5</v>
      </c>
    </row>
    <row r="15" spans="1:3">
      <c r="A15" s="4" t="s">
        <v>582</v>
      </c>
      <c r="B15" s="7" t="n">
        <v>117.6</v>
      </c>
      <c r="C15" s="7" t="n">
        <v>126.5</v>
      </c>
    </row>
    <row r="16" spans="1:3">
      <c r="A16" s="4" t="s">
        <v>583</v>
      </c>
      <c r="B16" s="7" t="n">
        <v>728.3</v>
      </c>
      <c r="C16" s="5" t="n">
        <v>573</v>
      </c>
    </row>
    <row r="17" spans="1:3">
      <c r="A17" s="4" t="s">
        <v>584</v>
      </c>
      <c r="B17" s="7" t="n">
        <v>92.59999999999999</v>
      </c>
      <c r="C17" s="7" t="n">
        <v>86.7</v>
      </c>
    </row>
    <row r="18" spans="1:3">
      <c r="A18" s="4" t="s">
        <v>585</v>
      </c>
      <c r="B18" s="5" t="n">
        <v>0</v>
      </c>
      <c r="C18" s="5" t="n">
        <v>0</v>
      </c>
    </row>
    <row r="19" spans="1:3">
      <c r="A19" s="4" t="s">
        <v>586</v>
      </c>
      <c r="B19" s="7" t="n">
        <v>1.1</v>
      </c>
      <c r="C19" s="7" t="n">
        <v>1.4</v>
      </c>
    </row>
    <row r="20" spans="1:3">
      <c r="A20" s="4" t="s">
        <v>465</v>
      </c>
      <c r="B20" s="7" t="n">
        <v>51.7</v>
      </c>
      <c r="C20" s="7" t="n">
        <v>52.1</v>
      </c>
    </row>
    <row r="21" spans="1:3">
      <c r="A21" s="4" t="s">
        <v>125</v>
      </c>
      <c r="B21" s="6" t="n">
        <v>1125.9</v>
      </c>
      <c r="C21" s="6" t="n">
        <v>9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88</v>
      </c>
      <c r="B1" s="2" t="s">
        <v>2</v>
      </c>
      <c r="C1" s="2" t="s">
        <v>35</v>
      </c>
      <c r="D1" s="2" t="s">
        <v>589</v>
      </c>
    </row>
    <row r="2" spans="1:4">
      <c r="A2" s="3" t="s">
        <v>590</v>
      </c>
    </row>
    <row r="3" spans="1:4">
      <c r="A3" s="4" t="s">
        <v>56</v>
      </c>
      <c r="B3" s="6" t="n">
        <v>3430.3</v>
      </c>
      <c r="C3" s="6" t="n">
        <v>4056.2</v>
      </c>
    </row>
    <row r="4" spans="1:4">
      <c r="A4" s="4" t="s">
        <v>591</v>
      </c>
      <c r="B4" s="7" t="n">
        <v>455.6</v>
      </c>
      <c r="C4" s="5" t="n">
        <v>0</v>
      </c>
    </row>
    <row r="5" spans="1:4">
      <c r="A5" s="4" t="s">
        <v>592</v>
      </c>
      <c r="B5" s="7" t="n">
        <v>2974.7</v>
      </c>
      <c r="C5" s="7" t="n">
        <v>4056.2</v>
      </c>
    </row>
    <row r="6" spans="1:4">
      <c r="A6" s="4" t="s">
        <v>593</v>
      </c>
    </row>
    <row r="7" spans="1:4">
      <c r="A7" s="3" t="s">
        <v>590</v>
      </c>
    </row>
    <row r="8" spans="1:4">
      <c r="A8" s="4" t="s">
        <v>56</v>
      </c>
      <c r="B8" s="7" t="n">
        <v>663.3</v>
      </c>
    </row>
    <row r="9" spans="1:4">
      <c r="A9" s="4" t="s">
        <v>594</v>
      </c>
    </row>
    <row r="10" spans="1:4">
      <c r="A10" s="3" t="s">
        <v>590</v>
      </c>
    </row>
    <row r="11" spans="1:4">
      <c r="A11" s="4" t="s">
        <v>56</v>
      </c>
      <c r="B11" s="7" t="n">
        <v>390.1</v>
      </c>
      <c r="C11" s="7" t="n">
        <v>665.1</v>
      </c>
    </row>
    <row r="12" spans="1:4">
      <c r="A12" s="4" t="s">
        <v>595</v>
      </c>
    </row>
    <row r="13" spans="1:4">
      <c r="A13" s="3" t="s">
        <v>590</v>
      </c>
    </row>
    <row r="14" spans="1:4">
      <c r="A14" s="4" t="s">
        <v>56</v>
      </c>
      <c r="B14" s="7" t="n">
        <v>270.1</v>
      </c>
      <c r="C14" s="7" t="n">
        <v>282.7</v>
      </c>
    </row>
    <row r="15" spans="1:4">
      <c r="A15" s="4" t="s">
        <v>596</v>
      </c>
    </row>
    <row r="16" spans="1:4">
      <c r="A16" s="3" t="s">
        <v>590</v>
      </c>
    </row>
    <row r="17" spans="1:4">
      <c r="A17" s="4" t="s">
        <v>56</v>
      </c>
      <c r="B17" s="5" t="n">
        <v>0</v>
      </c>
      <c r="C17" s="5" t="n">
        <v>500</v>
      </c>
    </row>
    <row r="18" spans="1:4">
      <c r="A18" s="4" t="s">
        <v>597</v>
      </c>
    </row>
    <row r="19" spans="1:4">
      <c r="A19" s="3" t="s">
        <v>590</v>
      </c>
    </row>
    <row r="20" spans="1:4">
      <c r="A20" s="4" t="s">
        <v>56</v>
      </c>
      <c r="B20" s="5" t="n">
        <v>400</v>
      </c>
      <c r="C20" s="5" t="n">
        <v>0</v>
      </c>
    </row>
    <row r="21" spans="1:4">
      <c r="A21" s="4" t="s">
        <v>598</v>
      </c>
    </row>
    <row r="22" spans="1:4">
      <c r="A22" s="3" t="s">
        <v>590</v>
      </c>
    </row>
    <row r="23" spans="1:4">
      <c r="A23" s="4" t="s">
        <v>56</v>
      </c>
      <c r="B23" s="7" t="n">
        <v>125.7</v>
      </c>
      <c r="C23" s="7" t="n">
        <v>122.4</v>
      </c>
    </row>
    <row r="24" spans="1:4">
      <c r="A24" s="4" t="s">
        <v>599</v>
      </c>
    </row>
    <row r="25" spans="1:4">
      <c r="A25" s="3" t="s">
        <v>590</v>
      </c>
    </row>
    <row r="26" spans="1:4">
      <c r="A26" s="4" t="s">
        <v>56</v>
      </c>
      <c r="B26" s="7" t="n">
        <v>55.6</v>
      </c>
      <c r="C26" s="7" t="n">
        <v>298.9</v>
      </c>
    </row>
    <row r="27" spans="1:4">
      <c r="A27" s="4" t="s">
        <v>600</v>
      </c>
      <c r="D27" s="4" t="s">
        <v>601</v>
      </c>
    </row>
    <row r="28" spans="1:4">
      <c r="A28" s="4" t="s">
        <v>602</v>
      </c>
    </row>
    <row r="29" spans="1:4">
      <c r="A29" s="3" t="s">
        <v>590</v>
      </c>
    </row>
    <row r="30" spans="1:4">
      <c r="A30" s="4" t="s">
        <v>56</v>
      </c>
      <c r="B30" s="5" t="n">
        <v>747</v>
      </c>
      <c r="C30" s="7" t="n">
        <v>745.9</v>
      </c>
    </row>
    <row r="31" spans="1:4">
      <c r="A31" s="4" t="s">
        <v>600</v>
      </c>
      <c r="D31" s="4" t="s">
        <v>603</v>
      </c>
    </row>
    <row r="32" spans="1:4">
      <c r="A32" s="4" t="s">
        <v>604</v>
      </c>
    </row>
    <row r="33" spans="1:4">
      <c r="A33" s="3" t="s">
        <v>590</v>
      </c>
    </row>
    <row r="34" spans="1:4">
      <c r="A34" s="4" t="s">
        <v>56</v>
      </c>
      <c r="B34" s="7" t="n">
        <v>891.9</v>
      </c>
      <c r="C34" s="5" t="n">
        <v>891</v>
      </c>
    </row>
    <row r="35" spans="1:4">
      <c r="A35" s="4" t="s">
        <v>600</v>
      </c>
      <c r="D35" s="4" t="s">
        <v>605</v>
      </c>
    </row>
    <row r="36" spans="1:4">
      <c r="A36" s="4" t="s">
        <v>606</v>
      </c>
    </row>
    <row r="37" spans="1:4">
      <c r="A37" s="3" t="s">
        <v>590</v>
      </c>
    </row>
    <row r="38" spans="1:4">
      <c r="A38" s="4" t="s">
        <v>56</v>
      </c>
      <c r="B38" s="7" t="n">
        <v>546.9</v>
      </c>
      <c r="C38" s="7" t="n">
        <v>546.8</v>
      </c>
    </row>
    <row r="39" spans="1:4">
      <c r="A39" s="4" t="s">
        <v>600</v>
      </c>
      <c r="D39" s="4" t="s">
        <v>607</v>
      </c>
    </row>
    <row r="40" spans="1:4">
      <c r="A40" s="4" t="s">
        <v>465</v>
      </c>
    </row>
    <row r="41" spans="1:4">
      <c r="A41" s="3" t="s">
        <v>590</v>
      </c>
    </row>
    <row r="42" spans="1:4">
      <c r="A42" s="4" t="s">
        <v>56</v>
      </c>
      <c r="B42" s="10" t="n">
        <v>3</v>
      </c>
      <c r="C42" s="6"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08</v>
      </c>
      <c r="B1" s="2" t="s">
        <v>609</v>
      </c>
      <c r="C1" s="2" t="s">
        <v>610</v>
      </c>
      <c r="D1" s="2" t="s">
        <v>611</v>
      </c>
      <c r="E1" s="2" t="s">
        <v>612</v>
      </c>
      <c r="F1" s="2" t="s">
        <v>613</v>
      </c>
      <c r="G1" s="2" t="s">
        <v>614</v>
      </c>
      <c r="H1" s="2" t="s">
        <v>615</v>
      </c>
      <c r="I1" s="2" t="s">
        <v>616</v>
      </c>
      <c r="J1" s="2" t="s">
        <v>617</v>
      </c>
      <c r="K1" s="2" t="s">
        <v>445</v>
      </c>
      <c r="L1" s="2" t="s">
        <v>618</v>
      </c>
      <c r="M1" s="2" t="s">
        <v>619</v>
      </c>
      <c r="N1" s="2" t="s">
        <v>620</v>
      </c>
      <c r="O1" s="2" t="s">
        <v>206</v>
      </c>
      <c r="P1" s="2" t="s">
        <v>442</v>
      </c>
      <c r="Q1" s="2" t="s">
        <v>443</v>
      </c>
      <c r="R1" s="2" t="s">
        <v>444</v>
      </c>
      <c r="S1" s="2" t="s">
        <v>206</v>
      </c>
    </row>
    <row r="2" spans="1:19">
      <c r="A2" s="3" t="s">
        <v>590</v>
      </c>
    </row>
    <row r="3" spans="1:19">
      <c r="A3" s="4" t="s">
        <v>621</v>
      </c>
      <c r="P3" s="10" t="n">
        <v>18000000</v>
      </c>
      <c r="S3" s="10" t="n">
        <v>17000000</v>
      </c>
    </row>
    <row r="4" spans="1:19">
      <c r="A4" s="4" t="s">
        <v>190</v>
      </c>
      <c r="O4" s="10" t="n">
        <v>1750000000</v>
      </c>
      <c r="P4" s="5" t="n">
        <v>125900000</v>
      </c>
      <c r="Q4" s="10" t="n">
        <v>2978100000</v>
      </c>
    </row>
    <row r="5" spans="1:19">
      <c r="A5" s="4" t="s">
        <v>622</v>
      </c>
      <c r="P5" s="5" t="n">
        <v>4056200000</v>
      </c>
      <c r="S5" s="5" t="n">
        <v>3430300000</v>
      </c>
    </row>
    <row r="6" spans="1:19">
      <c r="A6" s="4" t="s">
        <v>623</v>
      </c>
      <c r="M6" s="10" t="n">
        <v>3000000000</v>
      </c>
    </row>
    <row r="7" spans="1:19">
      <c r="A7" s="4" t="s">
        <v>624</v>
      </c>
      <c r="L7" s="10" t="n">
        <v>3000000000</v>
      </c>
      <c r="O7" s="5" t="n">
        <v>96600000</v>
      </c>
      <c r="P7" s="5" t="n">
        <v>97200000</v>
      </c>
      <c r="Q7" s="5" t="n">
        <v>48400000</v>
      </c>
    </row>
    <row r="8" spans="1:19">
      <c r="A8" s="4" t="s">
        <v>625</v>
      </c>
      <c r="O8" s="10" t="n">
        <v>102000000</v>
      </c>
      <c r="P8" s="5" t="n">
        <v>87000000</v>
      </c>
      <c r="Q8" s="10" t="n">
        <v>41000000</v>
      </c>
    </row>
    <row r="9" spans="1:19">
      <c r="A9" s="4" t="s">
        <v>50</v>
      </c>
      <c r="P9" s="5" t="n">
        <v>0</v>
      </c>
      <c r="S9" s="5" t="n">
        <v>455600000</v>
      </c>
    </row>
    <row r="10" spans="1:19">
      <c r="A10" s="4" t="s">
        <v>626</v>
      </c>
    </row>
    <row r="11" spans="1:19">
      <c r="A11" s="3" t="s">
        <v>590</v>
      </c>
    </row>
    <row r="12" spans="1:19">
      <c r="A12" s="4" t="s">
        <v>624</v>
      </c>
      <c r="M12" s="5" t="n">
        <v>3000000000</v>
      </c>
    </row>
    <row r="13" spans="1:19">
      <c r="A13" s="4" t="s">
        <v>593</v>
      </c>
    </row>
    <row r="14" spans="1:19">
      <c r="A14" s="3" t="s">
        <v>590</v>
      </c>
    </row>
    <row r="15" spans="1:19">
      <c r="A15" s="4" t="s">
        <v>622</v>
      </c>
      <c r="S15" s="5" t="n">
        <v>663300000</v>
      </c>
    </row>
    <row r="16" spans="1:19">
      <c r="A16" s="4" t="s">
        <v>627</v>
      </c>
    </row>
    <row r="17" spans="1:19">
      <c r="A17" s="3" t="s">
        <v>590</v>
      </c>
    </row>
    <row r="18" spans="1:19">
      <c r="A18" s="4" t="s">
        <v>628</v>
      </c>
      <c r="O18" s="4" t="s">
        <v>629</v>
      </c>
    </row>
    <row r="19" spans="1:19">
      <c r="A19" s="4" t="s">
        <v>594</v>
      </c>
    </row>
    <row r="20" spans="1:19">
      <c r="A20" s="3" t="s">
        <v>590</v>
      </c>
    </row>
    <row r="21" spans="1:19">
      <c r="A21" s="4" t="s">
        <v>630</v>
      </c>
      <c r="O21" s="4" t="s">
        <v>631</v>
      </c>
    </row>
    <row r="22" spans="1:19">
      <c r="A22" s="4" t="s">
        <v>632</v>
      </c>
      <c r="O22" s="4" t="s">
        <v>633</v>
      </c>
    </row>
    <row r="23" spans="1:19">
      <c r="A23" s="4" t="s">
        <v>622</v>
      </c>
      <c r="P23" s="5" t="n">
        <v>665100000</v>
      </c>
      <c r="S23" s="10" t="n">
        <v>390100000</v>
      </c>
    </row>
    <row r="24" spans="1:19">
      <c r="A24" s="4" t="s">
        <v>634</v>
      </c>
      <c r="R24" s="4" t="s">
        <v>635</v>
      </c>
      <c r="S24" s="4" t="s">
        <v>635</v>
      </c>
    </row>
    <row r="25" spans="1:19">
      <c r="A25" s="4" t="s">
        <v>595</v>
      </c>
    </row>
    <row r="26" spans="1:19">
      <c r="A26" s="3" t="s">
        <v>590</v>
      </c>
    </row>
    <row r="27" spans="1:19">
      <c r="A27" s="4" t="s">
        <v>630</v>
      </c>
      <c r="O27" s="4" t="s">
        <v>636</v>
      </c>
    </row>
    <row r="28" spans="1:19">
      <c r="A28" s="4" t="s">
        <v>632</v>
      </c>
      <c r="O28" s="4" t="s">
        <v>637</v>
      </c>
    </row>
    <row r="29" spans="1:19">
      <c r="A29" s="4" t="s">
        <v>622</v>
      </c>
      <c r="P29" s="5" t="n">
        <v>282700000</v>
      </c>
      <c r="S29" s="10" t="n">
        <v>270100000</v>
      </c>
    </row>
    <row r="30" spans="1:19">
      <c r="A30" s="4" t="s">
        <v>634</v>
      </c>
      <c r="R30" s="4" t="s">
        <v>638</v>
      </c>
      <c r="S30" s="4" t="s">
        <v>638</v>
      </c>
    </row>
    <row r="31" spans="1:19">
      <c r="A31" s="4" t="s">
        <v>599</v>
      </c>
    </row>
    <row r="32" spans="1:19">
      <c r="A32" s="3" t="s">
        <v>590</v>
      </c>
    </row>
    <row r="33" spans="1:19">
      <c r="A33" s="4" t="s">
        <v>622</v>
      </c>
      <c r="P33" s="5" t="n">
        <v>298900000</v>
      </c>
      <c r="S33" s="10" t="n">
        <v>55600000</v>
      </c>
    </row>
    <row r="34" spans="1:19">
      <c r="A34" s="4" t="s">
        <v>639</v>
      </c>
      <c r="M34" s="10" t="n">
        <v>300000000</v>
      </c>
    </row>
    <row r="35" spans="1:19">
      <c r="A35" s="4" t="s">
        <v>600</v>
      </c>
      <c r="M35" s="4" t="s">
        <v>601</v>
      </c>
    </row>
    <row r="36" spans="1:19">
      <c r="A36" s="4" t="s">
        <v>640</v>
      </c>
      <c r="E36" s="10" t="n">
        <v>244700000</v>
      </c>
    </row>
    <row r="37" spans="1:19">
      <c r="A37" s="4" t="s">
        <v>641</v>
      </c>
      <c r="M37" s="4" t="s">
        <v>642</v>
      </c>
    </row>
    <row r="38" spans="1:19">
      <c r="A38" s="4" t="s">
        <v>602</v>
      </c>
    </row>
    <row r="39" spans="1:19">
      <c r="A39" s="3" t="s">
        <v>590</v>
      </c>
    </row>
    <row r="40" spans="1:19">
      <c r="A40" s="4" t="s">
        <v>622</v>
      </c>
      <c r="P40" s="5" t="n">
        <v>745900000</v>
      </c>
      <c r="S40" s="5" t="n">
        <v>747000000</v>
      </c>
    </row>
    <row r="41" spans="1:19">
      <c r="A41" s="4" t="s">
        <v>639</v>
      </c>
      <c r="M41" s="10" t="n">
        <v>750000000</v>
      </c>
    </row>
    <row r="42" spans="1:19">
      <c r="A42" s="4" t="s">
        <v>600</v>
      </c>
      <c r="M42" s="4" t="s">
        <v>603</v>
      </c>
    </row>
    <row r="43" spans="1:19">
      <c r="A43" s="4" t="s">
        <v>641</v>
      </c>
      <c r="M43" s="4" t="s">
        <v>643</v>
      </c>
    </row>
    <row r="44" spans="1:19">
      <c r="A44" s="4" t="s">
        <v>604</v>
      </c>
    </row>
    <row r="45" spans="1:19">
      <c r="A45" s="3" t="s">
        <v>590</v>
      </c>
    </row>
    <row r="46" spans="1:19">
      <c r="A46" s="4" t="s">
        <v>622</v>
      </c>
      <c r="P46" s="5" t="n">
        <v>891000000</v>
      </c>
      <c r="S46" s="10" t="n">
        <v>891900000</v>
      </c>
    </row>
    <row r="47" spans="1:19">
      <c r="A47" s="4" t="s">
        <v>639</v>
      </c>
      <c r="M47" s="10" t="n">
        <v>900000000</v>
      </c>
    </row>
    <row r="48" spans="1:19">
      <c r="A48" s="4" t="s">
        <v>600</v>
      </c>
      <c r="M48" s="4" t="s">
        <v>605</v>
      </c>
    </row>
    <row r="49" spans="1:19">
      <c r="A49" s="4" t="s">
        <v>641</v>
      </c>
      <c r="M49" s="4" t="s">
        <v>644</v>
      </c>
    </row>
    <row r="50" spans="1:19">
      <c r="A50" s="4" t="s">
        <v>645</v>
      </c>
    </row>
    <row r="51" spans="1:19">
      <c r="A51" s="3" t="s">
        <v>590</v>
      </c>
    </row>
    <row r="52" spans="1:19">
      <c r="A52" s="4" t="s">
        <v>639</v>
      </c>
      <c r="M52" s="10" t="n">
        <v>350000000</v>
      </c>
    </row>
    <row r="53" spans="1:19">
      <c r="A53" s="4" t="s">
        <v>600</v>
      </c>
      <c r="M53" s="4" t="s">
        <v>607</v>
      </c>
    </row>
    <row r="54" spans="1:19">
      <c r="A54" s="4" t="s">
        <v>641</v>
      </c>
      <c r="M54" s="4" t="s">
        <v>646</v>
      </c>
    </row>
    <row r="55" spans="1:19">
      <c r="A55" s="4" t="s">
        <v>647</v>
      </c>
    </row>
    <row r="56" spans="1:19">
      <c r="A56" s="3" t="s">
        <v>590</v>
      </c>
    </row>
    <row r="57" spans="1:19">
      <c r="A57" s="4" t="s">
        <v>639</v>
      </c>
      <c r="M57" s="10" t="n">
        <v>200000000</v>
      </c>
    </row>
    <row r="58" spans="1:19">
      <c r="A58" s="4" t="s">
        <v>600</v>
      </c>
      <c r="M58" s="4" t="s">
        <v>607</v>
      </c>
    </row>
    <row r="59" spans="1:19">
      <c r="A59" s="4" t="s">
        <v>641</v>
      </c>
      <c r="M59" s="4" t="s">
        <v>648</v>
      </c>
    </row>
    <row r="60" spans="1:19">
      <c r="A60" s="4" t="s">
        <v>649</v>
      </c>
    </row>
    <row r="61" spans="1:19">
      <c r="A61" s="3" t="s">
        <v>590</v>
      </c>
    </row>
    <row r="62" spans="1:19">
      <c r="A62" s="4" t="s">
        <v>650</v>
      </c>
      <c r="N62" s="10" t="n">
        <v>500000000</v>
      </c>
    </row>
    <row r="63" spans="1:19">
      <c r="A63" s="4" t="s">
        <v>651</v>
      </c>
      <c r="N63" s="10" t="n">
        <v>500000000</v>
      </c>
    </row>
    <row r="64" spans="1:19">
      <c r="A64" s="4" t="s">
        <v>630</v>
      </c>
      <c r="N64" s="4" t="s">
        <v>423</v>
      </c>
    </row>
    <row r="65" spans="1:19">
      <c r="A65" s="4" t="s">
        <v>652</v>
      </c>
      <c r="D65" s="10" t="n">
        <v>175000000</v>
      </c>
      <c r="I65" s="10" t="n">
        <v>325000000</v>
      </c>
    </row>
    <row r="66" spans="1:19">
      <c r="A66" s="4" t="s">
        <v>653</v>
      </c>
    </row>
    <row r="67" spans="1:19">
      <c r="A67" s="3" t="s">
        <v>590</v>
      </c>
    </row>
    <row r="68" spans="1:19">
      <c r="A68" s="4" t="s">
        <v>651</v>
      </c>
      <c r="G68" s="10" t="n">
        <v>1750000000</v>
      </c>
    </row>
    <row r="69" spans="1:19">
      <c r="A69" s="4" t="s">
        <v>630</v>
      </c>
      <c r="H69" s="4" t="s">
        <v>654</v>
      </c>
    </row>
    <row r="70" spans="1:19">
      <c r="A70" s="4" t="s">
        <v>655</v>
      </c>
      <c r="H70" s="10" t="n">
        <v>1750000000</v>
      </c>
    </row>
    <row r="71" spans="1:19">
      <c r="A71" s="4" t="s">
        <v>656</v>
      </c>
      <c r="R71" s="4" t="s">
        <v>657</v>
      </c>
      <c r="S71" s="4" t="s">
        <v>657</v>
      </c>
    </row>
    <row r="72" spans="1:19">
      <c r="A72" s="4" t="s">
        <v>658</v>
      </c>
      <c r="C72" s="10" t="n">
        <v>950000000</v>
      </c>
      <c r="F72" s="10" t="n">
        <v>400000000</v>
      </c>
    </row>
    <row r="73" spans="1:19">
      <c r="A73" s="4" t="s">
        <v>622</v>
      </c>
      <c r="P73" s="5" t="n">
        <v>0</v>
      </c>
      <c r="S73" s="10" t="n">
        <v>400000000</v>
      </c>
    </row>
    <row r="74" spans="1:19">
      <c r="A74" s="4" t="s">
        <v>659</v>
      </c>
    </row>
    <row r="75" spans="1:19">
      <c r="A75" s="3" t="s">
        <v>590</v>
      </c>
    </row>
    <row r="76" spans="1:19">
      <c r="A76" s="4" t="s">
        <v>660</v>
      </c>
      <c r="H76" s="4" t="s">
        <v>661</v>
      </c>
    </row>
    <row r="77" spans="1:19">
      <c r="A77" s="4" t="s">
        <v>450</v>
      </c>
    </row>
    <row r="78" spans="1:19">
      <c r="A78" s="3" t="s">
        <v>590</v>
      </c>
    </row>
    <row r="79" spans="1:19">
      <c r="A79" s="4" t="s">
        <v>630</v>
      </c>
      <c r="K79" s="4" t="s">
        <v>662</v>
      </c>
    </row>
    <row r="80" spans="1:19">
      <c r="A80" s="4" t="s">
        <v>451</v>
      </c>
      <c r="K80" s="11" t="n">
        <v>13800000000</v>
      </c>
      <c r="R80" s="11" t="n">
        <v>13800000000</v>
      </c>
    </row>
    <row r="81" spans="1:19">
      <c r="A81" s="4" t="s">
        <v>190</v>
      </c>
      <c r="J81" s="10" t="n">
        <v>126000000</v>
      </c>
    </row>
    <row r="82" spans="1:19">
      <c r="A82" s="4" t="s">
        <v>663</v>
      </c>
      <c r="O82" s="4" t="s">
        <v>664</v>
      </c>
    </row>
    <row r="83" spans="1:19">
      <c r="A83" s="4" t="s">
        <v>665</v>
      </c>
    </row>
    <row r="84" spans="1:19">
      <c r="A84" s="3" t="s">
        <v>590</v>
      </c>
    </row>
    <row r="85" spans="1:19">
      <c r="A85" s="4" t="s">
        <v>660</v>
      </c>
      <c r="O85" s="4" t="s">
        <v>664</v>
      </c>
    </row>
    <row r="86" spans="1:19">
      <c r="A86" s="4" t="s">
        <v>666</v>
      </c>
    </row>
    <row r="87" spans="1:19">
      <c r="A87" s="3" t="s">
        <v>590</v>
      </c>
    </row>
    <row r="88" spans="1:19">
      <c r="A88" s="4" t="s">
        <v>650</v>
      </c>
      <c r="B88" s="10" t="n">
        <v>2000000000</v>
      </c>
      <c r="N88" s="10" t="n">
        <v>1500000000</v>
      </c>
    </row>
    <row r="89" spans="1:19">
      <c r="A89" s="4" t="s">
        <v>630</v>
      </c>
      <c r="N89" s="4" t="s">
        <v>662</v>
      </c>
    </row>
    <row r="90" spans="1:19">
      <c r="A90" s="4" t="s">
        <v>667</v>
      </c>
      <c r="B90" s="4" t="s">
        <v>668</v>
      </c>
    </row>
    <row r="91" spans="1:19">
      <c r="A91" s="4" t="s">
        <v>669</v>
      </c>
      <c r="B91" s="10" t="n">
        <v>1000000000</v>
      </c>
    </row>
    <row r="92" spans="1:19">
      <c r="A92" s="4" t="s">
        <v>670</v>
      </c>
      <c r="O92" s="9" t="n">
        <v>3.5</v>
      </c>
    </row>
    <row r="93" spans="1:19">
      <c r="A93" s="4" t="s">
        <v>671</v>
      </c>
      <c r="O93" s="5" t="n">
        <v>4</v>
      </c>
    </row>
    <row r="94" spans="1:19">
      <c r="A94" s="4" t="s">
        <v>672</v>
      </c>
      <c r="S94" s="5" t="n">
        <v>250000000</v>
      </c>
    </row>
    <row r="95" spans="1:19">
      <c r="A95" s="4" t="s">
        <v>673</v>
      </c>
      <c r="O95" s="9" t="n">
        <v>3.5</v>
      </c>
    </row>
    <row r="96" spans="1:19">
      <c r="A96" s="4" t="s">
        <v>674</v>
      </c>
      <c r="P96" s="10" t="n">
        <v>0</v>
      </c>
      <c r="S96" s="10" t="n">
        <v>0</v>
      </c>
    </row>
    <row r="97" spans="1:19">
      <c r="A97" s="4" t="s">
        <v>675</v>
      </c>
    </row>
    <row r="98" spans="1:19">
      <c r="A98" s="3" t="s">
        <v>590</v>
      </c>
    </row>
    <row r="99" spans="1:19">
      <c r="A99" s="4" t="s">
        <v>676</v>
      </c>
      <c r="O99" s="4" t="s">
        <v>677</v>
      </c>
    </row>
    <row r="100" spans="1:19">
      <c r="A100" s="4" t="s">
        <v>678</v>
      </c>
    </row>
    <row r="101" spans="1:19">
      <c r="A101" s="3" t="s">
        <v>590</v>
      </c>
    </row>
    <row r="102" spans="1:19">
      <c r="A102" s="4" t="s">
        <v>676</v>
      </c>
      <c r="O102" s="4" t="s">
        <v>679</v>
      </c>
    </row>
    <row r="103" spans="1:19">
      <c r="A103" s="4" t="s">
        <v>680</v>
      </c>
    </row>
    <row r="104" spans="1:19">
      <c r="A104" s="3" t="s">
        <v>590</v>
      </c>
    </row>
    <row r="105" spans="1:19">
      <c r="A105" s="4" t="s">
        <v>660</v>
      </c>
      <c r="O105" s="4" t="s">
        <v>664</v>
      </c>
    </row>
    <row r="106" spans="1:19">
      <c r="A106" s="4" t="s">
        <v>681</v>
      </c>
    </row>
    <row r="107" spans="1:19">
      <c r="A107" s="3" t="s">
        <v>590</v>
      </c>
    </row>
    <row r="108" spans="1:19">
      <c r="A108" s="4" t="s">
        <v>660</v>
      </c>
      <c r="O108" s="4" t="s">
        <v>682</v>
      </c>
    </row>
    <row r="109" spans="1:19">
      <c r="A109" s="4" t="s">
        <v>683</v>
      </c>
    </row>
    <row r="110" spans="1:19">
      <c r="A110" s="3" t="s">
        <v>590</v>
      </c>
    </row>
    <row r="111" spans="1:19">
      <c r="A111" s="4" t="s">
        <v>660</v>
      </c>
      <c r="O111" s="4" t="s">
        <v>684</v>
      </c>
    </row>
    <row r="112" spans="1:19">
      <c r="A112" s="4" t="s">
        <v>685</v>
      </c>
    </row>
    <row r="113" spans="1:19">
      <c r="A113" s="3" t="s">
        <v>590</v>
      </c>
    </row>
    <row r="114" spans="1:19">
      <c r="A114" s="4" t="s">
        <v>660</v>
      </c>
      <c r="O114" s="4" t="s">
        <v>6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87</v>
      </c>
      <c r="C1" s="2" t="s">
        <v>2</v>
      </c>
      <c r="D1" s="2" t="s">
        <v>35</v>
      </c>
    </row>
    <row r="2" spans="1:4">
      <c r="A2" s="3" t="s">
        <v>590</v>
      </c>
    </row>
    <row r="3" spans="1:4">
      <c r="A3" s="5" t="n">
        <v>2019</v>
      </c>
      <c r="C3" s="6" t="n">
        <v>455.3</v>
      </c>
    </row>
    <row r="4" spans="1:4">
      <c r="A4" s="5" t="n">
        <v>2020</v>
      </c>
      <c r="C4" s="5" t="n">
        <v>0</v>
      </c>
    </row>
    <row r="5" spans="1:4">
      <c r="A5" s="5" t="n">
        <v>2021</v>
      </c>
      <c r="C5" s="5" t="n">
        <v>750</v>
      </c>
    </row>
    <row r="6" spans="1:4">
      <c r="A6" s="5" t="n">
        <v>2022</v>
      </c>
      <c r="C6" s="7" t="n">
        <v>125.7</v>
      </c>
    </row>
    <row r="7" spans="1:4">
      <c r="A7" s="5" t="n">
        <v>2023</v>
      </c>
      <c r="C7" s="5" t="n">
        <v>0</v>
      </c>
    </row>
    <row r="8" spans="1:4">
      <c r="A8" s="4" t="s">
        <v>688</v>
      </c>
      <c r="C8" s="5" t="n">
        <v>1450</v>
      </c>
    </row>
    <row r="9" spans="1:4">
      <c r="A9" s="4" t="s">
        <v>56</v>
      </c>
      <c r="B9" s="4" t="s">
        <v>436</v>
      </c>
      <c r="C9" s="5" t="n">
        <v>2781</v>
      </c>
    </row>
    <row r="10" spans="1:4">
      <c r="A10" s="4" t="s">
        <v>621</v>
      </c>
      <c r="C10" s="5" t="n">
        <v>17</v>
      </c>
      <c r="D10" s="10" t="n">
        <v>18</v>
      </c>
    </row>
    <row r="11" spans="1:4">
      <c r="A11" s="4" t="s">
        <v>689</v>
      </c>
      <c r="C11" s="7" t="n">
        <v>3430.3</v>
      </c>
      <c r="D11" s="7" t="n">
        <v>4056.2</v>
      </c>
    </row>
    <row r="12" spans="1:4">
      <c r="A12" s="4" t="s">
        <v>690</v>
      </c>
    </row>
    <row r="13" spans="1:4">
      <c r="A13" s="3" t="s">
        <v>590</v>
      </c>
    </row>
    <row r="14" spans="1:4">
      <c r="A14" s="5" t="n">
        <v>2019</v>
      </c>
      <c r="C14" s="5" t="n">
        <v>400</v>
      </c>
    </row>
    <row r="15" spans="1:4">
      <c r="A15" s="5" t="n">
        <v>2020</v>
      </c>
      <c r="C15" s="5" t="n">
        <v>0</v>
      </c>
    </row>
    <row r="16" spans="1:4">
      <c r="A16" s="5" t="n">
        <v>2021</v>
      </c>
      <c r="C16" s="5" t="n">
        <v>0</v>
      </c>
    </row>
    <row r="17" spans="1:4">
      <c r="A17" s="5" t="n">
        <v>2022</v>
      </c>
      <c r="C17" s="7" t="n">
        <v>125.7</v>
      </c>
    </row>
    <row r="18" spans="1:4">
      <c r="A18" s="5" t="n">
        <v>2023</v>
      </c>
      <c r="C18" s="5" t="n">
        <v>0</v>
      </c>
    </row>
    <row r="19" spans="1:4">
      <c r="A19" s="4" t="s">
        <v>688</v>
      </c>
      <c r="C19" s="5" t="n">
        <v>0</v>
      </c>
    </row>
    <row r="20" spans="1:4">
      <c r="A20" s="4" t="s">
        <v>56</v>
      </c>
      <c r="B20" s="4" t="s">
        <v>436</v>
      </c>
      <c r="C20" s="7" t="n">
        <v>525.7</v>
      </c>
    </row>
    <row r="21" spans="1:4">
      <c r="A21" s="4" t="s">
        <v>691</v>
      </c>
    </row>
    <row r="22" spans="1:4">
      <c r="A22" s="3" t="s">
        <v>590</v>
      </c>
    </row>
    <row r="23" spans="1:4">
      <c r="A23" s="5" t="n">
        <v>2019</v>
      </c>
      <c r="C23" s="7" t="n">
        <v>55.3</v>
      </c>
    </row>
    <row r="24" spans="1:4">
      <c r="A24" s="5" t="n">
        <v>2020</v>
      </c>
      <c r="C24" s="5" t="n">
        <v>0</v>
      </c>
    </row>
    <row r="25" spans="1:4">
      <c r="A25" s="5" t="n">
        <v>2021</v>
      </c>
      <c r="C25" s="5" t="n">
        <v>750</v>
      </c>
    </row>
    <row r="26" spans="1:4">
      <c r="A26" s="5" t="n">
        <v>2022</v>
      </c>
      <c r="C26" s="5" t="n">
        <v>0</v>
      </c>
    </row>
    <row r="27" spans="1:4">
      <c r="A27" s="5" t="n">
        <v>2023</v>
      </c>
      <c r="C27" s="5" t="n">
        <v>0</v>
      </c>
    </row>
    <row r="28" spans="1:4">
      <c r="A28" s="4" t="s">
        <v>688</v>
      </c>
      <c r="C28" s="5" t="n">
        <v>1450</v>
      </c>
    </row>
    <row r="29" spans="1:4">
      <c r="A29" s="4" t="s">
        <v>56</v>
      </c>
      <c r="B29" s="4" t="s">
        <v>436</v>
      </c>
      <c r="C29" s="7" t="n">
        <v>2255.3</v>
      </c>
    </row>
    <row r="30" spans="1:4">
      <c r="A30" s="4" t="s">
        <v>593</v>
      </c>
    </row>
    <row r="31" spans="1:4">
      <c r="A31" s="3" t="s">
        <v>590</v>
      </c>
    </row>
    <row r="32" spans="1:4">
      <c r="A32" s="4" t="s">
        <v>689</v>
      </c>
      <c r="C32" s="7" t="n">
        <v>663.3</v>
      </c>
    </row>
    <row r="33" spans="1:4">
      <c r="A33" s="4" t="s">
        <v>465</v>
      </c>
    </row>
    <row r="34" spans="1:4">
      <c r="A34" s="3" t="s">
        <v>590</v>
      </c>
    </row>
    <row r="35" spans="1:4">
      <c r="A35" s="4" t="s">
        <v>689</v>
      </c>
      <c r="C35" s="10" t="n">
        <v>3</v>
      </c>
      <c r="D35" s="6" t="n">
        <v>3.4</v>
      </c>
    </row>
    <row r="36" spans="1:4"/>
    <row r="37" spans="1:4">
      <c r="A37" s="4" t="s">
        <v>436</v>
      </c>
      <c r="B37" s="4" t="s">
        <v>692</v>
      </c>
    </row>
  </sheetData>
  <mergeCells count="3">
    <mergeCell ref="A1:B1"/>
    <mergeCell ref="A36:C36"/>
    <mergeCell ref="B37:C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693</v>
      </c>
      <c r="B1" s="2" t="s">
        <v>694</v>
      </c>
      <c r="C1" s="2" t="s">
        <v>695</v>
      </c>
    </row>
    <row r="2" spans="1:3">
      <c r="A2" s="3" t="s">
        <v>696</v>
      </c>
    </row>
    <row r="3" spans="1:3">
      <c r="A3" s="4" t="s">
        <v>697</v>
      </c>
      <c r="C3" s="8" t="n">
        <v>80.48</v>
      </c>
    </row>
    <row r="4" spans="1:3">
      <c r="A4" s="4" t="s">
        <v>698</v>
      </c>
    </row>
    <row r="5" spans="1:3">
      <c r="A5" s="3" t="s">
        <v>696</v>
      </c>
    </row>
    <row r="6" spans="1:3">
      <c r="A6" s="4" t="s">
        <v>699</v>
      </c>
      <c r="B6" s="10" t="n">
        <v>1437000000</v>
      </c>
    </row>
    <row r="7" spans="1:3">
      <c r="A7" s="4" t="s">
        <v>600</v>
      </c>
      <c r="B7" s="4" t="s">
        <v>700</v>
      </c>
    </row>
    <row r="8" spans="1:3">
      <c r="A8" s="4" t="s">
        <v>701</v>
      </c>
      <c r="B8" s="12" t="n">
        <v>0.093777</v>
      </c>
    </row>
    <row r="9" spans="1:3">
      <c r="A9" s="4" t="s">
        <v>702</v>
      </c>
      <c r="B9" s="8" t="n">
        <v>106.64</v>
      </c>
    </row>
    <row r="10" spans="1:3">
      <c r="A10" s="4" t="s">
        <v>703</v>
      </c>
      <c r="C10" s="4" t="s">
        <v>704</v>
      </c>
    </row>
    <row r="11" spans="1:3">
      <c r="A11" s="4" t="s">
        <v>705</v>
      </c>
    </row>
    <row r="12" spans="1:3">
      <c r="A12" s="3" t="s">
        <v>696</v>
      </c>
    </row>
    <row r="13" spans="1:3">
      <c r="A13" s="4" t="s">
        <v>628</v>
      </c>
      <c r="B13" s="4" t="s">
        <v>706</v>
      </c>
    </row>
    <row r="14" spans="1:3">
      <c r="A14" s="4" t="s">
        <v>707</v>
      </c>
    </row>
    <row r="15" spans="1:3">
      <c r="A15" s="3" t="s">
        <v>696</v>
      </c>
    </row>
    <row r="16" spans="1:3">
      <c r="A16" s="4" t="s">
        <v>628</v>
      </c>
      <c r="B16" s="4" t="s">
        <v>706</v>
      </c>
    </row>
    <row r="17" spans="1:3">
      <c r="A17" s="4" t="s">
        <v>708</v>
      </c>
      <c r="B17" s="4" t="s">
        <v>709</v>
      </c>
    </row>
    <row r="18" spans="1:3">
      <c r="A18" s="4" t="s">
        <v>710</v>
      </c>
    </row>
    <row r="19" spans="1:3">
      <c r="A19" s="3" t="s">
        <v>696</v>
      </c>
    </row>
    <row r="20" spans="1:3">
      <c r="A20" s="4" t="s">
        <v>699</v>
      </c>
      <c r="B20" s="10" t="n">
        <v>18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84</v>
      </c>
    </row>
    <row r="3" spans="1:4">
      <c r="A3" s="3" t="s">
        <v>163</v>
      </c>
    </row>
    <row r="4" spans="1:4">
      <c r="A4" s="4" t="s">
        <v>98</v>
      </c>
      <c r="B4" s="6" t="n">
        <v>918.3</v>
      </c>
      <c r="C4" s="6" t="n">
        <v>884.3</v>
      </c>
      <c r="D4" s="6" t="n">
        <v>740.2</v>
      </c>
    </row>
    <row r="5" spans="1:4">
      <c r="A5" s="3" t="s">
        <v>164</v>
      </c>
    </row>
    <row r="6" spans="1:4">
      <c r="A6" s="4" t="s">
        <v>165</v>
      </c>
      <c r="B6" s="7" t="n">
        <v>125.7</v>
      </c>
      <c r="C6" s="7" t="n">
        <v>93.3</v>
      </c>
      <c r="D6" s="7" t="n">
        <v>75.59999999999999</v>
      </c>
    </row>
    <row r="7" spans="1:4">
      <c r="A7" s="4" t="s">
        <v>166</v>
      </c>
      <c r="B7" s="7" t="n">
        <v>135.1</v>
      </c>
      <c r="C7" s="5" t="n">
        <v>65</v>
      </c>
      <c r="D7" s="7" t="n">
        <v>85.3</v>
      </c>
    </row>
    <row r="8" spans="1:4">
      <c r="A8" s="4" t="s">
        <v>167</v>
      </c>
      <c r="B8" s="7" t="n">
        <v>50.8</v>
      </c>
      <c r="C8" s="7" t="n">
        <v>44.2</v>
      </c>
      <c r="D8" s="7" t="n">
        <v>40.7</v>
      </c>
    </row>
    <row r="9" spans="1:4">
      <c r="A9" s="4" t="s">
        <v>168</v>
      </c>
      <c r="B9" s="7" t="n">
        <v>1.1</v>
      </c>
      <c r="C9" s="7" t="n">
        <v>2.3</v>
      </c>
      <c r="D9" s="7" t="n">
        <v>4.8</v>
      </c>
    </row>
    <row r="10" spans="1:4">
      <c r="A10" s="4" t="s">
        <v>169</v>
      </c>
      <c r="B10" s="5" t="n">
        <v>0</v>
      </c>
      <c r="C10" s="7" t="n">
        <v>-15.3</v>
      </c>
      <c r="D10" s="5" t="n">
        <v>0</v>
      </c>
    </row>
    <row r="11" spans="1:4">
      <c r="A11" s="4" t="s">
        <v>170</v>
      </c>
      <c r="B11" s="5" t="n">
        <v>0</v>
      </c>
      <c r="C11" s="5" t="n">
        <v>-8</v>
      </c>
      <c r="D11" s="5" t="n">
        <v>0</v>
      </c>
    </row>
    <row r="12" spans="1:4">
      <c r="A12" s="4" t="s">
        <v>171</v>
      </c>
      <c r="B12" s="7" t="n">
        <v>7.7</v>
      </c>
      <c r="C12" s="5" t="n">
        <v>-61</v>
      </c>
      <c r="D12" s="7" t="n">
        <v>-15.3</v>
      </c>
    </row>
    <row r="13" spans="1:4">
      <c r="A13" s="4" t="s">
        <v>172</v>
      </c>
      <c r="B13" s="7" t="n">
        <v>-105.9</v>
      </c>
      <c r="C13" s="7" t="n">
        <v>-55.4</v>
      </c>
      <c r="D13" s="7" t="n">
        <v>33.8</v>
      </c>
    </row>
    <row r="14" spans="1:4">
      <c r="A14" s="4" t="s">
        <v>173</v>
      </c>
      <c r="B14" s="7" t="n">
        <v>-73.40000000000001</v>
      </c>
      <c r="C14" s="7" t="n">
        <v>17.5</v>
      </c>
      <c r="D14" s="7" t="n">
        <v>-31.3</v>
      </c>
    </row>
    <row r="15" spans="1:4">
      <c r="A15" s="4" t="s">
        <v>174</v>
      </c>
      <c r="B15" s="7" t="n">
        <v>76.2</v>
      </c>
      <c r="C15" s="7" t="n">
        <v>17.7</v>
      </c>
      <c r="D15" s="7" t="n">
        <v>12.3</v>
      </c>
    </row>
    <row r="16" spans="1:4">
      <c r="A16" s="4" t="s">
        <v>175</v>
      </c>
      <c r="B16" s="7" t="n">
        <v>63.3</v>
      </c>
      <c r="C16" s="7" t="n">
        <v>-100.5</v>
      </c>
      <c r="D16" s="7" t="n">
        <v>-16.7</v>
      </c>
    </row>
    <row r="17" spans="1:4">
      <c r="A17" s="4" t="s">
        <v>176</v>
      </c>
      <c r="B17" s="7" t="n">
        <v>2.4</v>
      </c>
      <c r="C17" s="5" t="n">
        <v>136</v>
      </c>
      <c r="D17" s="5" t="n">
        <v>53</v>
      </c>
    </row>
    <row r="18" spans="1:4">
      <c r="A18" s="4" t="s">
        <v>177</v>
      </c>
      <c r="B18" s="7" t="n">
        <v>1201.3</v>
      </c>
      <c r="C18" s="7" t="n">
        <v>1020.1</v>
      </c>
      <c r="D18" s="7" t="n">
        <v>982.4</v>
      </c>
    </row>
    <row r="19" spans="1:4">
      <c r="A19" s="4" t="s">
        <v>178</v>
      </c>
      <c r="B19" s="7" t="n">
        <v>143.1</v>
      </c>
      <c r="C19" s="7" t="n">
        <v>156.3</v>
      </c>
      <c r="D19" s="7" t="n">
        <v>154.5</v>
      </c>
    </row>
    <row r="20" spans="1:4">
      <c r="A20" s="4" t="s">
        <v>179</v>
      </c>
      <c r="B20" s="7" t="n">
        <v>1344.4</v>
      </c>
      <c r="C20" s="7" t="n">
        <v>1176.4</v>
      </c>
      <c r="D20" s="7" t="n">
        <v>1136.9</v>
      </c>
    </row>
    <row r="21" spans="1:4">
      <c r="A21" s="3" t="s">
        <v>180</v>
      </c>
    </row>
    <row r="22" spans="1:4">
      <c r="A22" s="4" t="s">
        <v>181</v>
      </c>
      <c r="B22" s="7" t="n">
        <v>-2815.1</v>
      </c>
      <c r="C22" s="7" t="n">
        <v>-1556.6</v>
      </c>
      <c r="D22" s="7" t="n">
        <v>-190.1</v>
      </c>
    </row>
    <row r="23" spans="1:4">
      <c r="A23" s="4" t="s">
        <v>182</v>
      </c>
      <c r="B23" s="7" t="n">
        <v>-112.3</v>
      </c>
      <c r="C23" s="7" t="n">
        <v>-111.1</v>
      </c>
      <c r="D23" s="7" t="n">
        <v>-110.1</v>
      </c>
    </row>
    <row r="24" spans="1:4">
      <c r="A24" s="4" t="s">
        <v>183</v>
      </c>
      <c r="B24" s="5" t="n">
        <v>0</v>
      </c>
      <c r="C24" s="7" t="n">
        <v>21.5</v>
      </c>
      <c r="D24" s="5" t="n">
        <v>9</v>
      </c>
    </row>
    <row r="25" spans="1:4">
      <c r="A25" s="4" t="s">
        <v>184</v>
      </c>
      <c r="B25" s="7" t="n">
        <v>-42.1</v>
      </c>
      <c r="C25" s="7" t="n">
        <v>1.5</v>
      </c>
      <c r="D25" s="5" t="n">
        <v>0</v>
      </c>
    </row>
    <row r="26" spans="1:4">
      <c r="A26" s="4" t="s">
        <v>185</v>
      </c>
      <c r="B26" s="7" t="n">
        <v>-2969.5</v>
      </c>
      <c r="C26" s="7" t="n">
        <v>-1644.7</v>
      </c>
      <c r="D26" s="7" t="n">
        <v>-291.2</v>
      </c>
    </row>
    <row r="27" spans="1:4">
      <c r="A27" s="4" t="s">
        <v>186</v>
      </c>
      <c r="B27" s="7" t="n">
        <v>1002.9</v>
      </c>
      <c r="C27" s="5" t="n">
        <v>-25</v>
      </c>
      <c r="D27" s="7" t="n">
        <v>-19.6</v>
      </c>
    </row>
    <row r="28" spans="1:4">
      <c r="A28" s="4" t="s">
        <v>187</v>
      </c>
      <c r="B28" s="7" t="n">
        <v>-1966.6</v>
      </c>
      <c r="C28" s="7" t="n">
        <v>-1669.7</v>
      </c>
      <c r="D28" s="7" t="n">
        <v>-310.8</v>
      </c>
    </row>
    <row r="29" spans="1:4">
      <c r="A29" s="3" t="s">
        <v>188</v>
      </c>
    </row>
    <row r="30" spans="1:4">
      <c r="A30" s="4" t="s">
        <v>189</v>
      </c>
      <c r="B30" s="7" t="n">
        <v>-266.1</v>
      </c>
      <c r="C30" s="7" t="n">
        <v>556.2</v>
      </c>
      <c r="D30" s="7" t="n">
        <v>373.8</v>
      </c>
    </row>
    <row r="31" spans="1:4">
      <c r="A31" s="4" t="s">
        <v>190</v>
      </c>
      <c r="B31" s="5" t="n">
        <v>1750</v>
      </c>
      <c r="C31" s="7" t="n">
        <v>125.9</v>
      </c>
      <c r="D31" s="7" t="n">
        <v>2978.1</v>
      </c>
    </row>
    <row r="32" spans="1:4">
      <c r="A32" s="4" t="s">
        <v>191</v>
      </c>
      <c r="B32" s="5" t="n">
        <v>-1850</v>
      </c>
      <c r="C32" s="5" t="n">
        <v>0</v>
      </c>
      <c r="D32" s="5" t="n">
        <v>0</v>
      </c>
    </row>
    <row r="33" spans="1:4">
      <c r="A33" s="4" t="s">
        <v>192</v>
      </c>
      <c r="B33" s="7" t="n">
        <v>1337.4</v>
      </c>
      <c r="C33" s="5" t="n">
        <v>0</v>
      </c>
      <c r="D33" s="5" t="n">
        <v>0</v>
      </c>
    </row>
    <row r="34" spans="1:4">
      <c r="A34" s="4" t="s">
        <v>193</v>
      </c>
      <c r="B34" s="7" t="n">
        <v>-96.59999999999999</v>
      </c>
      <c r="C34" s="7" t="n">
        <v>-97.2</v>
      </c>
      <c r="D34" s="7" t="n">
        <v>-48.4</v>
      </c>
    </row>
    <row r="35" spans="1:4">
      <c r="A35" s="4" t="s">
        <v>194</v>
      </c>
      <c r="B35" s="7" t="n">
        <v>-34.9</v>
      </c>
      <c r="C35" s="5" t="n">
        <v>0</v>
      </c>
      <c r="D35" s="5" t="n">
        <v>0</v>
      </c>
    </row>
    <row r="36" spans="1:4">
      <c r="A36" s="4" t="s">
        <v>195</v>
      </c>
      <c r="B36" s="5" t="n">
        <v>0</v>
      </c>
      <c r="C36" s="5" t="n">
        <v>0</v>
      </c>
      <c r="D36" s="5" t="n">
        <v>-3000</v>
      </c>
    </row>
    <row r="37" spans="1:4">
      <c r="A37" s="4" t="s">
        <v>196</v>
      </c>
      <c r="B37" s="5" t="n">
        <v>0</v>
      </c>
      <c r="C37" s="5" t="n">
        <v>0</v>
      </c>
      <c r="D37" s="7" t="n">
        <v>-301.4</v>
      </c>
    </row>
    <row r="38" spans="1:4">
      <c r="A38" s="4" t="s">
        <v>197</v>
      </c>
      <c r="B38" s="7" t="n">
        <v>39.3</v>
      </c>
      <c r="C38" s="7" t="n">
        <v>13.4</v>
      </c>
      <c r="D38" s="7" t="n">
        <v>0.3</v>
      </c>
    </row>
    <row r="39" spans="1:4">
      <c r="A39" s="4" t="s">
        <v>198</v>
      </c>
      <c r="B39" s="7" t="n">
        <v>879.1</v>
      </c>
      <c r="C39" s="7" t="n">
        <v>598.3</v>
      </c>
      <c r="D39" s="7" t="n">
        <v>2.4</v>
      </c>
    </row>
    <row r="40" spans="1:4">
      <c r="A40" s="4" t="s">
        <v>199</v>
      </c>
      <c r="B40" s="5" t="n">
        <v>0</v>
      </c>
      <c r="C40" s="7" t="n">
        <v>1.4</v>
      </c>
      <c r="D40" s="7" t="n">
        <v>1.4</v>
      </c>
    </row>
    <row r="41" spans="1:4">
      <c r="A41" s="4" t="s">
        <v>200</v>
      </c>
      <c r="B41" s="7" t="n">
        <v>879.1</v>
      </c>
      <c r="C41" s="7" t="n">
        <v>599.7</v>
      </c>
      <c r="D41" s="7" t="n">
        <v>3.8</v>
      </c>
    </row>
    <row r="42" spans="1:4">
      <c r="A42" s="4" t="s">
        <v>201</v>
      </c>
      <c r="B42" s="7" t="n">
        <v>-40.6</v>
      </c>
      <c r="C42" s="7" t="n">
        <v>52.5</v>
      </c>
      <c r="D42" s="7" t="n">
        <v>-26.7</v>
      </c>
    </row>
    <row r="43" spans="1:4">
      <c r="A43" s="4" t="s">
        <v>202</v>
      </c>
      <c r="B43" s="7" t="n">
        <v>216.3</v>
      </c>
      <c r="C43" s="7" t="n">
        <v>158.9</v>
      </c>
      <c r="D43" s="7" t="n">
        <v>803.2</v>
      </c>
    </row>
    <row r="44" spans="1:4">
      <c r="A44" s="4" t="s">
        <v>203</v>
      </c>
      <c r="B44" s="7" t="n">
        <v>962.1</v>
      </c>
      <c r="C44" s="7" t="n">
        <v>803.2</v>
      </c>
      <c r="D44" s="5" t="n">
        <v>0</v>
      </c>
    </row>
    <row r="45" spans="1:4">
      <c r="A45" s="4" t="s">
        <v>204</v>
      </c>
      <c r="B45" s="6" t="n">
        <v>1178.4</v>
      </c>
      <c r="C45" s="6" t="n">
        <v>962.1</v>
      </c>
      <c r="D45" s="6" t="n">
        <v>8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84</v>
      </c>
    </row>
    <row r="3" spans="1:4">
      <c r="A3" s="4" t="s">
        <v>712</v>
      </c>
    </row>
    <row r="4" spans="1:4">
      <c r="A4" s="3" t="s">
        <v>713</v>
      </c>
    </row>
    <row r="5" spans="1:4">
      <c r="A5" s="4" t="s">
        <v>714</v>
      </c>
      <c r="B5" s="6" t="n">
        <v>33.7</v>
      </c>
      <c r="C5" s="10" t="n">
        <v>0</v>
      </c>
    </row>
    <row r="6" spans="1:4">
      <c r="A6" s="4" t="s">
        <v>715</v>
      </c>
      <c r="B6" s="5" t="n">
        <v>0</v>
      </c>
      <c r="C6" s="5" t="n">
        <v>0</v>
      </c>
    </row>
    <row r="7" spans="1:4">
      <c r="A7" s="4" t="s">
        <v>716</v>
      </c>
      <c r="B7" s="7" t="n">
        <v>1.2</v>
      </c>
      <c r="C7" s="7" t="n">
        <v>0.3</v>
      </c>
    </row>
    <row r="8" spans="1:4">
      <c r="A8" s="4" t="s">
        <v>717</v>
      </c>
      <c r="B8" s="5" t="n">
        <v>0</v>
      </c>
      <c r="C8" s="5" t="n">
        <v>0</v>
      </c>
    </row>
    <row r="9" spans="1:4">
      <c r="A9" s="4" t="s">
        <v>718</v>
      </c>
      <c r="B9" s="7" t="n">
        <v>-1.3</v>
      </c>
      <c r="C9" s="7" t="n">
        <v>-0.2</v>
      </c>
    </row>
    <row r="10" spans="1:4">
      <c r="A10" s="4" t="s">
        <v>719</v>
      </c>
      <c r="B10" s="5" t="n">
        <v>0</v>
      </c>
      <c r="C10" s="7" t="n">
        <v>33.1</v>
      </c>
    </row>
    <row r="11" spans="1:4">
      <c r="A11" s="4" t="s">
        <v>720</v>
      </c>
      <c r="B11" s="7" t="n">
        <v>-2.7</v>
      </c>
      <c r="C11" s="7" t="n">
        <v>0.5</v>
      </c>
    </row>
    <row r="12" spans="1:4">
      <c r="A12" s="4" t="s">
        <v>721</v>
      </c>
      <c r="B12" s="5" t="n">
        <v>0</v>
      </c>
      <c r="C12" s="5" t="n">
        <v>0</v>
      </c>
    </row>
    <row r="13" spans="1:4">
      <c r="A13" s="4" t="s">
        <v>722</v>
      </c>
      <c r="B13" s="5" t="n">
        <v>0</v>
      </c>
      <c r="C13" s="5" t="n">
        <v>0</v>
      </c>
    </row>
    <row r="14" spans="1:4">
      <c r="A14" s="4" t="s">
        <v>723</v>
      </c>
      <c r="B14" s="7" t="n">
        <v>30.9</v>
      </c>
      <c r="C14" s="7" t="n">
        <v>33.7</v>
      </c>
      <c r="D14" s="10" t="n">
        <v>0</v>
      </c>
    </row>
    <row r="15" spans="1:4">
      <c r="A15" s="3" t="s">
        <v>724</v>
      </c>
    </row>
    <row r="16" spans="1:4">
      <c r="A16" s="4" t="s">
        <v>725</v>
      </c>
      <c r="B16" s="7" t="n">
        <v>25.8</v>
      </c>
      <c r="C16" s="5" t="n">
        <v>0</v>
      </c>
    </row>
    <row r="17" spans="1:4">
      <c r="A17" s="4" t="s">
        <v>726</v>
      </c>
      <c r="B17" s="7" t="n">
        <v>-1.2</v>
      </c>
      <c r="C17" s="7" t="n">
        <v>0.5</v>
      </c>
    </row>
    <row r="18" spans="1:4">
      <c r="A18" s="4" t="s">
        <v>727</v>
      </c>
      <c r="B18" s="5" t="n">
        <v>0</v>
      </c>
      <c r="C18" s="5" t="n">
        <v>0</v>
      </c>
    </row>
    <row r="19" spans="1:4">
      <c r="A19" s="4" t="s">
        <v>717</v>
      </c>
      <c r="B19" s="5" t="n">
        <v>0</v>
      </c>
      <c r="C19" s="5" t="n">
        <v>0</v>
      </c>
    </row>
    <row r="20" spans="1:4">
      <c r="A20" s="4" t="s">
        <v>728</v>
      </c>
      <c r="B20" s="5" t="n">
        <v>0</v>
      </c>
      <c r="C20" s="5" t="n">
        <v>0</v>
      </c>
    </row>
    <row r="21" spans="1:4">
      <c r="A21" s="4" t="s">
        <v>718</v>
      </c>
      <c r="B21" s="7" t="n">
        <v>-1.3</v>
      </c>
      <c r="C21" s="7" t="n">
        <v>-0.2</v>
      </c>
    </row>
    <row r="22" spans="1:4">
      <c r="A22" s="4" t="s">
        <v>719</v>
      </c>
      <c r="B22" s="5" t="n">
        <v>0</v>
      </c>
      <c r="C22" s="7" t="n">
        <v>25.5</v>
      </c>
    </row>
    <row r="23" spans="1:4">
      <c r="A23" s="4" t="s">
        <v>722</v>
      </c>
      <c r="B23" s="5" t="n">
        <v>0</v>
      </c>
      <c r="C23" s="5" t="n">
        <v>0</v>
      </c>
    </row>
    <row r="24" spans="1:4">
      <c r="A24" s="4" t="s">
        <v>729</v>
      </c>
      <c r="B24" s="7" t="n">
        <v>23.3</v>
      </c>
      <c r="C24" s="7" t="n">
        <v>25.8</v>
      </c>
      <c r="D24" s="5" t="n">
        <v>0</v>
      </c>
    </row>
    <row r="25" spans="1:4">
      <c r="A25" s="4" t="s">
        <v>730</v>
      </c>
      <c r="B25" s="7" t="n">
        <v>-7.6</v>
      </c>
      <c r="C25" s="7" t="n">
        <v>-7.9</v>
      </c>
    </row>
    <row r="26" spans="1:4">
      <c r="A26" s="4" t="s">
        <v>731</v>
      </c>
    </row>
    <row r="27" spans="1:4">
      <c r="A27" s="3" t="s">
        <v>713</v>
      </c>
    </row>
    <row r="28" spans="1:4">
      <c r="A28" s="4" t="s">
        <v>714</v>
      </c>
      <c r="B28" s="7" t="n">
        <v>300.8</v>
      </c>
      <c r="C28" s="7" t="n">
        <v>292.3</v>
      </c>
    </row>
    <row r="29" spans="1:4">
      <c r="A29" s="4" t="s">
        <v>715</v>
      </c>
      <c r="B29" s="7" t="n">
        <v>1.3</v>
      </c>
      <c r="C29" s="7" t="n">
        <v>3.5</v>
      </c>
      <c r="D29" s="7" t="n">
        <v>3.1</v>
      </c>
    </row>
    <row r="30" spans="1:4">
      <c r="A30" s="4" t="s">
        <v>716</v>
      </c>
      <c r="B30" s="7" t="n">
        <v>5.7</v>
      </c>
      <c r="C30" s="7" t="n">
        <v>5.8</v>
      </c>
      <c r="D30" s="7" t="n">
        <v>7.2</v>
      </c>
    </row>
    <row r="31" spans="1:4">
      <c r="A31" s="4" t="s">
        <v>717</v>
      </c>
      <c r="B31" s="7" t="n">
        <v>0.2</v>
      </c>
      <c r="C31" s="7" t="n">
        <v>1.3</v>
      </c>
    </row>
    <row r="32" spans="1:4">
      <c r="A32" s="4" t="s">
        <v>718</v>
      </c>
      <c r="B32" s="7" t="n">
        <v>-9.5</v>
      </c>
      <c r="C32" s="7" t="n">
        <v>-9.300000000000001</v>
      </c>
    </row>
    <row r="33" spans="1:4">
      <c r="A33" s="4" t="s">
        <v>719</v>
      </c>
      <c r="B33" s="5" t="n">
        <v>0</v>
      </c>
      <c r="C33" s="7" t="n">
        <v>1.5</v>
      </c>
    </row>
    <row r="34" spans="1:4">
      <c r="A34" s="4" t="s">
        <v>720</v>
      </c>
      <c r="B34" s="5" t="n">
        <v>-7</v>
      </c>
      <c r="C34" s="7" t="n">
        <v>-10.8</v>
      </c>
    </row>
    <row r="35" spans="1:4">
      <c r="A35" s="4" t="s">
        <v>721</v>
      </c>
      <c r="B35" s="5" t="n">
        <v>-3</v>
      </c>
      <c r="C35" s="7" t="n">
        <v>-17.6</v>
      </c>
    </row>
    <row r="36" spans="1:4">
      <c r="A36" s="4" t="s">
        <v>722</v>
      </c>
      <c r="B36" s="7" t="n">
        <v>-14.2</v>
      </c>
      <c r="C36" s="7" t="n">
        <v>34.1</v>
      </c>
    </row>
    <row r="37" spans="1:4">
      <c r="A37" s="4" t="s">
        <v>723</v>
      </c>
      <c r="B37" s="7" t="n">
        <v>274.3</v>
      </c>
      <c r="C37" s="7" t="n">
        <v>300.8</v>
      </c>
      <c r="D37" s="7" t="n">
        <v>292.3</v>
      </c>
    </row>
    <row r="38" spans="1:4">
      <c r="A38" s="3" t="s">
        <v>724</v>
      </c>
    </row>
    <row r="39" spans="1:4">
      <c r="A39" s="4" t="s">
        <v>725</v>
      </c>
      <c r="B39" s="7" t="n">
        <v>172.2</v>
      </c>
      <c r="C39" s="7" t="n">
        <v>164.2</v>
      </c>
    </row>
    <row r="40" spans="1:4">
      <c r="A40" s="4" t="s">
        <v>726</v>
      </c>
      <c r="B40" s="7" t="n">
        <v>-3.1</v>
      </c>
      <c r="C40" s="7" t="n">
        <v>-8.300000000000001</v>
      </c>
    </row>
    <row r="41" spans="1:4">
      <c r="A41" s="4" t="s">
        <v>727</v>
      </c>
      <c r="B41" s="7" t="n">
        <v>9.800000000000001</v>
      </c>
      <c r="C41" s="7" t="n">
        <v>10.4</v>
      </c>
    </row>
    <row r="42" spans="1:4">
      <c r="A42" s="4" t="s">
        <v>717</v>
      </c>
      <c r="B42" s="7" t="n">
        <v>0.2</v>
      </c>
      <c r="C42" s="7" t="n">
        <v>1.3</v>
      </c>
    </row>
    <row r="43" spans="1:4">
      <c r="A43" s="4" t="s">
        <v>728</v>
      </c>
      <c r="B43" s="7" t="n">
        <v>-4.4</v>
      </c>
      <c r="C43" s="7" t="n">
        <v>-5.1</v>
      </c>
    </row>
    <row r="44" spans="1:4">
      <c r="A44" s="4" t="s">
        <v>718</v>
      </c>
      <c r="B44" s="7" t="n">
        <v>-9.5</v>
      </c>
      <c r="C44" s="7" t="n">
        <v>-9.300000000000001</v>
      </c>
    </row>
    <row r="45" spans="1:4">
      <c r="A45" s="4" t="s">
        <v>719</v>
      </c>
      <c r="B45" s="5" t="n">
        <v>0</v>
      </c>
      <c r="C45" s="7" t="n">
        <v>0.9</v>
      </c>
    </row>
    <row r="46" spans="1:4">
      <c r="A46" s="4" t="s">
        <v>722</v>
      </c>
      <c r="B46" s="7" t="n">
        <v>-8.699999999999999</v>
      </c>
      <c r="C46" s="7" t="n">
        <v>18.1</v>
      </c>
    </row>
    <row r="47" spans="1:4">
      <c r="A47" s="4" t="s">
        <v>729</v>
      </c>
      <c r="B47" s="7" t="n">
        <v>156.5</v>
      </c>
      <c r="C47" s="7" t="n">
        <v>172.2</v>
      </c>
      <c r="D47" s="6" t="n">
        <v>164.2</v>
      </c>
    </row>
    <row r="48" spans="1:4">
      <c r="A48" s="4" t="s">
        <v>730</v>
      </c>
      <c r="B48" s="6" t="n">
        <v>-117.8</v>
      </c>
      <c r="C48" s="6" t="n">
        <v>-12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4" t="s">
        <v>712</v>
      </c>
    </row>
    <row r="3" spans="1:3">
      <c r="A3" s="3" t="s">
        <v>733</v>
      </c>
    </row>
    <row r="4" spans="1:3">
      <c r="A4" s="4" t="s">
        <v>734</v>
      </c>
      <c r="B4" s="4" t="s">
        <v>735</v>
      </c>
      <c r="C4" s="4" t="s">
        <v>736</v>
      </c>
    </row>
    <row r="5" spans="1:3">
      <c r="A5" s="4" t="s">
        <v>731</v>
      </c>
    </row>
    <row r="6" spans="1:3">
      <c r="A6" s="3" t="s">
        <v>733</v>
      </c>
    </row>
    <row r="7" spans="1:3">
      <c r="A7" s="4" t="s">
        <v>734</v>
      </c>
      <c r="B7" s="4" t="s">
        <v>737</v>
      </c>
      <c r="C7" s="4" t="s">
        <v>738</v>
      </c>
    </row>
    <row r="8" spans="1:3">
      <c r="A8" s="4" t="s">
        <v>739</v>
      </c>
      <c r="B8" s="4" t="s">
        <v>740</v>
      </c>
      <c r="C8" s="4" t="s">
        <v>7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84</v>
      </c>
    </row>
    <row r="3" spans="1:4">
      <c r="A3" s="4" t="s">
        <v>712</v>
      </c>
    </row>
    <row r="4" spans="1:4">
      <c r="A4" s="3" t="s">
        <v>733</v>
      </c>
    </row>
    <row r="5" spans="1:4">
      <c r="A5" s="4" t="s">
        <v>715</v>
      </c>
      <c r="B5" s="10" t="n">
        <v>0</v>
      </c>
      <c r="C5" s="10" t="n">
        <v>0</v>
      </c>
    </row>
    <row r="6" spans="1:4">
      <c r="A6" s="4" t="s">
        <v>716</v>
      </c>
      <c r="B6" s="7" t="n">
        <v>1.2</v>
      </c>
      <c r="C6" s="7" t="n">
        <v>0.3</v>
      </c>
    </row>
    <row r="7" spans="1:4">
      <c r="A7" s="4" t="s">
        <v>743</v>
      </c>
      <c r="B7" s="7" t="n">
        <v>-1.4</v>
      </c>
      <c r="C7" s="7" t="n">
        <v>-0.3</v>
      </c>
    </row>
    <row r="8" spans="1:4">
      <c r="A8" s="4" t="s">
        <v>744</v>
      </c>
      <c r="B8" s="5" t="n">
        <v>0</v>
      </c>
      <c r="C8" s="5" t="n">
        <v>0</v>
      </c>
    </row>
    <row r="9" spans="1:4">
      <c r="A9" s="4" t="s">
        <v>745</v>
      </c>
      <c r="B9" s="5" t="n">
        <v>0</v>
      </c>
      <c r="C9" s="5" t="n">
        <v>0</v>
      </c>
    </row>
    <row r="10" spans="1:4">
      <c r="A10" s="4" t="s">
        <v>746</v>
      </c>
      <c r="B10" s="7" t="n">
        <v>-0.2</v>
      </c>
      <c r="C10" s="5" t="n">
        <v>0</v>
      </c>
    </row>
    <row r="11" spans="1:4">
      <c r="A11" s="4" t="s">
        <v>731</v>
      </c>
    </row>
    <row r="12" spans="1:4">
      <c r="A12" s="3" t="s">
        <v>733</v>
      </c>
    </row>
    <row r="13" spans="1:4">
      <c r="A13" s="4" t="s">
        <v>715</v>
      </c>
      <c r="B13" s="7" t="n">
        <v>1.3</v>
      </c>
      <c r="C13" s="7" t="n">
        <v>3.5</v>
      </c>
      <c r="D13" s="6" t="n">
        <v>3.1</v>
      </c>
    </row>
    <row r="14" spans="1:4">
      <c r="A14" s="4" t="s">
        <v>716</v>
      </c>
      <c r="B14" s="7" t="n">
        <v>5.7</v>
      </c>
      <c r="C14" s="7" t="n">
        <v>5.8</v>
      </c>
      <c r="D14" s="7" t="n">
        <v>7.2</v>
      </c>
    </row>
    <row r="15" spans="1:4">
      <c r="A15" s="4" t="s">
        <v>743</v>
      </c>
      <c r="B15" s="7" t="n">
        <v>-5.8</v>
      </c>
      <c r="C15" s="7" t="n">
        <v>-6.2</v>
      </c>
      <c r="D15" s="7" t="n">
        <v>-6.8</v>
      </c>
    </row>
    <row r="16" spans="1:4">
      <c r="A16" s="4" t="s">
        <v>744</v>
      </c>
      <c r="B16" s="7" t="n">
        <v>2.6</v>
      </c>
      <c r="C16" s="7" t="n">
        <v>3.8</v>
      </c>
      <c r="D16" s="7" t="n">
        <v>4.1</v>
      </c>
    </row>
    <row r="17" spans="1:4">
      <c r="A17" s="4" t="s">
        <v>745</v>
      </c>
      <c r="B17" s="5" t="n">
        <v>1</v>
      </c>
      <c r="C17" s="7" t="n">
        <v>0.9</v>
      </c>
      <c r="D17" s="7" t="n">
        <v>0.2</v>
      </c>
    </row>
    <row r="18" spans="1:4">
      <c r="A18" s="4" t="s">
        <v>746</v>
      </c>
      <c r="B18" s="6" t="n">
        <v>4.8</v>
      </c>
      <c r="C18" s="6" t="n">
        <v>7.8</v>
      </c>
      <c r="D18" s="6" t="n">
        <v>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7</v>
      </c>
      <c r="B1" s="2" t="s">
        <v>1</v>
      </c>
    </row>
    <row r="2" spans="1:4">
      <c r="B2" s="2" t="s">
        <v>2</v>
      </c>
      <c r="C2" s="2" t="s">
        <v>35</v>
      </c>
      <c r="D2" s="2" t="s">
        <v>84</v>
      </c>
    </row>
    <row r="3" spans="1:4">
      <c r="A3" s="3" t="s">
        <v>733</v>
      </c>
    </row>
    <row r="4" spans="1:4">
      <c r="A4" s="4" t="s">
        <v>748</v>
      </c>
      <c r="B4" s="10" t="n">
        <v>1</v>
      </c>
    </row>
    <row r="5" spans="1:4">
      <c r="A5" s="4" t="s">
        <v>749</v>
      </c>
      <c r="B5" s="5" t="n">
        <v>1</v>
      </c>
    </row>
    <row r="6" spans="1:4">
      <c r="A6" s="4" t="s">
        <v>750</v>
      </c>
      <c r="B6" s="5" t="n">
        <v>74</v>
      </c>
    </row>
    <row r="7" spans="1:4">
      <c r="A7" s="4" t="s">
        <v>751</v>
      </c>
      <c r="B7" s="5" t="n">
        <v>56</v>
      </c>
    </row>
    <row r="8" spans="1:4">
      <c r="A8" s="4" t="s">
        <v>752</v>
      </c>
      <c r="B8" s="5" t="n">
        <v>3</v>
      </c>
    </row>
    <row r="9" spans="1:4">
      <c r="A9" s="4" t="s">
        <v>753</v>
      </c>
      <c r="B9" s="10" t="n">
        <v>2</v>
      </c>
    </row>
    <row r="10" spans="1:4">
      <c r="A10" s="4" t="s">
        <v>754</v>
      </c>
      <c r="B10" s="4" t="s">
        <v>755</v>
      </c>
    </row>
    <row r="11" spans="1:4">
      <c r="A11" s="4" t="s">
        <v>756</v>
      </c>
      <c r="B11" s="10" t="n">
        <v>53</v>
      </c>
      <c r="C11" s="10" t="n">
        <v>45</v>
      </c>
      <c r="D11" s="10" t="n">
        <v>43</v>
      </c>
    </row>
    <row r="12" spans="1:4">
      <c r="A12" s="4" t="s">
        <v>542</v>
      </c>
    </row>
    <row r="13" spans="1:4">
      <c r="A13" s="3" t="s">
        <v>733</v>
      </c>
    </row>
    <row r="14" spans="1:4">
      <c r="A14" s="4" t="s">
        <v>743</v>
      </c>
      <c r="B14" s="4" t="s">
        <v>757</v>
      </c>
      <c r="C14" s="4" t="s">
        <v>757</v>
      </c>
      <c r="D14" s="4" t="s">
        <v>758</v>
      </c>
    </row>
    <row r="15" spans="1:4">
      <c r="A15" s="4" t="s">
        <v>544</v>
      </c>
    </row>
    <row r="16" spans="1:4">
      <c r="A16" s="3" t="s">
        <v>733</v>
      </c>
    </row>
    <row r="17" spans="1:4">
      <c r="A17" s="4" t="s">
        <v>743</v>
      </c>
      <c r="B17" s="4" t="s">
        <v>759</v>
      </c>
      <c r="C17" s="4" t="s">
        <v>759</v>
      </c>
      <c r="D17" s="4" t="s">
        <v>759</v>
      </c>
    </row>
    <row r="18" spans="1:4">
      <c r="A18" s="4" t="s">
        <v>731</v>
      </c>
    </row>
    <row r="19" spans="1:4">
      <c r="A19" s="3" t="s">
        <v>733</v>
      </c>
    </row>
    <row r="20" spans="1:4">
      <c r="A20" s="4" t="s">
        <v>743</v>
      </c>
      <c r="B20" s="4" t="s">
        <v>760</v>
      </c>
      <c r="C20" s="4" t="s">
        <v>761</v>
      </c>
      <c r="D20" s="4" t="s">
        <v>762</v>
      </c>
    </row>
    <row r="21" spans="1:4">
      <c r="A21" s="4" t="s">
        <v>763</v>
      </c>
      <c r="B21" s="10" t="n">
        <v>10</v>
      </c>
    </row>
    <row r="22" spans="1:4">
      <c r="A22" s="4" t="s">
        <v>764</v>
      </c>
      <c r="B22" s="10" t="n">
        <v>8</v>
      </c>
    </row>
    <row r="23" spans="1:4">
      <c r="A23" s="4" t="s">
        <v>765</v>
      </c>
    </row>
    <row r="24" spans="1:4">
      <c r="A24" s="3" t="s">
        <v>733</v>
      </c>
    </row>
    <row r="25" spans="1:4">
      <c r="A25" s="4" t="s">
        <v>766</v>
      </c>
      <c r="C25" s="10" t="n">
        <v>4</v>
      </c>
      <c r="D25" s="6" t="n">
        <v>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84</v>
      </c>
    </row>
    <row r="3" spans="1:4">
      <c r="A3" s="4" t="s">
        <v>712</v>
      </c>
    </row>
    <row r="4" spans="1:4">
      <c r="A4" s="3" t="s">
        <v>733</v>
      </c>
    </row>
    <row r="5" spans="1:4">
      <c r="A5" s="4" t="s">
        <v>734</v>
      </c>
      <c r="B5" s="4" t="s">
        <v>736</v>
      </c>
      <c r="C5" s="4" t="s">
        <v>768</v>
      </c>
    </row>
    <row r="6" spans="1:4">
      <c r="A6" s="4" t="s">
        <v>743</v>
      </c>
      <c r="B6" s="4" t="s">
        <v>769</v>
      </c>
      <c r="C6" s="4" t="s">
        <v>769</v>
      </c>
    </row>
    <row r="7" spans="1:4">
      <c r="A7" s="4" t="s">
        <v>731</v>
      </c>
    </row>
    <row r="8" spans="1:4">
      <c r="A8" s="3" t="s">
        <v>733</v>
      </c>
    </row>
    <row r="9" spans="1:4">
      <c r="A9" s="4" t="s">
        <v>734</v>
      </c>
      <c r="B9" s="4" t="s">
        <v>738</v>
      </c>
      <c r="C9" s="4" t="s">
        <v>770</v>
      </c>
      <c r="D9" s="4" t="s">
        <v>771</v>
      </c>
    </row>
    <row r="10" spans="1:4">
      <c r="A10" s="4" t="s">
        <v>743</v>
      </c>
      <c r="B10" s="4" t="s">
        <v>760</v>
      </c>
      <c r="C10" s="4" t="s">
        <v>761</v>
      </c>
      <c r="D10" s="4" t="s">
        <v>762</v>
      </c>
    </row>
    <row r="11" spans="1:4">
      <c r="A11" s="4" t="s">
        <v>739</v>
      </c>
      <c r="B11" s="4" t="s">
        <v>741</v>
      </c>
      <c r="C11" s="4" t="s">
        <v>772</v>
      </c>
      <c r="D11" s="4" t="s">
        <v>7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35</v>
      </c>
    </row>
    <row r="2" spans="1:4">
      <c r="A2" s="3" t="s">
        <v>733</v>
      </c>
    </row>
    <row r="3" spans="1:4">
      <c r="A3" s="4" t="s">
        <v>775</v>
      </c>
      <c r="C3" s="10" t="n">
        <v>13</v>
      </c>
      <c r="D3" s="6" t="n">
        <v>16.8</v>
      </c>
    </row>
    <row r="4" spans="1:4">
      <c r="A4" s="4" t="s">
        <v>776</v>
      </c>
      <c r="C4" s="7" t="n">
        <v>179.8</v>
      </c>
      <c r="D4" s="5" t="n">
        <v>198</v>
      </c>
    </row>
    <row r="5" spans="1:4">
      <c r="A5" s="4" t="s">
        <v>777</v>
      </c>
    </row>
    <row r="6" spans="1:4">
      <c r="A6" s="3" t="s">
        <v>733</v>
      </c>
    </row>
    <row r="7" spans="1:4">
      <c r="A7" s="4" t="s">
        <v>775</v>
      </c>
      <c r="C7" s="7" t="n">
        <v>2.7</v>
      </c>
      <c r="D7" s="5" t="n">
        <v>5</v>
      </c>
    </row>
    <row r="8" spans="1:4">
      <c r="A8" s="4" t="s">
        <v>778</v>
      </c>
    </row>
    <row r="9" spans="1:4">
      <c r="A9" s="3" t="s">
        <v>733</v>
      </c>
    </row>
    <row r="10" spans="1:4">
      <c r="A10" s="4" t="s">
        <v>775</v>
      </c>
      <c r="C10" s="7" t="n">
        <v>10.3</v>
      </c>
      <c r="D10" s="7" t="n">
        <v>11.8</v>
      </c>
    </row>
    <row r="11" spans="1:4">
      <c r="A11" s="4" t="s">
        <v>779</v>
      </c>
    </row>
    <row r="12" spans="1:4">
      <c r="A12" s="3" t="s">
        <v>733</v>
      </c>
    </row>
    <row r="13" spans="1:4">
      <c r="A13" s="4" t="s">
        <v>775</v>
      </c>
      <c r="C13" s="5" t="n">
        <v>0</v>
      </c>
      <c r="D13" s="5" t="n">
        <v>0</v>
      </c>
    </row>
    <row r="14" spans="1:4">
      <c r="A14" s="4" t="s">
        <v>37</v>
      </c>
    </row>
    <row r="15" spans="1:4">
      <c r="A15" s="3" t="s">
        <v>733</v>
      </c>
    </row>
    <row r="16" spans="1:4">
      <c r="A16" s="4" t="s">
        <v>775</v>
      </c>
      <c r="C16" s="7" t="n">
        <v>2.7</v>
      </c>
      <c r="D16" s="5" t="n">
        <v>5</v>
      </c>
    </row>
    <row r="17" spans="1:4">
      <c r="A17" s="4" t="s">
        <v>780</v>
      </c>
    </row>
    <row r="18" spans="1:4">
      <c r="A18" s="3" t="s">
        <v>733</v>
      </c>
    </row>
    <row r="19" spans="1:4">
      <c r="A19" s="4" t="s">
        <v>775</v>
      </c>
      <c r="C19" s="7" t="n">
        <v>2.7</v>
      </c>
      <c r="D19" s="5" t="n">
        <v>5</v>
      </c>
    </row>
    <row r="20" spans="1:4">
      <c r="A20" s="4" t="s">
        <v>781</v>
      </c>
    </row>
    <row r="21" spans="1:4">
      <c r="A21" s="3" t="s">
        <v>733</v>
      </c>
    </row>
    <row r="22" spans="1:4">
      <c r="A22" s="4" t="s">
        <v>775</v>
      </c>
      <c r="C22" s="5" t="n">
        <v>0</v>
      </c>
      <c r="D22" s="5" t="n">
        <v>0</v>
      </c>
    </row>
    <row r="23" spans="1:4">
      <c r="A23" s="4" t="s">
        <v>782</v>
      </c>
    </row>
    <row r="24" spans="1:4">
      <c r="A24" s="3" t="s">
        <v>733</v>
      </c>
    </row>
    <row r="25" spans="1:4">
      <c r="A25" s="4" t="s">
        <v>775</v>
      </c>
      <c r="C25" s="5" t="n">
        <v>0</v>
      </c>
      <c r="D25" s="5" t="n">
        <v>0</v>
      </c>
    </row>
    <row r="26" spans="1:4">
      <c r="A26" s="4" t="s">
        <v>783</v>
      </c>
    </row>
    <row r="27" spans="1:4">
      <c r="A27" s="3" t="s">
        <v>733</v>
      </c>
    </row>
    <row r="28" spans="1:4">
      <c r="A28" s="4" t="s">
        <v>775</v>
      </c>
      <c r="C28" s="7" t="n">
        <v>0.4</v>
      </c>
      <c r="D28" s="7" t="n">
        <v>0.3</v>
      </c>
    </row>
    <row r="29" spans="1:4">
      <c r="A29" s="4" t="s">
        <v>784</v>
      </c>
    </row>
    <row r="30" spans="1:4">
      <c r="A30" s="3" t="s">
        <v>733</v>
      </c>
    </row>
    <row r="31" spans="1:4">
      <c r="A31" s="4" t="s">
        <v>775</v>
      </c>
      <c r="C31" s="5" t="n">
        <v>0</v>
      </c>
      <c r="D31" s="5" t="n">
        <v>0</v>
      </c>
    </row>
    <row r="32" spans="1:4">
      <c r="A32" s="4" t="s">
        <v>785</v>
      </c>
    </row>
    <row r="33" spans="1:4">
      <c r="A33" s="3" t="s">
        <v>733</v>
      </c>
    </row>
    <row r="34" spans="1:4">
      <c r="A34" s="4" t="s">
        <v>775</v>
      </c>
      <c r="C34" s="7" t="n">
        <v>0.4</v>
      </c>
      <c r="D34" s="7" t="n">
        <v>0.3</v>
      </c>
    </row>
    <row r="35" spans="1:4">
      <c r="A35" s="4" t="s">
        <v>786</v>
      </c>
    </row>
    <row r="36" spans="1:4">
      <c r="A36" s="3" t="s">
        <v>733</v>
      </c>
    </row>
    <row r="37" spans="1:4">
      <c r="A37" s="4" t="s">
        <v>775</v>
      </c>
      <c r="C37" s="5" t="n">
        <v>0</v>
      </c>
      <c r="D37" s="5" t="n">
        <v>0</v>
      </c>
    </row>
    <row r="38" spans="1:4">
      <c r="A38" s="4" t="s">
        <v>787</v>
      </c>
    </row>
    <row r="39" spans="1:4">
      <c r="A39" s="3" t="s">
        <v>733</v>
      </c>
    </row>
    <row r="40" spans="1:4">
      <c r="A40" s="4" t="s">
        <v>775</v>
      </c>
      <c r="C40" s="7" t="n">
        <v>8.1</v>
      </c>
      <c r="D40" s="7" t="n">
        <v>9.699999999999999</v>
      </c>
    </row>
    <row r="41" spans="1:4">
      <c r="A41" s="4" t="s">
        <v>788</v>
      </c>
      <c r="B41" s="4" t="s">
        <v>436</v>
      </c>
      <c r="C41" s="7" t="n">
        <v>165.6</v>
      </c>
      <c r="D41" s="7" t="n">
        <v>180.2</v>
      </c>
    </row>
    <row r="42" spans="1:4">
      <c r="A42" s="4" t="s">
        <v>789</v>
      </c>
    </row>
    <row r="43" spans="1:4">
      <c r="A43" s="3" t="s">
        <v>733</v>
      </c>
    </row>
    <row r="44" spans="1:4">
      <c r="A44" s="4" t="s">
        <v>775</v>
      </c>
      <c r="C44" s="5" t="n">
        <v>0</v>
      </c>
      <c r="D44" s="5" t="n">
        <v>0</v>
      </c>
    </row>
    <row r="45" spans="1:4">
      <c r="A45" s="4" t="s">
        <v>790</v>
      </c>
    </row>
    <row r="46" spans="1:4">
      <c r="A46" s="3" t="s">
        <v>733</v>
      </c>
    </row>
    <row r="47" spans="1:4">
      <c r="A47" s="4" t="s">
        <v>775</v>
      </c>
      <c r="C47" s="7" t="n">
        <v>8.1</v>
      </c>
      <c r="D47" s="7" t="n">
        <v>9.699999999999999</v>
      </c>
    </row>
    <row r="48" spans="1:4">
      <c r="A48" s="4" t="s">
        <v>791</v>
      </c>
    </row>
    <row r="49" spans="1:4">
      <c r="A49" s="3" t="s">
        <v>733</v>
      </c>
    </row>
    <row r="50" spans="1:4">
      <c r="A50" s="4" t="s">
        <v>775</v>
      </c>
      <c r="C50" s="5" t="n">
        <v>0</v>
      </c>
      <c r="D50" s="5" t="n">
        <v>0</v>
      </c>
    </row>
    <row r="51" spans="1:4">
      <c r="A51" s="4" t="s">
        <v>792</v>
      </c>
    </row>
    <row r="52" spans="1:4">
      <c r="A52" s="3" t="s">
        <v>733</v>
      </c>
    </row>
    <row r="53" spans="1:4">
      <c r="A53" s="4" t="s">
        <v>775</v>
      </c>
      <c r="C53" s="7" t="n">
        <v>1.8</v>
      </c>
      <c r="D53" s="7" t="n">
        <v>1.8</v>
      </c>
    </row>
    <row r="54" spans="1:4">
      <c r="A54" s="4" t="s">
        <v>793</v>
      </c>
    </row>
    <row r="55" spans="1:4">
      <c r="A55" s="3" t="s">
        <v>733</v>
      </c>
    </row>
    <row r="56" spans="1:4">
      <c r="A56" s="4" t="s">
        <v>775</v>
      </c>
      <c r="C56" s="5" t="n">
        <v>0</v>
      </c>
      <c r="D56" s="5" t="n">
        <v>0</v>
      </c>
    </row>
    <row r="57" spans="1:4">
      <c r="A57" s="4" t="s">
        <v>794</v>
      </c>
    </row>
    <row r="58" spans="1:4">
      <c r="A58" s="3" t="s">
        <v>733</v>
      </c>
    </row>
    <row r="59" spans="1:4">
      <c r="A59" s="4" t="s">
        <v>775</v>
      </c>
      <c r="C59" s="7" t="n">
        <v>1.8</v>
      </c>
      <c r="D59" s="7" t="n">
        <v>1.8</v>
      </c>
    </row>
    <row r="60" spans="1:4">
      <c r="A60" s="4" t="s">
        <v>795</v>
      </c>
    </row>
    <row r="61" spans="1:4">
      <c r="A61" s="3" t="s">
        <v>733</v>
      </c>
    </row>
    <row r="62" spans="1:4">
      <c r="A62" s="4" t="s">
        <v>775</v>
      </c>
      <c r="C62" s="5" t="n">
        <v>0</v>
      </c>
      <c r="D62" s="5" t="n">
        <v>0</v>
      </c>
    </row>
    <row r="63" spans="1:4">
      <c r="A63" s="4" t="s">
        <v>796</v>
      </c>
    </row>
    <row r="64" spans="1:4">
      <c r="A64" s="3" t="s">
        <v>733</v>
      </c>
    </row>
    <row r="65" spans="1:4">
      <c r="A65" s="4" t="s">
        <v>788</v>
      </c>
      <c r="B65" s="4" t="s">
        <v>436</v>
      </c>
      <c r="C65" s="6" t="n">
        <v>1.2</v>
      </c>
      <c r="D65" s="10" t="n">
        <v>1</v>
      </c>
    </row>
    <row r="66" spans="1:4"/>
    <row r="67" spans="1:4">
      <c r="A67" s="4" t="s">
        <v>436</v>
      </c>
      <c r="B67" s="4" t="s">
        <v>797</v>
      </c>
    </row>
  </sheetData>
  <mergeCells count="3">
    <mergeCell ref="A1:B1"/>
    <mergeCell ref="A66:C66"/>
    <mergeCell ref="B67:C6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206</v>
      </c>
    </row>
    <row r="2" spans="1:2">
      <c r="A2" s="3" t="s">
        <v>733</v>
      </c>
    </row>
    <row r="3" spans="1:2">
      <c r="A3" s="5" t="n">
        <v>2019</v>
      </c>
      <c r="B3" s="6" t="n">
        <v>11.6</v>
      </c>
    </row>
    <row r="4" spans="1:2">
      <c r="A4" s="5" t="n">
        <v>2020</v>
      </c>
      <c r="B4" s="7" t="n">
        <v>11.6</v>
      </c>
    </row>
    <row r="5" spans="1:2">
      <c r="A5" s="5" t="n">
        <v>2021</v>
      </c>
      <c r="B5" s="7" t="n">
        <v>12.4</v>
      </c>
    </row>
    <row r="6" spans="1:2">
      <c r="A6" s="5" t="n">
        <v>2022</v>
      </c>
      <c r="B6" s="7" t="n">
        <v>14.1</v>
      </c>
    </row>
    <row r="7" spans="1:2">
      <c r="A7" s="5" t="n">
        <v>2023</v>
      </c>
      <c r="B7" s="7" t="n">
        <v>13.2</v>
      </c>
    </row>
    <row r="8" spans="1:2">
      <c r="A8" s="4" t="s">
        <v>799</v>
      </c>
      <c r="B8" s="7" t="n">
        <v>70.8</v>
      </c>
    </row>
    <row r="9" spans="1:2">
      <c r="A9" s="4" t="s">
        <v>712</v>
      </c>
    </row>
    <row r="10" spans="1:2">
      <c r="A10" s="3" t="s">
        <v>733</v>
      </c>
    </row>
    <row r="11" spans="1:2">
      <c r="A11" s="5" t="n">
        <v>2019</v>
      </c>
      <c r="B11" s="7" t="n">
        <v>1.4</v>
      </c>
    </row>
    <row r="12" spans="1:2">
      <c r="A12" s="5" t="n">
        <v>2020</v>
      </c>
      <c r="B12" s="7" t="n">
        <v>1.4</v>
      </c>
    </row>
    <row r="13" spans="1:2">
      <c r="A13" s="5" t="n">
        <v>2021</v>
      </c>
      <c r="B13" s="7" t="n">
        <v>1.5</v>
      </c>
    </row>
    <row r="14" spans="1:2">
      <c r="A14" s="5" t="n">
        <v>2022</v>
      </c>
      <c r="B14" s="7" t="n">
        <v>1.6</v>
      </c>
    </row>
    <row r="15" spans="1:2">
      <c r="A15" s="5" t="n">
        <v>2023</v>
      </c>
      <c r="B15" s="7" t="n">
        <v>1.7</v>
      </c>
    </row>
    <row r="16" spans="1:2">
      <c r="A16" s="4" t="s">
        <v>799</v>
      </c>
      <c r="B16" s="7" t="n">
        <v>9.300000000000001</v>
      </c>
    </row>
    <row r="17" spans="1:2">
      <c r="A17" s="4" t="s">
        <v>731</v>
      </c>
    </row>
    <row r="18" spans="1:2">
      <c r="A18" s="3" t="s">
        <v>733</v>
      </c>
    </row>
    <row r="19" spans="1:2">
      <c r="A19" s="5" t="n">
        <v>2019</v>
      </c>
      <c r="B19" s="7" t="n">
        <v>10.2</v>
      </c>
    </row>
    <row r="20" spans="1:2">
      <c r="A20" s="5" t="n">
        <v>2020</v>
      </c>
      <c r="B20" s="7" t="n">
        <v>10.2</v>
      </c>
    </row>
    <row r="21" spans="1:2">
      <c r="A21" s="5" t="n">
        <v>2021</v>
      </c>
      <c r="B21" s="7" t="n">
        <v>10.9</v>
      </c>
    </row>
    <row r="22" spans="1:2">
      <c r="A22" s="5" t="n">
        <v>2022</v>
      </c>
      <c r="B22" s="7" t="n">
        <v>12.5</v>
      </c>
    </row>
    <row r="23" spans="1:2">
      <c r="A23" s="5" t="n">
        <v>2023</v>
      </c>
      <c r="B23" s="7" t="n">
        <v>11.5</v>
      </c>
    </row>
    <row r="24" spans="1:2">
      <c r="A24" s="4" t="s">
        <v>799</v>
      </c>
      <c r="B24" s="6" t="n">
        <v>6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0</v>
      </c>
      <c r="B1" s="2" t="s">
        <v>1</v>
      </c>
    </row>
    <row r="2" spans="1:3">
      <c r="B2" s="2" t="s">
        <v>2</v>
      </c>
      <c r="C2" s="2" t="s">
        <v>35</v>
      </c>
    </row>
    <row r="3" spans="1:3">
      <c r="A3" s="3" t="s">
        <v>801</v>
      </c>
    </row>
    <row r="4" spans="1:3">
      <c r="A4" s="4" t="s">
        <v>802</v>
      </c>
      <c r="B4" s="6" t="n">
        <v>288.1</v>
      </c>
      <c r="C4" s="6" t="n">
        <v>211.4</v>
      </c>
    </row>
    <row r="5" spans="1:3">
      <c r="A5" s="4" t="s">
        <v>803</v>
      </c>
      <c r="B5" s="7" t="n">
        <v>92.59999999999999</v>
      </c>
      <c r="C5" s="7" t="n">
        <v>86.7</v>
      </c>
    </row>
    <row r="6" spans="1:3">
      <c r="A6" s="4" t="s">
        <v>804</v>
      </c>
      <c r="B6" s="7" t="n">
        <v>380.7</v>
      </c>
      <c r="C6" s="7" t="n">
        <v>298.1</v>
      </c>
    </row>
    <row r="7" spans="1:3">
      <c r="A7" s="4" t="s">
        <v>805</v>
      </c>
      <c r="B7" s="7" t="n">
        <v>380.7</v>
      </c>
      <c r="C7" s="6" t="n">
        <v>298.1</v>
      </c>
    </row>
    <row r="8" spans="1:3">
      <c r="A8" s="4" t="s">
        <v>806</v>
      </c>
      <c r="B8" s="5" t="n">
        <v>119</v>
      </c>
    </row>
    <row r="9" spans="1:3">
      <c r="A9" s="4" t="s">
        <v>467</v>
      </c>
    </row>
    <row r="10" spans="1:3">
      <c r="A10" s="3" t="s">
        <v>801</v>
      </c>
    </row>
    <row r="11" spans="1:3">
      <c r="A11" s="4" t="s">
        <v>804</v>
      </c>
      <c r="B11" s="5" t="n">
        <v>35</v>
      </c>
    </row>
    <row r="12" spans="1:3">
      <c r="A12" s="4" t="s">
        <v>805</v>
      </c>
      <c r="B12" s="10" t="n">
        <v>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206</v>
      </c>
    </row>
    <row r="2" spans="1:2">
      <c r="A2" s="3" t="s">
        <v>808</v>
      </c>
    </row>
    <row r="3" spans="1:2">
      <c r="A3" s="4" t="s">
        <v>358</v>
      </c>
      <c r="B3" s="6" t="n">
        <v>537.5</v>
      </c>
    </row>
    <row r="4" spans="1:2">
      <c r="A4" s="4" t="s">
        <v>809</v>
      </c>
    </row>
    <row r="5" spans="1:2">
      <c r="A5" s="3" t="s">
        <v>808</v>
      </c>
    </row>
    <row r="6" spans="1:2">
      <c r="A6" s="4" t="s">
        <v>358</v>
      </c>
      <c r="B6" s="7" t="n">
        <v>138.4</v>
      </c>
    </row>
    <row r="7" spans="1:2">
      <c r="A7" s="4" t="s">
        <v>810</v>
      </c>
    </row>
    <row r="8" spans="1:2">
      <c r="A8" s="3" t="s">
        <v>808</v>
      </c>
    </row>
    <row r="9" spans="1:2">
      <c r="A9" s="4" t="s">
        <v>358</v>
      </c>
      <c r="B9" s="6" t="n">
        <v>39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811</v>
      </c>
      <c r="B1" s="2" t="s">
        <v>2</v>
      </c>
    </row>
    <row r="2" spans="1:2">
      <c r="A2" s="4" t="s">
        <v>812</v>
      </c>
    </row>
    <row r="3" spans="1:2">
      <c r="A3" s="3" t="s">
        <v>808</v>
      </c>
    </row>
    <row r="4" spans="1:2">
      <c r="A4" s="4" t="s">
        <v>813</v>
      </c>
      <c r="B4" s="4" t="s">
        <v>814</v>
      </c>
    </row>
    <row r="5" spans="1:2">
      <c r="A5" s="4" t="s">
        <v>815</v>
      </c>
      <c r="B5" s="4" t="s">
        <v>816</v>
      </c>
    </row>
    <row r="6" spans="1:2">
      <c r="A6" s="4" t="s">
        <v>817</v>
      </c>
    </row>
    <row r="7" spans="1:2">
      <c r="A7" s="3" t="s">
        <v>808</v>
      </c>
    </row>
    <row r="8" spans="1:2">
      <c r="A8" s="4" t="s">
        <v>813</v>
      </c>
      <c r="B8" s="4" t="s">
        <v>818</v>
      </c>
    </row>
    <row r="9" spans="1:2">
      <c r="A9" s="4" t="s">
        <v>815</v>
      </c>
      <c r="B9" s="4" t="s">
        <v>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3" t="s">
        <v>207</v>
      </c>
    </row>
    <row r="4" spans="1:2">
      <c r="A4" s="4" t="s">
        <v>208</v>
      </c>
      <c r="B4" s="10" t="n">
        <v>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505</v>
      </c>
      <c r="J1" s="2" t="s">
        <v>1</v>
      </c>
    </row>
    <row r="2" spans="1:12">
      <c r="B2" s="2" t="s">
        <v>2</v>
      </c>
      <c r="C2" s="2" t="s">
        <v>506</v>
      </c>
      <c r="D2" s="2" t="s">
        <v>4</v>
      </c>
      <c r="E2" s="2" t="s">
        <v>507</v>
      </c>
      <c r="F2" s="2" t="s">
        <v>35</v>
      </c>
      <c r="G2" s="2" t="s">
        <v>508</v>
      </c>
      <c r="H2" s="2" t="s">
        <v>509</v>
      </c>
      <c r="I2" s="2" t="s">
        <v>510</v>
      </c>
      <c r="J2" s="2" t="s">
        <v>2</v>
      </c>
      <c r="K2" s="2" t="s">
        <v>35</v>
      </c>
      <c r="L2" s="2" t="s">
        <v>84</v>
      </c>
    </row>
    <row r="3" spans="1:12">
      <c r="A3" s="3" t="s">
        <v>801</v>
      </c>
    </row>
    <row r="4" spans="1:12">
      <c r="A4" s="4" t="s">
        <v>85</v>
      </c>
      <c r="B4" s="6" t="n">
        <v>1757.5</v>
      </c>
      <c r="C4" s="6" t="n">
        <v>1601.2</v>
      </c>
      <c r="D4" s="6" t="n">
        <v>1601.8</v>
      </c>
      <c r="E4" s="6" t="n">
        <v>1492.2</v>
      </c>
      <c r="F4" s="6" t="n">
        <v>1577.9</v>
      </c>
      <c r="G4" s="6" t="n">
        <v>1460.6</v>
      </c>
      <c r="H4" s="6" t="n">
        <v>1399.5</v>
      </c>
      <c r="I4" s="6" t="n">
        <v>1318.1</v>
      </c>
      <c r="J4" s="6" t="n">
        <v>6452.7</v>
      </c>
      <c r="K4" s="6" t="n">
        <v>5756.1</v>
      </c>
      <c r="L4" s="6" t="n">
        <v>5378.2</v>
      </c>
    </row>
    <row r="5" spans="1:12">
      <c r="A5" s="4" t="s">
        <v>821</v>
      </c>
    </row>
    <row r="6" spans="1:12">
      <c r="A6" s="3" t="s">
        <v>801</v>
      </c>
    </row>
    <row r="7" spans="1:12">
      <c r="A7" s="4" t="s">
        <v>85</v>
      </c>
      <c r="J7" s="7" t="n">
        <v>1777.5</v>
      </c>
      <c r="K7" s="7" t="n">
        <v>1637.8</v>
      </c>
      <c r="L7" s="7" t="n">
        <v>1552.5</v>
      </c>
    </row>
    <row r="8" spans="1:12">
      <c r="A8" s="4" t="s">
        <v>822</v>
      </c>
    </row>
    <row r="9" spans="1:12">
      <c r="A9" s="3" t="s">
        <v>801</v>
      </c>
    </row>
    <row r="10" spans="1:12">
      <c r="A10" s="4" t="s">
        <v>85</v>
      </c>
      <c r="J10" s="7" t="n">
        <v>445.1</v>
      </c>
      <c r="K10" s="7" t="n">
        <v>314.9</v>
      </c>
      <c r="L10" s="7" t="n">
        <v>358.1</v>
      </c>
    </row>
    <row r="11" spans="1:12">
      <c r="A11" s="4" t="s">
        <v>823</v>
      </c>
    </row>
    <row r="12" spans="1:12">
      <c r="A12" s="3" t="s">
        <v>801</v>
      </c>
    </row>
    <row r="13" spans="1:12">
      <c r="A13" s="4" t="s">
        <v>85</v>
      </c>
      <c r="J13" s="7" t="n">
        <v>581.5</v>
      </c>
      <c r="K13" s="7" t="n">
        <v>569.3</v>
      </c>
      <c r="L13" s="7" t="n">
        <v>619.4</v>
      </c>
    </row>
    <row r="14" spans="1:12">
      <c r="A14" s="4" t="s">
        <v>824</v>
      </c>
    </row>
    <row r="15" spans="1:12">
      <c r="A15" s="3" t="s">
        <v>801</v>
      </c>
    </row>
    <row r="16" spans="1:12">
      <c r="A16" s="4" t="s">
        <v>85</v>
      </c>
      <c r="J16" s="7" t="n">
        <v>172.3</v>
      </c>
      <c r="K16" s="7" t="n">
        <v>228.2</v>
      </c>
      <c r="L16" s="7" t="n">
        <v>136.5</v>
      </c>
    </row>
    <row r="17" spans="1:12">
      <c r="A17" s="4" t="s">
        <v>465</v>
      </c>
    </row>
    <row r="18" spans="1:12">
      <c r="A18" s="3" t="s">
        <v>801</v>
      </c>
    </row>
    <row r="19" spans="1:12">
      <c r="A19" s="4" t="s">
        <v>85</v>
      </c>
      <c r="J19" s="7" t="n">
        <v>1720.3</v>
      </c>
      <c r="K19" s="7" t="n">
        <v>1442.8</v>
      </c>
      <c r="L19" s="7" t="n">
        <v>1315.9</v>
      </c>
    </row>
    <row r="20" spans="1:12">
      <c r="A20" s="4" t="s">
        <v>825</v>
      </c>
    </row>
    <row r="21" spans="1:12">
      <c r="A21" s="3" t="s">
        <v>801</v>
      </c>
    </row>
    <row r="22" spans="1:12">
      <c r="A22" s="4" t="s">
        <v>85</v>
      </c>
      <c r="J22" s="7" t="n">
        <v>4696.7</v>
      </c>
      <c r="K22" s="5" t="n">
        <v>4193</v>
      </c>
      <c r="L22" s="7" t="n">
        <v>3982.4</v>
      </c>
    </row>
    <row r="23" spans="1:12">
      <c r="A23" s="4" t="s">
        <v>826</v>
      </c>
    </row>
    <row r="24" spans="1:12">
      <c r="A24" s="3" t="s">
        <v>801</v>
      </c>
    </row>
    <row r="25" spans="1:12">
      <c r="A25" s="4" t="s">
        <v>85</v>
      </c>
      <c r="J25" s="5" t="n">
        <v>1756</v>
      </c>
      <c r="K25" s="7" t="n">
        <v>1563.1</v>
      </c>
      <c r="L25" s="7" t="n">
        <v>1395.8</v>
      </c>
    </row>
    <row r="26" spans="1:12">
      <c r="A26" s="4" t="s">
        <v>827</v>
      </c>
    </row>
    <row r="27" spans="1:12">
      <c r="A27" s="3" t="s">
        <v>801</v>
      </c>
    </row>
    <row r="28" spans="1:12">
      <c r="A28" s="4" t="s">
        <v>85</v>
      </c>
      <c r="J28" s="7" t="n">
        <v>3136.8</v>
      </c>
      <c r="K28" s="7" t="n">
        <v>2877.8</v>
      </c>
      <c r="L28" s="7" t="n">
        <v>2620.4</v>
      </c>
    </row>
    <row r="29" spans="1:12">
      <c r="A29" s="4" t="s">
        <v>115</v>
      </c>
    </row>
    <row r="30" spans="1:12">
      <c r="A30" s="3" t="s">
        <v>801</v>
      </c>
    </row>
    <row r="31" spans="1:12">
      <c r="A31" s="4" t="s">
        <v>85</v>
      </c>
      <c r="J31" s="5" t="n">
        <v>5755</v>
      </c>
      <c r="K31" s="7" t="n">
        <v>5173.3</v>
      </c>
      <c r="L31" s="5" t="n">
        <v>4814</v>
      </c>
    </row>
    <row r="32" spans="1:12">
      <c r="A32" s="4" t="s">
        <v>116</v>
      </c>
    </row>
    <row r="33" spans="1:12">
      <c r="A33" s="3" t="s">
        <v>801</v>
      </c>
    </row>
    <row r="34" spans="1:12">
      <c r="A34" s="4" t="s">
        <v>85</v>
      </c>
      <c r="J34" s="7" t="n">
        <v>697.7</v>
      </c>
      <c r="K34" s="7" t="n">
        <v>582.8</v>
      </c>
      <c r="L34" s="7" t="n">
        <v>564.2</v>
      </c>
    </row>
    <row r="35" spans="1:12">
      <c r="A35" s="4" t="s">
        <v>828</v>
      </c>
    </row>
    <row r="36" spans="1:12">
      <c r="A36" s="3" t="s">
        <v>801</v>
      </c>
    </row>
    <row r="37" spans="1:12">
      <c r="A37" s="4" t="s">
        <v>85</v>
      </c>
      <c r="J37" s="7" t="n">
        <v>4989.7</v>
      </c>
      <c r="K37" s="7" t="n">
        <v>4352.7</v>
      </c>
      <c r="L37" s="7" t="n">
        <v>4017.1</v>
      </c>
    </row>
    <row r="38" spans="1:12">
      <c r="A38" s="4" t="s">
        <v>829</v>
      </c>
    </row>
    <row r="39" spans="1:12">
      <c r="A39" s="3" t="s">
        <v>801</v>
      </c>
    </row>
    <row r="40" spans="1:12">
      <c r="A40" s="4" t="s">
        <v>85</v>
      </c>
      <c r="J40" s="5" t="n">
        <v>541</v>
      </c>
      <c r="K40" s="7" t="n">
        <v>510.3</v>
      </c>
      <c r="L40" s="7" t="n">
        <v>474.9</v>
      </c>
    </row>
    <row r="41" spans="1:12">
      <c r="A41" s="4" t="s">
        <v>830</v>
      </c>
    </row>
    <row r="42" spans="1:12">
      <c r="A42" s="3" t="s">
        <v>801</v>
      </c>
    </row>
    <row r="43" spans="1:12">
      <c r="A43" s="4" t="s">
        <v>85</v>
      </c>
      <c r="J43" s="5" t="n">
        <v>640</v>
      </c>
      <c r="K43" s="7" t="n">
        <v>626.2</v>
      </c>
      <c r="L43" s="7" t="n">
        <v>618.2</v>
      </c>
    </row>
    <row r="44" spans="1:12">
      <c r="A44" s="4" t="s">
        <v>831</v>
      </c>
    </row>
    <row r="45" spans="1:12">
      <c r="A45" s="3" t="s">
        <v>801</v>
      </c>
    </row>
    <row r="46" spans="1:12">
      <c r="A46" s="4" t="s">
        <v>85</v>
      </c>
      <c r="J46" s="5" t="n">
        <v>282</v>
      </c>
      <c r="K46" s="7" t="n">
        <v>266.9</v>
      </c>
      <c r="L46" s="5" t="n">
        <v>268</v>
      </c>
    </row>
    <row r="47" spans="1:12">
      <c r="A47" s="4" t="s">
        <v>809</v>
      </c>
    </row>
    <row r="48" spans="1:12">
      <c r="A48" s="3" t="s">
        <v>801</v>
      </c>
    </row>
    <row r="49" spans="1:12">
      <c r="A49" s="4" t="s">
        <v>85</v>
      </c>
      <c r="J49" s="7" t="n">
        <v>3655.1</v>
      </c>
      <c r="K49" s="7" t="n">
        <v>3139.1</v>
      </c>
      <c r="L49" s="7" t="n">
        <v>2891.6</v>
      </c>
    </row>
    <row r="50" spans="1:12">
      <c r="A50" s="4" t="s">
        <v>832</v>
      </c>
    </row>
    <row r="51" spans="1:12">
      <c r="A51" s="3" t="s">
        <v>801</v>
      </c>
    </row>
    <row r="52" spans="1:12">
      <c r="A52" s="4" t="s">
        <v>85</v>
      </c>
      <c r="J52" s="5" t="n">
        <v>0</v>
      </c>
      <c r="K52" s="5" t="n">
        <v>0</v>
      </c>
      <c r="L52" s="5" t="n">
        <v>0</v>
      </c>
    </row>
    <row r="53" spans="1:12">
      <c r="A53" s="4" t="s">
        <v>833</v>
      </c>
    </row>
    <row r="54" spans="1:12">
      <c r="A54" s="3" t="s">
        <v>801</v>
      </c>
    </row>
    <row r="55" spans="1:12">
      <c r="A55" s="4" t="s">
        <v>85</v>
      </c>
      <c r="J55" s="7" t="n">
        <v>384.5</v>
      </c>
      <c r="K55" s="7" t="n">
        <v>265.8</v>
      </c>
      <c r="L55" s="7" t="n">
        <v>304.2</v>
      </c>
    </row>
    <row r="56" spans="1:12">
      <c r="A56" s="4" t="s">
        <v>834</v>
      </c>
    </row>
    <row r="57" spans="1:12">
      <c r="A57" s="3" t="s">
        <v>801</v>
      </c>
    </row>
    <row r="58" spans="1:12">
      <c r="A58" s="4" t="s">
        <v>85</v>
      </c>
      <c r="J58" s="5" t="n">
        <v>0</v>
      </c>
      <c r="K58" s="5" t="n">
        <v>0</v>
      </c>
      <c r="L58" s="5" t="n">
        <v>0</v>
      </c>
    </row>
    <row r="59" spans="1:12">
      <c r="A59" s="4" t="s">
        <v>835</v>
      </c>
    </row>
    <row r="60" spans="1:12">
      <c r="A60" s="3" t="s">
        <v>801</v>
      </c>
    </row>
    <row r="61" spans="1:12">
      <c r="A61" s="4" t="s">
        <v>85</v>
      </c>
      <c r="J61" s="5" t="n">
        <v>171</v>
      </c>
      <c r="K61" s="7" t="n">
        <v>227.3</v>
      </c>
      <c r="L61" s="7" t="n">
        <v>135.3</v>
      </c>
    </row>
    <row r="62" spans="1:12">
      <c r="A62" s="4" t="s">
        <v>836</v>
      </c>
    </row>
    <row r="63" spans="1:12">
      <c r="A63" s="3" t="s">
        <v>801</v>
      </c>
    </row>
    <row r="64" spans="1:12">
      <c r="A64" s="4" t="s">
        <v>85</v>
      </c>
      <c r="J64" s="7" t="n">
        <v>1411.7</v>
      </c>
      <c r="K64" s="5" t="n">
        <v>1145</v>
      </c>
      <c r="L64" s="7" t="n">
        <v>1116.8</v>
      </c>
    </row>
    <row r="65" spans="1:12">
      <c r="A65" s="4" t="s">
        <v>837</v>
      </c>
    </row>
    <row r="66" spans="1:12">
      <c r="A66" s="3" t="s">
        <v>801</v>
      </c>
    </row>
    <row r="67" spans="1:12">
      <c r="A67" s="4" t="s">
        <v>85</v>
      </c>
      <c r="J67" s="7" t="n">
        <v>1967.2</v>
      </c>
      <c r="K67" s="7" t="n">
        <v>1638.1</v>
      </c>
      <c r="L67" s="7" t="n">
        <v>1556.3</v>
      </c>
    </row>
    <row r="68" spans="1:12">
      <c r="A68" s="4" t="s">
        <v>838</v>
      </c>
    </row>
    <row r="69" spans="1:12">
      <c r="A69" s="3" t="s">
        <v>801</v>
      </c>
    </row>
    <row r="70" spans="1:12">
      <c r="A70" s="4" t="s">
        <v>85</v>
      </c>
      <c r="J70" s="7" t="n">
        <v>1687.9</v>
      </c>
      <c r="K70" s="5" t="n">
        <v>1501</v>
      </c>
      <c r="L70" s="7" t="n">
        <v>1335.3</v>
      </c>
    </row>
    <row r="71" spans="1:12">
      <c r="A71" s="4" t="s">
        <v>839</v>
      </c>
    </row>
    <row r="72" spans="1:12">
      <c r="A72" s="3" t="s">
        <v>801</v>
      </c>
    </row>
    <row r="73" spans="1:12">
      <c r="A73" s="4" t="s">
        <v>85</v>
      </c>
      <c r="J73" s="7" t="n">
        <v>3215.2</v>
      </c>
      <c r="K73" s="7" t="n">
        <v>2813.2</v>
      </c>
      <c r="L73" s="7" t="n">
        <v>2572.8</v>
      </c>
    </row>
    <row r="74" spans="1:12">
      <c r="A74" s="4" t="s">
        <v>840</v>
      </c>
    </row>
    <row r="75" spans="1:12">
      <c r="A75" s="3" t="s">
        <v>801</v>
      </c>
    </row>
    <row r="76" spans="1:12">
      <c r="A76" s="4" t="s">
        <v>85</v>
      </c>
      <c r="J76" s="7" t="n">
        <v>439.9</v>
      </c>
      <c r="K76" s="7" t="n">
        <v>325.9</v>
      </c>
      <c r="L76" s="7" t="n">
        <v>318.8</v>
      </c>
    </row>
    <row r="77" spans="1:12">
      <c r="A77" s="4" t="s">
        <v>841</v>
      </c>
    </row>
    <row r="78" spans="1:12">
      <c r="A78" s="3" t="s">
        <v>801</v>
      </c>
    </row>
    <row r="79" spans="1:12">
      <c r="A79" s="4" t="s">
        <v>85</v>
      </c>
      <c r="J79" s="7" t="n">
        <v>2962.1</v>
      </c>
      <c r="K79" s="7" t="n">
        <v>2480.1</v>
      </c>
      <c r="L79" s="7" t="n">
        <v>2252.8</v>
      </c>
    </row>
    <row r="80" spans="1:12">
      <c r="A80" s="4" t="s">
        <v>842</v>
      </c>
    </row>
    <row r="81" spans="1:12">
      <c r="A81" s="3" t="s">
        <v>801</v>
      </c>
    </row>
    <row r="82" spans="1:12">
      <c r="A82" s="4" t="s">
        <v>85</v>
      </c>
      <c r="J82" s="5" t="n">
        <v>411</v>
      </c>
      <c r="K82" s="7" t="n">
        <v>392.1</v>
      </c>
      <c r="L82" s="7" t="n">
        <v>370.8</v>
      </c>
    </row>
    <row r="83" spans="1:12">
      <c r="A83" s="4" t="s">
        <v>843</v>
      </c>
    </row>
    <row r="84" spans="1:12">
      <c r="A84" s="3" t="s">
        <v>801</v>
      </c>
    </row>
    <row r="85" spans="1:12">
      <c r="A85" s="4" t="s">
        <v>85</v>
      </c>
      <c r="J85" s="5" t="n">
        <v>0</v>
      </c>
      <c r="K85" s="5" t="n">
        <v>0</v>
      </c>
      <c r="L85" s="5" t="n">
        <v>0</v>
      </c>
    </row>
    <row r="86" spans="1:12">
      <c r="A86" s="4" t="s">
        <v>844</v>
      </c>
    </row>
    <row r="87" spans="1:12">
      <c r="A87" s="3" t="s">
        <v>801</v>
      </c>
    </row>
    <row r="88" spans="1:12">
      <c r="A88" s="4" t="s">
        <v>85</v>
      </c>
      <c r="J88" s="5" t="n">
        <v>282</v>
      </c>
      <c r="K88" s="7" t="n">
        <v>266.9</v>
      </c>
      <c r="L88" s="5" t="n">
        <v>268</v>
      </c>
    </row>
    <row r="89" spans="1:12">
      <c r="A89" s="4" t="s">
        <v>810</v>
      </c>
    </row>
    <row r="90" spans="1:12">
      <c r="A90" s="3" t="s">
        <v>801</v>
      </c>
    </row>
    <row r="91" spans="1:12">
      <c r="A91" s="4" t="s">
        <v>85</v>
      </c>
      <c r="J91" s="7" t="n">
        <v>2797.6</v>
      </c>
      <c r="K91" s="5" t="n">
        <v>2617</v>
      </c>
      <c r="L91" s="7" t="n">
        <v>2486.6</v>
      </c>
    </row>
    <row r="92" spans="1:12">
      <c r="A92" s="4" t="s">
        <v>845</v>
      </c>
    </row>
    <row r="93" spans="1:12">
      <c r="A93" s="3" t="s">
        <v>801</v>
      </c>
    </row>
    <row r="94" spans="1:12">
      <c r="A94" s="4" t="s">
        <v>85</v>
      </c>
      <c r="J94" s="7" t="n">
        <v>1777.5</v>
      </c>
      <c r="K94" s="7" t="n">
        <v>1637.8</v>
      </c>
      <c r="L94" s="7" t="n">
        <v>1552.5</v>
      </c>
    </row>
    <row r="95" spans="1:12">
      <c r="A95" s="4" t="s">
        <v>846</v>
      </c>
    </row>
    <row r="96" spans="1:12">
      <c r="A96" s="3" t="s">
        <v>801</v>
      </c>
    </row>
    <row r="97" spans="1:12">
      <c r="A97" s="4" t="s">
        <v>85</v>
      </c>
      <c r="J97" s="7" t="n">
        <v>60.6</v>
      </c>
      <c r="K97" s="7" t="n">
        <v>49.1</v>
      </c>
      <c r="L97" s="7" t="n">
        <v>53.9</v>
      </c>
    </row>
    <row r="98" spans="1:12">
      <c r="A98" s="4" t="s">
        <v>847</v>
      </c>
    </row>
    <row r="99" spans="1:12">
      <c r="A99" s="3" t="s">
        <v>801</v>
      </c>
    </row>
    <row r="100" spans="1:12">
      <c r="A100" s="4" t="s">
        <v>85</v>
      </c>
      <c r="J100" s="7" t="n">
        <v>581.5</v>
      </c>
      <c r="K100" s="7" t="n">
        <v>569.3</v>
      </c>
      <c r="L100" s="7" t="n">
        <v>619.4</v>
      </c>
    </row>
    <row r="101" spans="1:12">
      <c r="A101" s="4" t="s">
        <v>848</v>
      </c>
    </row>
    <row r="102" spans="1:12">
      <c r="A102" s="3" t="s">
        <v>801</v>
      </c>
    </row>
    <row r="103" spans="1:12">
      <c r="A103" s="4" t="s">
        <v>85</v>
      </c>
      <c r="J103" s="7" t="n">
        <v>1.3</v>
      </c>
      <c r="K103" s="7" t="n">
        <v>0.9</v>
      </c>
      <c r="L103" s="7" t="n">
        <v>1.2</v>
      </c>
    </row>
    <row r="104" spans="1:12">
      <c r="A104" s="4" t="s">
        <v>849</v>
      </c>
    </row>
    <row r="105" spans="1:12">
      <c r="A105" s="3" t="s">
        <v>801</v>
      </c>
    </row>
    <row r="106" spans="1:12">
      <c r="A106" s="4" t="s">
        <v>85</v>
      </c>
      <c r="J106" s="7" t="n">
        <v>308.6</v>
      </c>
      <c r="K106" s="7" t="n">
        <v>297.8</v>
      </c>
      <c r="L106" s="7" t="n">
        <v>199.1</v>
      </c>
    </row>
    <row r="107" spans="1:12">
      <c r="A107" s="4" t="s">
        <v>850</v>
      </c>
    </row>
    <row r="108" spans="1:12">
      <c r="A108" s="3" t="s">
        <v>801</v>
      </c>
    </row>
    <row r="109" spans="1:12">
      <c r="A109" s="4" t="s">
        <v>85</v>
      </c>
      <c r="J109" s="7" t="n">
        <v>2729.5</v>
      </c>
      <c r="K109" s="7" t="n">
        <v>2554.9</v>
      </c>
      <c r="L109" s="7" t="n">
        <v>2426.1</v>
      </c>
    </row>
    <row r="110" spans="1:12">
      <c r="A110" s="4" t="s">
        <v>851</v>
      </c>
    </row>
    <row r="111" spans="1:12">
      <c r="A111" s="3" t="s">
        <v>801</v>
      </c>
    </row>
    <row r="112" spans="1:12">
      <c r="A112" s="4" t="s">
        <v>85</v>
      </c>
      <c r="J112" s="7" t="n">
        <v>68.09999999999999</v>
      </c>
      <c r="K112" s="7" t="n">
        <v>62.1</v>
      </c>
      <c r="L112" s="7" t="n">
        <v>60.5</v>
      </c>
    </row>
    <row r="113" spans="1:12">
      <c r="A113" s="4" t="s">
        <v>852</v>
      </c>
    </row>
    <row r="114" spans="1:12">
      <c r="A114" s="3" t="s">
        <v>801</v>
      </c>
    </row>
    <row r="115" spans="1:12">
      <c r="A115" s="4" t="s">
        <v>85</v>
      </c>
      <c r="J115" s="7" t="n">
        <v>2539.8</v>
      </c>
      <c r="K115" s="7" t="n">
        <v>2360.1</v>
      </c>
      <c r="L115" s="7" t="n">
        <v>2241.2</v>
      </c>
    </row>
    <row r="116" spans="1:12">
      <c r="A116" s="4" t="s">
        <v>853</v>
      </c>
    </row>
    <row r="117" spans="1:12">
      <c r="A117" s="3" t="s">
        <v>801</v>
      </c>
    </row>
    <row r="118" spans="1:12">
      <c r="A118" s="4" t="s">
        <v>85</v>
      </c>
      <c r="J118" s="7" t="n">
        <v>257.8</v>
      </c>
      <c r="K118" s="7" t="n">
        <v>256.9</v>
      </c>
      <c r="L118" s="7" t="n">
        <v>245.4</v>
      </c>
    </row>
    <row r="119" spans="1:12">
      <c r="A119" s="4" t="s">
        <v>854</v>
      </c>
    </row>
    <row r="120" spans="1:12">
      <c r="A120" s="3" t="s">
        <v>801</v>
      </c>
    </row>
    <row r="121" spans="1:12">
      <c r="A121" s="4" t="s">
        <v>85</v>
      </c>
      <c r="J121" s="7" t="n">
        <v>2027.6</v>
      </c>
      <c r="K121" s="7" t="n">
        <v>1872.6</v>
      </c>
      <c r="L121" s="7" t="n">
        <v>1764.3</v>
      </c>
    </row>
    <row r="122" spans="1:12">
      <c r="A122" s="4" t="s">
        <v>855</v>
      </c>
    </row>
    <row r="123" spans="1:12">
      <c r="A123" s="3" t="s">
        <v>801</v>
      </c>
    </row>
    <row r="124" spans="1:12">
      <c r="A124" s="4" t="s">
        <v>85</v>
      </c>
      <c r="J124" s="5" t="n">
        <v>130</v>
      </c>
      <c r="K124" s="7" t="n">
        <v>118.2</v>
      </c>
      <c r="L124" s="7" t="n">
        <v>104.1</v>
      </c>
    </row>
    <row r="125" spans="1:12">
      <c r="A125" s="4" t="s">
        <v>856</v>
      </c>
    </row>
    <row r="126" spans="1:12">
      <c r="A126" s="3" t="s">
        <v>801</v>
      </c>
    </row>
    <row r="127" spans="1:12">
      <c r="A127" s="4" t="s">
        <v>85</v>
      </c>
      <c r="J127" s="5" t="n">
        <v>640</v>
      </c>
      <c r="K127" s="7" t="n">
        <v>626.2</v>
      </c>
      <c r="L127" s="7" t="n">
        <v>618.2</v>
      </c>
    </row>
    <row r="128" spans="1:12">
      <c r="A128" s="4" t="s">
        <v>857</v>
      </c>
    </row>
    <row r="129" spans="1:12">
      <c r="A129" s="3" t="s">
        <v>801</v>
      </c>
    </row>
    <row r="130" spans="1:12">
      <c r="A130" s="4" t="s">
        <v>85</v>
      </c>
      <c r="J130" s="5" t="n">
        <v>0</v>
      </c>
      <c r="K130" s="5" t="n">
        <v>0</v>
      </c>
      <c r="L130" s="5" t="n">
        <v>0</v>
      </c>
    </row>
    <row r="131" spans="1:12">
      <c r="A131" s="4" t="s">
        <v>858</v>
      </c>
    </row>
    <row r="132" spans="1:12">
      <c r="A132" s="3" t="s">
        <v>801</v>
      </c>
    </row>
    <row r="133" spans="1:12">
      <c r="A133" s="4" t="s">
        <v>85</v>
      </c>
      <c r="J133" s="7" t="n">
        <v>3539.6</v>
      </c>
      <c r="K133" s="7" t="n">
        <v>3148.7</v>
      </c>
      <c r="L133" s="7" t="n">
        <v>3010.1</v>
      </c>
    </row>
    <row r="134" spans="1:12">
      <c r="A134" s="4" t="s">
        <v>859</v>
      </c>
    </row>
    <row r="135" spans="1:12">
      <c r="A135" s="3" t="s">
        <v>801</v>
      </c>
    </row>
    <row r="136" spans="1:12">
      <c r="A136" s="4" t="s">
        <v>85</v>
      </c>
      <c r="J136" s="7" t="n">
        <v>1829.6</v>
      </c>
      <c r="K136" s="5" t="n">
        <v>1486</v>
      </c>
      <c r="L136" s="7" t="n">
        <v>1390.9</v>
      </c>
    </row>
    <row r="137" spans="1:12">
      <c r="A137" s="4" t="s">
        <v>860</v>
      </c>
    </row>
    <row r="138" spans="1:12">
      <c r="A138" s="3" t="s">
        <v>801</v>
      </c>
    </row>
    <row r="139" spans="1:12">
      <c r="A139" s="4" t="s">
        <v>85</v>
      </c>
      <c r="J139" s="5" t="n">
        <v>1710</v>
      </c>
      <c r="K139" s="7" t="n">
        <v>1662.7</v>
      </c>
      <c r="L139" s="7" t="n">
        <v>1619.2</v>
      </c>
    </row>
    <row r="140" spans="1:12">
      <c r="A140" s="4" t="s">
        <v>861</v>
      </c>
    </row>
    <row r="141" spans="1:12">
      <c r="A141" s="3" t="s">
        <v>801</v>
      </c>
    </row>
    <row r="142" spans="1:12">
      <c r="A142" s="4" t="s">
        <v>85</v>
      </c>
      <c r="J142" s="5" t="n">
        <v>569</v>
      </c>
      <c r="K142" s="7" t="n">
        <v>498.4</v>
      </c>
      <c r="L142" s="7" t="n">
        <v>458.9</v>
      </c>
    </row>
    <row r="143" spans="1:12">
      <c r="A143" s="4" t="s">
        <v>862</v>
      </c>
    </row>
    <row r="144" spans="1:12">
      <c r="A144" s="3" t="s">
        <v>801</v>
      </c>
    </row>
    <row r="145" spans="1:12">
      <c r="A145" s="4" t="s">
        <v>85</v>
      </c>
      <c r="J145" s="7" t="n">
        <v>459.5</v>
      </c>
      <c r="K145" s="7" t="n">
        <v>416.7</v>
      </c>
      <c r="L145" s="7" t="n">
        <v>387.6</v>
      </c>
    </row>
    <row r="146" spans="1:12">
      <c r="A146" s="4" t="s">
        <v>863</v>
      </c>
    </row>
    <row r="147" spans="1:12">
      <c r="A147" s="3" t="s">
        <v>801</v>
      </c>
    </row>
    <row r="148" spans="1:12">
      <c r="A148" s="4" t="s">
        <v>85</v>
      </c>
      <c r="J148" s="7" t="n">
        <v>109.5</v>
      </c>
      <c r="K148" s="7" t="n">
        <v>81.7</v>
      </c>
      <c r="L148" s="7" t="n">
        <v>71.3</v>
      </c>
    </row>
    <row r="149" spans="1:12">
      <c r="A149" s="4" t="s">
        <v>864</v>
      </c>
    </row>
    <row r="150" spans="1:12">
      <c r="A150" s="3" t="s">
        <v>801</v>
      </c>
    </row>
    <row r="151" spans="1:12">
      <c r="A151" s="4" t="s">
        <v>85</v>
      </c>
      <c r="J151" s="7" t="n">
        <v>234.7</v>
      </c>
      <c r="K151" s="7" t="n">
        <v>217.2</v>
      </c>
      <c r="L151" s="7" t="n">
        <v>180.7</v>
      </c>
    </row>
    <row r="152" spans="1:12">
      <c r="A152" s="4" t="s">
        <v>865</v>
      </c>
    </row>
    <row r="153" spans="1:12">
      <c r="A153" s="3" t="s">
        <v>801</v>
      </c>
    </row>
    <row r="154" spans="1:12">
      <c r="A154" s="4" t="s">
        <v>85</v>
      </c>
      <c r="J154" s="7" t="n">
        <v>138.7</v>
      </c>
      <c r="K154" s="7" t="n">
        <v>128.7</v>
      </c>
      <c r="L154" s="7" t="n">
        <v>123.9</v>
      </c>
    </row>
    <row r="155" spans="1:12">
      <c r="A155" s="4" t="s">
        <v>866</v>
      </c>
    </row>
    <row r="156" spans="1:12">
      <c r="A156" s="3" t="s">
        <v>801</v>
      </c>
    </row>
    <row r="157" spans="1:12">
      <c r="A157" s="4" t="s">
        <v>85</v>
      </c>
      <c r="J157" s="5" t="n">
        <v>96</v>
      </c>
      <c r="K157" s="7" t="n">
        <v>88.5</v>
      </c>
      <c r="L157" s="7" t="n">
        <v>56.8</v>
      </c>
    </row>
    <row r="158" spans="1:12">
      <c r="A158" s="4" t="s">
        <v>867</v>
      </c>
    </row>
    <row r="159" spans="1:12">
      <c r="A159" s="3" t="s">
        <v>801</v>
      </c>
    </row>
    <row r="160" spans="1:12">
      <c r="A160" s="4" t="s">
        <v>85</v>
      </c>
      <c r="J160" s="7" t="n">
        <v>2109.4</v>
      </c>
      <c r="K160" s="7" t="n">
        <v>1891.8</v>
      </c>
      <c r="L160" s="7" t="n">
        <v>1728.5</v>
      </c>
    </row>
    <row r="161" spans="1:12">
      <c r="A161" s="4" t="s">
        <v>868</v>
      </c>
    </row>
    <row r="162" spans="1:12">
      <c r="A162" s="3" t="s">
        <v>801</v>
      </c>
    </row>
    <row r="163" spans="1:12">
      <c r="A163" s="4" t="s">
        <v>85</v>
      </c>
      <c r="J163" s="7" t="n">
        <v>1227.3</v>
      </c>
      <c r="K163" s="7" t="n">
        <v>1107.7</v>
      </c>
      <c r="L163" s="7" t="n">
        <v>989.2</v>
      </c>
    </row>
    <row r="164" spans="1:12">
      <c r="A164" s="4" t="s">
        <v>869</v>
      </c>
    </row>
    <row r="165" spans="1:12">
      <c r="A165" s="3" t="s">
        <v>801</v>
      </c>
    </row>
    <row r="166" spans="1:12">
      <c r="A166" s="4" t="s">
        <v>85</v>
      </c>
      <c r="J166" s="6" t="n">
        <v>882.1</v>
      </c>
      <c r="K166" s="6" t="n">
        <v>784.1</v>
      </c>
      <c r="L166" s="6" t="n">
        <v>73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35</v>
      </c>
      <c r="D2" s="2" t="s">
        <v>84</v>
      </c>
    </row>
    <row r="3" spans="1:4">
      <c r="A3" s="3" t="s">
        <v>244</v>
      </c>
    </row>
    <row r="4" spans="1:4">
      <c r="A4" s="4" t="s">
        <v>858</v>
      </c>
      <c r="B4" s="6" t="n">
        <v>687.7</v>
      </c>
      <c r="C4" s="6" t="n">
        <v>679.6</v>
      </c>
      <c r="D4" s="10" t="n">
        <v>681</v>
      </c>
    </row>
    <row r="5" spans="1:4">
      <c r="A5" s="4" t="s">
        <v>871</v>
      </c>
      <c r="B5" s="7" t="n">
        <v>390.7</v>
      </c>
      <c r="C5" s="5" t="n">
        <v>394</v>
      </c>
      <c r="D5" s="7" t="n">
        <v>329.5</v>
      </c>
    </row>
    <row r="6" spans="1:4">
      <c r="A6" s="4" t="s">
        <v>96</v>
      </c>
      <c r="B6" s="6" t="n">
        <v>1078.4</v>
      </c>
      <c r="C6" s="6" t="n">
        <v>1073.6</v>
      </c>
      <c r="D6" s="6" t="n">
        <v>10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84</v>
      </c>
    </row>
    <row r="3" spans="1:4">
      <c r="A3" s="3" t="s">
        <v>873</v>
      </c>
    </row>
    <row r="4" spans="1:4">
      <c r="A4" s="4" t="s">
        <v>874</v>
      </c>
      <c r="B4" s="6" t="n">
        <v>48.3</v>
      </c>
      <c r="C4" s="10" t="n">
        <v>170</v>
      </c>
      <c r="D4" s="6" t="n">
        <v>197.2</v>
      </c>
    </row>
    <row r="5" spans="1:4">
      <c r="A5" s="4" t="s">
        <v>875</v>
      </c>
      <c r="B5" s="7" t="n">
        <v>96.3</v>
      </c>
      <c r="C5" s="7" t="n">
        <v>69.8</v>
      </c>
      <c r="D5" s="7" t="n">
        <v>59.5</v>
      </c>
    </row>
    <row r="6" spans="1:4">
      <c r="A6" s="4" t="s">
        <v>876</v>
      </c>
      <c r="B6" s="7" t="n">
        <v>7.8</v>
      </c>
      <c r="C6" s="7" t="n">
        <v>10.5</v>
      </c>
      <c r="D6" s="7" t="n">
        <v>29.7</v>
      </c>
    </row>
    <row r="7" spans="1:4">
      <c r="A7" s="3" t="s">
        <v>877</v>
      </c>
    </row>
    <row r="8" spans="1:4">
      <c r="A8" s="4" t="s">
        <v>874</v>
      </c>
      <c r="B8" s="7" t="n">
        <v>27.3</v>
      </c>
      <c r="C8" s="5" t="n">
        <v>-62</v>
      </c>
      <c r="D8" s="7" t="n">
        <v>-8.9</v>
      </c>
    </row>
    <row r="9" spans="1:4">
      <c r="A9" s="4" t="s">
        <v>875</v>
      </c>
      <c r="B9" s="7" t="n">
        <v>-19.6</v>
      </c>
      <c r="C9" s="7" t="n">
        <v>-1.7</v>
      </c>
      <c r="D9" s="7" t="n">
        <v>-4.7</v>
      </c>
    </row>
    <row r="10" spans="1:4">
      <c r="A10" s="4" t="s">
        <v>876</v>
      </c>
      <c r="B10" s="5" t="n">
        <v>0</v>
      </c>
      <c r="C10" s="7" t="n">
        <v>2.7</v>
      </c>
      <c r="D10" s="7" t="n">
        <v>-2.5</v>
      </c>
    </row>
    <row r="11" spans="1:4">
      <c r="A11" s="4" t="s">
        <v>878</v>
      </c>
      <c r="B11" s="6" t="n">
        <v>160.1</v>
      </c>
      <c r="C11" s="6" t="n">
        <v>189.3</v>
      </c>
      <c r="D11" s="6" t="n">
        <v>27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84</v>
      </c>
    </row>
    <row r="3" spans="1:4">
      <c r="A3" s="3" t="s">
        <v>244</v>
      </c>
    </row>
    <row r="4" spans="1:4">
      <c r="A4" s="4" t="s">
        <v>880</v>
      </c>
      <c r="B4" s="4" t="s">
        <v>881</v>
      </c>
      <c r="C4" s="4" t="s">
        <v>882</v>
      </c>
      <c r="D4" s="4" t="s">
        <v>882</v>
      </c>
    </row>
    <row r="5" spans="1:4">
      <c r="A5" s="3" t="s">
        <v>883</v>
      </c>
    </row>
    <row r="6" spans="1:4">
      <c r="A6" s="4" t="s">
        <v>884</v>
      </c>
      <c r="B6" s="4" t="s">
        <v>885</v>
      </c>
      <c r="C6" s="4" t="s">
        <v>886</v>
      </c>
      <c r="D6" s="4" t="s">
        <v>887</v>
      </c>
    </row>
    <row r="7" spans="1:4">
      <c r="A7" s="4" t="s">
        <v>888</v>
      </c>
      <c r="B7" s="4" t="s">
        <v>889</v>
      </c>
      <c r="C7" s="4" t="s">
        <v>890</v>
      </c>
      <c r="D7" s="4" t="s">
        <v>891</v>
      </c>
    </row>
    <row r="8" spans="1:4">
      <c r="A8" s="4" t="s">
        <v>892</v>
      </c>
      <c r="B8" s="4" t="s">
        <v>893</v>
      </c>
      <c r="C8" s="4" t="s">
        <v>893</v>
      </c>
      <c r="D8" s="4" t="s">
        <v>894</v>
      </c>
    </row>
    <row r="9" spans="1:4">
      <c r="A9" s="4" t="s">
        <v>895</v>
      </c>
      <c r="B9" s="4" t="s">
        <v>896</v>
      </c>
      <c r="C9" s="4" t="s">
        <v>897</v>
      </c>
      <c r="D9" s="4" t="s">
        <v>898</v>
      </c>
    </row>
    <row r="10" spans="1:4">
      <c r="A10" s="4" t="s">
        <v>899</v>
      </c>
      <c r="B10" s="4" t="s">
        <v>900</v>
      </c>
      <c r="C10" s="4" t="s">
        <v>901</v>
      </c>
      <c r="D10" s="4" t="s">
        <v>893</v>
      </c>
    </row>
    <row r="11" spans="1:4">
      <c r="A11" s="4" t="s">
        <v>465</v>
      </c>
      <c r="B11" s="4" t="s">
        <v>902</v>
      </c>
      <c r="C11" s="4" t="s">
        <v>903</v>
      </c>
      <c r="D11" s="4" t="s">
        <v>904</v>
      </c>
    </row>
    <row r="12" spans="1:4">
      <c r="A12" s="4" t="s">
        <v>905</v>
      </c>
      <c r="B12" s="4" t="s">
        <v>906</v>
      </c>
      <c r="C12" s="4" t="s">
        <v>907</v>
      </c>
      <c r="D12" s="4" t="s">
        <v>908</v>
      </c>
    </row>
    <row r="13" spans="1:4">
      <c r="A13" s="4" t="s">
        <v>909</v>
      </c>
      <c r="B13" s="4" t="s">
        <v>910</v>
      </c>
      <c r="C13" s="4" t="s">
        <v>911</v>
      </c>
      <c r="D13" s="4" t="s">
        <v>893</v>
      </c>
    </row>
    <row r="14" spans="1:4">
      <c r="A14" s="4" t="s">
        <v>912</v>
      </c>
      <c r="B14" s="4" t="s">
        <v>638</v>
      </c>
      <c r="C14" s="4" t="s">
        <v>913</v>
      </c>
      <c r="D14" s="4" t="s">
        <v>893</v>
      </c>
    </row>
    <row r="15" spans="1:4">
      <c r="A15" s="4" t="s">
        <v>914</v>
      </c>
      <c r="B15" s="4" t="s">
        <v>915</v>
      </c>
      <c r="C15" s="4" t="s">
        <v>916</v>
      </c>
      <c r="D15" s="4" t="s">
        <v>893</v>
      </c>
    </row>
    <row r="16" spans="1:4">
      <c r="A16" s="4" t="s">
        <v>917</v>
      </c>
      <c r="B16" s="4" t="s">
        <v>918</v>
      </c>
      <c r="C16" s="4" t="s">
        <v>919</v>
      </c>
      <c r="D16" s="4" t="s">
        <v>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72</v>
      </c>
      <c r="B3" s="6" t="n">
        <v>17.4</v>
      </c>
      <c r="C3" s="10" t="n">
        <v>22</v>
      </c>
    </row>
    <row r="4" spans="1:3">
      <c r="A4" s="4" t="s">
        <v>39</v>
      </c>
      <c r="B4" s="7" t="n">
        <v>17.9</v>
      </c>
      <c r="C4" s="7" t="n">
        <v>25.7</v>
      </c>
    </row>
    <row r="5" spans="1:3">
      <c r="A5" s="4" t="s">
        <v>922</v>
      </c>
      <c r="B5" s="7" t="n">
        <v>27.3</v>
      </c>
      <c r="C5" s="7" t="n">
        <v>37.1</v>
      </c>
    </row>
    <row r="6" spans="1:3">
      <c r="A6" s="4" t="s">
        <v>923</v>
      </c>
      <c r="B6" s="7" t="n">
        <v>10.1</v>
      </c>
      <c r="C6" s="7" t="n">
        <v>16.6</v>
      </c>
    </row>
    <row r="7" spans="1:3">
      <c r="A7" s="4" t="s">
        <v>924</v>
      </c>
      <c r="B7" s="7" t="n">
        <v>50.5</v>
      </c>
      <c r="C7" s="7" t="n">
        <v>31.2</v>
      </c>
    </row>
    <row r="8" spans="1:3">
      <c r="A8" s="4" t="s">
        <v>925</v>
      </c>
      <c r="B8" s="7" t="n">
        <v>7.1</v>
      </c>
      <c r="C8" s="7" t="n">
        <v>14.5</v>
      </c>
    </row>
    <row r="9" spans="1:3">
      <c r="A9" s="4" t="s">
        <v>926</v>
      </c>
      <c r="B9" s="7" t="n">
        <v>19.7</v>
      </c>
      <c r="C9" s="7" t="n">
        <v>27.5</v>
      </c>
    </row>
    <row r="10" spans="1:3">
      <c r="A10" s="4" t="s">
        <v>927</v>
      </c>
      <c r="B10" s="7" t="n">
        <v>14.2</v>
      </c>
      <c r="C10" s="7" t="n">
        <v>20.9</v>
      </c>
    </row>
    <row r="11" spans="1:3">
      <c r="A11" s="4" t="s">
        <v>928</v>
      </c>
      <c r="B11" s="7" t="n">
        <v>131.4</v>
      </c>
      <c r="C11" s="7" t="n">
        <v>67.8</v>
      </c>
    </row>
    <row r="12" spans="1:3">
      <c r="A12" s="4" t="s">
        <v>929</v>
      </c>
      <c r="B12" s="7" t="n">
        <v>-40.3</v>
      </c>
      <c r="C12" s="7" t="n">
        <v>-26.2</v>
      </c>
    </row>
    <row r="13" spans="1:3">
      <c r="A13" s="4" t="s">
        <v>930</v>
      </c>
      <c r="B13" s="7" t="n">
        <v>255.3</v>
      </c>
      <c r="C13" s="7" t="n">
        <v>237.1</v>
      </c>
    </row>
    <row r="14" spans="1:3">
      <c r="A14" s="3" t="s">
        <v>931</v>
      </c>
    </row>
    <row r="15" spans="1:3">
      <c r="A15" s="4" t="s">
        <v>480</v>
      </c>
      <c r="B15" s="7" t="n">
        <v>-11.7</v>
      </c>
      <c r="C15" s="7" t="n">
        <v>-73.2</v>
      </c>
    </row>
    <row r="16" spans="1:3">
      <c r="A16" s="4" t="s">
        <v>932</v>
      </c>
      <c r="B16" s="7" t="n">
        <v>-155.2</v>
      </c>
      <c r="C16" s="5" t="n">
        <v>-140</v>
      </c>
    </row>
    <row r="17" spans="1:3">
      <c r="A17" s="4" t="s">
        <v>933</v>
      </c>
      <c r="B17" s="7" t="n">
        <v>-597.1</v>
      </c>
      <c r="C17" s="7" t="n">
        <v>-526.4</v>
      </c>
    </row>
    <row r="18" spans="1:3">
      <c r="A18" s="4" t="s">
        <v>465</v>
      </c>
      <c r="B18" s="7" t="n">
        <v>-14.7</v>
      </c>
      <c r="C18" s="7" t="n">
        <v>-11.2</v>
      </c>
    </row>
    <row r="19" spans="1:3">
      <c r="A19" s="4" t="s">
        <v>934</v>
      </c>
      <c r="B19" s="7" t="n">
        <v>-778.7</v>
      </c>
      <c r="C19" s="7" t="n">
        <v>-750.8</v>
      </c>
    </row>
    <row r="20" spans="1:3">
      <c r="A20" s="4" t="s">
        <v>935</v>
      </c>
      <c r="B20" s="5" t="n">
        <v>0</v>
      </c>
      <c r="C20" s="7" t="n">
        <v>-51.4</v>
      </c>
    </row>
    <row r="21" spans="1:3">
      <c r="A21" s="4" t="s">
        <v>936</v>
      </c>
      <c r="B21" s="5" t="n">
        <v>0</v>
      </c>
      <c r="C21" s="7" t="n">
        <v>247.6</v>
      </c>
    </row>
    <row r="22" spans="1:3">
      <c r="A22" s="4" t="s">
        <v>937</v>
      </c>
      <c r="B22" s="6" t="n">
        <v>-523.4</v>
      </c>
      <c r="C22" s="6" t="n">
        <v>-31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5</v>
      </c>
      <c r="E2" s="2" t="s">
        <v>84</v>
      </c>
    </row>
    <row r="3" spans="1:5">
      <c r="A3" s="3" t="s">
        <v>939</v>
      </c>
    </row>
    <row r="4" spans="1:5">
      <c r="A4" s="4" t="s">
        <v>940</v>
      </c>
      <c r="C4" s="10" t="n">
        <v>59</v>
      </c>
      <c r="D4" s="6" t="n">
        <v>28.6</v>
      </c>
      <c r="E4" s="6" t="n">
        <v>169.9</v>
      </c>
    </row>
    <row r="5" spans="1:5">
      <c r="A5" s="4" t="s">
        <v>941</v>
      </c>
      <c r="C5" s="7" t="n">
        <v>40.8</v>
      </c>
      <c r="D5" s="7" t="n">
        <v>25.3</v>
      </c>
      <c r="E5" s="5" t="n">
        <v>6</v>
      </c>
    </row>
    <row r="6" spans="1:5">
      <c r="A6" s="4" t="s">
        <v>942</v>
      </c>
      <c r="C6" s="5" t="n">
        <v>39</v>
      </c>
      <c r="D6" s="7" t="n">
        <v>7.8</v>
      </c>
      <c r="E6" s="7" t="n">
        <v>0.4</v>
      </c>
    </row>
    <row r="7" spans="1:5">
      <c r="A7" s="4" t="s">
        <v>943</v>
      </c>
      <c r="C7" s="7" t="n">
        <v>-3.8</v>
      </c>
      <c r="D7" s="7" t="n">
        <v>-1.9</v>
      </c>
      <c r="E7" s="7" t="n">
        <v>-1.2</v>
      </c>
    </row>
    <row r="8" spans="1:5">
      <c r="A8" s="4" t="s">
        <v>944</v>
      </c>
      <c r="C8" s="7" t="n">
        <v>-3.5</v>
      </c>
      <c r="D8" s="7" t="n">
        <v>-3.3</v>
      </c>
      <c r="E8" s="7" t="n">
        <v>-1.3</v>
      </c>
    </row>
    <row r="9" spans="1:5">
      <c r="A9" s="4" t="s">
        <v>945</v>
      </c>
      <c r="C9" s="7" t="n">
        <v>-6.4</v>
      </c>
      <c r="D9" s="7" t="n">
        <v>-0.6</v>
      </c>
      <c r="E9" s="7" t="n">
        <v>-0.6</v>
      </c>
    </row>
    <row r="10" spans="1:5">
      <c r="A10" s="4" t="s">
        <v>946</v>
      </c>
      <c r="C10" s="7" t="n">
        <v>-0.9</v>
      </c>
      <c r="E10" s="7" t="n">
        <v>-0.4</v>
      </c>
    </row>
    <row r="11" spans="1:5">
      <c r="A11" s="4" t="s">
        <v>946</v>
      </c>
      <c r="D11" s="7" t="n">
        <v>1.9</v>
      </c>
    </row>
    <row r="12" spans="1:5">
      <c r="A12" s="4" t="s">
        <v>947</v>
      </c>
      <c r="B12" s="4" t="s">
        <v>436</v>
      </c>
      <c r="C12" s="7" t="n">
        <v>9.199999999999999</v>
      </c>
      <c r="D12" s="7" t="n">
        <v>1.2</v>
      </c>
      <c r="E12" s="7" t="n">
        <v>-144.2</v>
      </c>
    </row>
    <row r="13" spans="1:5">
      <c r="A13" s="4" t="s">
        <v>948</v>
      </c>
      <c r="C13" s="6" t="n">
        <v>133.4</v>
      </c>
      <c r="D13" s="10" t="n">
        <v>59</v>
      </c>
      <c r="E13" s="6" t="n">
        <v>28.6</v>
      </c>
    </row>
    <row r="14" spans="1:5"/>
    <row r="15" spans="1:5">
      <c r="A15" s="4" t="s">
        <v>436</v>
      </c>
      <c r="B15" s="4" t="s">
        <v>949</v>
      </c>
    </row>
  </sheetData>
  <mergeCells count="4">
    <mergeCell ref="A1:B2"/>
    <mergeCell ref="C1:E1"/>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s>
  <sheetData>
    <row r="1" spans="1:6">
      <c r="A1" s="1" t="s">
        <v>950</v>
      </c>
      <c r="B1" s="2" t="s">
        <v>1</v>
      </c>
      <c r="E1" s="2" t="s">
        <v>951</v>
      </c>
    </row>
    <row r="2" spans="1:6">
      <c r="B2" s="2" t="s">
        <v>2</v>
      </c>
      <c r="C2" s="2" t="s">
        <v>35</v>
      </c>
      <c r="D2" s="2" t="s">
        <v>84</v>
      </c>
      <c r="E2" s="2" t="s">
        <v>2</v>
      </c>
      <c r="F2" s="2" t="s">
        <v>952</v>
      </c>
    </row>
    <row r="3" spans="1:6">
      <c r="A3" s="3" t="s">
        <v>953</v>
      </c>
    </row>
    <row r="4" spans="1:6">
      <c r="A4" s="4" t="s">
        <v>954</v>
      </c>
      <c r="B4" s="10" t="n">
        <v>13</v>
      </c>
      <c r="C4" s="10" t="n">
        <v>70</v>
      </c>
      <c r="E4" s="10" t="n">
        <v>83</v>
      </c>
    </row>
    <row r="5" spans="1:6">
      <c r="A5" s="4" t="s">
        <v>955</v>
      </c>
      <c r="B5" s="5" t="n">
        <v>1</v>
      </c>
      <c r="C5" s="5" t="n">
        <v>135</v>
      </c>
    </row>
    <row r="6" spans="1:6">
      <c r="A6" s="4" t="s">
        <v>956</v>
      </c>
      <c r="B6" s="5" t="n">
        <v>14</v>
      </c>
      <c r="C6" s="5" t="n">
        <v>205</v>
      </c>
    </row>
    <row r="7" spans="1:6">
      <c r="A7" s="4" t="s">
        <v>957</v>
      </c>
      <c r="B7" s="7" t="n">
        <v>523.4</v>
      </c>
      <c r="C7" s="7" t="n">
        <v>317.5</v>
      </c>
      <c r="E7" s="7" t="n">
        <v>523.4</v>
      </c>
    </row>
    <row r="8" spans="1:6">
      <c r="A8" s="4" t="s">
        <v>958</v>
      </c>
      <c r="B8" s="7" t="n">
        <v>40.3</v>
      </c>
      <c r="C8" s="7" t="n">
        <v>26.2</v>
      </c>
      <c r="E8" s="7" t="n">
        <v>40.3</v>
      </c>
    </row>
    <row r="9" spans="1:6">
      <c r="A9" s="4" t="s">
        <v>959</v>
      </c>
      <c r="B9" s="5" t="n">
        <v>14</v>
      </c>
      <c r="C9" s="5" t="n">
        <v>1</v>
      </c>
    </row>
    <row r="10" spans="1:6">
      <c r="A10" s="4" t="s">
        <v>960</v>
      </c>
      <c r="B10" s="5" t="n">
        <v>668</v>
      </c>
      <c r="E10" s="5" t="n">
        <v>668</v>
      </c>
    </row>
    <row r="11" spans="1:6">
      <c r="A11" s="4" t="s">
        <v>961</v>
      </c>
      <c r="B11" s="5" t="n">
        <v>112</v>
      </c>
      <c r="E11" s="5" t="n">
        <v>112</v>
      </c>
    </row>
    <row r="12" spans="1:6">
      <c r="A12" s="4" t="s">
        <v>962</v>
      </c>
      <c r="B12" s="5" t="n">
        <v>26</v>
      </c>
      <c r="E12" s="5" t="n">
        <v>26</v>
      </c>
    </row>
    <row r="13" spans="1:6">
      <c r="A13" s="4" t="s">
        <v>963</v>
      </c>
      <c r="B13" s="5" t="n">
        <v>19</v>
      </c>
      <c r="E13" s="5" t="n">
        <v>19</v>
      </c>
    </row>
    <row r="14" spans="1:6">
      <c r="A14" s="4" t="s">
        <v>964</v>
      </c>
      <c r="B14" s="5" t="n">
        <v>89</v>
      </c>
      <c r="C14" s="5" t="n">
        <v>196</v>
      </c>
      <c r="D14" s="10" t="n">
        <v>110</v>
      </c>
    </row>
    <row r="15" spans="1:6">
      <c r="A15" s="4" t="s">
        <v>965</v>
      </c>
      <c r="B15" s="7" t="n">
        <v>133.4</v>
      </c>
      <c r="C15" s="5" t="n">
        <v>59</v>
      </c>
      <c r="D15" s="6" t="n">
        <v>28.6</v>
      </c>
      <c r="E15" s="7" t="n">
        <v>133.4</v>
      </c>
      <c r="F15" s="6" t="n">
        <v>169.9</v>
      </c>
    </row>
    <row r="16" spans="1:6">
      <c r="A16" s="4" t="s">
        <v>966</v>
      </c>
      <c r="B16" s="5" t="n">
        <v>144</v>
      </c>
      <c r="C16" s="5" t="n">
        <v>69</v>
      </c>
      <c r="E16" s="5" t="n">
        <v>144</v>
      </c>
    </row>
    <row r="17" spans="1:6">
      <c r="A17" s="4" t="s">
        <v>967</v>
      </c>
      <c r="B17" s="5" t="n">
        <v>5</v>
      </c>
      <c r="C17" s="5" t="n">
        <v>4</v>
      </c>
      <c r="E17" s="5" t="n">
        <v>5</v>
      </c>
    </row>
    <row r="18" spans="1:6">
      <c r="A18" s="4" t="s">
        <v>968</v>
      </c>
      <c r="B18" s="5" t="n">
        <v>16</v>
      </c>
      <c r="C18" s="5" t="n">
        <v>14</v>
      </c>
      <c r="E18" s="5" t="n">
        <v>16</v>
      </c>
    </row>
    <row r="19" spans="1:6">
      <c r="A19" s="4" t="s">
        <v>969</v>
      </c>
      <c r="B19" s="5" t="n">
        <v>4</v>
      </c>
    </row>
    <row r="20" spans="1:6">
      <c r="A20" s="4" t="s">
        <v>970</v>
      </c>
      <c r="B20" s="5" t="n">
        <v>275</v>
      </c>
    </row>
    <row r="21" spans="1:6">
      <c r="A21" s="4" t="s">
        <v>971</v>
      </c>
      <c r="B21" s="5" t="n">
        <v>0</v>
      </c>
      <c r="E21" s="5" t="n">
        <v>0</v>
      </c>
    </row>
    <row r="22" spans="1:6">
      <c r="A22" s="4" t="s">
        <v>972</v>
      </c>
      <c r="B22" s="5" t="n">
        <v>2200</v>
      </c>
      <c r="E22" s="5" t="n">
        <v>2200</v>
      </c>
    </row>
    <row r="23" spans="1:6">
      <c r="A23" s="4" t="s">
        <v>973</v>
      </c>
    </row>
    <row r="24" spans="1:6">
      <c r="A24" s="3" t="s">
        <v>953</v>
      </c>
    </row>
    <row r="25" spans="1:6">
      <c r="A25" s="4" t="s">
        <v>957</v>
      </c>
      <c r="B25" s="5" t="n">
        <v>559</v>
      </c>
      <c r="C25" s="5" t="n">
        <v>340</v>
      </c>
      <c r="E25" s="5" t="n">
        <v>559</v>
      </c>
    </row>
    <row r="26" spans="1:6">
      <c r="A26" s="4" t="s">
        <v>958</v>
      </c>
      <c r="B26" s="5" t="n">
        <v>13</v>
      </c>
      <c r="C26" s="5" t="n">
        <v>12</v>
      </c>
      <c r="E26" s="5" t="n">
        <v>13</v>
      </c>
    </row>
    <row r="27" spans="1:6">
      <c r="A27" s="4" t="s">
        <v>960</v>
      </c>
      <c r="B27" s="5" t="n">
        <v>281</v>
      </c>
      <c r="E27" s="5" t="n">
        <v>281</v>
      </c>
    </row>
    <row r="28" spans="1:6">
      <c r="A28" s="4" t="s">
        <v>974</v>
      </c>
    </row>
    <row r="29" spans="1:6">
      <c r="A29" s="3" t="s">
        <v>953</v>
      </c>
    </row>
    <row r="30" spans="1:6">
      <c r="A30" s="4" t="s">
        <v>958</v>
      </c>
      <c r="B30" s="5" t="n">
        <v>27</v>
      </c>
      <c r="C30" s="5" t="n">
        <v>14</v>
      </c>
      <c r="E30" s="5" t="n">
        <v>27</v>
      </c>
    </row>
    <row r="31" spans="1:6">
      <c r="A31" s="4" t="s">
        <v>975</v>
      </c>
      <c r="B31" s="5" t="n">
        <v>36</v>
      </c>
      <c r="C31" s="10" t="n">
        <v>22</v>
      </c>
      <c r="E31" s="5" t="n">
        <v>36</v>
      </c>
    </row>
    <row r="32" spans="1:6">
      <c r="A32" s="4" t="s">
        <v>960</v>
      </c>
      <c r="B32" s="5" t="n">
        <v>184</v>
      </c>
      <c r="E32" s="5" t="n">
        <v>184</v>
      </c>
    </row>
    <row r="33" spans="1:6">
      <c r="A33" s="4" t="s">
        <v>976</v>
      </c>
    </row>
    <row r="34" spans="1:6">
      <c r="A34" s="3" t="s">
        <v>953</v>
      </c>
    </row>
    <row r="35" spans="1:6">
      <c r="A35" s="4" t="s">
        <v>960</v>
      </c>
      <c r="B35" s="5" t="n">
        <v>203</v>
      </c>
      <c r="E35" s="5" t="n">
        <v>203</v>
      </c>
    </row>
    <row r="36" spans="1:6">
      <c r="A36" s="4" t="s">
        <v>977</v>
      </c>
    </row>
    <row r="37" spans="1:6">
      <c r="A37" s="3" t="s">
        <v>953</v>
      </c>
    </row>
    <row r="38" spans="1:6">
      <c r="A38" s="4" t="s">
        <v>978</v>
      </c>
      <c r="B38" s="10" t="n">
        <v>12</v>
      </c>
      <c r="E38" s="10"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84</v>
      </c>
    </row>
    <row r="3" spans="1:4">
      <c r="A3" s="3" t="s">
        <v>980</v>
      </c>
    </row>
    <row r="4" spans="1:4">
      <c r="A4" s="4" t="s">
        <v>981</v>
      </c>
      <c r="B4" s="10" t="n">
        <v>7</v>
      </c>
      <c r="C4" s="6" t="n">
        <v>18.6</v>
      </c>
      <c r="D4" s="6" t="n">
        <v>20.2</v>
      </c>
    </row>
    <row r="5" spans="1:4">
      <c r="A5" s="4" t="s">
        <v>982</v>
      </c>
      <c r="B5" s="7" t="n">
        <v>1.1</v>
      </c>
      <c r="C5" s="7" t="n">
        <v>2.3</v>
      </c>
      <c r="D5" s="7" t="n">
        <v>4.8</v>
      </c>
    </row>
    <row r="6" spans="1:4">
      <c r="A6" s="4" t="s">
        <v>983</v>
      </c>
    </row>
    <row r="7" spans="1:4">
      <c r="A7" s="3" t="s">
        <v>980</v>
      </c>
    </row>
    <row r="8" spans="1:4">
      <c r="A8" s="4" t="s">
        <v>981</v>
      </c>
      <c r="B8" s="5" t="n">
        <v>5</v>
      </c>
      <c r="C8" s="7" t="n">
        <v>13.8</v>
      </c>
      <c r="D8" s="7" t="n">
        <v>12.8</v>
      </c>
    </row>
    <row r="9" spans="1:4">
      <c r="A9" s="4" t="s">
        <v>984</v>
      </c>
    </row>
    <row r="10" spans="1:4">
      <c r="A10" s="3" t="s">
        <v>980</v>
      </c>
    </row>
    <row r="11" spans="1:4">
      <c r="A11" s="4" t="s">
        <v>981</v>
      </c>
      <c r="B11" s="6" t="n">
        <v>0.9</v>
      </c>
      <c r="C11" s="6" t="n">
        <v>2.5</v>
      </c>
      <c r="D11" s="6" t="n">
        <v>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84</v>
      </c>
    </row>
    <row r="3" spans="1:4">
      <c r="A3" s="3" t="s">
        <v>980</v>
      </c>
    </row>
    <row r="4" spans="1:4">
      <c r="A4" s="4" t="s">
        <v>981</v>
      </c>
      <c r="B4" s="10" t="n">
        <v>7</v>
      </c>
      <c r="C4" s="6" t="n">
        <v>18.6</v>
      </c>
      <c r="D4" s="6" t="n">
        <v>20.2</v>
      </c>
    </row>
    <row r="5" spans="1:4">
      <c r="A5" s="4" t="s">
        <v>986</v>
      </c>
    </row>
    <row r="6" spans="1:4">
      <c r="A6" s="3" t="s">
        <v>980</v>
      </c>
    </row>
    <row r="7" spans="1:4">
      <c r="A7" s="4" t="s">
        <v>981</v>
      </c>
      <c r="B7" s="7" t="n">
        <v>4.5</v>
      </c>
      <c r="C7" s="7" t="n">
        <v>12.8</v>
      </c>
      <c r="D7" s="7" t="n">
        <v>6.8</v>
      </c>
    </row>
    <row r="8" spans="1:4">
      <c r="A8" s="4" t="s">
        <v>987</v>
      </c>
    </row>
    <row r="9" spans="1:4">
      <c r="A9" s="3" t="s">
        <v>980</v>
      </c>
    </row>
    <row r="10" spans="1:4">
      <c r="A10" s="4" t="s">
        <v>981</v>
      </c>
      <c r="B10" s="6" t="n">
        <v>2.5</v>
      </c>
      <c r="C10" s="6" t="n">
        <v>5.8</v>
      </c>
      <c r="D10" s="6" t="n">
        <v>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84</v>
      </c>
    </row>
    <row r="3" spans="1:4">
      <c r="A3" s="3" t="s">
        <v>989</v>
      </c>
    </row>
    <row r="4" spans="1:4">
      <c r="A4" s="4" t="s">
        <v>990</v>
      </c>
      <c r="B4" s="6" t="n">
        <v>10.3</v>
      </c>
      <c r="C4" s="6" t="n">
        <v>9.199999999999999</v>
      </c>
    </row>
    <row r="5" spans="1:4">
      <c r="A5" s="4" t="s">
        <v>981</v>
      </c>
      <c r="B5" s="5" t="n">
        <v>7</v>
      </c>
      <c r="C5" s="7" t="n">
        <v>18.6</v>
      </c>
      <c r="D5" s="6" t="n">
        <v>20.2</v>
      </c>
    </row>
    <row r="6" spans="1:4">
      <c r="A6" s="4" t="s">
        <v>991</v>
      </c>
      <c r="B6" s="7" t="n">
        <v>-11.9</v>
      </c>
      <c r="C6" s="7" t="n">
        <v>-17.5</v>
      </c>
    </row>
    <row r="7" spans="1:4">
      <c r="A7" s="4" t="s">
        <v>992</v>
      </c>
      <c r="B7" s="7" t="n">
        <v>5.4</v>
      </c>
      <c r="C7" s="7" t="n">
        <v>10.3</v>
      </c>
      <c r="D7" s="7" t="n">
        <v>9.199999999999999</v>
      </c>
    </row>
    <row r="8" spans="1:4">
      <c r="A8" s="4" t="s">
        <v>983</v>
      </c>
    </row>
    <row r="9" spans="1:4">
      <c r="A9" s="3" t="s">
        <v>989</v>
      </c>
    </row>
    <row r="10" spans="1:4">
      <c r="A10" s="4" t="s">
        <v>990</v>
      </c>
      <c r="B10" s="7" t="n">
        <v>9.5</v>
      </c>
      <c r="C10" s="7" t="n">
        <v>8.300000000000001</v>
      </c>
    </row>
    <row r="11" spans="1:4">
      <c r="A11" s="4" t="s">
        <v>981</v>
      </c>
      <c r="B11" s="5" t="n">
        <v>5</v>
      </c>
      <c r="C11" s="7" t="n">
        <v>13.8</v>
      </c>
      <c r="D11" s="7" t="n">
        <v>12.8</v>
      </c>
    </row>
    <row r="12" spans="1:4">
      <c r="A12" s="4" t="s">
        <v>991</v>
      </c>
      <c r="B12" s="7" t="n">
        <v>-9.6</v>
      </c>
      <c r="C12" s="7" t="n">
        <v>-12.6</v>
      </c>
    </row>
    <row r="13" spans="1:4">
      <c r="A13" s="4" t="s">
        <v>992</v>
      </c>
      <c r="B13" s="7" t="n">
        <v>4.9</v>
      </c>
      <c r="C13" s="7" t="n">
        <v>9.5</v>
      </c>
      <c r="D13" s="7" t="n">
        <v>8.300000000000001</v>
      </c>
    </row>
    <row r="14" spans="1:4">
      <c r="A14" s="4" t="s">
        <v>984</v>
      </c>
    </row>
    <row r="15" spans="1:4">
      <c r="A15" s="3" t="s">
        <v>989</v>
      </c>
    </row>
    <row r="16" spans="1:4">
      <c r="A16" s="4" t="s">
        <v>990</v>
      </c>
      <c r="B16" s="7" t="n">
        <v>0.8</v>
      </c>
      <c r="C16" s="7" t="n">
        <v>0.9</v>
      </c>
    </row>
    <row r="17" spans="1:4">
      <c r="A17" s="4" t="s">
        <v>981</v>
      </c>
      <c r="B17" s="5" t="n">
        <v>2</v>
      </c>
      <c r="C17" s="7" t="n">
        <v>4.8</v>
      </c>
    </row>
    <row r="18" spans="1:4">
      <c r="A18" s="4" t="s">
        <v>991</v>
      </c>
      <c r="B18" s="7" t="n">
        <v>-2.3</v>
      </c>
      <c r="C18" s="7" t="n">
        <v>-4.9</v>
      </c>
    </row>
    <row r="19" spans="1:4">
      <c r="A19" s="4" t="s">
        <v>992</v>
      </c>
      <c r="B19" s="6" t="n">
        <v>0.5</v>
      </c>
      <c r="C19" s="6" t="n">
        <v>0.8</v>
      </c>
      <c r="D19" s="6" t="n">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84</v>
      </c>
    </row>
    <row r="3" spans="1:4">
      <c r="A3" s="3" t="s">
        <v>980</v>
      </c>
    </row>
    <row r="4" spans="1:4">
      <c r="A4" s="4" t="s">
        <v>981</v>
      </c>
      <c r="B4" s="10" t="n">
        <v>7</v>
      </c>
      <c r="C4" s="6" t="n">
        <v>18.6</v>
      </c>
      <c r="D4" s="6" t="n">
        <v>20.2</v>
      </c>
    </row>
    <row r="5" spans="1:4">
      <c r="A5" s="4" t="s">
        <v>86</v>
      </c>
    </row>
    <row r="6" spans="1:4">
      <c r="A6" s="3" t="s">
        <v>980</v>
      </c>
    </row>
    <row r="7" spans="1:4">
      <c r="A7" s="4" t="s">
        <v>981</v>
      </c>
      <c r="B7" s="5" t="n">
        <v>2</v>
      </c>
      <c r="C7" s="5" t="n">
        <v>2</v>
      </c>
      <c r="D7" s="7" t="n">
        <v>6.8</v>
      </c>
    </row>
    <row r="8" spans="1:4">
      <c r="A8" s="4" t="s">
        <v>512</v>
      </c>
    </row>
    <row r="9" spans="1:4">
      <c r="A9" s="3" t="s">
        <v>980</v>
      </c>
    </row>
    <row r="10" spans="1:4">
      <c r="A10" s="4" t="s">
        <v>981</v>
      </c>
      <c r="B10" s="10" t="n">
        <v>5</v>
      </c>
      <c r="C10" s="6" t="n">
        <v>16.6</v>
      </c>
      <c r="D10" s="6" t="n">
        <v>1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4</v>
      </c>
    </row>
    <row r="3" spans="1:4">
      <c r="A3" s="3" t="s">
        <v>247</v>
      </c>
    </row>
    <row r="4" spans="1:4">
      <c r="A4" s="4" t="s">
        <v>995</v>
      </c>
      <c r="B4" s="10" t="n">
        <v>6</v>
      </c>
      <c r="C4" s="10" t="n">
        <v>16</v>
      </c>
      <c r="D4" s="10" t="n">
        <v>15</v>
      </c>
    </row>
    <row r="5" spans="1:4">
      <c r="A5" s="4" t="s">
        <v>996</v>
      </c>
      <c r="B5" s="6" t="n">
        <v>1.1</v>
      </c>
      <c r="C5" s="6" t="n">
        <v>2.3</v>
      </c>
      <c r="D5" s="6" t="n">
        <v>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84</v>
      </c>
    </row>
    <row r="3" spans="1:4">
      <c r="A3" s="3" t="s">
        <v>250</v>
      </c>
    </row>
    <row r="4" spans="1:4">
      <c r="A4" s="4" t="s">
        <v>998</v>
      </c>
      <c r="B4" s="4" t="s">
        <v>999</v>
      </c>
    </row>
    <row r="5" spans="1:4">
      <c r="A5" s="4" t="s">
        <v>1000</v>
      </c>
      <c r="B5" s="10" t="n">
        <v>54</v>
      </c>
    </row>
    <row r="6" spans="1:4">
      <c r="A6" s="4" t="s">
        <v>1001</v>
      </c>
      <c r="B6" s="5" t="n">
        <v>41</v>
      </c>
    </row>
    <row r="7" spans="1:4">
      <c r="A7" s="4" t="s">
        <v>1002</v>
      </c>
      <c r="B7" s="5" t="n">
        <v>32</v>
      </c>
    </row>
    <row r="8" spans="1:4">
      <c r="A8" s="4" t="s">
        <v>1003</v>
      </c>
      <c r="B8" s="5" t="n">
        <v>24</v>
      </c>
    </row>
    <row r="9" spans="1:4">
      <c r="A9" s="4" t="s">
        <v>1004</v>
      </c>
      <c r="B9" s="5" t="n">
        <v>14</v>
      </c>
    </row>
    <row r="10" spans="1:4">
      <c r="A10" s="4" t="s">
        <v>1005</v>
      </c>
      <c r="B10" s="5" t="n">
        <v>16</v>
      </c>
    </row>
    <row r="11" spans="1:4">
      <c r="A11" s="4" t="s">
        <v>1006</v>
      </c>
      <c r="B11" s="10" t="n">
        <v>64</v>
      </c>
      <c r="C11" s="10" t="n">
        <v>46</v>
      </c>
      <c r="D11" s="10" t="n">
        <v>46</v>
      </c>
    </row>
    <row r="12" spans="1:4">
      <c r="A12" s="4" t="s">
        <v>1007</v>
      </c>
      <c r="B12" s="4" t="s">
        <v>755</v>
      </c>
    </row>
    <row r="13" spans="1:4">
      <c r="A13" s="3" t="s">
        <v>1008</v>
      </c>
    </row>
    <row r="14" spans="1:4">
      <c r="A14" s="4" t="s">
        <v>1009</v>
      </c>
      <c r="B14" s="6" t="n">
        <v>65.3</v>
      </c>
      <c r="C14" s="7" t="n">
        <v>60.4</v>
      </c>
    </row>
    <row r="15" spans="1:4">
      <c r="A15" s="4" t="s">
        <v>1010</v>
      </c>
      <c r="B15" s="7" t="n">
        <v>81.7</v>
      </c>
      <c r="C15" s="7" t="n">
        <v>73.5</v>
      </c>
    </row>
    <row r="16" spans="1:4">
      <c r="A16" s="4" t="s">
        <v>1011</v>
      </c>
      <c r="B16" s="7" t="n">
        <v>-77.2</v>
      </c>
      <c r="C16" s="7" t="n">
        <v>-70.2</v>
      </c>
    </row>
    <row r="17" spans="1:4">
      <c r="A17" s="4" t="s">
        <v>1012</v>
      </c>
      <c r="B17" s="7" t="n">
        <v>2.6</v>
      </c>
      <c r="C17" s="7" t="n">
        <v>1.6</v>
      </c>
    </row>
    <row r="18" spans="1:4">
      <c r="A18" s="4" t="s">
        <v>946</v>
      </c>
      <c r="B18" s="7" t="n">
        <v>-0.3</v>
      </c>
      <c r="C18" s="5" t="n">
        <v>0</v>
      </c>
    </row>
    <row r="19" spans="1:4">
      <c r="A19" s="4" t="s">
        <v>1013</v>
      </c>
      <c r="B19" s="6" t="n">
        <v>72.09999999999999</v>
      </c>
      <c r="C19" s="6" t="n">
        <v>65.3</v>
      </c>
      <c r="D19" s="6" t="n">
        <v>6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4</v>
      </c>
      <c r="B1" s="2" t="s">
        <v>2</v>
      </c>
      <c r="C1" s="2" t="s">
        <v>35</v>
      </c>
    </row>
    <row r="2" spans="1:3">
      <c r="A2" s="3" t="s">
        <v>250</v>
      </c>
    </row>
    <row r="3" spans="1:3">
      <c r="A3" s="4" t="s">
        <v>1015</v>
      </c>
      <c r="B3" s="10" t="n">
        <v>14</v>
      </c>
    </row>
    <row r="4" spans="1:3">
      <c r="A4" s="4" t="s">
        <v>1016</v>
      </c>
      <c r="B4" s="10" t="n">
        <v>138</v>
      </c>
      <c r="C4" s="10" t="n">
        <v>1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31"/>
    <col customWidth="1" max="6" min="6" width="25"/>
    <col customWidth="1" max="7" min="7" width="20"/>
  </cols>
  <sheetData>
    <row r="1" spans="1:7">
      <c r="A1" s="1" t="s">
        <v>1017</v>
      </c>
      <c r="B1" s="2" t="s">
        <v>1018</v>
      </c>
      <c r="D1" s="2" t="s">
        <v>1</v>
      </c>
    </row>
    <row r="2" spans="1:7">
      <c r="B2" s="2" t="s">
        <v>1019</v>
      </c>
      <c r="C2" s="2" t="s">
        <v>1020</v>
      </c>
      <c r="D2" s="2" t="s">
        <v>1021</v>
      </c>
      <c r="E2" s="2" t="s">
        <v>1022</v>
      </c>
      <c r="F2" s="2" t="s">
        <v>1023</v>
      </c>
      <c r="G2" s="2" t="s">
        <v>1024</v>
      </c>
    </row>
    <row r="3" spans="1:7">
      <c r="A3" s="3" t="s">
        <v>1025</v>
      </c>
    </row>
    <row r="4" spans="1:7">
      <c r="A4" s="4" t="s">
        <v>1026</v>
      </c>
      <c r="G4" s="5" t="n">
        <v>40000</v>
      </c>
    </row>
    <row r="5" spans="1:7">
      <c r="A5" s="4" t="s">
        <v>1027</v>
      </c>
      <c r="D5" s="5" t="n">
        <v>22000</v>
      </c>
    </row>
    <row r="6" spans="1:7">
      <c r="A6" s="4" t="s">
        <v>1028</v>
      </c>
      <c r="D6" s="5" t="n">
        <v>217</v>
      </c>
    </row>
    <row r="7" spans="1:7">
      <c r="A7" s="4" t="s">
        <v>1029</v>
      </c>
      <c r="D7" s="10" t="n">
        <v>17</v>
      </c>
    </row>
    <row r="8" spans="1:7">
      <c r="A8" s="4" t="s">
        <v>1030</v>
      </c>
      <c r="F8" s="5" t="n">
        <v>0</v>
      </c>
    </row>
    <row r="9" spans="1:7">
      <c r="A9" s="4" t="s">
        <v>1031</v>
      </c>
      <c r="D9" s="10" t="n">
        <v>24</v>
      </c>
    </row>
    <row r="10" spans="1:7">
      <c r="A10" s="4" t="s">
        <v>1032</v>
      </c>
      <c r="D10" s="4" t="s">
        <v>423</v>
      </c>
    </row>
    <row r="11" spans="1:7">
      <c r="A11" s="4" t="s">
        <v>1033</v>
      </c>
      <c r="B11" s="8" t="n">
        <v>51.84</v>
      </c>
      <c r="D11" s="8" t="n">
        <v>76.67</v>
      </c>
      <c r="E11" s="8" t="n">
        <v>58.07</v>
      </c>
    </row>
    <row r="12" spans="1:7">
      <c r="A12" s="4" t="s">
        <v>1034</v>
      </c>
      <c r="B12" s="9" t="n">
        <v>26.13</v>
      </c>
      <c r="D12" s="9" t="n">
        <v>28.99</v>
      </c>
      <c r="E12" s="9" t="n">
        <v>24.77</v>
      </c>
    </row>
    <row r="13" spans="1:7">
      <c r="A13" s="4" t="s">
        <v>1035</v>
      </c>
      <c r="B13" s="9" t="n">
        <v>40.57</v>
      </c>
      <c r="D13" s="8" t="n">
        <v>54.13</v>
      </c>
      <c r="E13" s="8" t="n">
        <v>45.12</v>
      </c>
    </row>
    <row r="14" spans="1:7">
      <c r="A14" s="4" t="s">
        <v>1036</v>
      </c>
      <c r="D14" s="6" t="n">
        <v>68.7</v>
      </c>
      <c r="E14" s="6" t="n">
        <v>42.3</v>
      </c>
      <c r="F14" s="6" t="n">
        <v>76.7</v>
      </c>
    </row>
    <row r="15" spans="1:7">
      <c r="A15" s="4" t="s">
        <v>1037</v>
      </c>
      <c r="D15" s="7" t="n">
        <v>39.3</v>
      </c>
      <c r="E15" s="5" t="n">
        <v>26</v>
      </c>
      <c r="F15" s="7" t="n">
        <v>59.2</v>
      </c>
    </row>
    <row r="16" spans="1:7">
      <c r="A16" s="4" t="s">
        <v>130</v>
      </c>
    </row>
    <row r="17" spans="1:7">
      <c r="A17" s="3" t="s">
        <v>1025</v>
      </c>
    </row>
    <row r="18" spans="1:7">
      <c r="A18" s="4" t="s">
        <v>1037</v>
      </c>
      <c r="C18" s="6" t="n">
        <v>53.3</v>
      </c>
    </row>
    <row r="19" spans="1:7">
      <c r="A19" s="4" t="s">
        <v>1038</v>
      </c>
    </row>
    <row r="20" spans="1:7">
      <c r="A20" s="3" t="s">
        <v>1025</v>
      </c>
    </row>
    <row r="21" spans="1:7">
      <c r="A21" s="4" t="s">
        <v>1039</v>
      </c>
      <c r="F21" s="6" t="n">
        <v>34.7</v>
      </c>
    </row>
    <row r="22" spans="1:7">
      <c r="A22" s="4" t="s">
        <v>766</v>
      </c>
      <c r="D22" s="10" t="n">
        <v>17</v>
      </c>
      <c r="E22" s="10" t="n">
        <v>17</v>
      </c>
    </row>
    <row r="23" spans="1:7">
      <c r="A23" s="4" t="s">
        <v>1040</v>
      </c>
    </row>
    <row r="24" spans="1:7">
      <c r="A24" s="3" t="s">
        <v>1025</v>
      </c>
    </row>
    <row r="25" spans="1:7">
      <c r="A25" s="4" t="s">
        <v>1041</v>
      </c>
      <c r="D25" s="4" t="s">
        <v>425</v>
      </c>
    </row>
    <row r="26" spans="1:7">
      <c r="A26" s="4" t="s">
        <v>1042</v>
      </c>
      <c r="D26" s="4" t="s">
        <v>662</v>
      </c>
    </row>
    <row r="27" spans="1:7">
      <c r="A27" s="4" t="s">
        <v>1043</v>
      </c>
    </row>
    <row r="28" spans="1:7">
      <c r="A28" s="3" t="s">
        <v>1025</v>
      </c>
    </row>
    <row r="29" spans="1:7">
      <c r="A29" s="4" t="s">
        <v>1042</v>
      </c>
      <c r="D29" s="4" t="s">
        <v>662</v>
      </c>
    </row>
    <row r="30" spans="1:7">
      <c r="A30" s="4" t="s">
        <v>1044</v>
      </c>
    </row>
    <row r="31" spans="1:7">
      <c r="A31" s="3" t="s">
        <v>1025</v>
      </c>
    </row>
    <row r="32" spans="1:7">
      <c r="A32" s="4" t="s">
        <v>1045</v>
      </c>
      <c r="B32" s="9" t="n">
        <v>46.25</v>
      </c>
      <c r="D32" s="8" t="n">
        <v>77.78</v>
      </c>
      <c r="E32" s="8" t="n">
        <v>57.79</v>
      </c>
    </row>
    <row r="33" spans="1:7">
      <c r="A33" s="4" t="s">
        <v>1046</v>
      </c>
      <c r="B33" s="9" t="n">
        <v>33.01</v>
      </c>
      <c r="D33" s="9" t="n">
        <v>41.28</v>
      </c>
      <c r="E33" s="9" t="n">
        <v>35.96</v>
      </c>
    </row>
    <row r="34" spans="1:7">
      <c r="A34" s="4" t="s">
        <v>1047</v>
      </c>
      <c r="B34" s="8" t="n">
        <v>39.59</v>
      </c>
      <c r="D34" s="8" t="n">
        <v>53.23</v>
      </c>
      <c r="E34" s="8" t="n">
        <v>43.94</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84</v>
      </c>
    </row>
    <row r="3" spans="1:4">
      <c r="A3" s="3" t="s">
        <v>1025</v>
      </c>
    </row>
    <row r="4" spans="1:4">
      <c r="A4" s="4" t="s">
        <v>1049</v>
      </c>
      <c r="B4" s="6" t="n">
        <v>50.8</v>
      </c>
      <c r="C4" s="6" t="n">
        <v>44.2</v>
      </c>
      <c r="D4" s="6" t="n">
        <v>40.7</v>
      </c>
    </row>
    <row r="5" spans="1:4">
      <c r="A5" s="4" t="s">
        <v>1050</v>
      </c>
      <c r="B5" s="7" t="n">
        <v>-10.5</v>
      </c>
      <c r="C5" s="7" t="n">
        <v>-14.4</v>
      </c>
      <c r="D5" s="7" t="n">
        <v>-13.5</v>
      </c>
    </row>
    <row r="6" spans="1:4">
      <c r="A6" s="4" t="s">
        <v>1051</v>
      </c>
      <c r="B6" s="7" t="n">
        <v>40.3</v>
      </c>
      <c r="C6" s="7" t="n">
        <v>29.8</v>
      </c>
      <c r="D6" s="7" t="n">
        <v>27.2</v>
      </c>
    </row>
    <row r="7" spans="1:4">
      <c r="A7" s="4" t="s">
        <v>1052</v>
      </c>
    </row>
    <row r="8" spans="1:4">
      <c r="A8" s="3" t="s">
        <v>1025</v>
      </c>
    </row>
    <row r="9" spans="1:4">
      <c r="A9" s="4" t="s">
        <v>1049</v>
      </c>
      <c r="B9" s="7" t="n">
        <v>30.5</v>
      </c>
      <c r="C9" s="7" t="n">
        <v>26.9</v>
      </c>
      <c r="D9" s="7" t="n">
        <v>25.4</v>
      </c>
    </row>
    <row r="10" spans="1:4">
      <c r="A10" s="4" t="s">
        <v>1050</v>
      </c>
      <c r="B10" s="7" t="n">
        <v>-6.3</v>
      </c>
      <c r="C10" s="7" t="n">
        <v>-8.699999999999999</v>
      </c>
      <c r="D10" s="7" t="n">
        <v>-8.4</v>
      </c>
    </row>
    <row r="11" spans="1:4">
      <c r="A11" s="4" t="s">
        <v>1051</v>
      </c>
      <c r="B11" s="7" t="n">
        <v>24.2</v>
      </c>
      <c r="C11" s="7" t="n">
        <v>18.2</v>
      </c>
      <c r="D11" s="5" t="n">
        <v>17</v>
      </c>
    </row>
    <row r="12" spans="1:4">
      <c r="A12" s="4" t="s">
        <v>1040</v>
      </c>
    </row>
    <row r="13" spans="1:4">
      <c r="A13" s="3" t="s">
        <v>1025</v>
      </c>
    </row>
    <row r="14" spans="1:4">
      <c r="A14" s="4" t="s">
        <v>1049</v>
      </c>
      <c r="B14" s="7" t="n">
        <v>20.3</v>
      </c>
      <c r="C14" s="7" t="n">
        <v>17.3</v>
      </c>
      <c r="D14" s="7" t="n">
        <v>15.3</v>
      </c>
    </row>
    <row r="15" spans="1:4">
      <c r="A15" s="4" t="s">
        <v>1050</v>
      </c>
      <c r="B15" s="7" t="n">
        <v>-4.2</v>
      </c>
      <c r="C15" s="7" t="n">
        <v>-5.7</v>
      </c>
      <c r="D15" s="7" t="n">
        <v>-5.1</v>
      </c>
    </row>
    <row r="16" spans="1:4">
      <c r="A16" s="4" t="s">
        <v>1051</v>
      </c>
      <c r="B16" s="6" t="n">
        <v>16.1</v>
      </c>
      <c r="C16" s="6" t="n">
        <v>11.6</v>
      </c>
      <c r="D16" s="6" t="n">
        <v>1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206</v>
      </c>
    </row>
    <row r="2" spans="1:2">
      <c r="A2" s="3" t="s">
        <v>1025</v>
      </c>
    </row>
    <row r="3" spans="1:2">
      <c r="A3" s="4" t="s">
        <v>1054</v>
      </c>
      <c r="B3" s="10" t="n">
        <v>91</v>
      </c>
    </row>
    <row r="4" spans="1:2">
      <c r="A4" s="4" t="s">
        <v>1052</v>
      </c>
    </row>
    <row r="5" spans="1:2">
      <c r="A5" s="3" t="s">
        <v>1025</v>
      </c>
    </row>
    <row r="6" spans="1:2">
      <c r="A6" s="4" t="s">
        <v>1054</v>
      </c>
      <c r="B6" s="7" t="n">
        <v>44.8</v>
      </c>
    </row>
    <row r="7" spans="1:2">
      <c r="A7" s="4" t="s">
        <v>1040</v>
      </c>
    </row>
    <row r="8" spans="1:2">
      <c r="A8" s="3" t="s">
        <v>1025</v>
      </c>
    </row>
    <row r="9" spans="1:2">
      <c r="A9" s="4" t="s">
        <v>1054</v>
      </c>
      <c r="B9" s="6" t="n">
        <v>4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055</v>
      </c>
      <c r="C1" s="2" t="s">
        <v>1</v>
      </c>
    </row>
    <row r="2" spans="1:5">
      <c r="C2" s="2" t="s">
        <v>2</v>
      </c>
      <c r="D2" s="2" t="s">
        <v>35</v>
      </c>
      <c r="E2" s="2" t="s">
        <v>84</v>
      </c>
    </row>
    <row r="3" spans="1:5">
      <c r="A3" s="3" t="s">
        <v>1025</v>
      </c>
    </row>
    <row r="4" spans="1:5">
      <c r="A4" s="4" t="s">
        <v>1056</v>
      </c>
      <c r="B4" s="4" t="s">
        <v>436</v>
      </c>
      <c r="C4" s="4" t="s">
        <v>1057</v>
      </c>
      <c r="D4" s="4" t="s">
        <v>1058</v>
      </c>
      <c r="E4" s="4" t="s">
        <v>1059</v>
      </c>
    </row>
    <row r="5" spans="1:5">
      <c r="A5" s="4" t="s">
        <v>1060</v>
      </c>
      <c r="B5" s="4" t="s">
        <v>439</v>
      </c>
      <c r="C5" s="4" t="s">
        <v>1061</v>
      </c>
      <c r="D5" s="4" t="s">
        <v>664</v>
      </c>
      <c r="E5" s="4" t="s">
        <v>1062</v>
      </c>
    </row>
    <row r="6" spans="1:5">
      <c r="A6" s="4" t="s">
        <v>1063</v>
      </c>
      <c r="C6" s="8" t="n">
        <v>18.67</v>
      </c>
      <c r="D6" s="8" t="n">
        <v>13.43</v>
      </c>
      <c r="E6" s="8" t="n">
        <v>11.5</v>
      </c>
    </row>
    <row r="7" spans="1:5">
      <c r="A7" s="4" t="s">
        <v>542</v>
      </c>
    </row>
    <row r="8" spans="1:5">
      <c r="A8" s="3" t="s">
        <v>1025</v>
      </c>
    </row>
    <row r="9" spans="1:5">
      <c r="A9" s="4" t="s">
        <v>1064</v>
      </c>
      <c r="C9" s="4" t="s">
        <v>1065</v>
      </c>
      <c r="D9" s="4" t="s">
        <v>1066</v>
      </c>
      <c r="E9" s="4" t="s">
        <v>1067</v>
      </c>
    </row>
    <row r="10" spans="1:5">
      <c r="A10" s="4" t="s">
        <v>1068</v>
      </c>
      <c r="C10" s="4" t="s">
        <v>1069</v>
      </c>
      <c r="D10" s="4" t="s">
        <v>1069</v>
      </c>
      <c r="E10" s="4" t="s">
        <v>1069</v>
      </c>
    </row>
    <row r="11" spans="1:5">
      <c r="A11" s="4" t="s">
        <v>544</v>
      </c>
    </row>
    <row r="12" spans="1:5">
      <c r="A12" s="3" t="s">
        <v>1025</v>
      </c>
    </row>
    <row r="13" spans="1:5">
      <c r="A13" s="4" t="s">
        <v>1064</v>
      </c>
      <c r="C13" s="4" t="s">
        <v>771</v>
      </c>
      <c r="D13" s="4" t="s">
        <v>1070</v>
      </c>
      <c r="E13" s="4" t="s">
        <v>1071</v>
      </c>
    </row>
    <row r="14" spans="1:5">
      <c r="A14" s="4" t="s">
        <v>1068</v>
      </c>
      <c r="C14" s="4" t="s">
        <v>1072</v>
      </c>
      <c r="D14" s="4" t="s">
        <v>1072</v>
      </c>
      <c r="E14" s="4" t="s">
        <v>1072</v>
      </c>
    </row>
    <row r="15" spans="1:5"/>
    <row r="16" spans="1:5">
      <c r="A16" s="4" t="s">
        <v>436</v>
      </c>
      <c r="B16" s="4" t="s">
        <v>1073</v>
      </c>
    </row>
    <row r="17" spans="1:5">
      <c r="A17" s="4" t="s">
        <v>439</v>
      </c>
      <c r="B17" s="4" t="s">
        <v>1074</v>
      </c>
    </row>
  </sheetData>
  <mergeCells count="5">
    <mergeCell ref="A1:B2"/>
    <mergeCell ref="C1:E1"/>
    <mergeCell ref="A15:D15"/>
    <mergeCell ref="B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14"/>
    <col customWidth="1" max="6" min="6" width="14"/>
  </cols>
  <sheetData>
    <row r="1" spans="1:6">
      <c r="A1" s="1" t="s">
        <v>1075</v>
      </c>
      <c r="C1" s="2" t="s">
        <v>1018</v>
      </c>
      <c r="D1" s="2" t="s">
        <v>1</v>
      </c>
    </row>
    <row r="2" spans="1:6">
      <c r="C2" s="2" t="s">
        <v>84</v>
      </c>
      <c r="D2" s="2" t="s">
        <v>2</v>
      </c>
      <c r="E2" s="2" t="s">
        <v>35</v>
      </c>
      <c r="F2" s="2" t="s">
        <v>84</v>
      </c>
    </row>
    <row r="3" spans="1:6">
      <c r="A3" s="3" t="s">
        <v>1076</v>
      </c>
    </row>
    <row r="4" spans="1:6">
      <c r="A4" s="4" t="s">
        <v>1077</v>
      </c>
      <c r="B4" s="4" t="s">
        <v>436</v>
      </c>
      <c r="D4" s="7" t="n">
        <v>9.699999999999999</v>
      </c>
      <c r="E4" s="7" t="n">
        <v>9.4</v>
      </c>
      <c r="F4" s="7" t="n">
        <v>5.8</v>
      </c>
    </row>
    <row r="5" spans="1:6">
      <c r="A5" s="4" t="s">
        <v>1078</v>
      </c>
      <c r="B5" s="4" t="s">
        <v>436</v>
      </c>
      <c r="D5" s="7" t="n">
        <v>1.7</v>
      </c>
      <c r="E5" s="7" t="n">
        <v>1.7</v>
      </c>
      <c r="F5" s="7" t="n">
        <v>1.8</v>
      </c>
    </row>
    <row r="6" spans="1:6">
      <c r="A6" s="4" t="s">
        <v>1079</v>
      </c>
      <c r="B6" s="4" t="s">
        <v>436</v>
      </c>
      <c r="D6" s="7" t="n">
        <v>-1.4</v>
      </c>
      <c r="E6" s="5" t="n">
        <v>-1</v>
      </c>
      <c r="F6" s="7" t="n">
        <v>-1.6</v>
      </c>
    </row>
    <row r="7" spans="1:6">
      <c r="A7" s="4" t="s">
        <v>1080</v>
      </c>
      <c r="B7" s="4" t="s">
        <v>436</v>
      </c>
      <c r="D7" s="7" t="n">
        <v>-0.3</v>
      </c>
      <c r="E7" s="7" t="n">
        <v>-0.4</v>
      </c>
      <c r="F7" s="7" t="n">
        <v>-0.8</v>
      </c>
    </row>
    <row r="8" spans="1:6">
      <c r="A8" s="4" t="s">
        <v>1081</v>
      </c>
      <c r="B8" s="4" t="s">
        <v>437</v>
      </c>
      <c r="F8" s="7" t="n">
        <v>4.2</v>
      </c>
    </row>
    <row r="9" spans="1:6">
      <c r="A9" s="4" t="s">
        <v>1082</v>
      </c>
      <c r="B9" s="4" t="s">
        <v>436</v>
      </c>
      <c r="C9" s="7" t="n">
        <v>9.4</v>
      </c>
      <c r="D9" s="7" t="n">
        <v>9.699999999999999</v>
      </c>
      <c r="E9" s="7" t="n">
        <v>9.699999999999999</v>
      </c>
      <c r="F9" s="7" t="n">
        <v>9.4</v>
      </c>
    </row>
    <row r="10" spans="1:6">
      <c r="A10" s="4" t="s">
        <v>1083</v>
      </c>
      <c r="B10" s="4" t="s">
        <v>1084</v>
      </c>
      <c r="D10" s="7" t="n">
        <v>9.6</v>
      </c>
    </row>
    <row r="11" spans="1:6">
      <c r="A11" s="4" t="s">
        <v>1085</v>
      </c>
      <c r="B11" s="4" t="s">
        <v>436</v>
      </c>
      <c r="D11" s="7" t="n">
        <v>4.6</v>
      </c>
    </row>
    <row r="12" spans="1:6">
      <c r="A12" s="3" t="s">
        <v>1086</v>
      </c>
    </row>
    <row r="13" spans="1:6">
      <c r="A13" s="4" t="s">
        <v>1087</v>
      </c>
      <c r="D13" s="8" t="n">
        <v>38.09</v>
      </c>
      <c r="E13" s="8" t="n">
        <v>33.23</v>
      </c>
      <c r="F13" s="10" t="n">
        <v>56</v>
      </c>
    </row>
    <row r="14" spans="1:6">
      <c r="A14" s="4" t="s">
        <v>1088</v>
      </c>
      <c r="C14" s="8" t="n">
        <v>51.84</v>
      </c>
      <c r="D14" s="9" t="n">
        <v>76.67</v>
      </c>
      <c r="E14" s="9" t="n">
        <v>58.07</v>
      </c>
    </row>
    <row r="15" spans="1:6">
      <c r="A15" s="4" t="s">
        <v>1089</v>
      </c>
      <c r="C15" s="9" t="n">
        <v>26.13</v>
      </c>
      <c r="D15" s="9" t="n">
        <v>28.99</v>
      </c>
      <c r="E15" s="9" t="n">
        <v>24.77</v>
      </c>
    </row>
    <row r="16" spans="1:6">
      <c r="A16" s="4" t="s">
        <v>1090</v>
      </c>
      <c r="C16" s="9" t="n">
        <v>40.57</v>
      </c>
      <c r="D16" s="9" t="n">
        <v>54.13</v>
      </c>
      <c r="E16" s="9" t="n">
        <v>45.12</v>
      </c>
    </row>
    <row r="17" spans="1:6">
      <c r="A17" s="4" t="s">
        <v>1091</v>
      </c>
      <c r="C17" s="8" t="n">
        <v>33.23</v>
      </c>
      <c r="D17" s="9" t="n">
        <v>46.25</v>
      </c>
      <c r="E17" s="8" t="n">
        <v>38.09</v>
      </c>
      <c r="F17" s="8" t="n">
        <v>33.23</v>
      </c>
    </row>
    <row r="18" spans="1:6">
      <c r="A18" s="4" t="s">
        <v>1092</v>
      </c>
      <c r="B18" s="4" t="s">
        <v>1093</v>
      </c>
      <c r="D18" s="9" t="n">
        <v>45.35</v>
      </c>
    </row>
    <row r="19" spans="1:6">
      <c r="A19" s="4" t="s">
        <v>1094</v>
      </c>
      <c r="D19" s="8" t="n">
        <v>33.2</v>
      </c>
    </row>
    <row r="20" spans="1:6">
      <c r="A20" s="4" t="s">
        <v>1095</v>
      </c>
      <c r="D20" s="4" t="s">
        <v>1096</v>
      </c>
    </row>
    <row r="21" spans="1:6">
      <c r="A21" s="4" t="s">
        <v>1097</v>
      </c>
      <c r="B21" s="4" t="s">
        <v>1093</v>
      </c>
      <c r="D21" s="4" t="s">
        <v>1098</v>
      </c>
    </row>
    <row r="22" spans="1:6">
      <c r="A22" s="4" t="s">
        <v>1099</v>
      </c>
      <c r="D22" s="4" t="s">
        <v>1100</v>
      </c>
    </row>
    <row r="23" spans="1:6">
      <c r="A23" s="4" t="s">
        <v>1101</v>
      </c>
      <c r="D23" s="6" t="n">
        <v>228.4</v>
      </c>
    </row>
    <row r="24" spans="1:6">
      <c r="A24" s="4" t="s">
        <v>1102</v>
      </c>
      <c r="B24" s="4" t="s">
        <v>1093</v>
      </c>
      <c r="D24" s="5" t="n">
        <v>226</v>
      </c>
    </row>
    <row r="25" spans="1:6">
      <c r="A25" s="4" t="s">
        <v>1103</v>
      </c>
      <c r="D25" s="6" t="n">
        <v>160.3</v>
      </c>
    </row>
    <row r="26" spans="1:6"/>
    <row r="27" spans="1:6">
      <c r="A27" s="4" t="s">
        <v>436</v>
      </c>
      <c r="B27" s="4" t="s">
        <v>1104</v>
      </c>
    </row>
    <row r="28" spans="1:6">
      <c r="A28" s="4" t="s">
        <v>439</v>
      </c>
      <c r="B28" s="4" t="s">
        <v>1105</v>
      </c>
    </row>
    <row r="29" spans="1:6">
      <c r="A29" s="4" t="s">
        <v>1093</v>
      </c>
      <c r="B29" s="4" t="s">
        <v>1106</v>
      </c>
    </row>
  </sheetData>
  <mergeCells count="6">
    <mergeCell ref="A1:B2"/>
    <mergeCell ref="D1:F1"/>
    <mergeCell ref="A26:E26"/>
    <mergeCell ref="B27:E27"/>
    <mergeCell ref="B28:E28"/>
    <mergeCell ref="B29:E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3" t="s">
        <v>1025</v>
      </c>
    </row>
    <row r="4" spans="1:2">
      <c r="A4" s="4" t="s">
        <v>1109</v>
      </c>
      <c r="B4" s="7" t="n">
        <v>9.699999999999999</v>
      </c>
    </row>
    <row r="5" spans="1:2">
      <c r="A5" s="4" t="s">
        <v>1110</v>
      </c>
      <c r="B5" s="4" t="s">
        <v>1096</v>
      </c>
    </row>
    <row r="6" spans="1:2">
      <c r="A6" s="4" t="s">
        <v>1111</v>
      </c>
      <c r="B6" s="7" t="n">
        <v>4.6</v>
      </c>
    </row>
    <row r="7" spans="1:2">
      <c r="A7" s="4" t="s">
        <v>1112</v>
      </c>
    </row>
    <row r="8" spans="1:2">
      <c r="A8" s="3" t="s">
        <v>1025</v>
      </c>
    </row>
    <row r="9" spans="1:2">
      <c r="A9" s="4" t="s">
        <v>1113</v>
      </c>
      <c r="B9" s="8" t="n">
        <v>12.83</v>
      </c>
    </row>
    <row r="10" spans="1:2">
      <c r="A10" s="4" t="s">
        <v>1114</v>
      </c>
      <c r="B10" s="8" t="n">
        <v>24.59</v>
      </c>
    </row>
    <row r="11" spans="1:2">
      <c r="A11" s="4" t="s">
        <v>1109</v>
      </c>
      <c r="B11" s="7" t="n">
        <v>1.1</v>
      </c>
    </row>
    <row r="12" spans="1:2">
      <c r="A12" s="4" t="s">
        <v>1115</v>
      </c>
      <c r="B12" s="8" t="n">
        <v>20.73</v>
      </c>
    </row>
    <row r="13" spans="1:2">
      <c r="A13" s="4" t="s">
        <v>1110</v>
      </c>
      <c r="B13" s="4" t="s">
        <v>816</v>
      </c>
    </row>
    <row r="14" spans="1:2">
      <c r="A14" s="4" t="s">
        <v>1111</v>
      </c>
      <c r="B14" s="7" t="n">
        <v>1.1</v>
      </c>
    </row>
    <row r="15" spans="1:2">
      <c r="A15" s="4" t="s">
        <v>1116</v>
      </c>
      <c r="B15" s="8" t="n">
        <v>20.73</v>
      </c>
    </row>
    <row r="16" spans="1:2">
      <c r="A16" s="4" t="s">
        <v>1117</v>
      </c>
    </row>
    <row r="17" spans="1:2">
      <c r="A17" s="3" t="s">
        <v>1025</v>
      </c>
    </row>
    <row r="18" spans="1:2">
      <c r="A18" s="4" t="s">
        <v>1113</v>
      </c>
      <c r="B18" s="9" t="n">
        <v>24.93</v>
      </c>
    </row>
    <row r="19" spans="1:2">
      <c r="A19" s="4" t="s">
        <v>1114</v>
      </c>
      <c r="B19" s="8" t="n">
        <v>35.44</v>
      </c>
    </row>
    <row r="20" spans="1:2">
      <c r="A20" s="4" t="s">
        <v>1109</v>
      </c>
      <c r="B20" s="7" t="n">
        <v>1.5</v>
      </c>
    </row>
    <row r="21" spans="1:2">
      <c r="A21" s="4" t="s">
        <v>1115</v>
      </c>
      <c r="B21" s="8" t="n">
        <v>28.93</v>
      </c>
    </row>
    <row r="22" spans="1:2">
      <c r="A22" s="4" t="s">
        <v>1110</v>
      </c>
      <c r="B22" s="4" t="s">
        <v>819</v>
      </c>
    </row>
    <row r="23" spans="1:2">
      <c r="A23" s="4" t="s">
        <v>1111</v>
      </c>
      <c r="B23" s="7" t="n">
        <v>1.5</v>
      </c>
    </row>
    <row r="24" spans="1:2">
      <c r="A24" s="4" t="s">
        <v>1116</v>
      </c>
      <c r="B24" s="8" t="n">
        <v>28.93</v>
      </c>
    </row>
    <row r="25" spans="1:2">
      <c r="A25" s="4" t="s">
        <v>1118</v>
      </c>
    </row>
    <row r="26" spans="1:2">
      <c r="A26" s="3" t="s">
        <v>1025</v>
      </c>
    </row>
    <row r="27" spans="1:2">
      <c r="A27" s="4" t="s">
        <v>1113</v>
      </c>
      <c r="B27" s="9" t="n">
        <v>36.58</v>
      </c>
    </row>
    <row r="28" spans="1:2">
      <c r="A28" s="4" t="s">
        <v>1114</v>
      </c>
      <c r="B28" s="8" t="n">
        <v>40.12</v>
      </c>
    </row>
    <row r="29" spans="1:2">
      <c r="A29" s="4" t="s">
        <v>1109</v>
      </c>
      <c r="B29" s="7" t="n">
        <v>0.9</v>
      </c>
    </row>
    <row r="30" spans="1:2">
      <c r="A30" s="4" t="s">
        <v>1115</v>
      </c>
      <c r="B30" s="8" t="n">
        <v>37.68</v>
      </c>
    </row>
    <row r="31" spans="1:2">
      <c r="A31" s="4" t="s">
        <v>1110</v>
      </c>
      <c r="B31" s="4" t="s">
        <v>662</v>
      </c>
    </row>
    <row r="32" spans="1:2">
      <c r="A32" s="4" t="s">
        <v>1111</v>
      </c>
      <c r="B32" s="7" t="n">
        <v>0.7</v>
      </c>
    </row>
    <row r="33" spans="1:2">
      <c r="A33" s="4" t="s">
        <v>1116</v>
      </c>
      <c r="B33" s="8" t="n">
        <v>37.71</v>
      </c>
    </row>
    <row r="34" spans="1:2">
      <c r="A34" s="4" t="s">
        <v>1119</v>
      </c>
    </row>
    <row r="35" spans="1:2">
      <c r="A35" s="3" t="s">
        <v>1025</v>
      </c>
    </row>
    <row r="36" spans="1:2">
      <c r="A36" s="4" t="s">
        <v>1113</v>
      </c>
      <c r="B36" s="9" t="n">
        <v>42.18</v>
      </c>
    </row>
    <row r="37" spans="1:2">
      <c r="A37" s="4" t="s">
        <v>1114</v>
      </c>
      <c r="B37" s="8" t="n">
        <v>47.51</v>
      </c>
    </row>
    <row r="38" spans="1:2">
      <c r="A38" s="4" t="s">
        <v>1109</v>
      </c>
      <c r="B38" s="7" t="n">
        <v>2.7</v>
      </c>
    </row>
    <row r="39" spans="1:2">
      <c r="A39" s="4" t="s">
        <v>1115</v>
      </c>
      <c r="B39" s="8" t="n">
        <v>42.96</v>
      </c>
    </row>
    <row r="40" spans="1:2">
      <c r="A40" s="4" t="s">
        <v>1110</v>
      </c>
      <c r="B40" s="4" t="s">
        <v>1120</v>
      </c>
    </row>
    <row r="41" spans="1:2">
      <c r="A41" s="4" t="s">
        <v>1111</v>
      </c>
      <c r="B41" s="5" t="n">
        <v>1</v>
      </c>
    </row>
    <row r="42" spans="1:2">
      <c r="A42" s="4" t="s">
        <v>1116</v>
      </c>
      <c r="B42" s="8" t="n">
        <v>43.08</v>
      </c>
    </row>
    <row r="43" spans="1:2">
      <c r="A43" s="4" t="s">
        <v>1121</v>
      </c>
    </row>
    <row r="44" spans="1:2">
      <c r="A44" s="3" t="s">
        <v>1025</v>
      </c>
    </row>
    <row r="45" spans="1:2">
      <c r="A45" s="4" t="s">
        <v>1113</v>
      </c>
      <c r="B45" s="9" t="n">
        <v>57.26</v>
      </c>
    </row>
    <row r="46" spans="1:2">
      <c r="A46" s="4" t="s">
        <v>1114</v>
      </c>
      <c r="B46" s="8" t="n">
        <v>71.84999999999999</v>
      </c>
    </row>
    <row r="47" spans="1:2">
      <c r="A47" s="4" t="s">
        <v>1109</v>
      </c>
      <c r="B47" s="7" t="n">
        <v>1.8</v>
      </c>
    </row>
    <row r="48" spans="1:2">
      <c r="A48" s="4" t="s">
        <v>1115</v>
      </c>
      <c r="B48" s="8" t="n">
        <v>57.39</v>
      </c>
    </row>
    <row r="49" spans="1:2">
      <c r="A49" s="4" t="s">
        <v>1110</v>
      </c>
      <c r="B49" s="4" t="s">
        <v>1072</v>
      </c>
    </row>
    <row r="50" spans="1:2">
      <c r="A50" s="4" t="s">
        <v>1111</v>
      </c>
      <c r="B50" s="7" t="n">
        <v>0.3</v>
      </c>
    </row>
    <row r="51" spans="1:2">
      <c r="A51" s="4" t="s">
        <v>1116</v>
      </c>
      <c r="B51" s="8" t="n">
        <v>57.43</v>
      </c>
    </row>
    <row r="52" spans="1:2">
      <c r="A52" s="4" t="s">
        <v>1122</v>
      </c>
    </row>
    <row r="53" spans="1:2">
      <c r="A53" s="3" t="s">
        <v>1025</v>
      </c>
    </row>
    <row r="54" spans="1:2">
      <c r="A54" s="4" t="s">
        <v>1113</v>
      </c>
      <c r="B54" s="9" t="n">
        <v>74.3</v>
      </c>
    </row>
    <row r="55" spans="1:2">
      <c r="A55" s="4" t="s">
        <v>1114</v>
      </c>
      <c r="B55" s="8" t="n">
        <v>79.69</v>
      </c>
    </row>
    <row r="56" spans="1:2">
      <c r="A56" s="4" t="s">
        <v>1109</v>
      </c>
      <c r="B56" s="7" t="n">
        <v>1.7</v>
      </c>
    </row>
    <row r="57" spans="1:2">
      <c r="A57" s="4" t="s">
        <v>1115</v>
      </c>
      <c r="B57" s="8" t="n">
        <v>76.67</v>
      </c>
    </row>
    <row r="58" spans="1:2">
      <c r="A58" s="4" t="s">
        <v>1110</v>
      </c>
      <c r="B58" s="4" t="s">
        <v>1123</v>
      </c>
    </row>
    <row r="59" spans="1:2">
      <c r="A59" s="4" t="s">
        <v>1111</v>
      </c>
      <c r="B59" s="5" t="n">
        <v>0</v>
      </c>
    </row>
    <row r="60" spans="1:2">
      <c r="A60" s="4" t="s">
        <v>1116</v>
      </c>
      <c r="B60" s="8" t="n">
        <v>74.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18:35Z</dcterms:created>
  <dcterms:modified xmlns:dcterms="http://purl.org/dc/terms/" xmlns:xsi="http://www.w3.org/2001/XMLSchema-instance" xsi:type="dcterms:W3CDTF">2019-02-27T18:18:35Z</dcterms:modified>
</cp:coreProperties>
</file>